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Basis " sheetId="9" state="visible" r:id="rId9"/>
    <sheet xmlns:r="http://schemas.openxmlformats.org/officeDocument/2006/relationships" name="Finance Receivables" sheetId="10" state="visible" r:id="rId10"/>
    <sheet xmlns:r="http://schemas.openxmlformats.org/officeDocument/2006/relationships" name="Leases (SC as Lessor)" sheetId="11" state="visible" r:id="rId11"/>
    <sheet xmlns:r="http://schemas.openxmlformats.org/officeDocument/2006/relationships" name="Credit Loss Allowance and Credi" sheetId="12" state="visible" r:id="rId12"/>
    <sheet xmlns:r="http://schemas.openxmlformats.org/officeDocument/2006/relationships" name="Debt" sheetId="13" state="visible" r:id="rId13"/>
    <sheet xmlns:r="http://schemas.openxmlformats.org/officeDocument/2006/relationships" name="Variable Interest Entities" sheetId="14" state="visible" r:id="rId14"/>
    <sheet xmlns:r="http://schemas.openxmlformats.org/officeDocument/2006/relationships" name="Derivative Financial Instrument" sheetId="15" state="visible" r:id="rId15"/>
    <sheet xmlns:r="http://schemas.openxmlformats.org/officeDocument/2006/relationships" name="Other Asse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Computation of Basic and Dilute" sheetId="20" state="visible" r:id="rId20"/>
    <sheet xmlns:r="http://schemas.openxmlformats.org/officeDocument/2006/relationships" name="Fair Value of Financial Instrum" sheetId="21" state="visible" r:id="rId21"/>
    <sheet xmlns:r="http://schemas.openxmlformats.org/officeDocument/2006/relationships" name="Employee Benefit Plans" sheetId="22" state="visible" r:id="rId22"/>
    <sheet xmlns:r="http://schemas.openxmlformats.org/officeDocument/2006/relationships" name="Shareholders' Equity" sheetId="23" state="visible" r:id="rId23"/>
    <sheet xmlns:r="http://schemas.openxmlformats.org/officeDocument/2006/relationships" name="Investment Losses, Net" sheetId="24" state="visible" r:id="rId24"/>
    <sheet xmlns:r="http://schemas.openxmlformats.org/officeDocument/2006/relationships" name="Description of Business, Basi_2" sheetId="25" state="visible" r:id="rId25"/>
    <sheet xmlns:r="http://schemas.openxmlformats.org/officeDocument/2006/relationships" name="Finance Receivables (Tables)" sheetId="26" state="visible" r:id="rId26"/>
    <sheet xmlns:r="http://schemas.openxmlformats.org/officeDocument/2006/relationships" name="Leases (SC as Lessor) (Tables)" sheetId="27" state="visible" r:id="rId27"/>
    <sheet xmlns:r="http://schemas.openxmlformats.org/officeDocument/2006/relationships" name="Credit Loss Allowance and Cre_2" sheetId="28" state="visible" r:id="rId28"/>
    <sheet xmlns:r="http://schemas.openxmlformats.org/officeDocument/2006/relationships" name="Debt (Tables)" sheetId="29" state="visible" r:id="rId29"/>
    <sheet xmlns:r="http://schemas.openxmlformats.org/officeDocument/2006/relationships" name="Variable Interest Entities (Tab" sheetId="30" state="visible" r:id="rId30"/>
    <sheet xmlns:r="http://schemas.openxmlformats.org/officeDocument/2006/relationships" name="Derivative Financial Instrume_2" sheetId="31" state="visible" r:id="rId31"/>
    <sheet xmlns:r="http://schemas.openxmlformats.org/officeDocument/2006/relationships" name="Other Assets (Tables)" sheetId="32" state="visible" r:id="rId32"/>
    <sheet xmlns:r="http://schemas.openxmlformats.org/officeDocument/2006/relationships" name="Commitments and Contingencies (" sheetId="33" state="visible" r:id="rId33"/>
    <sheet xmlns:r="http://schemas.openxmlformats.org/officeDocument/2006/relationships" name="Related-Party Transactions (Tab" sheetId="34" state="visible" r:id="rId34"/>
    <sheet xmlns:r="http://schemas.openxmlformats.org/officeDocument/2006/relationships" name="Computation of Basic and Dilu_2" sheetId="35" state="visible" r:id="rId35"/>
    <sheet xmlns:r="http://schemas.openxmlformats.org/officeDocument/2006/relationships" name="Fair Value of Financial Instr_2" sheetId="36" state="visible" r:id="rId36"/>
    <sheet xmlns:r="http://schemas.openxmlformats.org/officeDocument/2006/relationships" name="Employee Benefit Plans (Tables)" sheetId="37" state="visible" r:id="rId37"/>
    <sheet xmlns:r="http://schemas.openxmlformats.org/officeDocument/2006/relationships" name="Shareholders' Equity (Tables)" sheetId="38" state="visible" r:id="rId38"/>
    <sheet xmlns:r="http://schemas.openxmlformats.org/officeDocument/2006/relationships" name="Investment Losses, Net (Tables)" sheetId="39" state="visible" r:id="rId39"/>
    <sheet xmlns:r="http://schemas.openxmlformats.org/officeDocument/2006/relationships" name="Description of Business, Basi_3" sheetId="40" state="visible" r:id="rId40"/>
    <sheet xmlns:r="http://schemas.openxmlformats.org/officeDocument/2006/relationships" name="Description of Business, Basi_4" sheetId="41" state="visible" r:id="rId41"/>
    <sheet xmlns:r="http://schemas.openxmlformats.org/officeDocument/2006/relationships" name="Finance Receivables - Held for " sheetId="42" state="visible" r:id="rId42"/>
    <sheet xmlns:r="http://schemas.openxmlformats.org/officeDocument/2006/relationships" name="Finance Receivables - Compositi" sheetId="43" state="visible" r:id="rId43"/>
    <sheet xmlns:r="http://schemas.openxmlformats.org/officeDocument/2006/relationships" name="Finance Receivables - Additiona" sheetId="44" state="visible" r:id="rId44"/>
    <sheet xmlns:r="http://schemas.openxmlformats.org/officeDocument/2006/relationships" name="Finance Receivables - Purchased" sheetId="45" state="visible" r:id="rId45"/>
    <sheet xmlns:r="http://schemas.openxmlformats.org/officeDocument/2006/relationships" name="Finance Receivables - Changes i" sheetId="46" state="visible" r:id="rId46"/>
    <sheet xmlns:r="http://schemas.openxmlformats.org/officeDocument/2006/relationships" name="Finance Receivables - Schedule " sheetId="47" state="visible" r:id="rId47"/>
    <sheet xmlns:r="http://schemas.openxmlformats.org/officeDocument/2006/relationships" name="Finance Receivables - Schedul_2" sheetId="48" state="visible" r:id="rId48"/>
    <sheet xmlns:r="http://schemas.openxmlformats.org/officeDocument/2006/relationships" name="Leases (SC as Lessor) - Summary" sheetId="49" state="visible" r:id="rId49"/>
    <sheet xmlns:r="http://schemas.openxmlformats.org/officeDocument/2006/relationships" name="Leases (SC as Lessor) - Future " sheetId="50" state="visible" r:id="rId50"/>
    <sheet xmlns:r="http://schemas.openxmlformats.org/officeDocument/2006/relationships" name="Leases (SC as Lessor) - Summa_2" sheetId="51" state="visible" r:id="rId51"/>
    <sheet xmlns:r="http://schemas.openxmlformats.org/officeDocument/2006/relationships" name="Leases (SC as Lessor) - Futur_2" sheetId="52" state="visible" r:id="rId52"/>
    <sheet xmlns:r="http://schemas.openxmlformats.org/officeDocument/2006/relationships" name="Credit Loss Allowance and Cre_3" sheetId="53" state="visible" r:id="rId53"/>
    <sheet xmlns:r="http://schemas.openxmlformats.org/officeDocument/2006/relationships" name="Credit Loss Allowance and Cre_4" sheetId="54" state="visible" r:id="rId54"/>
    <sheet xmlns:r="http://schemas.openxmlformats.org/officeDocument/2006/relationships" name="Credit Loss Allowance and Cre_5" sheetId="55" state="visible" r:id="rId55"/>
    <sheet xmlns:r="http://schemas.openxmlformats.org/officeDocument/2006/relationships" name="Credit Loss Allowance and Cre_6" sheetId="56" state="visible" r:id="rId56"/>
    <sheet xmlns:r="http://schemas.openxmlformats.org/officeDocument/2006/relationships" name="Credit Loss Allowance and Cre_7" sheetId="57" state="visible" r:id="rId57"/>
    <sheet xmlns:r="http://schemas.openxmlformats.org/officeDocument/2006/relationships" name="Credit Loss Allowance and Cre_8" sheetId="58" state="visible" r:id="rId58"/>
    <sheet xmlns:r="http://schemas.openxmlformats.org/officeDocument/2006/relationships" name="Credit Loss Allowance and Cre_9" sheetId="59" state="visible" r:id="rId59"/>
    <sheet xmlns:r="http://schemas.openxmlformats.org/officeDocument/2006/relationships" name="Credit Loss Allowance and Cr_10" sheetId="60" state="visible" r:id="rId60"/>
    <sheet xmlns:r="http://schemas.openxmlformats.org/officeDocument/2006/relationships" name="Credit Loss Allowance and Cr_11" sheetId="61" state="visible" r:id="rId61"/>
    <sheet xmlns:r="http://schemas.openxmlformats.org/officeDocument/2006/relationships" name="Credit Loss Allowance and Cr_12" sheetId="62" state="visible" r:id="rId62"/>
    <sheet xmlns:r="http://schemas.openxmlformats.org/officeDocument/2006/relationships" name="Credit Loss Allowance and Cr_13" sheetId="63" state="visible" r:id="rId63"/>
    <sheet xmlns:r="http://schemas.openxmlformats.org/officeDocument/2006/relationships" name="Debt - Schedule of Credit Facil" sheetId="64" state="visible" r:id="rId64"/>
    <sheet xmlns:r="http://schemas.openxmlformats.org/officeDocument/2006/relationships" name="Debt - Facilities with Santande" sheetId="65" state="visible" r:id="rId65"/>
    <sheet xmlns:r="http://schemas.openxmlformats.org/officeDocument/2006/relationships" name="Debt - Summary of Secured Struc" sheetId="66" state="visible" r:id="rId66"/>
    <sheet xmlns:r="http://schemas.openxmlformats.org/officeDocument/2006/relationships" name="Debt - Secured Structured Finan" sheetId="67" state="visible" r:id="rId67"/>
    <sheet xmlns:r="http://schemas.openxmlformats.org/officeDocument/2006/relationships" name="Variable Interest Entities - Ad" sheetId="68" state="visible" r:id="rId68"/>
    <sheet xmlns:r="http://schemas.openxmlformats.org/officeDocument/2006/relationships" name="Variable Interest Entities - Su" sheetId="69" state="visible" r:id="rId69"/>
    <sheet xmlns:r="http://schemas.openxmlformats.org/officeDocument/2006/relationships" name="Variable Interest Entities - Of"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Other Assets - Summary (Details" sheetId="75" state="visible" r:id="rId75"/>
    <sheet xmlns:r="http://schemas.openxmlformats.org/officeDocument/2006/relationships" name="Other Assets - Operating Leases" sheetId="76" state="visible" r:id="rId76"/>
    <sheet xmlns:r="http://schemas.openxmlformats.org/officeDocument/2006/relationships" name="Other Assets - Supplemental Inf" sheetId="77" state="visible" r:id="rId77"/>
    <sheet xmlns:r="http://schemas.openxmlformats.org/officeDocument/2006/relationships" name="Other Assets - Maturity of Oper" sheetId="78" state="visible" r:id="rId78"/>
    <sheet xmlns:r="http://schemas.openxmlformats.org/officeDocument/2006/relationships" name="Other Assets - Amortized Cost, " sheetId="79" state="visible" r:id="rId79"/>
    <sheet xmlns:r="http://schemas.openxmlformats.org/officeDocument/2006/relationships" name="Other Assets - Contractual Matu" sheetId="80" state="visible" r:id="rId80"/>
    <sheet xmlns:r="http://schemas.openxmlformats.org/officeDocument/2006/relationships" name="Income Taxes (Details)"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Commitments and Contingencies_5" sheetId="86" state="visible" r:id="rId86"/>
    <sheet xmlns:r="http://schemas.openxmlformats.org/officeDocument/2006/relationships" name="Commitments and Contingencies_6" sheetId="87" state="visible" r:id="rId87"/>
    <sheet xmlns:r="http://schemas.openxmlformats.org/officeDocument/2006/relationships" name="Commitments and Contingencies_7" sheetId="88" state="visible" r:id="rId88"/>
    <sheet xmlns:r="http://schemas.openxmlformats.org/officeDocument/2006/relationships" name="Related-Party Transactions - In" sheetId="89" state="visible" r:id="rId89"/>
    <sheet xmlns:r="http://schemas.openxmlformats.org/officeDocument/2006/relationships" name="Related-Party Transactions - Cr" sheetId="90" state="visible" r:id="rId90"/>
    <sheet xmlns:r="http://schemas.openxmlformats.org/officeDocument/2006/relationships" name="Related-Party Transactions - De" sheetId="91" state="visible" r:id="rId91"/>
    <sheet xmlns:r="http://schemas.openxmlformats.org/officeDocument/2006/relationships" name="Related-Party Transactions - Re" sheetId="92" state="visible" r:id="rId92"/>
    <sheet xmlns:r="http://schemas.openxmlformats.org/officeDocument/2006/relationships" name="Related-Party Transactions - Sc" sheetId="93" state="visible" r:id="rId93"/>
    <sheet xmlns:r="http://schemas.openxmlformats.org/officeDocument/2006/relationships" name="Related-Party Transactions - _2" sheetId="94" state="visible" r:id="rId94"/>
    <sheet xmlns:r="http://schemas.openxmlformats.org/officeDocument/2006/relationships" name="Related-Party Transactions - _3" sheetId="95" state="visible" r:id="rId95"/>
    <sheet xmlns:r="http://schemas.openxmlformats.org/officeDocument/2006/relationships" name="Related-Party Transactions - Or" sheetId="96" state="visible" r:id="rId96"/>
    <sheet xmlns:r="http://schemas.openxmlformats.org/officeDocument/2006/relationships" name="Related-Party Transactions - Se" sheetId="97" state="visible" r:id="rId97"/>
    <sheet xmlns:r="http://schemas.openxmlformats.org/officeDocument/2006/relationships" name="Related-Party Transactions - Ot" sheetId="98" state="visible" r:id="rId98"/>
    <sheet xmlns:r="http://schemas.openxmlformats.org/officeDocument/2006/relationships" name="Related-Party Transactions - CE" sheetId="99" state="visible" r:id="rId99"/>
    <sheet xmlns:r="http://schemas.openxmlformats.org/officeDocument/2006/relationships" name="Related-Party Transactions - _4" sheetId="100" state="visible" r:id="rId100"/>
    <sheet xmlns:r="http://schemas.openxmlformats.org/officeDocument/2006/relationships" name="Computation of Basic and Dilu_3" sheetId="101" state="visible" r:id="rId101"/>
    <sheet xmlns:r="http://schemas.openxmlformats.org/officeDocument/2006/relationships" name="Computation of Basic and Dilu_4" sheetId="102" state="visible" r:id="rId102"/>
    <sheet xmlns:r="http://schemas.openxmlformats.org/officeDocument/2006/relationships" name="Fair Value of Financial Instr_3" sheetId="103" state="visible" r:id="rId103"/>
    <sheet xmlns:r="http://schemas.openxmlformats.org/officeDocument/2006/relationships" name="Fair Value of Financial Instr_4" sheetId="104" state="visible" r:id="rId104"/>
    <sheet xmlns:r="http://schemas.openxmlformats.org/officeDocument/2006/relationships" name="Fair Value of Financial Instr_5" sheetId="105" state="visible" r:id="rId105"/>
    <sheet xmlns:r="http://schemas.openxmlformats.org/officeDocument/2006/relationships" name="Fair Value of Financial Instr_6" sheetId="106" state="visible" r:id="rId106"/>
    <sheet xmlns:r="http://schemas.openxmlformats.org/officeDocument/2006/relationships" name="Fair Value of Financial Instr_7" sheetId="107" state="visible" r:id="rId107"/>
    <sheet xmlns:r="http://schemas.openxmlformats.org/officeDocument/2006/relationships" name="Employee Benefit Plans - Additi" sheetId="108" state="visible" r:id="rId108"/>
    <sheet xmlns:r="http://schemas.openxmlformats.org/officeDocument/2006/relationships" name="Employee Benefit Plans - Summar" sheetId="109" state="visible" r:id="rId109"/>
    <sheet xmlns:r="http://schemas.openxmlformats.org/officeDocument/2006/relationships" name="Employee Benefit Plans - Schedu" sheetId="110" state="visible" r:id="rId110"/>
    <sheet xmlns:r="http://schemas.openxmlformats.org/officeDocument/2006/relationships" name="Shareholders' Equity - Share Re" sheetId="111" state="visible" r:id="rId111"/>
    <sheet xmlns:r="http://schemas.openxmlformats.org/officeDocument/2006/relationships" name="Shareholders' Equity - Summary " sheetId="112" state="visible" r:id="rId112"/>
    <sheet xmlns:r="http://schemas.openxmlformats.org/officeDocument/2006/relationships" name="Shareholders' Equity - Reclassi" sheetId="113" state="visible" r:id="rId113"/>
    <sheet xmlns:r="http://schemas.openxmlformats.org/officeDocument/2006/relationships" name="Shareholders' Equity - Dividend" sheetId="114" state="visible" r:id="rId114"/>
    <sheet xmlns:r="http://schemas.openxmlformats.org/officeDocument/2006/relationships" name="Investment Losses, Net - Schedu" sheetId="115" state="visible" r:id="rId115"/>
    <sheet xmlns:r="http://schemas.openxmlformats.org/officeDocument/2006/relationships" name="Investment Losses, Net - Additi" sheetId="116" state="visible" r:id="rId116"/>
  </sheets>
  <definedNames/>
  <calcPr calcId="124519" fullCalcOnLoad="1"/>
</workbook>
</file>

<file path=xl/sharedStrings.xml><?xml version="1.0" encoding="utf-8"?>
<sst xmlns="http://schemas.openxmlformats.org/spreadsheetml/2006/main" uniqueCount="1172">
  <si>
    <t>Cover Page - shares</t>
  </si>
  <si>
    <t>9 Months Ended</t>
  </si>
  <si>
    <t>Sep. 30, 2019</t>
  </si>
  <si>
    <t>Oct. 29, 2019</t>
  </si>
  <si>
    <t>Cover page.</t>
  </si>
  <si>
    <t>Document Type</t>
  </si>
  <si>
    <t>10-Q</t>
  </si>
  <si>
    <t>Document Quarterly Report</t>
  </si>
  <si>
    <t>true</t>
  </si>
  <si>
    <t>Document Period End Date</t>
  </si>
  <si>
    <t>Sep. 30,
		2019</t>
  </si>
  <si>
    <t>Document Transition Report</t>
  </si>
  <si>
    <t>false</t>
  </si>
  <si>
    <t>Entity File Number</t>
  </si>
  <si>
    <t>001-36270</t>
  </si>
  <si>
    <t>Entity Registrant Name</t>
  </si>
  <si>
    <t>SANTANDER CONSUMER USA HOLDINGS INC.</t>
  </si>
  <si>
    <t>Entity Incorporation, State or Country Code</t>
  </si>
  <si>
    <t>DE</t>
  </si>
  <si>
    <t>Entity Tax Identification Number</t>
  </si>
  <si>
    <t>32-0414408</t>
  </si>
  <si>
    <t>Entity Address, Address Line One</t>
  </si>
  <si>
    <t>1601 Elm Street</t>
  </si>
  <si>
    <t>Entity Address, Address Line Two</t>
  </si>
  <si>
    <t>Suite 800</t>
  </si>
  <si>
    <t>Entity Address, City or Town</t>
  </si>
  <si>
    <t>Dallas</t>
  </si>
  <si>
    <t>Entity Address, State or Province</t>
  </si>
  <si>
    <t>TX</t>
  </si>
  <si>
    <t>Entity Address, Postal Zip Code</t>
  </si>
  <si>
    <t>75201</t>
  </si>
  <si>
    <t>City Area Code</t>
  </si>
  <si>
    <t>214</t>
  </si>
  <si>
    <t>Local Phone Number</t>
  </si>
  <si>
    <t>634-1110</t>
  </si>
  <si>
    <t>Title of 12(b) Security</t>
  </si>
  <si>
    <t>Common Stock ($0.01 par value)</t>
  </si>
  <si>
    <t>Trading Symbol</t>
  </si>
  <si>
    <t>SC</t>
  </si>
  <si>
    <t>Security Exchange Name</t>
  </si>
  <si>
    <t>NYSE</t>
  </si>
  <si>
    <t>Entity Common Stock, Shares Outstanding (in shares)</t>
  </si>
  <si>
    <t>Entity Current Reporting Status</t>
  </si>
  <si>
    <t>Yes</t>
  </si>
  <si>
    <t>Entity Interactive Data Current</t>
  </si>
  <si>
    <t>Entity Filer Category</t>
  </si>
  <si>
    <t>Large Accelerated Filer</t>
  </si>
  <si>
    <t>Entity Emerging Growth Company</t>
  </si>
  <si>
    <t>Entity Small Business</t>
  </si>
  <si>
    <t>Entity Shell Company</t>
  </si>
  <si>
    <t>Entity Central Index Key</t>
  </si>
  <si>
    <t>0001580608</t>
  </si>
  <si>
    <t>Current Fiscal Year End Date</t>
  </si>
  <si>
    <t>--12-31</t>
  </si>
  <si>
    <t>Document Fiscal Year Focus</t>
  </si>
  <si>
    <t>2019</t>
  </si>
  <si>
    <t>Document Fiscal Period Focus</t>
  </si>
  <si>
    <t>Q3</t>
  </si>
  <si>
    <t>Amendment Flag</t>
  </si>
  <si>
    <t>CONDENSED CONSOLIDATED BALANCE SHEETS - USD ($) $ in Thousands</t>
  </si>
  <si>
    <t>Dec. 31, 2018</t>
  </si>
  <si>
    <t>Assets</t>
  </si>
  <si>
    <t>Cash and cash equivalents - $38,064 and $101,334 held at affiliates, respectively</t>
  </si>
  <si>
    <t>Finance receivables held for sale, net</t>
  </si>
  <si>
    <t>Finance receivables held for investment, net</t>
  </si>
  <si>
    <t>Restricted cash and cash equivalents - $27 and $341 held at affiliates, respectively</t>
  </si>
  <si>
    <t>Accrued interest receivable</t>
  </si>
  <si>
    <t>Federal, state and other income taxes receivable</t>
  </si>
  <si>
    <t>Related party taxes receivable</t>
  </si>
  <si>
    <t>Goodwill</t>
  </si>
  <si>
    <t>Intangible assets, net of amortization of $51,424 and $45,324, respectively</t>
  </si>
  <si>
    <t>Due from affiliates</t>
  </si>
  <si>
    <t>Other assets</t>
  </si>
  <si>
    <t>Total assets</t>
  </si>
  <si>
    <t>Liabilities:</t>
  </si>
  <si>
    <t>Notes payable — credit facilities</t>
  </si>
  <si>
    <t>Notes payable — secured structured financings</t>
  </si>
  <si>
    <t>Notes payable — related party</t>
  </si>
  <si>
    <t>Accrued interest payable</t>
  </si>
  <si>
    <t>Accounts payable and accrued expenses</t>
  </si>
  <si>
    <t>Deferred tax liabilities, net</t>
  </si>
  <si>
    <t>Due to affiliates</t>
  </si>
  <si>
    <t>Other liabilities</t>
  </si>
  <si>
    <t>Total liabilities</t>
  </si>
  <si>
    <t>Commitments and contingencies (Notes 5 and 10)</t>
  </si>
  <si>
    <t xml:space="preserve"> </t>
  </si>
  <si>
    <t>Equity:</t>
  </si>
  <si>
    <t>Common stock, $0.01 par value - 1,100,000,000 shares authorized; 0 and 362,028,916 shares issued and 0 and 352,302,759 shares outstanding, respectively</t>
  </si>
  <si>
    <t>Additional paid-in capital</t>
  </si>
  <si>
    <t>Accumulated other comprehensive income (loss), net of taxes</t>
  </si>
  <si>
    <t>Retained earnings</t>
  </si>
  <si>
    <t>Total stockholders’ equity</t>
  </si>
  <si>
    <t>Total liabilities and equity</t>
  </si>
  <si>
    <t>Restricted cash and cash equivalents</t>
  </si>
  <si>
    <t>Leased vehicles, net</t>
  </si>
  <si>
    <t>Various other assets</t>
  </si>
  <si>
    <t>Liabilities</t>
  </si>
  <si>
    <t>Notes payable</t>
  </si>
  <si>
    <t>Various other liabilities</t>
  </si>
  <si>
    <t>Leased Vehicles</t>
  </si>
  <si>
    <t>Leased vehicles, Furniture and equipment, net of accumulated depreciation of $79,397 and $72,345, respectively</t>
  </si>
  <si>
    <t>Furniture and Fixtures</t>
  </si>
  <si>
    <t>CONDENSED CONSOLIDATED BALANCE SHEETS (Parenthetical) - USD ($) $ in Thousands</t>
  </si>
  <si>
    <t>Statement of Financial Position [Abstract]</t>
  </si>
  <si>
    <t>Cash and cash equivalents held for affiliates</t>
  </si>
  <si>
    <t>Restricted cash held for affiliates</t>
  </si>
  <si>
    <t>Accumulated depreciation</t>
  </si>
  <si>
    <t>Accumulated amortization</t>
  </si>
  <si>
    <t>Common stock, par value (in usd per share)</t>
  </si>
  <si>
    <t>Common stock, shares authorized (in shares)</t>
  </si>
  <si>
    <t>Common stock, shares issued (in shares)</t>
  </si>
  <si>
    <t>Common stock, shares outstanding (in shares)</t>
  </si>
  <si>
    <t>CONDENSED CONSOLIDATED STATEMENTS OF INCOME AND COMPREHENSIVE INCOME - USD ($) $ in Thousands</t>
  </si>
  <si>
    <t>3 Months Ended</t>
  </si>
  <si>
    <t>Sep. 30, 2018</t>
  </si>
  <si>
    <t>Income Statement [Abstract]</t>
  </si>
  <si>
    <t>Interest on finance receivables and loans</t>
  </si>
  <si>
    <t>Leased vehicle income</t>
  </si>
  <si>
    <t>Other finance and interest income</t>
  </si>
  <si>
    <t>Total finance and other interest income</t>
  </si>
  <si>
    <t>Interest expense — Including $54,719, $40,868, $145,501, and $126,541 to affiliates, respectively</t>
  </si>
  <si>
    <t>Leased vehicle expense</t>
  </si>
  <si>
    <t>Net finance and other interest income</t>
  </si>
  <si>
    <t>Provision for credit losses</t>
  </si>
  <si>
    <t>Net finance and other interest income after provision for credit losses</t>
  </si>
  <si>
    <t>Profit sharing</t>
  </si>
  <si>
    <t>Net finance and other interest income after provision for credit losses and profit sharing</t>
  </si>
  <si>
    <t>Investment losses, net — Including $0, $4,218, $0, and $24,298 from affiliates, respectively</t>
  </si>
  <si>
    <t>Servicing fee income — Including $13,117, $12,158, $40,405, and $33,605 from affiliates, respectively</t>
  </si>
  <si>
    <t>Fees, commissions, and other — Including $13,465, $4,303, $32,432, and $5,072 from affiliates, respectively</t>
  </si>
  <si>
    <t>Total other income</t>
  </si>
  <si>
    <t>Compensation expense</t>
  </si>
  <si>
    <t>Repossession expense</t>
  </si>
  <si>
    <t>Other operating costs — Including $1,222, $2,473, $3,220, and $7,468 to affiliates, respectively</t>
  </si>
  <si>
    <t>Total operating expenses</t>
  </si>
  <si>
    <t>Income before income taxes</t>
  </si>
  <si>
    <t>Income tax expense</t>
  </si>
  <si>
    <t>Net income</t>
  </si>
  <si>
    <t>Other comprehensive income (loss):</t>
  </si>
  <si>
    <t>Change in unrealized gains (losses) on cash flow hedges, net of tax of $(3,610), ($2,078), ($21,275), and $903, respectively</t>
  </si>
  <si>
    <t>Unrealized gains (losses) on available-for-sale debt securities net of tax of ($35), $0, $286, and $0 respectively</t>
  </si>
  <si>
    <t>Comprehensive income</t>
  </si>
  <si>
    <t>Net income per common share (basic) (in usd per share)</t>
  </si>
  <si>
    <t>Net income per common share (diluted) (in usd per share)</t>
  </si>
  <si>
    <t>Dividend declared per common share (in usd per share)</t>
  </si>
  <si>
    <t>Weighted average common shares (basic) (in shares)</t>
  </si>
  <si>
    <t>Weighted average common shares (diluted) (in shares)</t>
  </si>
  <si>
    <t>CONDENSED CONSOLIDATED STATEMENTS OF INCOME AND COMPREHENSIVE INCOME (Parenthetical) - USD ($) $ in Thousands</t>
  </si>
  <si>
    <t>Interest expense to affiliates</t>
  </si>
  <si>
    <t>Investment losses, net from affiliates</t>
  </si>
  <si>
    <t>Servicing fee income from affiliates</t>
  </si>
  <si>
    <t>Fees, commissions and other from affiliates</t>
  </si>
  <si>
    <t>Other operating costs to affiliates</t>
  </si>
  <si>
    <t>Change in unrealized gains (losses) on cash flow hedges, tax</t>
  </si>
  <si>
    <t>Unrealized gain/losses on available-for-sale debt securities, tax</t>
  </si>
  <si>
    <t>CONDENSED CONSOLIDATED STATEMENTS OF EQUITY - USD ($) $ in Thousands</t>
  </si>
  <si>
    <t>Total</t>
  </si>
  <si>
    <t>Common Stock</t>
  </si>
  <si>
    <t>Additional Paid-In Capital</t>
  </si>
  <si>
    <t>Accumulated Other Comprehensive Income (Loss)</t>
  </si>
  <si>
    <t>Retained Earnings</t>
  </si>
  <si>
    <t>Beginning balance (in shares) at Dec. 31, 2017</t>
  </si>
  <si>
    <t>Beginning balance at Dec. 31, 2017</t>
  </si>
  <si>
    <t>Increase (Decrease) in Stockholders' Equity [Roll Forward]</t>
  </si>
  <si>
    <t>Cumulative-effect adjustment upon adoption of ASU 2018-02</t>
  </si>
  <si>
    <t>Stock issued in connection with employee incentive compensation plans (in shares)</t>
  </si>
  <si>
    <t>Stock issued in connection with employee incentive compensation plans</t>
  </si>
  <si>
    <t>Stock-based compensation expense</t>
  </si>
  <si>
    <t>Dividends-Common stock</t>
  </si>
  <si>
    <t>Tax sharing with affiliate</t>
  </si>
  <si>
    <t>Other comprehensive income (loss), net of taxes</t>
  </si>
  <si>
    <t>Ending balance (in shares) at Mar. 31, 2018</t>
  </si>
  <si>
    <t>Ending balance at Mar. 31, 2018</t>
  </si>
  <si>
    <t>Available-for-sale securities, net of taxes</t>
  </si>
  <si>
    <t>Ending balance (in shares) at Sep. 30, 2018</t>
  </si>
  <si>
    <t>Ending balance at Sep. 30, 2018</t>
  </si>
  <si>
    <t>Beginning balance (in shares) at Mar. 31, 2018</t>
  </si>
  <si>
    <t>Beginning balance at Mar. 31, 2018</t>
  </si>
  <si>
    <t>Ending balance (in shares) at Jun. 30, 2018</t>
  </si>
  <si>
    <t>Ending balance at Jun. 30, 2018</t>
  </si>
  <si>
    <t>Stock repurchase/Treasury stock (in shares)</t>
  </si>
  <si>
    <t>Stock repurchase/Treasury stock</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DENSED CONSOLIDATED STATEMENTS OF EQUITY (Parenthetical) - $ / shares</t>
  </si>
  <si>
    <t>1 Months Ended</t>
  </si>
  <si>
    <t>Aug. 31, 2019</t>
  </si>
  <si>
    <t>Jun. 30, 2019</t>
  </si>
  <si>
    <t>Mar. 31, 2019</t>
  </si>
  <si>
    <t>Jun. 30, 2018</t>
  </si>
  <si>
    <t>Mar. 31, 2018</t>
  </si>
  <si>
    <t>Statement of Stockholders' Equity [Abstract]</t>
  </si>
  <si>
    <t>Dividends paid per share (in usd per share)</t>
  </si>
  <si>
    <t>CONDENSED CONSOLIDATED STATEMENTS OF CASH FLOWS - USD ($) $ in Thousands</t>
  </si>
  <si>
    <t>Cash flows from operating activities:</t>
  </si>
  <si>
    <t>Adjustments to reconcile net income to net cash provided by operating activities</t>
  </si>
  <si>
    <t>Derivative mark to market</t>
  </si>
  <si>
    <t>Depreciation and amortization</t>
  </si>
  <si>
    <t>Accretion of discount</t>
  </si>
  <si>
    <t>Originations and purchases of receivables held for sale</t>
  </si>
  <si>
    <t>Proceeds from sales of and collections on receivables held for sale</t>
  </si>
  <si>
    <t>Change in revolving personal loans, net</t>
  </si>
  <si>
    <t>Investment losses, net</t>
  </si>
  <si>
    <t>Stock-based compensation</t>
  </si>
  <si>
    <t>Deferred tax expense</t>
  </si>
  <si>
    <t>Changes in assets and liabilities:</t>
  </si>
  <si>
    <t>Accounts receivable</t>
  </si>
  <si>
    <t>Federal income tax and other taxes</t>
  </si>
  <si>
    <t>Due to/from affiliates</t>
  </si>
  <si>
    <t>Net cash provided by operating activities</t>
  </si>
  <si>
    <t>Cash flows from investing activities:</t>
  </si>
  <si>
    <t>Originations of and disbursements on finance receivables held for investment</t>
  </si>
  <si>
    <t>Purchases of portfolios of finance receivables held for investment</t>
  </si>
  <si>
    <t>Collections on finance receivables held for investment</t>
  </si>
  <si>
    <t>Leased vehicles purchased</t>
  </si>
  <si>
    <t>Manufacturer incentives received</t>
  </si>
  <si>
    <t>Proceeds from sale of leased vehicles</t>
  </si>
  <si>
    <t>Purchases of available-for-sale securities</t>
  </si>
  <si>
    <t>Proceeds from repayments and maturities of available-for-sale securities</t>
  </si>
  <si>
    <t>Purchases of furniture and equipment</t>
  </si>
  <si>
    <t>Sales of furniture and equipment</t>
  </si>
  <si>
    <t>Upfront fee paid to FCA</t>
  </si>
  <si>
    <t>Other investing activities</t>
  </si>
  <si>
    <t>Net cash used in investing activities</t>
  </si>
  <si>
    <t>Cash flows from financing activities:</t>
  </si>
  <si>
    <t>Proceeds from notes payable related to secured structured financings — net of debt issuance costs</t>
  </si>
  <si>
    <t>Payments on notes payable related to secured structured financings</t>
  </si>
  <si>
    <t>Proceeds from unsecured notes payable</t>
  </si>
  <si>
    <t>Payments on unsecured notes payable</t>
  </si>
  <si>
    <t>Proceeds from notes payable</t>
  </si>
  <si>
    <t>Payments on notes payable</t>
  </si>
  <si>
    <t>Proceeds from stock option exercises, gross</t>
  </si>
  <si>
    <t>Dividends paid</t>
  </si>
  <si>
    <t>Shares repurchased</t>
  </si>
  <si>
    <t>Net cash provided by financing activities</t>
  </si>
  <si>
    <t>Net increase (decrease) in cash and cash equivalents and restricted cash and cash equivalents</t>
  </si>
  <si>
    <t>Cash and cash equivalent and restricted cash and cash equivalents— Beginning of period</t>
  </si>
  <si>
    <t>Cash and cash equivalents and restricted cash and cash equivalents — End of period</t>
  </si>
  <si>
    <t>Supplemental cash flow information:</t>
  </si>
  <si>
    <t>Total cash and cash equivalents and restricted cash and cash equivalents</t>
  </si>
  <si>
    <t>Description of Business, Basis of Presentation, and Significant Accounting Policies and Practices</t>
  </si>
  <si>
    <t>Organization, Consolidation and Presentation of Financial Statements [Abstract]</t>
  </si>
  <si>
    <t>Description of Business, Basis of Presentation, and Significant Accounting Policies and Practices The Company is the holding company for SC Illinois, and its subsidiaries, a specialized consumer finance company focused on vehicle finance and third-party servicing and delivering superior service to dealers and customers across the full credit spectrum. The Company’s primary business is the indirect origination and servicing of retail installment contracts and leases, principally, through manufacturer-franchised dealers in connection with their sale of new and used vehicles to retail consumers. Additionally, the Company sells consumer retail installment contracts through flow agreements and, when market conditions are favorable, it accesses the ABS market through securitizations of consumer retail installment contracts. SAF is our primary vehicle brand, and is available as a finance option for automotive dealers across the United States. Since May 2013, under the Chrysler Agreement with FCA, the Company has operated as FCA’s preferred provider for consumer loans, leases and dealer loans and provides services to FCA customers and dealers under the CCAP brand. These products and services include consumer retail installment contracts and leases, as well as dealer loans for inventory, construction, real estate, working capital and revolving lines of credit. On June 28, 2019, the Company entered into an Amendment to the Chrysler Agreement with FCA, which modified the Chrysler Agreement to, among other things, adjust certain performance metrics, exclusivity commitments and payment provisions. The Amendment also terminated the previously disclosed tolling agreement, dated July 11, 2018, between the Company and FCA. The Company also originates vehicle loans through a web-based direct lending program, purchases vehicle retail installment contracts from other lenders, and services automobile and recreational and marine vehicle portfolios for other lenders. Additionally, the Company has other relationships through which it provides other consumer finance products. As of September 30, 2019 , the Company was owned approximately 71.6% by SHUSA, a subsidiary of Santander, and approximately 28.4% by other shareholders. Basis of Presentation The accompanying condensed consolidated financial statements include the accounts of the Company and its subsidiaries, including certain Trusts, which are considered VIEs. The Company also consolidates other VIEs for which it was deemed to be the primary beneficiary. All intercompany balances and transactions have been eliminated in consolidation. The accompanying condensed consolidated financial statements as of September 30, 2019 and December 31, 2018 , and for the three and nine months ended September 30, 2019 and 2018 ,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these financial statements contain all adjustments, consisting of normal recurring adjustments, necessary for the fair statement of the financial position, results of operations and cash flows for the periods indicated. Results of operations for the periods presented herein are not necessarily indicative of results of operations for the entire year. These financial statements should be read in conjunction with the 2018 Annual Report on Form 10-K. The preparation of financial statements in conformity with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impairment, fair value, expected end-of-term lease residual values, values of repossessed assets, and income taxes. These estimates, although based on actual historical trends and modeling, may potentially show significant variances over time. Business Segment Information The Company has one reportable segment, Consumer Finance, which includes the Company’s vehicle financial products and services, including retail installment contracts, vehicle leases, and Dealer Loans, as well as financial products and services related to recreational vehicles and marine vehicles. It also includes the Company’s personal loan and point-of-sale financing operations. Accounting Policies There have been no material changes in the Company’s accounting policies from those disclosed in Part II, Item 8 - Financial Statements and Supplementary Data in the 2018 Annual Report on Form 10-K. Recently Adopted Accounting Standards Since January 1, 2019, the Company adopted the following FASB ASUs: • In February 2016, the FASB issued ASU 2016-02, Leases . The primary effect of the ASU is to replace the existing accounting requirements for operating leases for lessees. Lessee accounting requirements for finance leases and lessor accounting requirements for operating leases and sales type and direct financing leases (sales-type and direct financing leases were both previously referred to as capital leases) are largely unchanged. The Company adopted this standard using the modified retrospective method and utilized the optional transition method under which we continue to apply the legacy guidance in ASC 840, Leases, including its disclosure requirements, in the comparative period presented. For all our operating leases (primarily our office space/facility leases), where the Company is a lessee, adoption of the new standard resulted in recognizing on our balance sheet, a right-of-use (“ROU”) asset of $67,300 , a reduction of accounts payable and accrued expenses of $24,100 relating to straight-line rent accruals and unamortized tenant improvement allowances, and a lease liability of $91,400 . The right-of-use-asset and lease liability will be derecognized in a manner that effectively yields a straight-line lease expense over the lease term. In addition, the Company will no longer capitalize certain initial direct costs in connection with lease originations where it is the lessor. Further, we elected the package of practical expedients permitted under the transition guidance within the new standard, which among other things, allowed us to carry forward the historical lease classification. We elected not to (a) use the hindsight practical expedient to determine the lease term for existing leases; and (b) recognize a lease liability and associated ROU asset for short term leases if such lease meet the definition under ASC 842. We chose not to elect the practical expedient to not separate non-lease components from lease components. The standard did not have a material impact on our condensed consolidated statement of income or condensed consolidated statement of cash flows. • In August 2018, the FASB issued ASU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e Company adopted this standard effective January 1, 2019 and it did not have a material impact on the Company’s business, financial position or results of operations. • In October 2018, the FASB issued ASU 2018-16, Derivatives and Hedging (Topic 815), Inclusion of the Secured Overnight Financing Rate (SOFR) Overnight Index Swap (OIS) Rate as a Benchmark Interest Rate for Hedge Accounting Purposes. This ASU permits use of the OIS rate based on SOFR as an eligible benchmark interest rate for purposes of applying hedge accounting under Topic 815. The adoption of this standard did not have any impact on the Company’s business, financial position or results of operations. The adoption of the following ASUs did not have a material impact on the Company’s business, financial position or results of operations. • ASU 2017-08, Receivables - Nonrefundable Fees and Other Costs (Subtopic 310-20): Premium Amortization on Purchased Callable Debt Securities •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ASU 2018-07, Compensation - Stock Compensation (Topic 718): Improvements to Nonemployee Share-Based Payment Accounting • ASU 2018-09, Codification Improvements Recently Issued Accounting Pronouncements • In June 2016, the FASB issued ASU 2016-13, Financial Instruments-Credit Losses (Topic 326), Measurement of Credit Losses on Financial Instruments. This guidance significantly changes how entities will measure credit losses for most financial assets and certain other instruments that are not measured at fair value through net income. The amendment introduces a new credit reserving framework known as Current Expected Credit Loss (“CECL”), which replaces the incurred loss impairment framework in current GAAP with one that reflects expected credit losses over the full remaining life of financial assets and commitments and requires consideration of a broader range of reasonable and supportable information, including estimation of future expected changes in macroeconomic conditions. For AFS debt securities, entities will be required to record allowances rather than reduce the carrying amount, as they do today under the OTTI framework. The standard also simplifies the accounting framework for purchased credit-impaired debt securities and loans. The Company will adopt the new guidance on January 1, 2020. The Company established a cross-functional working group for implementation of this standard. Our implementation process includes (i) data sourcing and validation, (ii) development and validation of loss forecasting methodologies and models, including determining the length of the reasonable and supportable forecast period and selecting macroeconomic forecasting methodologies to comply with the new guidance, (iii) updating the design of our established governance, financial reporting, and internal control framework, (iv) updating accounting policies and procedures, and (v) determining future expanded disclosures on aspects such as credit quality. The status of our implementation is periodically presented to the Audit Committee and the Risk Committee. The Company continues to test and refine its current expected credit loss models to satisfy the requirements of the new standard. Oversight and testing, as well as efforts to meet expanded disclosure requirements, will extend through the remainder of 2019. The Company currently expects an increase in the allowance for credit losses for finance receivables in the range of 55% to 70% and a decrease (net of tax) in our regulatory capital amounts and ratios. The Company expects to leverage relief provided by federal banking regulatory agencies for an initial capital decrease by phasing in the adoption over four years on a straight-line basis in its calculation of regulatory capital amounts and ratios. The Company does not expect a material impact on its other financial instruments. The increase in allowance for credit losses will be reflected as a decrease to opening retained earnings, net of income taxes, at January 1, 2020. The estimated increase will take into account forecasts of expected future economic conditions and is primarily driven by the fact that the allowance will cover expected credit losses over the full expected life of the loan portfolios. This estimate is subject to further refinement based on continuing reviews and approvals of models, methodologies and judgments. The impact at January 1, 2020 will depend upon the nature and characteristics of our financial instruments at the adoption date, the macroeconomic conditions and forecasts at that date, and other management judgments. • In August 2018, the FASB issued ASU 2018-13, Fair Value Measurement (Topic 820): Disclosure Framework- Changes to the Disclosure Requirements for Fair Value Measurement , which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ASU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is new guidance will be effective for fiscal years beginning after December 15, 2019 and interim periods within those fiscal years. Early adoption is permitted. The Company is currently evaluating the effect that the new guidance will have on its consolidated financial statements and related disclosures. In addition to those described in detail above, the Company is also in the process of evaluating the ASU 2018-17, Consolidation (Topic 10): Targeted Improvements to Related Party Guidance for Variable Interest Entities, but does not expect it to have a material impact on the Company’s business, financial position, results of operations or disclosures.</t>
  </si>
  <si>
    <t>Finance Receivables</t>
  </si>
  <si>
    <t>Receivables [Abstract]</t>
  </si>
  <si>
    <t>Finance Receivables Held For Investment Finance receivables held for investment, net is comprised of the following at September 30, 2019 and December 31, 2018 : September 30, 2019 December 31, 2018 Retail installment contracts acquired individually (a) $ 26,452,517 $ 25,065,511 Purchased receivables-Credit Impaired 13,620 19,235 Receivables from dealers 12,707 14,557 Personal loans (b) — 2,014 Finance lease receivables (Note 3) 21,515 16,137 Finance receivables held for investment, net $ 26,500,359 $ 25,117,454 (a) The Company has elected the fair value option for certain retail installment contracts reported in finance receivables held for investment, net. As of September 30, 2019 and December 31, 2018 , $6,288 and $13,509 of loans were recorded at fair value (Note 13). (b) The remaining balance of personal loans, held for investment, was charged off during the quarter ended June 30, 2019. The Company’s held for investment portfolio of retail installment contracts acquired individually, receivables from dealers, and personal loans is comprised of the following at September 30, 2019 and December 31, 2018 : September 30, 2019 Retail Installment Contracts Receivables from Non-TDR TDR Unpaid principal balance $ 25,353,223 $ 4,221,473 $ 12,841 Credit loss allowance - specific — (1,060,612 ) — Credit loss allowance - collective (2,051,792 ) — (134 ) Discount (75,202 ) (21,922 ) — Capitalized origination costs and fees 84,062 3,286 — Net carrying balance $ 23,310,291 $ 3,142,225 $ 12,707 December 31, 2018 Retail Installment Contracts Receivables from Personal Loans Non-TDR TDR Unpaid principal balance $ 23,054,157 $ 5,378,603 $ 14,710 $ 2,637 Credit loss allowance - specific — (1,416,743 ) — — Credit loss allowance - collective (1,819,360 ) — (153 ) (761 ) Discount (172,659 ) (40,333 ) — — Capitalized origination costs and fees 77,398 4,448 — 138 Net carrying balance $ 21,139,536 $ 3,925,975 $ 14,557 $ 2,014 Retail installment contracts Retail installment contracts are collateralized by vehicle titles, and the Company has the right to repossess the vehicle in the event the consumer defaults on the payment terms of the contract. Most of the Company’s retail installment contracts held for investment are pledged against warehouse lines or securitization bonds (Note 5). Most of the borrowers on the Company’s retail installment contracts held for investment are retail consumers; however, $663,342 and $537,922 of the unpaid principal balance represented fleet contracts with commercial borrowers as of September 30, 2019 and December 31, 2018 , respectively. During the nine months ended September 30, 2019 and 2018 , the Company originated (including the SBNA originations program) $9,514,939 and $6,452,924 , respectively, in CCAP loans which represented 56% and 48% , respectively, of the total retail installment contract originations (including the SBNA originations program). As of September 30, 2019 and December 31, 2018 , the Company’s carrying value of auto retail installment contract portfolio consisted of $9,942,534 and $8,977,284 , respectively, of CCAP loans which represents 38% and 36% , respectively, of the Company’s carrying value of auto retail installment contract portfolio. As of September 30, 2019 , borrowers on the Company’s retail installment contracts held for investment are located in Texas ( 17% ), Florida ( 11% ), California ( 9% ), Georgia ( 6% ) and other states each individually representing less than 5% of the Company’s total portfolio. Purchased receivables - Credit impaired Purchased receivables portfolios, which were acquired with deteriorated credit quality, is comprised of the following at September 30, 2019 and December 31, 2018 : September 30, 2019 December 31, 2018 Outstanding balance $ 23,300 $ 30,631 Outstanding recorded investment, net of impairment 13,719 19,390 Changes in accretable yield on the Company’s purchased receivables portfolios-credit impaired for the periods indicated were as follows: Three Months Ended Nine Months Ended September 30, 2019 September 30, 2018 September 30, 2019 September 30, 2018 Balance — beginning of period $ 13,758 $ 18,368 $ 18,145 $ 19,464 Accretion of accretable yield (852 ) (1,974 ) (3,204 ) (7,059 ) Reclassifications from (to) nonaccretable difference (a) 2,265 2,111 230 6,100 Balance — end of period $ 15,171 $ 18,505 $ 15,171 $ 18,505 (a) Reclassifications from (to) nonaccretable difference represents the increases (decreases) in accretable yield resulting from higher (lower) estimated undiscounted cash flows. During the three and nine months ended September 30, 2019 and 2018 , the Company did not acquire any vehicle loan portfolios for which it was probable at acquisition that not all contractually required payments would be collected. However, during the three months ended September 30, 2019 and 2018 , the Company recognized certain retail installment contracts with an unpaid principal balance of zero , and for the nine months ended September 30, 2019 and 2018 , the Company recognized certain retail installment contracts with an unpaid principal balance of $74,718 and $115,959 , respectively, held by non-consolidated securitization Trusts, under optional clean-up calls (Note 6). Following the initial recognition of these loans at fair value, the performing loans in the portfolio are carried at amortized cost, net of allowance for credit losses. The Company elected the fair value option for all non-performing loans acquired (more than 60 days delinquent as of the re-recognition date), for which it was probable that not all contractually required payments would be collected (Note 13). Receivable from Dealers The receivables from dealers held for investment are all Chrysler Agreement-related. As of September 30, 2019 , borrowers on these dealer receivables are located in Virginia ( 70% ) and New York ( 30% ). Held For Sale The carrying value of the Company’s finance receivables held for sale, net is comprised of the following at September 30, 2019 and December 31, 2018 : September 30, 2019 December 31, 2018 Personal loans $ 925,611 $ 1,068,757 Sales of retail installment contracts and proceeds from sales of charged-off assets for the three and nine months ended September 30, 2019 and 2018 were as follows: Three Months Ended Nine Months Ended September 30, 2019 September 30, 2018 September 30, 2019 September 30, 2018 Sales of retail installment contracts to affiliates $ — $ 274,609 $ — $ 2,905,922 Proceeds from sales of charged-off assets to third parties 28,847 3,845 55,220 38,720</t>
  </si>
  <si>
    <t>Leases (SC as Lessor)</t>
  </si>
  <si>
    <t>Leases [Abstract]</t>
  </si>
  <si>
    <t>Leases (SC as Lessor) The Company originates operating and finance leases, which are separately accounted for and recorded on the Company’s condensed consolidated balance sheets. Operating leases are reported as leased vehicles, net, while finance leases are included in finance receivables held for investment, net. Operating Leases Leased vehicles, net, which is comprised of leases originated under the Chrysler Agreement, consisted of the following as of September 30, 2019 and December 31, 2018 : September 30, December 31, Leased vehicles $ 21,067,104 $ 18,737,338 Less: accumulated depreciation (3,851,631 ) (3,518,025 ) Depreciated net capitalized cost 17,215,473 15,219,313 Manufacturer subvention payments, net of accretion (1,258,407 ) (1,307,424 ) Origination fees and other costs 80,751 66,966 Net book value $ 16,037,817 $ 13,978,855 The following summarizes the maturity analysis of lease payments due to the Company as lessor under operating leases as of September 30, 2019 : Remainder of 2019 $ 727,355 2020 2,493,461 2021 1,463,152 2022 364,066 2023 18,874 Thereafter — Total $ 5,066,908 Finance Leases Certain leases originated by the Company are accounted for as direct financing leases, as the contractual residual values are nominal amounts. Finance lease receivables, net consisted of the following as of September 30, 2019 and December 31, 2018 : September 30, December 31, Gross investment in finance leases $ 31,632 $ 23,809 Origination fees and other 222 152 Less: unearned income (6,197 ) (4,465 ) Net investment in finance leases before allowance 25,657 19,496 Less: allowance for lease losses (4,142 ) (3,359 ) Net investment in finance leases $ 21,515 $ 16,137 The following summarizes the maturity analysis of lease payments due to the Company as lessor under finance leases as of September 30, 2019 : Remainder of 2019 $ 2,288 2020 9,100 2021 8,050 2022 6,532 2023 4,329 Thereafter 1,333 Total $ 31,632</t>
  </si>
  <si>
    <t>Credit Loss Allowance and Credit Quality</t>
  </si>
  <si>
    <t>Loans and Leases Receivable Disclosure [Abstract]</t>
  </si>
  <si>
    <t>Credit Loss Allowance and Credit Quality Credit Loss Allowance The Company estimates the allowance for credit losses on individually acquired retail installment contracts (including loans acquired from third party lenders that are considered to have no credit deterioration at acquisition) and personal loans held for investment, not classified as TDRs, based on delinquency status, historical loss experience, estimated values of underlying collateral, when applicable, and various economic factors. In developing the allowance, the Company utilizes a loss emergence period assumption, a loss given default assumption applied to recorded investment, and a probability of default assumption. The loss emergence period assumption represents the average length of time between when a loss event is first estimated to have occurred and when the account is charged-off. The recorded investment represents unpaid principal balance adjusted for unaccreted net discounts, subvention from manufacturers, and origination costs. Under this approach, the resulting allowance represents the expected net losses of recorded investment inherent in the portfolio. The Company uses a transition based Markov model for estimating the allowance for credit losses on individually acquired retail installment contracts. This model utilizes the recently observed loan transition rates from various loan statuses, including delinquency and accounting statuses from performing to charge off, to forecast future losses. For loans classified as TDRs, impairment is generally measured based on the present value of expected future cash flows discounted at the original effective interest rate. For loans that are considered collateral-dependent, such as certain bankruptcy modifications, impairment is measured based on the fair value of the collateral, less its estimated cost to sell. The amount of the allowance is equal to the difference between the loan’s impaired value and the recorded investment. The Company maintains a general credit loss allowance for receivables from dealers based on risk ratings and individually evaluates loans for specific impairment as necessary. As of September 30, 2019 and 2018 , the credit loss allowance for receivables from dealers is comprised entirely of general allowance as none of these receivables have been determined to be individually impaired. The activity in the credit loss allowance for individually acquired retail installment contracts and Dealer Loans for the three and nine months ended September 30, 2019 and 2018 was as follows: Three Months Ended September 30, 2019 Three Months Ended September 30, 2018 Retail Installment Contracts Acquired Individually Receivables from Dealers Personal Loans Retail Installment Contracts Acquired Individually Receivables from Dealers Personal Loans Non-TDR TDR Non-TDR TDR Balance — beginning of period $ 1,961,893 $ 1,156,303 $ 135 $ — $ 1,651,714 $ 1,664,222 $ 158 $ 1,116 Provision for credit losses * 484,626 102,494 (1 ) (34 ) 380,496 217,447 (3 ) (135 ) Charge-offs (a) (962,573 ) (381,490 ) — — (701,393 ) (524,429 ) — (414 ) Recoveries 567,846 183,305 — 34 410,045 202,568 — 330 Balance — end of period $ 2,051,792 $ 1,060,612 $ 134 $ — $ 1,740,862 $ 1,559,808 $ 155 $ 897 * Includes impact for individually acquired retail installment contracts transferred back from held for sale. Nine months ended September 30, 2019 Nine months ended September 30, 2018 Retail Installment Contracts Acquired Individually Receivables from Dealers Personal Loans Retail Installment Contracts Acquired Individually Receivables Personal Loans Non-TDR TDR Non-TDR TDR Balance — beginning of period $ 1,819,360 $ 1,416,743 $ 153 $ 761 $ 1,540,315 $ 1,804,132 $ 164 $ 2,565 Provision for credit losses 1,279,931 266,913 (19 ) 1,119 930,595 585,771 (9 ) (320 ) Charge-offs (a) (2,685,931 ) (1,217,650 ) — (2,107 ) (1,962,220 ) (1,484,482 ) — (2,177 ) Recoveries 1,638,432 594,606 — 227 1,232,172 654,387 — 829 Balance — end of period $ 2,051,792 $ 1,060,612 $ 134 $ — $ 1,740,862 $ 1,559,808 $ 155 $ 897 (a) Charge-offs for retail installment contracts acquired individually partial write-down of loans to the collateral value less estimated costs to sell, for which a bankruptcy notice was received. There is no additional credit loss allowance on these loans. The Company estimates losses on the finance lease receivable portfolio based on delinquency status and loss experience to date, as well as various economic factors. The activity in the lease loss allowance for finance leases for the three and nine months ended September 30, 2019 and 2018 was as follows: Three Months Ended Nine Months Ended September 30, 2019 September 30, 2018 September 30, 2019 September 30, 2018 Balance — beginning of period $ 3,928 $ 3,582 $ 3,359 $ 5,642 Provision for lease losses 229 109 1,145 (1,239 ) Charge-offs (1,289 ) (1,614 ) (3,078 ) (4,755 ) Recoveries 1,274 1,387 2,716 3,816 Balance — end of period $ 4,142 $ 3,464 $ 4,142 $ 3,464 There was no impairment activity noted for purchased receivable-credit impaired portfolio for the three and nine months ended September 30, 2019 and September 30, 2018 . Delinquencies Retail installment contracts and personal amortizing term loans are generally classified as non-performing (or nonaccrual) when they are greater than 60 days past due as to contractual principal or interest payments. Dealer receivables are classified as non-performing when they are greater than 90 days past due. At the time a loan is placed in non-performing (nonaccrual) status, previously accrued and uncollected interest is reversed against interest income. If an account is returned to a performing (accrual) status, the Company returns to accruing interest on the loan. The Company considers an account delinquent when an obligor fails to pay substantially all (defined as 90% ) of the scheduled payment by the due date. In each case, the period of delinquency is based on the number of days payments are contractually past due. The accrual of interest on revolving personal loans continues until the loan is charged off. The unpaid principal balance on revolving personal loans 90 days past due and still accruing totaled $126,283 and $129,227 as of September 30, 2019 and December 31, 2018 , respectively. A summary of delinquencies as of September 30, 2019 and December 31, 2018 is as follows: September 30, 2019 Retail Installment Contracts Held for Investment Loans Acquired Individually Purchased Receivables Portfolios Total Principal, 30-59 days past due $ 2,806,640 $ 1,734 $ 2,808,374 Delinquent principal over 59 days (a) 1,392,955 1,119 1,394,074 Total delinquent principal $ 4,199,595 $ 2,853 $ 4,202,448 December 31, 2018 Retail Installment Contracts Held for Investment Loans Acquired Individually Purchased Receivables Portfolios Total Principal, 30-59 days past due $ 3,118,869 $ 2,926 $ 3,121,795 Delinquent principal over 59 days (a) 1,712,243 1,532 1,713,775 Total delinquent principal $ 4,831,112 $ 4,458 $ 4,835,570 (a) Interest is generally accrued until 60 days past due in accordance with the Company’s accounting policy for retail installment contracts. The retail installment contracts acquired individually held for investment that were placed on nonaccrual status, as of September 30, 2019 and December 31, 2018 : September 30, 2019 December 31, 2018 Amount Percent (a) Amount Percent (a) Non-TDR $ 927,027 3.1 % $ 834,921 2.9 % TDR 511,990 1.7 % 733,218 2.6 % Total nonaccrual principal $ 1,439,017 4.8 % $ 1,568,139 5.5 % (a) Percent of unpaid principal balance of total retail installment contracts individually held for investment. The balances in the above tables reflect total unpaid principal balance rather than recorded investment before allowance. As of September 30, 2019 and December 31, 2018 , there were no receivables from dealers that were 30 days or more delinquent. Credit Quality Indicators FICO ® Distribution — A summary of the credit risk profile of the Company’s retail installment contracts held for investment by FICO ® distribution, determined at origination, as of September 30, 2019 and December 31, 2018 was as follows: FICO ® Band September 30, 2019 (b) December 31, 2018 (b) Commercial (a) 2.2% 1.9% No-FICOs 10.6% 11.0% &lt;540 17.9% 19.8% 540-599 32.9% 32.9% 600-639 19.0% 18.2% &gt;640 17.3% 16.2% (a) No FICO score is obtained on loans to commercial borrowers. (b) Percentages are based on unpaid principal balance. Commercial Lending — The Company’s risk department performs a credit analysis and classifies certain loans over an internal threshold based on the commercial lending classifications described in Part II, Item 8 - Financial Statements and Supplementary Data (Note 4) in the 2018 Annual Report on Form 10-K. All the receivables from dealers, as of September 30, 2019 and December 31, 2018 were classified as “Pass.” Troubled Debt Restructurings In certain circumstances, the Company modifies the terms of its finance receivables to troubled borrowers. Modifications may include a temporary reduction in monthly payment, reduction in interest rate, an extension of the maturity date, rescheduling of future cash flows, or a combination thereof. A modification of finance receivable terms is considered a TDR if the Company grants a concession to a borrower for economic or legal reasons related to the debtor’s financial difficulties that would not otherwise have been considered. Management considers TDRs to include all individually acquired retail installment contracts that have been modified at least once, deferred for a period of 90 days or more, or deferred at least twice. Additionally, restructurings through bankruptcy proceedings are deemed to be TDRs. The purchased receivables portfolio-credit impaired, operating and finance leases, and loans held for sale, including personal loans, are excluded from the scope of the applicable guidance. The Company’s TDR balance as of September 30, 2019 and December 31, 2018 primarily consisted of loans that had been deferred or modified to receive a temporary reduction in monthly payment. As of September 30, 2019 and December 31, 2018 , there were no receivables from dealers classified as a TDR. A loan that has been classified as a TDR remains so until the loan is liquidated through payoff or charge-off. For loans on nonaccrual status, interest income is recognized on a cash basis, and the accrual of interest is resumed and reinstated if a delinquent account subsequently becomes 60 days or less past due. The recognition of interest income on TDR loans reflects management’s best estimate of the amount that is reasonably assured of collection and is consistent with the estimate of future cash flows used in the impairment measurement. Any accrued but unpaid interest is fully reserved for through the recognition of additional impairment on the recorded investment, if not expected to be collected. The table below presents the Company’s TDRs as of September 30, 2019 and December 31, 2018 : September 30, 2019 December 31, 2018 Outstanding recorded investment (a) $ 4,191,540 $ 5,365,477 Impairment (1,060,612 ) (1,416,743 ) Outstanding recorded investment, net of impairment $ 3,130,928 $ 3,948,734 (a) As of September 30, 2019 , the outstanding recorded investment excludes $96.9 million of collateral-dependent bankruptcy TDRs that have been written down by $38.0 million to fair value less cost to sell. As of December 31, 2018 , the outstanding recorded investment excludes $90.1 million of collateral-dependent bankruptcy TDRs that have been written down by $36.4 million to fair value less cost to sell. A summary of the Company’s delinquent TDRs at September 30, 2019 and December 31, 2018 , is as follows (a): September 30, 2019 December 31, 2018 Principal, 30-59 days past due $ 950,716 $ 1,265,946 Delinquent principal over 59 days 518,046 810,589 Total delinquent TDR principal $ 1,468,762 $ 2,076,535 (a) The balances in the above table reflect total unpaid principal balance rather than net recorded investment before allowance. Average recorded investment and interest income recognized on TDR loans are as follows: Three Months Ended Nine Months Ended September 30, 2019 September 30, 2018 September 30, 2019 September 30, 2018 Average outstanding recorded investment in TDRs $ 4,399,099 $ 5,968,689 $ 4,790,378 $ 6,167,812 Interest income recognized $ 188,331 $ 257,168 $ 623,324 $ 808,230 The following table summarizes the financial effects, excluding impacts related to credit loss allowance and impairment, of TDRs (including collateral-dependent bankruptcy TDRs) that occurred for the three and nine months ended September 30, 2019 and 2018 : Three Months Ended Nine Months Ended September 30, 2019 September 30, 2018 September 30, 2019 September 30, 2018 Outstanding recorded investment before TDR $ 376,206 $ 471,482 $ 1,003,755 $ 1,779,855 Outstanding recorded investment after TDR $ 377,750 $ 472,392 $ 1,006,637 $ 1,780,494 Number of contracts (not in thousands) 21,575 28,004 58,783 105,643 Loan restructurings accounted for as TDRs within the previous twelve months that subsequently defaulted during the three and nine months ended September 30, 2019 and 2018 are summarized in the following table: Three Months Ended Nine Months Ended September 30, 2019 September 30, 2018 September 30, 2019 September 30, 2018 Recorded investment in TDRs that subsequently defaulted (a) $ 83,254 $ 163,483 $ 299,619 $ 503,309 Number of contracts (not in thousands) 5,190 9,924 18,097 30,171 (a) For TDR modifications and TDR modifications that subsequently default, the allowance methodology remains unchanged; however, the transition rates of the TDR loans are adjusted to reflect the respective risks.</t>
  </si>
  <si>
    <t>Debt</t>
  </si>
  <si>
    <t>Debt Disclosure [Abstract]</t>
  </si>
  <si>
    <t>Debt Revolving Credit Facilities The following table presents information regarding the Company’s credit facilities as of September 30, 2019 and December 31, 2018 : September 30, 2019 Maturity Date(s) Utilized Balance Committed Amount Effective Rate Assets Pledged Restricted Cash Pledged Facilities with third parties: Warehouse line June 2021 $ 290,384 $ 500,000 3.22% $ 421,304 $ — Warehouse line March 2021 547,945 1,250,000 3.49% 794,643 — Warehouse line (a) August 2020 1,728,842 4,400,000 3.70% 2,760,820 2,473 Warehouse line July 2021 484,700 500,000 3.30% 650,051 — Warehouse line October 2020 1,062,977 2,050,000 3.83% 1,480,296 1,207 Repurchase facility (b) January 2020 332,388 332,388 3.80% 452,740 — Repurchase facility (b) October 2019 95,901 95,901 3.04% 153,680 — Repurchase facility (b) December 2019 47,824 47,824 3.30% 69,945 — Warehouse line November 2020 481,300 1,000,000 3.27% 700,767 — Warehouse line November 2020 322,420 500,000 2.98% 356,093 352 Warehouse line June 2021 65,900 350,000 5.61% 77,355 149 Total facilities with third parties 5,460,581 11,026,113 7,917,694 4,181 Facilities with Santander and related subsidiaries: Promissory Note December 2021 250,000 250,000 3.70% — — Promissory Note December 2022 250,000 250,000 3.95% — — Promissory Note December 2023 250,000 250,000 5.25% — — Promissory Note December 2022 250,000 250,000 5.00% — — Promissory Note March 2021 300,000 300,000 3.95% — — Promissory Note October 2020 400,000 400,000 3.10% — — Promissory Note May 2020 500,000 500,000 3.49% — — Promissory Note June 2022 500,000 500,000 3.30% — — Promissory Note July 2024 500,000 500,000 3.90% — — Promissory Note (c) March 2022 650,000 650,000 4.20% — — Promissory Note August 2021 650,000 650,000 3.44% — — Promissory Note September 2023 750,000 750,000 3.27% — — Line of credit July 2021 — 500,000 4.27% — — Line of credit March 2022 — 3,000,000 5.60% — — Total facilities with Santander and related subsidiaries 5,250,000 8,750,000 — — Total revolving credit facilities $ 10,710,581 $ 19,776,113 $ 7,917,694 $ 4,181 (a) This line is held exclusively for financing of Chrysler Capital leases. (b) The repurchase facilities are collateralized by securitization notes payable retained by the Company. As the borrower, we are exposed to liquidity risk due to changes in the market value of the retained securities pledged. In some instances, we place or receive cash collateral with counterparties under collateral arrangements associated with our repurchase agreements. The maturity date for the repurchase facility trade that expires in October 2019 was extended to January 2020. (c) In 2017, the Company entered into an interest rate swap to hedge the interest rate risk on this fixed rate debt. This derivative was designated as fair value hedge at inception. This derivative was later terminated and the unamortized fair value hedge adjustment as of September 30, 2019 and December 31, 2018 was $2.6 million and $3.2 million , respectively, the amortization of which will reduce interest expense over the remaining life of the fixed rate debt. December 31, 2018 Maturity Date(s) Utilized Balance Committed Amount Effective Rate Assets Pledged Restricted Cash Pledged Facilities with third parties: Warehouse line August 2019 $ 53,584 $ 500,000 8.34% $ 78,790 $ — Warehouse line Various 314,845 1,250,000 4.83% 458,390 — Warehouse line August 2020 2,154,243 4,400,000 3.79% 2,859,113 4,831 Warehouse line October 2020 242,377 2,050,000 5.94% 345,599 120 Repurchase facility April 2019 167,118 167,118 3.84% 235,540 — Repurchase facility March 2019 131,827 131,827 3.54% 166,308 — Warehouse line November 2020 1,000,000 1,000,000 3.32% 1,430,524 6 Warehouse line November 2020 317,020 500,000 3.53% 359,214 525 Warehouse line October 2019 97,200 350,000 4.35% 108,418 328 Total facilities with third parties 4,478,214 10,348,945 6,041,896 5,810 Facilities with Santander and related subsidiaries: Promissory Note December 2022 250,000 250,000 3.95% — — Promissory Note December 2021 250,000 250,000 3.70% — — Promissory Note December 2023 250,000 250,000 5.25% — — Promissory Note December 2022 250,000 250,000 5.00% — — Promissory Note March 2019 300,000 300,000 4.09% — — Promissory Note October 2020 400,000 400,000 3.10% — — Promissory Note May 2020 500,000 500,000 3.49% — — Promissory Note March 2022 650,000 650,000 4.20% — — Promissory Note August 2021 650,000 650,000 3.38% — — Line of credit July 2021 — 500,000 4.34% — — Line of credit March 2019 — 3,000,000 4.97% — — Total facilities with Santander and related subsidiaries 3,500,000 7,000,000 — — Total revolving credit facilities $ 7,978,214 $ 17,348,945 $ 6,041,896 $ 5,810 Facilities with Third Parties The warehouse lines and repurchase facilities are fully collateralized by a designated portion of the Company’s retail installment contracts (Note 2), leased vehicles (Note 3), securitization notes payables and residuals retained by the Company. Facilities with Santander and Related Subsidiaries Lines of Credit SHUSA provides the Company with $3,500,000 of committed revolving credit that can be drawn on an unsecured basis. Promissory Notes SHUSA provides the Company with $5,250,000 of unsecured promissory notes. Secured Structured Financings The following table presents information regarding secured structured financings as of September 30, 2019 and December 31, 2018 : September 30, 2019 Estimated Maturity Date(s) Balance Initial Note Amounts Issued (d) Initial Weighted Average Interest Rate Collateral (b) Restricted Cash 2015 Securitizations April 2021 - January 2023 $ 818,382 $ 7,092,352 1.33%-2.29% $ 978,813 $ 210,657 2016 Securitizations April 2022- March 2024 1,373,328 7,462,790 1.63%-2.8% 1,831,577 255,808 2017 Securitizations July 2022 - September 2024 2,691,272 9,296,570 1.35%-2.52% 3,958,439 313,056 2018 Securitizations May 2022 - April 2026 6,241,641 12,039,840 2.41%-3.42% 8,266,097 505,552 2019 Securitizations May 2024-February 2027 8,445,226 9,852,390 2.36%-3.34% 10,467,623 400,704 Public Securitizations (a) 19,569,849 45,743,942 25,502,549 1,685,777 2013 Private issuances July 2024- September 2024 1,642,719 1,537,025 1.28% 2,647,768 1 2015 Private issuances July 2019 54,373 500,000 1.05% 97,954 207 2016 Private issuances September 2024 43,654 300,000 2.35% 107,817 — 2017 Private issuances June 2021 - September 2021 99,095 1,350,000 1.85%-2.44% 341,062 309 2018 Private issuance June 2022-April 2024 4,087,929 4,536,002 2.42%-3.53% 5,629,294 11,260 2019 Private issuance September 2022-August 2024 1,421,871 1,526,766 3.34%-3.9% 1,830,553 948 Privately issued amortizing notes (c) 7,349,641 9,749,793 10,654,448 12,725 Total secured structured financings $ 26,919,490 $ 55,493,735 $ 36,156,997 $ 1,698,502 (a) Securitizations executed under Rule 144A of the Securities Act are included within this balance. (b) Secured structured financings may be collateralized by the Company’s collateral overages of other issuances. (c) All privately issued amortizing notes issued in 2014 were paid in full. (d) Excludes securitizations which no longer have outstanding debt and excludes any incremental borrowings. December 31, 2018 Estimated Maturity Date(s) Balance Initial Note Amounts Issued Initial Weighted Average Interest Rate Collateral Restricted Cash 2014 Securitizations January 2022 - April 2022 $ 246,989 $ 2,291,020 1.16% - 1.27% $ 334,888 $ 65,028 2015 Securitizations April 2021 - January 2023 1,651,411 9,054,732 1.33% - 2.29% 1,979,942 288,654 2016 Securitizations April 2022 - March 2024 2,233,720 7,462,790 1.63% - 2.80% 2,876,141 285,300 2017 Securitizations July 2022 - September 2024 4,385,029 9,296,570 1.35% - 2.52% 6,090,150 352,833 2018 Securitizations May 2022 -April 2026 10,708,030 13,275,840 2.41% - 3.53% 13,631,783 549,899 Public Securitizations 19,225,179 41,380,952 24,912,904 1,541,714 2013 Private issuance November 2020 - September 2024 1,507,241 2,044,054 1.28% - 1.38% 2,896,344 3,021 2015 Private issuances June 2019 -September 2021 1,043,723 1,811,312 0.88% - 2.80% 350,212 2,215 2016 Private issuances August 2020 - September 2024 454,280 2,550,000 1.93% - 2.86% 901,641 1,661 2017 Private issuances April 2021 -September 2021 689,152 1,600,000 1.85% - 2.44% 1,037,263 5,716 2018 Private issuances June 2022 - April 2024 3,981,955 3,300,002 2.42% - 3.17% 5,197,806 22,588 Privately issued amortizing notes 7,676,351 11,305,368 10,383,266 35,201 Total secured structured financings $ 26,901,530 $ 52,686,320 $ 35,296,170 $ 1,576,915 Most of the Company’s secured structured financings are in the form of public, SEC-registered securitizations. The Company also executes private securitizations under Rule 144A of the Securities Act and periodically issues private term amortizing notes, which are structured similarly to securitizations but are acquired by banks and conduits. The Company’s securitizations and private issuances are collateralized by vehicle retail installment contracts and loans or leases. As of September 30, 2019 and December 31, 2018 , the Company had private issuances of notes backed by vehicle leases totaling $8,979,429 and $7,847,071 , respectively. Unamortized debt issuance costs are amortized as interest expense over the terms of the related notes payable using the effective interest method and are classified as a discount to the related recorded debt balance. Amortized debt issuance costs were $11,591 and $11,015 for the three months ended September 30, 2019 and 2018 , respectively, and $29,361 and $27,515 for the nine months ended September 30, 2019 and 2018 , respectively. For securitizations, the term takes into consideration the expected execution of the contractual call option, if applicable. Amortization of premium or accretion of discount on notes payable is also included in interest expense using the effective interest method over the estimated remaining life of the notes. Total interest expense on secured structured financings for the three months ended September 30, 2019 and 2018 was $217,544 and $198,184 , respectively. Total interest expense on secured structured financings for the nine months ended September 30, 2019 and 2018 was $671,770 and $521,775 , respectively.</t>
  </si>
  <si>
    <t>Variable Interest Entities</t>
  </si>
  <si>
    <t>Variable Interest Entity Disclosure [Abstract]</t>
  </si>
  <si>
    <t>Variable Interest Entities The Company transfers retail installment contracts and vehicle leases into newly formed Trusts that then issue one or more classes of notes payable backed by the collateral. The Company’s continuing involvement with these Trusts is in the form of servicing the assets and, generally, through holding residual interests in the Trusts. The Trusts are considered VIEs under GAAP and the Company may or may not consolidate these VIEs on the condensed consolidated balance sheets. For further description of the Company’s securitization activities, involvement with VIEs and accounting policies regarding consolidation of VIEs, see Part II, Item 8 - Financial Statements and Supplementary Data (Note 7) in the 2018 Annual Report on Form 10-K. On-balance sheet variable interest entities The Company retains servicing rights for receivables transferred to the Trusts and receives a monthly servicing fee on the outstanding principal balance. Supplemental fees, such as late charges, for servicing the receivables are reflected in fees, commissions and other income. As of September 30, 2019 and December 31, 2018 , the Company was servicing $28,196,046 and $27,193,924 , respectively, of gross retail installment contracts that have been transferred to consolidated Trusts. The remainder of the Company’s retail installment contracts remain unpledged. A summary of the cash flows received from consolidated securitization trusts during the three and nine months ended September 30, 2019 and 2018 , is as follows: Three Months Ended Nine Months Ended September 30, 2019 September 30, 2018 September 30, 2019 September 30, 2018 Assets securitized $ 5,498,705 $ 5,414,393 $ 15,340,428 $ 19,167,290 Net proceeds from new securitizations (a) $ 4,475,722 $ 4,014,928 $ 12,232,777 $ 12,073,124 Net proceeds from retained bonds 2,414 203,704 119,719 797,336 Cash received for servicing fees (b) 242,801 229,520 740,760 659,210 Net distributions from Trusts (b) 1,018,301 860,024 2,689,735 2,186,010 Total cash received from Trusts $ 5,739,238 $ 5,308,176 $ 15,782,991 $ 15,715,680 (a) Includes additional advances on existing securitizations. (b) These amounts are not reflected in the accompanying condensed consolidated statements of cash flows because these cash flows are intra-company and eliminated in consolidation. Off-balance sheet variable interest entities During the three and nine months ended September 30, 2018 the Company sold $274,609 and $2,905,922 , respectively, of gross retail installment contracts to Santander in off-balance sheet securitizations for a loss (excluding lower of cost or market adjustments, if any) of $656 and $20,736 , respectively. The losses were recorded in investment losses, net, in the accompanying consolidated statements of income. There were no sales during the three and nine months ended September 30, 2019 . As of September 30, 2019 and December 31, 2018 , the Company was servicing $2,755,242 and $4,072,843 , respectively, of gross retail installment contracts that have been sold in off-balance sheet securitizations and were subject to an optional clean-up call. The portfolio was comprised as follows: September 30, December 31, SPAIN $ 2,445,116 $ 3,461,793 Total serviced for related parties 2,445,116 3,461,793 Chrysler Capital securitizations 310,126 611,050 Total serviced for third parties 310,126 611,050 Total serviced for others portfolio $ 2,755,242 $ 4,072,843 Other than repurchases of sold assets due to standard representations and warranties, the Company has no exposure to loss as a result of its involvement with these VIEs. A summary of the cash flows received from off-balance sheet securitization trusts for the three and nine months ended September 30, 2019 and 2018 , is as follows: Three Months Ended Nine Months Ended September 30, 2019 September 30, 2018 September 30, 2019 September 30, 2018 Receivables securitized (a) $ — $ 274,609 $ — $ 2,905,922 Net proceeds from new securitizations $ — $ 274,855 $ — $ 2,909,794 Cash received for servicing fees 7,859 11,896 27,467 32,590 Total cash received from securitization trusts $ 7,859 $ 286,751 $ 27,467 $ 2,942,384 (a) Represents the unpaid principal balance at the time of original securitization.</t>
  </si>
  <si>
    <t>Derivative Financial Instruments</t>
  </si>
  <si>
    <t>Derivative Instruments and Hedging Activities Disclosure [Abstract]</t>
  </si>
  <si>
    <t>Derivative Financial Instruments The Company uses derivative financial instruments such as interest rate swaps, interest rate caps and the corresponding options written in order to offset the interest rate caps to manage the Company’s exposure to changing interest rates. The Company uses both derivatives that qualify for hedge accounting treatment and economic hedges. The underlying notional amounts and aggregate fair values of these derivatives financial instruments at September 30, 2019 and December 31, 2018 , are as follows: September 30, 2019 Notional Fair Value Asset Liability Interest rate swap agreements designated as cash flow hedges $ 3,650,000 $ (42,063 ) $ 5,886 $ (47,949 ) Interest rate swap agreements not designated as hedges 2,110,000 (11,612 ) 1,232 (12,844 ) Interest rate cap agreements 9,063,716 60,301 60,301 — Options for interest rate cap agreements 9,063,716 (60,301 ) — (60,301 ) December 31, 2018 Notional Fair Value Asset Liability Interest rate swap agreements designated as cash flow hedges $ 3,933,500 $ 36,489 $ 43,967 $ (7,478 ) Interest rate swap agreements not designated as hedges 2,270,200 9,423 11,553 (2,130 ) Interest rate cap agreements 7,741,765 128,377 128,377 — Options for interest rate cap agreements 7,741,765 (128,377 ) — (128,377 ) See Note 13 for disclosure of fair value and balance sheet location of the Company’s derivative financial instruments. The Company enters into legally enforceable master netting agreements that reduce risk by permitting netting of transactions, such as derivatives and collateral posting, with the same counterparty on the occurrence of certain events. A master netting agreement allows two counterparties the ability to net-settle amounts under all contracts, including any related collateral posted, through a single payment. The right to offset and certain terms regarding the collateral process, such as valuation, credit events and settlement, are contained in ISDA master agreements. The Company has elected to present derivative balances on a gross basis even if the derivative is subject to a legally enforceable master netting (ISDA) agreement. Collateral that is received or pledged for these transactions is disclosed within the “Gross amounts not offset in the Condensed Consolidated Balance Sheet” section of the tables below. Information on the offsetting of derivative assets and derivative liabilities due to the right of offset was as follows, as of September 30, 2019 and December 31, 2018 : Gross Amounts Not Offset in the Assets Presented Collateral Net September 30, 2019 Interest rate swaps - third party (b) $ 7,118 $ — $ 7,118 Interest rate caps - Santander and affiliates 10,515 (990 ) 9,525 Interest rate caps - third party 49,786 (33,158 ) 16,628 Total derivatives subject to a master netting arrangement or similar arrangement 67,419 (34,148 ) 33,271 Total derivatives not subject to a master netting arrangement or similar arrangement — — — Total derivative assets $ 67,419 $ (34,148 ) $ 33,271 Total financial assets $ 67,419 $ (34,148 ) $ 33,271 December 31, 2018 Interest rate swaps - third party (b) $ 55,520 $ (23,929 ) $ 31,591 Interest rate caps - third party 128,377 (72,830 ) 55,547 Total derivatives subject to a master netting arrangement or similar arrangement 183,897 (96,759 ) 87,138 Total derivatives not subject to a master netting arrangement or similar arrangement — — — Total derivative assets $ 183,897 $ (96,759 ) $ 87,138 Total financial assets $ 183,897 $ (96,759 ) $ 87,138 (a) Collateral received includes cash, cash equivalents, and other financial instruments. Cash collateral received is reported in Other liabilities in the consolidated balance sheet. Financial instruments that are pledged to the Company are not reflected in the accompanying consolidated balance sheet since the Company does not control or have the ability of rehypothecation of these instruments. (b) Includes derivative instruments originally transacted with Santander and affiliates and subsequently amended to reflect clearing with central clearing counterparties. Gross Amounts Not Offset in the Liabilities Presented Collateral Net September 30, 2019 Interest rate swaps - third party (b) $ 60,793 $ (60,793 ) $ — Interest rate caps - Santander and affiliates 10,515 (10,515 ) — Interest rate caps - third party 49,786 (49,786 ) — Total derivatives subject to a master netting arrangement or similar arrangement 121,094 (121,094 ) — Total derivatives not subject to a master netting arrangement or similar arrangement — — — Total derivative liabilities $ 121,094 $ (121,094 ) $ — Total financial liabilities $ 121,094 $ (121,094 ) $ — December 31, 2018 Interest rate swaps - third party $ 9,608 $ (9,608 ) $ — Interest rate caps - third party 128,377 (128,377 ) — Total derivatives subject to a master netting arrangement or similar arrangement 137,985 (137,985 ) — Total derivatives not subject to a master netting arrangement or similar arrangement — — — Total derivative liabilities $ 137,985 $ (137,985 ) $ — Total financial liabilities $ 137,985 $ (137,985 ) $ — (a) Collateral pledged includes cash, cash equivalents, and other financial instruments. These balances are reported in Other assets in the consolidated balance sheet.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 (b) Includes derivative instruments originally transacted with Santander and affiliates and subsequently amended to reflect clearing with central clearing counterparties. The gross gains (losses) reclassified from accumulated other comprehensive income (loss) to net income, are included as components of interest expense. The impacts on the condensed consolidated statements of income and comprehensive income for the three and nine months ended September 30, 2019 and 2018 were as follows: Three Months Ended September 30, 2019 Recognized in Earnings Gross Gains (Loss) Recognized in Accumulated Other Comprehensive Income (Loss) Gross amount Reclassified From Accumulated Other Comprehensive Interest rate swap agreements designated as cash flow hedges $ — $ (6,485 ) $ 8,283 Derivative instruments not designated as hedges Losses (Gains) recognized in interest expenses 903 Three Months Ended September 30, 2018 Recognized in Earnings Gross Gains (Losses) Recognized in Accumulated Other Comprehensive Income (Loss) Gross Gains (Losses) Reclassified From Accumulated Other Comprehensive Interest rate swap agreements designated as cash flow hedges $ — $ 3,244 $ 11,170 Derivative instruments not designated as hedges Losses (Gains) recognized in interest expenses (2,566 ) Nine Months Ended September 30, 2019 Recognized in Earnings Gross Gains (Loss) Recognized in Accumulated Other Comprehensive Income (Loss) Gross amount Reclassified From Accumulated Other Comprehensive Interest rate swap agreements designated as cash flow hedges $ — $ (52,292 ) $ 35,224 Derivative instruments not designated as hedges Losses (Gains) recognized in interest expenses 14,750 Nine Months Ended September 30, 2018 Recognized in Earnings Gross Gains Recognized in Accumulated Other Comprehensive Income (Loss) Gross amount Reclassified From Accumulated Other Comprehensive Interest rate swap agreements designated as cash flow hedges $ — $ 38,085 $ 24,843 Derivative instruments not designated as hedges Losses (Gains) recognized in interest expenses (12,305 ) The Company estimates that approximately $4,129 of unrealized losses included in accumulated other comprehensive income (loss) will be reclassified to interest expense within the next twelve months.</t>
  </si>
  <si>
    <t>Other Assets</t>
  </si>
  <si>
    <t>Other Assets, Leases And Investments [Abstract]</t>
  </si>
  <si>
    <t>Other Assets Other assets were comprised as follows: September 30, December 31, Vehicles (a) $ 315,802 $ 342,097 Manufacturer subvention payments receivable (b) 92,204 106,313 Upfront fee (b) 106,403 65,000 Derivative assets (third party) at fair value (c) 56,904 183,897 Derivative - collateral 157,127 150,783 Operating leases (Right-of-use-assets) 60,391 — Available-for-sale debt securities 91,961 — Prepaids 41,790 29,080 Accounts receivable 29,888 28,511 Other 26,743 57,666 Other assets $ 979,213 $ 963,347 (a) Includes vehicles recovered through repossession as well as vehicles recovered due to lease terminations. (b) These amounts relate to the Chrysler Agreement. The Company paid a $150,000 upfront fee upon the May 2013 inception of the Chrysler Agreement. The fee is being amortized into finance and other interest income over a ten-year term. In addition, in June 2019, in connection with the execution of the sixth amendment to the Chrysler Agreement, the Company paid $60,000 upfront fee to FCA. This fee is being amortized into finance and other interest income over the remaining term of the Chrysler Agreement. (c) Derivative assets at fair value represent the gross amount of derivatives presented in the condensed consolidated financial statements. Refer to Note 7 to these Condensed Consolidated Financial Statements for the detail of these amounts. Operating Leases (SC as Lessee) The Company has entered into various operating leases, primarily for office space. Operating leases are included within other assets as operating lease ROU assets and other liabilities within our condensed consolidated balance sheets. ROU assets represent our right to use an underlying asset for the lease term and lease liabilities represent our obligation to make lease payments arising from the lease. Operating lease ROU assets and liabilities are recognized based on the present value of lease payments over the lease term. As most of our leases do not provide an implicit rate, we use our incremental borrowing rate based on the information available in determining the present value of lease payments. The operating lease ROU asset also includes any lease payments made and excludes lease incentives. Most of our real estate leases include one or more options to renew, with renewal terms that can extend the lease term from one to 15 years or more. The exercise of lease renewal options is at our sole discretion. The depreciable life of assets and leasehold improvements are limited by the expected lease term, unless there is a transfer of title or purchase option reasonably certain of exercise. Supplemental information relating to these operating leases is as follows: September 30, Operating leases-right of use assets $ 60,391 Other liabilities 82,373 Weighted average lease term 6.4 years Weighted average discount rate 3.40 % Lease expense incurred totaled $3,402 and $2,571 for the three months ended September 30, 2019 and 2018 , respectively, and $10,316 and $7,661 for the nine months ended September 30, 2019 and 2018 , respectively, and is included within “other operating costs” in the income statement. Leases with an initial term of 12 months or less are not recorded on the balance sheet; we recognize lease expense for these leases on a straight-line basis over the lease term. Cash paid for amounts included in the measurement of operating lease liabilities was $12,677 during the nine months ended September 30, 2019 . The maturity of lease liabilities at September 30, 2019 are as follows: 2019 $ 4,111 2020 16,716 2021 13,201 2022 12,555 2023 12,678 Thereafter 32,391 Total $ 91,652 Less: Interest (9,279 ) Present value of lease liabilities $ 82,373 Available-for-sale debt securities Debt securities expected to be held for an indefinite period of time are classified as available-for-sale (“AFS”) and are carried at fair value, with temporary unrealized gains and losses reported as a component of accumulated other comprehensive income within stockholder's equity, net of estimated income taxes. All of these securities are used to satisfy collateral requirements for our derivative financial instruments. Realized gains and losses on sales of investment securities are recognized on the trade date and are determined using specific identification method and is included in earnings within Investment gain (losses) on sale of securities. Unamortized premiums and discounts are recognized in interest income over the estimated life of the security using the interest method. The following tables present the amortized cost, gross unrealized gains and losses and approximate fair values of debt securities AFS as of September 30, 2019 : September 30, 2019 Amortized cost (before unrealized gains / losses) Gross Unrealized gain Gross Unrealized loss Fair value Available-for-sale debt securities (US Treasury securities) $ 90,785 $ 1,176 $ — $ 91,961 Contractual Maturities The contractual maturities of available-for-sale debt instruments are summarized in the following table. Amortized cost Fair value Due within one year $ — $ — Due after one year but within 5 years 90,785 91,961 Total $ 90,785 $ 91,961 The Company di d no t record any other-than-temporary impairment related to its AFS securities for the nine months ended September 30, 2019 .</t>
  </si>
  <si>
    <t>Income Taxes</t>
  </si>
  <si>
    <t>Income Tax Disclosure [Abstract]</t>
  </si>
  <si>
    <t>Income Taxes The Company recorded income tax expense of $82,156 ( 26.1% effective tax rate) and $64,874 ( 21.9% effective tax rate) during the three months ended September 30, 2019 and 2018 , respectively. The Company recorded income tax expense of $283,684 ( 25.1% effe ctive tax rate) and $237,047 ( 22.6% effective tax rate) during the nine months ended September 30, 2019 and 2018, respectively. The Company is a party to a tax sharing agreement requiring that the unitary state tax liability among affiliates included in unitary state tax returns be allocated using the hypothetical separate company tax calculation method. The Company had a net receivable from affiliates under the tax sharing agreement of $4,732 and $734 at September 30, 2019 and December 31, 2018 , respectively, which was included in related party taxes receivable in the condensed consolidated balance sheet. The Company provides U.S. income taxes on earnings of foreign subsidiaries unless the subsidiaries’ earnings are considered indefinitely reinvested outside of the United States. As of December 31, 2018 and September 30, 2019 , the Company has no earnings that are considered indefinitely reinvested. The Company applies an aggregate portfolio approach whereby disproportionate income tax effects from accumulated other comprehensive income are released only when an entire portfolio (i.e., all related units of account) of a particular type is liquidated, sold or extinguished. Significant judgment is required in evaluating and reserving for uncertain tax positions. Although management believes adequate reserves have been established for all uncertain tax positions, the final outcomes of these matters may differ. Management does not believe the outcome of any uncertain tax position, individually or combined, will have a material effect on the Company’s business, financial position or results of operations. The reserve for uncertain tax positions, as well as associated penalties and interest, is a component of the income tax provision.</t>
  </si>
  <si>
    <t>Commitments and Contingencies</t>
  </si>
  <si>
    <t>Commitments and Contingencies Disclosure [Abstract]</t>
  </si>
  <si>
    <t>Commitments and Contingencies The following table summarizes liabilities recorded for commitments and contingencies as of September 30, 2019 and December 31, 2018 , all of which are included in accounts payable and accrued expenses in the accompanying condensed consolidated balance sheets: Agreement or Legal Matter Commitment or Contingency September 30, 2019 December 31, 2018 Chrysler Agreement Revenue-sharing and gain/(loss), net-sharing payments $ 22,560 $ 7,001 Agreement with Bank of America Servicer performance fee 4,068 6,353 Agreement with CBP Loss-sharing payments 1,866 3,708 Other Contingencies Consumer arrangements 2,138 2,138 Legal and regulatory proceedings Aggregate legal and regulatory liabilities 126,000 97,700 Following is a description of the agreements and legal matters pursuant to which the liabilities in the preceding table were recorded. Chrysler Agreement Under terms of the Chrysler Agreement, the Company must make revenue sharing payments to FCA and also must share with FCA when residual gains/(losses) on leased vehicles exceed a specified threshold. The Company had accrued $22,560 and $7,001 at September 30, 2019 and December 31, 2018 , respectively, related to these obligations. The Chrysler Agreement also requires that Santander maintain at least $5.0 billion in funding available for Floorplan Loans and $4.5 billion of financing dedicated to FCA retail financing. In turn, FCA must provide designated minimum threshold percentages of its subvention business to the Company. Agreement with Bank of America Until January 2017, the Company had a flow agreement with Bank of America whereby the Company was committed to selling up to $300,000 of eligible loans to the bank each month. The Company retains servicing on all sold loans and may receive or pay a servicer performance payment based on an agreed-upon formula if performance on the sold loans is better or worse, respectively, than expected performance at time of sale. Servicer performance payments are due six years from the cut-off date of each loan sale. The Company had accrued $4,068 and $6,353 at September 30, 2019 and December 31, 2018 , respectively, related to this obligation. Agreement with CBP Until May 2017, the Company sold loans to CBP under terms of a flow agreement and predecessor sale agreements. The Company retained servicing on the sold loans and owes CBP a loss-sharing payment capped at 0.5% of the original pool balance if losses exceed a specified threshold, established on a pool-by-pool basis. Loss-sharing payments are due the month in which net losses exceed the established threshold of each loan sale. The Company had accrued $1,866 and $3,708 at September 30, 2019 and December 31, 2018 , respectively, related to the loss-sharing obligation. Other Contingencies The Company is or may be subject to potential liability under various other contingent exposures. The Company had accrued $2,138 and $2,138 at September 30, 2019 and December 31, 2018 , respectively, for other miscellaneous contingencies. Legal and regulatory proceedings Periodically, the Company is party to, or otherwise involved in, various lawsuits and other legal proceedings that arise in the ordinary course of business. In view of the inherent difficulty of predicting the outcome of any such lawsuit, regulatory matter and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Further, it is reasonably possible that actual outcomes or losses may differ materially from the Company’s current assessments and estimates and any adverse resolution of any of these matters against it could materially and adversely affect the Company’s business, financial condition and results of operation. In accordance with applicable accounting guidance, the Company establishes an accrued liability for litigation, regulatory matters and other legal proceedings when those matters present material loss contingencies that are both probable and estimable. In such cases, there may be an exposure to loss in excess of any amounts accrued. When a loss contingency is not both probable and estimable, the Company does not establish an accrued liability. As a litigation, regulatory matter or other legal proceeding develops, the Company, in conjunction with any outside counsel handling the matter, evaluates on an ongoing basis whether the matter presents a material loss contingency that is probable and estimable. If a determination is made during a given quarter that a material loss contingency is probable and estimable, an accrued liability is established during such quarter with respect to such loss contingency. The Company continues to monitor the matter for further developments that could affect the amount of the accrued liability previously established. As of September 30, 2019 , the Company has accrued aggregate legal and regulatory liabilities of $126,000 . Further, the Company believes that the estimate of the aggregate range of reasonably possible losses, in excess of reserves established, for legal and regulatory proceedings is up to $32,000 as of September 30, 2019 . Set forth below are descriptions of the material lawsuits, regulatory matters and other legal proceedings to which the Company is subject. Securities Class Action and Shareholder Derivative Lawsuits • Deka Lawsuit: The Company is a defendant in a purported securities class action lawsuit (the Deka Lawsuit) in the United States District Court, Northern District of Texas, captioned Deka Investment GmbH et al. v. Santander Consumer USA Holdings Inc. et al., No. 3:15-cv-2129-K. The Deka Lawsuit, which was filed in August 26, 2014, was brought against the Company, certain of its current and former directors and executive officers and certain institutions that served as underwriters in the Company’s IPO on behalf of a class consisting of those who purchased or otherwise acquired our securities between January 23, 2014 and June 12, 2014. The complaint alleges, among other things, that our IPO registration statement and prospectus and certain subsequent public disclosures violated federal securities laws by containing misleading statements concerning the Company’s ability to pay dividends and the adequacy of the Company’s compliance systems and oversight. In December 2015, the Company and the individual defendants moved to dismiss the lawsuit, which was denied. In December 2016, the plaintiffs moved to certify the proposed classes. In July 2017, the court entered an order staying the Deka Lawsuit pending the resolution of the appeal of a class certification order in In re Cobalt Int’l Energy, Inc. Sec. Litig., No. H-14-3428, 2017 U.S. Dist. LEXIS 91938 (S.D. Tex. June 15, 2017). In October 2018, the court vacated the order staying the Deka Lawsuit and ordered that merits discovery in the Deka Lawsuit be stayed until the court ruled on the issue of class certification. • Feldman Lawsuit: In October 2015, a shareholder derivative complaint was filed in the Court of Chancery of the State of Delaware, captioned Feldman v. Jason A. Kulas, et al., C.A. No. 11614 (the Feldman Lawsuit). The Feldman Lawsuit names as defendants, certain of its current and former members of the Board, and names the Company as a nominal defendant. The complaint alleges, among other things, that the current and former director defendants breached their fiduciary duties in connection with overseeing the Company’s nonprime vehicle lending practices, resulting in harm to the Company. The complaint seeks unspecified damages and equitable relief. In December 2015, the Feldman Lawsuit was stayed pending the resolution of the Deka Lawsuit. • Jackie888 Lawsuit: In September 2016, a shareholder derivative complaint was filed in the Court of Chancery of the State of Delaware, captioned Jackie888, Inc. v. Jason Kulas, et al., C.A. # 12775 (the Jackie888 Lawsuit). The Jackie888 Lawsuit names as defendants current and former members of the Board, and names the Company as a nominal defendant. The complaint alleges, among other things, that the defendants breached their fiduciary duties in connection with the Company’s accounting practices and controls. The complaint seeks unspecified damages and equitable relief. In April 2017, the Jackie888 Lawsuit was stayed pending the resolution of the Deka Lawsuit. Consumer Lending Cases The Company is also party to various lawsuits pending in federal and state courts alleging violations of state and federal consumer lending laws, including, without limitation, the Equal Credit Opportunity Act, the Fair Debt Collection Practices Act,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Regulatory Investigations and Proceedings The Company is party to, or is periodically otherwise involved in, reviews, investigations, examinations and proceedings (both formal and informal), and information-gathering requests, by government and self-regulatory agencies, including the FRBB, the CFPB, the DOJ, the SEC, the FTC and various state regulatory and enforcement agencies. Currently, such matters include, but are not limited to, the following: • The Company received a civil subpoena from the DOJ, under FIRREA, requesting the production of documents and communications that, among other things, relate to the underwriting and securitization of nonprime vehicle loans. The Company has responded to these requests within the deadlines specified in the subpoena and has otherwise cooperated with the DOJ with respect to this matter. • In October 2014, May 2015, July 2015 and February 2017, the Company received subpoenas and/or Civil Investigative Demands (CIDs) from the Attorneys General of California, Illinois, Oregon, New Jersey, Maryland and Washington under the authority of each state’s consumer protection statutes. The Company has been informed that these states serve as an executive committee on behalf of a group of 33 state Attorneys General (and the District of Columbia). The subpoenas and/or CIDs from the executive committee states contain broad requests for information and the production of documents related to the Company’s underwriting, securitization, servicing and collection of nonprime vehicle loans. The Company has responded to these requests within the deadlines specified in the CIDs and has otherwise cooperated with the Attorneys General with respect to this matter. • In August 2017, the Company received a CID from the CFPB. The stated purpose of the CID is to determine whether the Company has complied with the Fair Credit Reporting Act and related regulations. The Company has responded to these requests within the deadlines specified in the CIDs and has otherwise cooperated with the CFPB with respect to this matter. These matters are ongoing and could in the future result in the imposition of damages, fines or other penalties. No assurance can be given that the ultimate outcome of these matters or any resulting proceedings would not materially and adversely affect the Company’s business, financial condition and results of operations. • 2017 Written Agreement with the Federal Reserve: In March 2017, the Company and SHUSA entered into a written agreement with the FRBB. Under the terms of the agreement, the Company is required to enhance its compliance risk management program, Board oversight of risk management and senior management oversight of risk management, and SHUSA is required to enhance its oversight of the Company’s management and operations. • Mississippi Attorney General Lawsuit: In January 2017, the Attorney General of Mississippi filed a lawsuit against the Company in the Chancery Court of the First Judicial District of Hinds County, Mississippi, captioned State of Mississippi ex rel. Jim Hood, Attorney General of the State of Mississippi v. Santander Consumer USA Inc., C.A. # G-2017-28. The complaint alleges that the Company engaged in unfair and deceptive business practices to induce Mississippi consumers to apply for loans that they could not afford. The complaint asserts claims under the Mississippi Consumer Protection Act (the MCPA) and seeks unspecified civil penalties, equitable relief and other relief. In March 2017, the Company filed motions to dismiss the lawsuit and the parties are proceeding with discovery. • SCRA Consent Order: In February 2015, the Company entered into a consent order with the DOJ, approved by the United States District Court for the Northern District of Texas, that resolves the DOJ’s claims against the Company that certain of its repossession and collection activities during the period of time between January 2008 and February 2013 violated the Servicemembers Civil Relief Act (SCRA). T he consent order requires the Company to pay a civil fine in the amount of $55 , as well as at least $9,360 to affected servicemembers consisting of $10 per servicemember plus compensation for any lost equity (with interest) for each repossession by the Company, and $5 per servicemember for each instance where the Company sought to collect repossession-related fees on accounts where a repossession was conducted by a prior account holder. The consent order also provides for monitoring by the DOJ for the Company’s SCRA compliance for a period of five years and requires the Company to undertake certain additional remedial measures. Agreements • Bluestem The Company is party to agreements with Bluestem whereby the Company is committed to purchase certain new advances on personal revolving financings receivables, along with existing balances on accounts with new advances, originated by Bluestem for an initial term ending in April 2020 and renewable through April 2022 at Bluestem’s option. As of September 30, 2019 and December 31, 2018 , the total unused credit available to customers was $2.9 billion and $3.1 billion , respectively. In 2019 , the Company purchased $0.8 billion of receivables, out of the $3.1 billion unused credit available to customers as of December 31, 2018 . In 2018 , the Company purchased $1.2 billion of receivables, out of the $3.9 billion unused credit available to customers as of December 31, 2017 . In addition, the Company purchased $137,821 of receivables related to newly opened customer accounts during the nine months ended September 30, 2019 .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of September 30, 2019 and December 31, 2018 , the Company was obligated to purchase $10,112 and $15,356 , respectively, in receivables that had been originated by Bluestem but not yet purchased by the Company. The Company also is required to make a profit-sharing payment to Bluestem each month if performance exceeds a specified return threshold. The agreement, among other provisions, gives Bluestem the right to repurchase up to 9.99% of the existing portfolio at any time during the term of the agreement, and, provides that if the repurchase right is exercised, Bluestem has the right to retain up to 20.00% of new accounts subsequently originated. • Others Under terms of an application transfer agreement with Nissan, the Company has the first opportunity to review for its own portfolio any credit applications turned down by the Nissan’s captive finance company. The agreement does not require the Company to originate any loans, but for each loan originated the Company will pay Nissan a referral fee . In connection with the sale of retail installment contracts through securitizations and other sales, the Company has made standard representations and warranties customary to the consumer finance industry. Violations of these representations and warranties may require the Company to repurchase loans previously sold to on- or off-balance sheet Trusts or other third parties. As of September 30, 2019 , there were no loans that were the subject of a demand to repurchase or replace for breach of representations and warranties for the Company’s asset-backed securities or other sales. In the opinion of management, the potential exposure of other recourse obligations related to the Company’s retail installment contract sales agreements is not expected to have a material adverse effect on the Company’s business, financial position, results of operations, or cash flows. Santander has provided guarantees on the covenants, agreements, and obligations of the Company under the governing documents of its warehouse lines and privately issued amortizing notes. These guarantees are limited to the obligations of the Company as servicer. In November 2015, the Company executed a forward flow asset sale agreement with a third party under terms of which the Company committed to sell $350,000 in charged off loan receivables in bankruptcy status on a quarterly basis . However, any sale more than $275,000 is subject to a market price check. The remaining aggregate commitment as of September 30, 2019 and December 31, 2018 , not subject to market price check was $39,787 and $63,975 , respectively.</t>
  </si>
  <si>
    <t>Related-Party Transactions</t>
  </si>
  <si>
    <t>Related Party Transactions [Abstract]</t>
  </si>
  <si>
    <t>Related-Party Transactions Related-party transactions not otherwise disclosed in these footnotes to the condensed consolidated financial statements include the following: Credit Facilities Interest expense, including unused fees, for affiliate lines of credit for the three and nine months ended September 30, 2019 and 2018 , was as follows: Three Months Ended Nine Months Ended September 30, 2019 September 30, 2018 September 30, 2019 September 30, 2018 Lines of credit agreement with Santander - New York Branch (a) $ — $ 1,512 $ — $ 11,620 Debt facilities with SHUSA (Note 5) 54,963 38,460 145,840 110,868 (a) Through its New York branch, Santander provided the Company with revolving credit facilities. During the year ended December 31, 2018 these facilities were terminated. Accrued interest for affiliate lines of credit at September 30, 2019 and December 31, 2018 , was as follows: September 30, 2019 December 31, 2018 Debt facilities with SHUSA (Note 5) $ 26,104 $ 19,928 In 2015, under an agreement with Santander, the Company agreed to begin incurring a fee of 12.5 basis points (per annum) on certain warehouse lines, as they renew, for which Santander provides a guarantee of the Company’s servicing obligations. The Company recognized guarantee fee expense of $0 and $384 for the three and nine months ended September 30, 2019 , respectively, and $1,129 and $4,747 for the three and nine months ended September 30, 2018 , respectively. As of September 30, 2019 and December 31, 2018 , the Company had $0 and $1,922 of related fees payable to Santander, respectively. Derivatives The Company has derivative financial instruments with Santander and affiliates with outstanding notional amounts of $919,920 and zero as of September 30, 2019 and December 31, 2018 , respectively (Note 7). The Company had a collateral overage on derivative liabilities with Santander and affiliates of $2,315 and zero as of September 30, 2019 and December 31, 2018 , respectively. Interest and mark-to-market adjustments on these derivative financial instruments totaled $243 and $234 for the three months ended September 30, 2019 and 2018 , respectively, and $722 and $694 for the nine months ended September 30, 2019 and 2018 , respectively. Retail Installment Contracts and RV Marine The Company also has agreements with SBNA to service auto retail installment contracts and recreational and marine vehicle portfolios. Servicing fee income recognized under these agreements totaled $377 and $684 for the three months ended September 30, 2019 and 2018 , respectively, and $1,154 and $2,479 for the nine months ended September 30, 2019 and 2018 , respectively. Other information on the serviced auto loan and retail installment contract portfolios for SBNA as of September 30, 2019 and December 31, 2018 is as follows: September 30, 2019 December 31, 2018 Total serviced portfolio $ 301,494 $ 383,246 Cash collections due to owner 16,159 14,920 Servicing fees receivable 1,183 601 Dealer Lending Under the Company’s agreement with SBNA, the Company is required to permit SBNA a first right to review and assess Chrysler Capital dealer lending opportunities, and SBNA is required to pay the Company an origination fee and an annual renewal fee for each loan originated under the agreement. The agreement also transferred the servicing of all Chrysler Capital receivables from dealers, including receivables held by SBNA and by the Company, from the Company to SBNA. The Company may provide advance funding for dealer loans originated by SBNA, which is reimbursed to the Company by SBNA. The Company had no outstanding receivable from SBNA as of September 30, 2019 and December 31, 2018 for such advances. Other information related to the above transactions with SBNA is as follows: Three Months Ended Nine Months Ended September 30, 2019 September 30, 2018 September 30, 2019 September 30, 2018 Origination and renewal fee income from SBNA (a) $ 1,291 $ 871 $ 4,218 $ 2,943 Servicing fees expenses charged by SBNA (b) 52 19 113 59 (a) As of September 30, 2019 and December 31, 2018 , the Company had origination and renewal fees receivable from SBNA of $600 and $385 , respectively. (b) As of September 30, 2019 and December 31, 2018 , the Company had $5 and $19 of servicing fees payable to SBNA, respectively . Under the agreement with SBNA, the Company may originate retail consumer loans in connection with sales of vehicles that are collateral held against floorplan loans by SBNA. Upon origination, the Company remits payment to SBNA, who settles the transaction with the dealer. The Company owed SBNA $6,233 and $5,908 related to such originations as of September 30, 2019 and December 31, 2018 , respectively. The Company received a $9,000 referral fee in connection with sourcing and servicing arrangement and is amortizing the fee into income over the ten -year term of the agreement through July 1, 2022, the termination date of the agreement. As of September 30, 2019 and December 31, 2018 , the unamortized fee balance was $3,375 and $4,050 , respectively. The Company recognized $225 and $675 of income related to the referral fee for the three and nine months ended September 30, 2019 and 2018 , respectively. Origination Support Services Beginning in 2018, the Company agreed to provide SBNA with origination support services in connection with the processing, underwriting and purchase of retail loans, primarily from FCA dealers. In addition, the Company agreed to perform the servicing for any loans originated on SBNA’s behalf. During the three and nine months ended September 30, 2019 , the Company facilitated the purchase of $2.1 billion and $5 billion of retail installment contacts, respectively. During the three and nine months ended September 30, 2018 , the Company facilitated the purchase of $685 million and $738 million of retail installment contacts, respectively. The Company recognized origination/referral fee and servicing fee income of $19,892 and $45,716 for the three and nine months ended September 30, 2019 , respectively, of which $8,114 is receivable as of September 30, 2019 . The Company recognized origination/referral fee and servicing fee income of $4,564 and $4,952 , respectively, for the three and nine months ended September 30, 2018 of which $5,247 is receivable as of September 30, 2018 . Securitizations The Company had a Master Securities Purchase Agreement (MSPA) with Santander, whereby the Company had the option to sell a contractually determined amount of eligible prime loans to Santander, through the SPAIN securitization platform, for a term that ended in December 2018. The Company provides servicing on all loans originated under this arrangement. Other information relating to SPAIN securitization platform for the nine months ended September 30, 2019 and September 30, 2018 is as follows: Three Months Ended Nine Months Ended September 30, 2019 September 30, 2018 September 30, 2019 September 30, 2018 Servicing fee income $ 4,743 $ 9,972 $ 20,885 $ 25,793 Loss (Gain) on sale, excluding lower of cost or market adjustments (if any) — 4,218 — 24,298 Servicing fee receivable as of September 30, 2019 and December 31, 2018 was $2,125 and $2,983 respectively. The Company had $17,889 and $15,968 of collections due to Santander as of September 30, 2019 and December 31, 2018 , respectively. Santander Investment Securities Inc. (SIS), an affiliated entity, serves as joint bookrunner and co-manager on certain of the Company’s securitizations. Amounts paid to SIS as co-manager for the three months ended September 30, 2019 and 2018 , totaled $929 and $139 , respectively, and totaled $1,894 and $997 for the nine months ended September 30, 2019 and 2018 , respectively, and are included in debt issuance costs in the accompanying condensed consolidated financial statements. CEO and other employee compensation Scott Powell is President and CEO of the Company, and the President and CEO of SHUSA. During the nine months ended September 30, 2019 , the Company accrued $2,990 as its share of compensation expense based on time allocation between his services to the Company and SHUSA. In addition, certain employees of the Company and SHUSA, provide services to each other. For the nine months ended September 30, 2019 , the Company owed SHUSA approximately $8,895 and SHUSA owed the Company approximately $2,265 for such services. Other related-party transactions • The Company subleases approximately 13,000 square feet of its corporate office space to SBNA. For the three months ended September 30, 2019 and 2018 , the Company recorded $44 and $40 respectively, in sublease revenue on this property. For the nine months ended September 30, 2019 and 2018 , the Company recorded $132 and $122 respectively, in sublease revenue on this property. • The Company’s wholly-owned subsidiary, Santander Consumer International Puerto Rico, LLC (SCI), has deposit accounts with Banco Santander Puerto Rico, an affiliated entity. As of September 30, 2019 and December 31, 2018 , SCI had cash of $5,128 and $8,862 , respectively, on deposit with Banco Santander Puerto Rico. • The Company has certain deposit and checking accounts with SBNA, an affiliated entity. As of September 30, 2019 and December 31, 2018 , the Company had a balance of $32,886 and $92,774 , respectively, in these accounts. • Beginning in 2017, the Company and SBNA entered into a Credit Card Agreement (Card Agreement) whereby SBNA will provide credit card services for travel and related business expenses and for vendor payments. This service is at zero cost but generates rebates based on purchases made. As of September 30, 2019 , the activities associated with the program were insignificant. • Beginning in 2016, the Company agreed to pay SBNA a market rate-based fee expense for payments made at SBNA retail branch locations for accounts originated or serviced by the Company and the costs associated with modifying the Advanced Teller platform to the payments. The Company incurred expenses of $49 and $86 for these services during the three months ended September 30, 2019 and 2018 , respectively, and $182 and $427 for the nine months ended September 30, 2019 and 2018 , respectively. • Effective 2017, the Company contracted Aquanima, a Santander affiliate, to provide procurement services. Expenses incurred totaled $765 and $378 for the three months ended September 30, 2019 and 2018 , respectively, and $1,780 and $1,136 for the nine months ended September 30, 2019 and 2018 , respectively. • Santander Global Tech, (formerly known as Produban Servicios Informaticos Generales S.L.), a Santander affiliate, is under contract with the Company to provide professional services, telecommunications, and internal and/or external applications. Expenses incurred, which are included as a component of other operating costs in the accompanying consolidated statements of income, totaled $71 and zero for the three months ended September 30, 2019 and 2018 , respectively, and $300 and zero for the nine months ended September 30, 2019 and 2018 , respectively. • The Company partners with SHUSA to place Cyber Liability Insurance in which participating national entities share $150 million aggregate limits. The Company repays SHUSA for the Company’s equitably allocated portion of insurance premiums and fees. Expenses incurred totaled $108 and $92 for the three months ended September 30, 2019 and 2018 , respectively, and $324 and $277 for the nine months ended September 30, 2019 and 2018 , respectively. In addition the Company partners with SHUSA for various other insurance products. Expenses incurred totaled $183 and $195 for the three months ended September 30, 2019 and 2018 , respectively, and $571 and $520 for the nine months ended September 30, 2019 and 2018 , respectively.</t>
  </si>
  <si>
    <t>Computation of Basic and Diluted Earnings per Common Share</t>
  </si>
  <si>
    <t>Earnings Per Share [Abstract]</t>
  </si>
  <si>
    <t>Computation of Basic and Diluted Earnings per Common Share Earnings per common share (“EPS”) is computed using the two-class method required for participating securities. Restricted stock awards are considered to be participating securities because holders of such shares have non-forfeitable dividend rights in the event of a declaration of a dividend on the Company’s common shares. The calculation of diluted EPS excludes the effect of exercise or settlement of the following securities that would be anti-dilutive: (a) Employee stock options of zero , 114,124 , 24,507 , and 178,062 for the three and nine months ended September 30, 2019 and 2018 , respectively; and (b) RSUs of zero for the three and nine months ended September 30, 2019 and September 30, 2018 . The following table represents EPS numbers for the three and nine months ended September 30, 2019 and 2018 : Three Months Ended Nine Months Ended 2019 2018 2019 2018 Earnings per common share Net income $ 232,538 $ 231,948 $ 848,308 $ 811,588 Weighted average number of common shares outstanding before restricted participating shares (in thousands) 345,470 360,725 349,342 360,899 Weighted average number of participating restricted common shares outstanding (in thousands) — — — — Weighted average number of common shares outstanding (in thousands) 345,470 360,725 349,342 360,899 Earnings per common share $ 0.67 $ 0.64 $ 2.43 $ 2.25 Earnings per common share - assuming dilution Net income $ 232,538 $ 231,948 $ 848,308 $ 811,588 Weighted average number of common shares outstanding (in thousands) 345,470 360,725 349,342 360,899 Effect of employee stock-based awards (in thousands) 486 720 514 815 Weighted average number of common shares outstanding - assuming dilution (in thousands) 345,956 361,445 349,856 361,714 Earnings per common share - assuming dilution $ 0.67 $ 0.64 $ 2.42 $ 2.24</t>
  </si>
  <si>
    <t>Fair Value of Financial Instruments</t>
  </si>
  <si>
    <t>Fair Value Disclosures [Abstract]</t>
  </si>
  <si>
    <t>Fair Value of Financial Instruments Fair value measurement requires that valuation techniques maximize the use of observable inputs and minimize the use of unobservable inputs and also establishes a fair value hierarchy that categorizes the inputs to valuation techniques used to measure fair value into three levels as follows: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Level 2 inputs are those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inputs are those that are unobservable for the asset or liability and are used to measure fair value to the extent relevant observable inputs are not available. Financial Instruments Disclosed, But Not Carried, At Fair Value The following tables present the carrying value and estimated fair value of the Company’s financial assets and liabilities disclosed, but not carried, at fair value at September 30, 2019 and December 31, 2018 , and the level within the fair value hierarchy: September 30, 2019 Carrying Estimated Level 1 Level 2 Level 3 Assets: Cash and cash equivalents (a) $ 38,589 $ 38,589 $ 38,589 $ — $ — Finance receivables held for investment, net (b) 26,296,342 27,082,039 — — 27,082,039 Restricted cash and cash equivalents (a) 2,245,526 2,245,526 2,245,526 — — Total $ 28,580,457 $ 29,366,154 $ 2,284,115 $ — $ 27,082,039 Liabilities: Notes payable — credit facilities (c) $ 5,460,581 $ 5,460,581 $ — $ — $ 5,460,581 Notes payable — secured structured financings (d) 26,919,490 27,173,770 — 19,602,088 7,571,682 Notes payable — related party (e) 5,252,571 5,320,329 — — 5,320,329 Total $ 37,632,642 $ 37,954,680 $ — $ 19,602,088 $ 18,352,592 December 31, 2018 Carrying Estimated Level 1 Level 2 Level 3 Assets: Cash and cash equivalents (a) $ 148,436 $ 148,436 $ 148,436 $ — $ — Finance receivables held for investment, net (b) 24,914,833 26,037,559 — — 26,037,559 Restricted cash and cash equivalents (a) 2,102,048 2,102,048 2,102,048 — — Total $ 27,165,317 $ 28,288,043 $ 2,250,484 $ — $ 26,037,559 Liabilities: Notes payable — credit facilities (c) $ 4,478,214 $ 4,478,214 $ — $ — $ 4,478,214 Notes payable — secured structured financings (d) 26,901,530 26,994,912 — 17,924,867 9,070,045 Notes payable — related party (e) 3,503,293 3,438,543 — — 3,438,543 Total $ 34,883,037 $ 34,911,669 $ — $ 17,924,867 $ 16,986,802 (a) Cash and cash equivalents and restricted cash and cash equivalents — The carrying amount of cash and cash equivalents, including restricted cash and cash equivalents, is at an approximated fair value as the instruments mature within 90 days or less and bear interest at market rates. (b) Finance receivables held for investment, net — Finance receivables held for investment, net are carried at amortized cost, net of an allowance. These receivables exclude retail installment contracts that are measured at fair value on a recurring and nonrecurring basis. The estimated fair value for the underlying financial instruments are determined as follows: • Retail installment contracts held for investment and purchased receivables — The estimated fair value is calculated based on a DCF in which the Company uses significant unobservable inputs on key assumptions, including historical default rates and adjustments to reflect prepayment rates, expected recovery rates, discount rates reflective of the cost of funding, and credit loss expectations. • Finance lease receivables — Finance lease receivables are carried at gross investments, net of unearned income and allowance for lease losses. Management believes that the terms of these credit agreements approximate market terms for similar credit agreements. • Receivables from dealers and personal loans held for investment — Receivables from dealers and personal loans held for investment are carried at amortized cost, net of credit loss allowance. Management believes that the terms of these credit agreements approximate market terms for similar credit agreements. (c) Notes payable — credit facili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d) Notes payable — secured structured financings — The estimated fair value of notes payable related to secured structured financings is calculated based on market observable prices and spreads for the Company’s publicly traded debt and market observed prices of similar notes issued by the Company, or recent market transactions involving similar debt with similar credit risks, which are considered level 2 inputs. The estimated fair value of notes payable related to privately issued amortizing notes is calculated based on a combination of credit enhancement review, discounted cash flow analysis and review of market observable spreads for similar liabilities. In conducting this analysis, the Company uses significant unobservable inputs on key assumptions, including historical default rates, prepayment rates, discount rates reflective of the cost of funding, and credit loss expectations, which are considered level 3 inputs. (e) Notes payable — related party — The carrying amount of floating rate notes payable to a related party is estimated to approximate fair value as the facilities are subject to short-term floating interest rates that approximate rates available to the Company. The fair value premium/discount of the fixed rate promissory notes are derived from changes in the Company’s unsecured cost of funds since the time of issuance and weighted average life of these notes. Financial Instruments Measured At Fair Value On A Recurring Basis The following tables present the Company’s assets and liabilities that are measured at fair value on a recurring basis at September 30, 2019 and December 31, 2018 , and the level within the fair value hierarchy: Fair Value Measurements at September 30, 2019 Total Quoted Prices in Active Markets for Identical Assets (Level 1) Significant Other Observable Inputs (Level 2) Significant Unobservable Inputs (Level 3) Other assets — trading interest rate caps (a) $ 49,786 $ — $ 49,786 $ — Due from affiliates — trading interest rate caps (a) 10,515 — 10,515 — Other assets — cash flow hedging interest rate swaps (a) 5,886 — 5,886 — Other assets — trading interest rate swaps (a) 1,232 — 1,232 — Other assets — available-for-sale-debt securities (b) 91,961 — 91,961 — Other liabilities — trading options for interest rate caps (a) 49,786 — 49,786 — Other liabilities — cash flow hedging interest rate swaps (a) 47,949 — 47,949 — Due to affiliates — trading options for interest rate caps (a) 10,515 — 10,515 — Other liabilities — trading interest rate swaps (a) 12,844 — 12,844 — Retail installment contracts acquired individually (c) 6,288 — — 6,288 Fair Value Measurements at December 31, 2018 Total Quoted Prices in Active Markets for Identical Assets (Level 1) Significant Other Observable Inputs (Level 2) Significant Unobservable Inputs (Level 3) Other assets — trading interest rate caps (a) $ 128,377 $ — $ 128,377 $ — Other assets — cash flow hedging interest rate swaps (a) 43,967 — 43,967 — Other assets — trading interest rate swaps (a) 11,553 — 11,553 — Other liabilities — trading options for interest rate caps (a) 128,377 — 128,377 — Other liabilities — cash flow hedging interest rate swaps (a) 7,478 — 7,478 — Other liabilities — trading interest rate swaps (a) 2,130 — 2,130 — Retail installment contracts acquired individually (c) 13,509 — — 13,509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7). (b) The Company's available-for-sale debt securities includes U.S. Treasury securities that are valued utilizing observable market quotes. The Company obtains vendor trading platform data (actual prices) from a number of live data sources, including active market makers and interdealer brokers and therefore, classified as Level 2. (c) For certain retail installment contracts reported in finance receivables held for investment, net, the Company has elected the fair value option. The fair values of the retail installment contracts are estimated using a DCF model. When estimating the fair value using this model, the Company uses significant unobservable inputs on key assumptions, which includes historical default rates and adjustments to reflect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 Changes in the fair value are recorded in investment gains (losses), net in the condensed consolidated statement of income. The following table presents the changes in retail installment contracts held for investment balances classified as Level 3 balances for the three and nine months ended September 30, 2019 and 2018 : Three Months Ended September 30, Nine Months Ended September 30, 2019 2018 2019 2018 Balance — beginning of period $ 8,832 $ 17,182 $ 13,509 $ 22,124 Additions / issuances — — 2,079 3,276 Net collection activities (3,176 ) (3,245 ) (10,242 ) (12,775 ) Gains recognized in earnings 632 201 942 1,513 Balance — end of period $ 6,288 $ 14,138 $ 6,288 $ 14,138 The Company did not have any transfers between Levels 1 and 2 during the three and nine months ended September 30, 2019 and 2018 . There were no amounts transferred into or out of Level 3 during the three and nine months ended September 30, 2019 and 2018 . Financial Instruments Measured At Fair Value On A Nonrecurring Basis The following table presents the Company’s assets and liabilities that are measured at fair value on a nonrecurring basis at September 30, 2019 and December 31, 2018 , and are categorized using the fair value hierarchy: Fair Value Measurements at September 30, 2019 Total Quoted Prices Significant Significant Lower of cost or fair value expense for the nine months ended September 30, 2019 Other assets — vehicles (a) $ 315,802 $ — $ 315,802 $ — $ — Personal loans held for sale (b) 925,611 — — 925,611 239,167 Auto loans impaired due to bankruptcy (c) 197,729 — 197,729 — 9,721 Fair Value Measurements at December 31, 2018 Total Quoted Prices Significant Significant Lower of cost or fair value expense for the year ended December 31, 2018 Other assets — vehicles (a) $ 342,097 $ — $ 342,097 $ — $ — Personal loans held for sale (b) 1,068,757 — — 1,068,757 367,219 Retail installment contracts held for sale — — — — 15,098 Auto loans impaired due to bankruptcy (c) 189,114 — 189,114 — 18,083 ( a) The Company estimates the fair value of its vehicles, which are obtained either through repossession or lease termination, using historical auction rates and current market levels of used car prices. (b) The estimated fair value for personal loans held for sale is calculated based on the lower of market participant view and a DCF analysis in which the Company uses significant unobservable inputs on key assumptions, including historical default rates and adjustments to reflect prepayment rates (principal and interest), discount rates reflective of the cost of funding, and credit loss expectations. The lower of cost or fair value adjustment for personal loans held for sale includes customer default activity and adjustments related to the net change in the portfolio balance during the reporting period. (c)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 Quantitative Information about Level 3 Fair Value Measurements The following table presents quantitative information about the significant unobservable inputs for assets and liabilities measured at fair value on a recurring and nonrecurring basis at September 30, 2019 and December 31, 2018 : Financial Instruments Fair Value at September 30, 2019 Valuation Technique Unobservable Inputs Range Financial Assets: Retail installment contracts held for investment $ 6,288 Discounted Cash Flow Discount Rate 8%-10% Default Rate 15%-20% Prepayment Rate 6%-8% Loss Severity Rate 50%-60% Personal loans held for sale $ 925,611 Lower of Market or Income Approach Market Approach Market Participant View 70%-80% Income Approach Discount Rate 15%-25% Default Rate 30%-40% Net Principal &amp; Interest Payment Rate 70%-85% Loss Severity Rate 90%-95% Financial Instruments Fair Value at December 31, 2018 Valuation Technique Unobservable Inputs Range Financial Assets: Retail installment contracts held for investment $ 13,509 Discounted Cash Flow Discount Rate 8%-10% Default Rate 15%-20% Prepayment Rate 6%-8% Loss Severity Rate 50%-60% Personal loans held for sale $ 1,068,757 Lower of Market or Income Approach Market Approach Market Participant View 70%-80% Income Approach Discount Rate 15%-25% Default Rate 30%-40% Net Principal &amp; Interest Payment Rate 70%-85% Loss Severity Rate 90%-95%</t>
  </si>
  <si>
    <t>Employee Benefit Plans</t>
  </si>
  <si>
    <t>Share-based Payment Arrangement [Abstract]</t>
  </si>
  <si>
    <t>Employee Benefit Plans The Company has granted stock options to certain executives, other employees, and independent directors under the Company’s 2011 Management Equity Plan (the MEP), which enabled the Company to make stock option awards up to a total of approximately 29 million common shares (net of shares canceled and forfeited). The MEP expired in January 2015 and the Company will not grant any further awards under the MEP. The Company has granted stock options, restricted stock awards and restricted stock units (RSUs) under the Omnibus Incentive Plan (the Plan), which was established in 2013 and enables the Company to grant awards of cash and of non-qualified and incentive stock options, stock appreciation rights, restricted stock awards, RSUs, and other awards that may be settled in or based upon the value of the Company’s common stock up to a total of 5,192,641 common shares. The Plan was amended and restated as of June 16, 2016. Stock options granted under the MEP and the Plan have an exercise price based on the estimated fair market value of the Company’s common stock on the grant date. The stock options expire ten years after grant date and include both time vesting options and performance vesting options. The fair value of the stock options is amortized into expense over the vesting period as time and performance vesting conditions are met. Compensation expense related to the 583,890 shares of restricted stock that the Company has issued to certain executives is recognized over a five -year vesting period, with zero recorded for the three and nine months ended September 30, 2019 and 2018 . The Company recognized $7,973 and $6,892 related to stock options and restricted stock units within compensation expense for the nine months ended September 30, 2019 and 2018 , respectively. In addition, the Company recognizes forfeitures of awards as they occur. A summary of the Company’s stock options and related activity as of and for the nine months ended September 30, 2019 is as follows: Shares Weighted Average Exercise Price Weighted Average Remaining Contractual Term (Years) Aggregate Intrinsic Value Options outstanding at January 1, 2019 645,376 $ 13.15 4.0 $ 3,682 Granted — — — — Exercised (347,712 ) 12.77 — 4,145 Expired (1,480 ) 9.21 — — Forfeited (15,456 ) 24.36 — — Other (a) 1,480 9.21 — — Options outstanding at September 30, 2019 282,208 13.00 3.3 3,536 Options exercisable at September 30, 2019 252,257 $ 12.50 3.0 $ 3,288 (a) Represents stock options that were reinstated. In connection with compensation restrictions imposed on certain executive officers and other employees by the European Central Bank under the Capital Requirements Directive IV prudential rules, which require a portion of such officers’ and employees’ variable compensation to be paid in the form of equity, the Company periodically grants RSUs. Under the Plan, a portion of these RSUs vest immediately upon grant, and a portion vest annually over the following three or five years and subject to the achievement of certain performance conditions as applicable. After the shares subject to the RSUs vest and are settled, they are subject to transfer and sale restrictions for one year . In addition, the Company grants RSUs to certain officers and employees as part of variable compensation and these RSUs typically vest over three years . The Company also has granted certain directors RSUs that vest either upon the earlier of the first anniversary of grant date or the first annual stockholder meeting following the grant date. RSUs are valued based upon the fair market value on the date of the grant. A summary of the Company’s RSUs and performance stock units and related activity as of and for the nine months ended September 30, 2019 is as follows: Shares Weighted Average Grant Date Fair Value Weighted Average Remaining Contractual Term (Years) Aggregate Intrinsic Value Outstanding as of January 1, 2019 698,799 $ 14.53 1.1 $ 12,292 Granted 473,325 20.83 — — Vested (557,253 ) 16.72 — 11,726 Forfeited/canceled (46,401 ) 16.13 — — Unvested as of September 30, 2019 568,470 $ 17.60 1.3 $ 14,502</t>
  </si>
  <si>
    <t>Shareholders' Equity</t>
  </si>
  <si>
    <t>Equity [Abstract]</t>
  </si>
  <si>
    <t>Shareholders’ Equity Share Repurchases and Treasury Stock In May 2019, the Board approved a share repurchase program of up to $400 million in share repurchase of its outstanding common stock through the end of the second quarter of 2019, which concluded with the repurchase of $86.8 million of the Company’s common stock. In June 2019, the Company announced that the Board had authorized purchases by the Company of up to $1.1 billion , excluding commissions, of its outstanding common stock effective from the third quarter of 2019 through the end of the second quarter of 2020. The following table presents information regarding the shares we repurchased as part of publicly announced plans or programs during the three and nine months ended September 30, 2019 ($ and shares in thousands, except per share amounts): Three Months Ended Nine Months Ended September 30, 2019 September 30, 2019 Total cost of shares repurchased (includes commission) $ 141,019 $ 245,663 Average price per share $ 25.71 $ 24.08 Number of shares repurchased 5,479,650 10,194,772 Refer to Part II “Unregistered Sales of Equity Securities and Use of Proceeds” section for additional details on share repurchases. The Company had 19,920,729 and 9,725,957 shares of treasury stock outstanding, with a cost of $433,593 and $187,930 as of September 30, 2019 , and December 31, 2018 , respectively. No shares were withheld to cover income taxes related to stock issued in connection with employee incentive compensation plans for the three months ended September 30, 2019 . The value of the treasury stock is included within the additional paid-in-capital. Accumulated Other Comprehensive Income (Loss) A summary of changes in accumulated other comprehensive income (loss), net of tax, for the three and nine months ended September 30, 2019 and 2018 is as follows: Three Months Ended Nine Months Ended September 30, 2019 September 30, 2018 September 30, 2019 September 30, 2018 Beginning balance, unrealized gains (losses) $ (20,567 ) $ 62,449 $ 33,515 $ 44,262 Other comprehensive income (loss) before reclassifications (gross) (5,018 ) 1,814 (38,696 ) 31,749 Amounts (gross) reclassified out of accumulated other comprehensive income (loss) (6,251 ) (7,662 ) (26,655 ) (19,410 ) Ending balance, unrealized gains (losses) $ (31,836 ) $ 56,601 $ (31,836 ) $ 56,601 Amounts (gross) reclassified out of accumulated other comprehensive income (loss) during the three and nine months ended September 30, 2019 and 2018 consist of the following: Three Months Ended September 30, 2019 Three Months Ended September 30, 2018 Reclassification Amount reclassified Income statement line item Amount reclassified Income statement line item Cash flow hedges $ (8,283 ) Interest expense $ (11,170 ) Interest expense Available for sale-debt securities — Investment gain/loss — Investment gain/loss Tax expense (benefit) 2,032 3,508 Net of tax $ (6,251 ) $ (7,662 ) Nine Months Ended September 30, 2019 Nine Months Ended September 30, 2018 Reclassification Amount reclassified Income statement line item Amount reclassified Income statement line item Cash flow hedges $ (35,224 ) Interest expense $ (24,843 ) Interest expense Available for sale-debt securities — Investment gain/loss — Investment gain/loss Tax expense (benefit) 8,569 5,433 Net of tax $ (26,655 ) $ (19,410 ) Dividends The Company paid a cash dividend of $0.22 per share in August 2019. Further, the Company has declared a cash dividend of $0.22</t>
  </si>
  <si>
    <t>Investment Losses, Net</t>
  </si>
  <si>
    <t>Investments, Debt and Equity Securities [Abstract]</t>
  </si>
  <si>
    <t>Investment Losses, Net When the Company sells retail installment contracts acquired individually, personal loans or leases to unrelated third parties or to VIEs and determines that such sale meets the applicable criteria for sale accounting, the Company recognizes a gain or loss for the difference between the cash proceeds and carrying value of the assets sold. The gain or loss is recorded in investment gains (losses), net. Lower of cost or market adjustments on the recorded investment of finance receivables held for sale are also recorded in investment gains (losses), net. Investment gains (losses), net was comprised of the following for the three and nine months ended September 30, 2019 and 2018 : Three Months Ended Nine Months Ended September 30, 2019 September 30, 2018 September 30, 2019 September 30, 2018 Gain (loss) on sale of loans and leases $ — $ (1,918 ) $ — $ (20,710 ) Lower of cost or market adjustments (87,454 ) (86,847 ) (239,166 ) (236,561 ) Other gains, (losses and impairments), net 1,057 2,445 885 1,797 $ (86,397 ) $ (86,320 ) $ (238,281 ) $ (255,474 ) The lower of cost or market adjustments for the three and nine months ended September 30, 2019 and 2018 included $102,478 , $308,899 , $100,324 , and $295,629 in customer default activity, respectively, and net favorable adjustments of $15,023 , $69,732 , $13,495 , and $59,068</t>
  </si>
  <si>
    <t>Description of Business, Basis of Presentation, and Significant Accounting Policies and Practices (Policies)</t>
  </si>
  <si>
    <t>Basis of Presentation</t>
  </si>
  <si>
    <t>Basis of Presentation The accompanying condensed consolidated financial statements include the accounts of the Company and its subsidiaries, including certain Trusts, which are considered VIEs. The Company also consolidates other VIEs for which it was deemed to be the primary beneficiary. All intercompany balances and transactions have been eliminated in consolidation. The accompanying condensed consolidated financial statements as of September 30, 2019 and December 31, 2018 , and for the three and nine months ended September 30, 2019 and 2018 ,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these financial statements contain all adjustments, consisting of normal recurring adjustments, necessary for the fair statement of the financial position, results of operations and cash flows for the periods indicated. Results of operations for the periods presented herein are not necessarily indicative of results of operations for the entire year. These financial statements should be read in conjunction with the 2018 Annual Report on Form 10-K. The preparation of financial statements in conformity with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impairment, fair value, expected end-of-term lease residual values, values of repossessed assets, and income taxes. These estimates, although based on actual historical trends and modeling, may potentially show significant variances over time.</t>
  </si>
  <si>
    <t>Business Segment Information</t>
  </si>
  <si>
    <t>Business Segment Information The Company has one reportable segment, Consumer Finance, which includes the Company’s vehicle financial products and services, including retail installment contracts, vehicle leases, and Dealer Loans, as well as financial products and services related to recreational vehicles and marine vehicles. It also includes the Company’s personal loan and point-of-sale financing operations.</t>
  </si>
  <si>
    <t>Recently Adopted Accounting Standards and Recently Issued Accounting Pronouncements</t>
  </si>
  <si>
    <t>Recently Adopted Accounting Standards Since January 1, 2019, the Company adopted the following FASB ASUs: • In February 2016, the FASB issued ASU 2016-02, Leases . The primary effect of the ASU is to replace the existing accounting requirements for operating leases for lessees. Lessee accounting requirements for finance leases and lessor accounting requirements for operating leases and sales type and direct financing leases (sales-type and direct financing leases were both previously referred to as capital leases) are largely unchanged. The Company adopted this standard using the modified retrospective method and utilized the optional transition method under which we continue to apply the legacy guidance in ASC 840, Leases, including its disclosure requirements, in the comparative period presented. For all our operating leases (primarily our office space/facility leases), where the Company is a lessee, adoption of the new standard resulted in recognizing on our balance sheet, a right-of-use (“ROU”) asset of $67,300 , a reduction of accounts payable and accrued expenses of $24,100 relating to straight-line rent accruals and unamortized tenant improvement allowances, and a lease liability of $91,400 . The right-of-use-asset and lease liability will be derecognized in a manner that effectively yields a straight-line lease expense over the lease term. In addition, the Company will no longer capitalize certain initial direct costs in connection with lease originations where it is the lessor. Further, we elected the package of practical expedients permitted under the transition guidance within the new standard, which among other things, allowed us to carry forward the historical lease classification. We elected not to (a) use the hindsight practical expedient to determine the lease term for existing leases; and (b) recognize a lease liability and associated ROU asset for short term leases if such lease meet the definition under ASC 842. We chose not to elect the practical expedient to not separate non-lease components from lease components. The standard did not have a material impact on our condensed consolidated statement of income or condensed consolidated statement of cash flows. • In August 2018, the FASB issued ASU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e Company adopted this standard effective January 1, 2019 and it did not have a material impact on the Company’s business, financial position or results of operations. • In October 2018, the FASB issued ASU 2018-16, Derivatives and Hedging (Topic 815), Inclusion of the Secured Overnight Financing Rate (SOFR) Overnight Index Swap (OIS) Rate as a Benchmark Interest Rate for Hedge Accounting Purposes. This ASU permits use of the OIS rate based on SOFR as an eligible benchmark interest rate for purposes of applying hedge accounting under Topic 815. The adoption of this standard did not have any impact on the Company’s business, financial position or results of operations. The adoption of the following ASUs did not have a material impact on the Company’s business, financial position or results of operations. • ASU 2017-08, Receivables - Nonrefundable Fees and Other Costs (Subtopic 310-20): Premium Amortization on Purchased Callable Debt Securities •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ASU 2018-07, Compensation - Stock Compensation (Topic 718): Improvements to Nonemployee Share-Based Payment Accounting • ASU 2018-09, Codification Improvements Recently Issued Accounting Pronouncements • In June 2016, the FASB issued ASU 2016-13, Financial Instruments-Credit Losses (Topic 326), Measurement of Credit Losses on Financial Instruments. This guidance significantly changes how entities will measure credit losses for most financial assets and certain other instruments that are not measured at fair value through net income. The amendment introduces a new credit reserving framework known as Current Expected Credit Loss (“CECL”), which replaces the incurred loss impairment framework in current GAAP with one that reflects expected credit losses over the full remaining life of financial assets and commitments and requires consideration of a broader range of reasonable and supportable information, including estimation of future expected changes in macroeconomic conditions. For AFS debt securities, entities will be required to record allowances rather than reduce the carrying amount, as they do today under the OTTI framework. The standard also simplifies the accounting framework for purchased credit-impaired debt securities and loans. The Company will adopt the new guidance on January 1, 2020. The Company established a cross-functional working group for implementation of this standard. Our implementation process includes (i) data sourcing and validation, (ii) development and validation of loss forecasting methodologies and models, including determining the length of the reasonable and supportable forecast period and selecting macroeconomic forecasting methodologies to comply with the new guidance, (iii) updating the design of our established governance, financial reporting, and internal control framework, (iv) updating accounting policies and procedures, and (v) determining future expanded disclosures on aspects such as credit quality. The status of our implementation is periodically presented to the Audit Committee and the Risk Committee. The Company continues to test and refine its current expected credit loss models to satisfy the requirements of the new standard. Oversight and testing, as well as efforts to meet expanded disclosure requirements, will extend through the remainder of 2019. The Company currently expects an increase in the allowance for credit losses for finance receivables in the range of 55% to 70% and a decrease (net of tax) in our regulatory capital amounts and ratios. The Company expects to leverage relief provided by federal banking regulatory agencies for an initial capital decrease by phasing in the adoption over four years on a straight-line basis in its calculation of regulatory capital amounts and ratios. The Company does not expect a material impact on its other financial instruments. The increase in allowance for credit losses will be reflected as a decrease to opening retained earnings, net of income taxes, at January 1, 2020. The estimated increase will take into account forecasts of expected future economic conditions and is primarily driven by the fact that the allowance will cover expected credit losses over the full expected life of the loan portfolios. This estimate is subject to further refinement based on continuing reviews and approvals of models, methodologies and judgments. The impact at January 1, 2020 will depend upon the nature and characteristics of our financial instruments at the adoption date, the macroeconomic conditions and forecasts at that date, and other management judgments. • In August 2018, the FASB issued ASU 2018-13, Fair Value Measurement (Topic 820): Disclosure Framework- Changes to the Disclosure Requirements for Fair Value Measurement , which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ASU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is new guidance will be effective for fiscal years beginning after December 15, 2019 and interim periods within those fiscal years. Early adoption is permitted. The Company is currently evaluating the effect that the new guidance will have on its consolidated financial statements and related disclosures. In addition to those described in detail above, the Company is also in the process of evaluating the ASU 2018-17, Consolidation (Topic 10): Targeted Improvements to Related Party Guidance for Variable Interest Entities, but does not expect it to have a material impact on the Company’s business, financial position, results of operations or disclosures.</t>
  </si>
  <si>
    <t>Finance Receivables (Tables)</t>
  </si>
  <si>
    <t>Summary of Financing Receivables Held for Investment</t>
  </si>
  <si>
    <t>Finance receivables held for investment, net is comprised of the following at September 30, 2019 and December 31, 2018 : September 30, 2019 December 31, 2018 Retail installment contracts acquired individually (a) $ 26,452,517 $ 25,065,511 Purchased receivables-Credit Impaired 13,620 19,235 Receivables from dealers 12,707 14,557 Personal loans (b) — 2,014 Finance lease receivables (Note 3) 21,515 16,137 Finance receivables held for investment, net $ 26,500,359 $ 25,117,454 (a) The Company has elected the fair value option for certain retail installment contracts reported in finance receivables held for investment, net. As of September 30, 2019 and December 31, 2018 , $6,288 and $13,509 of loans were recorded at fair value (Note 13). (b) The remaining balance of personal loans, held for investment, was charged off during the quarter ended June 30, 2019. The Company’s held for investment portfolio of retail installment contracts acquired individually, receivables from dealers, and personal loans is comprised of the following at September 30, 2019 and December 31, 2018 : September 30, 2019 Retail Installment Contracts Receivables from Non-TDR TDR Unpaid principal balance $ 25,353,223 $ 4,221,473 $ 12,841 Credit loss allowance - specific — (1,060,612 ) — Credit loss allowance - collective (2,051,792 ) — (134 ) Discount (75,202 ) (21,922 ) — Capitalized origination costs and fees 84,062 3,286 — Net carrying balance $ 23,310,291 $ 3,142,225 $ 12,707 December 31, 2018 Retail Installment Contracts Receivables from Personal Loans Non-TDR TDR Unpaid principal balance $ 23,054,157 $ 5,378,603 $ 14,710 $ 2,637 Credit loss allowance - specific — (1,416,743 ) — — Credit loss allowance - collective (1,819,360 ) — (153 ) (761 ) Discount (172,659 ) (40,333 ) — — Capitalized origination costs and fees 77,398 4,448 — 138 Net carrying balance $ 21,139,536 $ 3,925,975 $ 14,557 $ 2,014</t>
  </si>
  <si>
    <t>Schedule of Finance Receivables, Deteriorated Credit Quality</t>
  </si>
  <si>
    <t>Purchased receivables portfolios, which were acquired with deteriorated credit quality, is comprised of the following at September 30, 2019 and December 31, 2018 : September 30, 2019 December 31, 2018 Outstanding balance $ 23,300 $ 30,631 Outstanding recorded investment, net of impairment 13,719 19,390</t>
  </si>
  <si>
    <t>Changes in Accretable Yield on Purchased Receivables Portfolios</t>
  </si>
  <si>
    <t>Changes in accretable yield on the Company’s purchased receivables portfolios-credit impaired for the periods indicated were as follows: Three Months Ended Nine Months Ended September 30, 2019 September 30, 2018 September 30, 2019 September 30, 2018 Balance — beginning of period $ 13,758 $ 18,368 $ 18,145 $ 19,464 Accretion of accretable yield (852 ) (1,974 ) (3,204 ) (7,059 ) Reclassifications from (to) nonaccretable difference (a) 2,265 2,111 230 6,100 Balance — end of period $ 15,171 $ 18,505 $ 15,171 $ 18,505 (a) Reclassifications from (to) nonaccretable difference represents the increases (decreases) in accretable yield resulting from higher (lower) estimated undiscounted cash flows.</t>
  </si>
  <si>
    <t>Schedule of Carrying Values of Finance Receivables Held for Sale</t>
  </si>
  <si>
    <t>The carrying value of the Company’s finance receivables held for sale, net is comprised of the following at September 30, 2019 and December 31, 2018 : September 30, 2019 December 31, 2018 Personal loans $ 925,611 $ 1,068,757</t>
  </si>
  <si>
    <t>Schedule of Sales of Retail Installment Contracts and Charged-off Assets</t>
  </si>
  <si>
    <t>Sales of retail installment contracts and proceeds from sales of charged-off assets for the three and nine months ended September 30, 2019 and 2018 were as follows: Three Months Ended Nine Months Ended September 30, 2019 September 30, 2018 September 30, 2019 September 30, 2018 Sales of retail installment contracts to affiliates $ — $ 274,609 $ — $ 2,905,922 Proceeds from sales of charged-off assets to third parties 28,847 3,845 55,220 38,720</t>
  </si>
  <si>
    <t>Leases (SC as Lessor) (Tables)</t>
  </si>
  <si>
    <t>Summary of Leased Vehicles, Net</t>
  </si>
  <si>
    <t>Leased vehicles, net, which is comprised of leases originated under the Chrysler Agreement, consisted of the following as of September 30, 2019 and December 31, 2018 : September 30, December 31, Leased vehicles $ 21,067,104 $ 18,737,338 Less: accumulated depreciation (3,851,631 ) (3,518,025 ) Depreciated net capitalized cost 17,215,473 15,219,313 Manufacturer subvention payments, net of accretion (1,258,407 ) (1,307,424 ) Origination fees and other costs 80,751 66,966 Net book value $ 16,037,817 $ 13,978,855</t>
  </si>
  <si>
    <t>Summary of Maturity of Operating Lease Payments to be Received</t>
  </si>
  <si>
    <t>The following summarizes the maturity analysis of lease payments due to the Company as lessor under operating leases as of September 30, 2019 : Remainder of 2019 $ 727,355 2020 2,493,461 2021 1,463,152 2022 364,066 2023 18,874 Thereafter — Total $ 5,066,908</t>
  </si>
  <si>
    <t>Schedule of Finance Lease Receivables, Net</t>
  </si>
  <si>
    <t>Finance lease receivables, net consisted of the following as of September 30, 2019 and December 31, 2018 : September 30, December 31, Gross investment in finance leases $ 31,632 $ 23,809 Origination fees and other 222 152 Less: unearned income (6,197 ) (4,465 ) Net investment in finance leases before allowance 25,657 19,496 Less: allowance for lease losses (4,142 ) (3,359 ) Net investment in finance leases $ 21,515 $ 16,137</t>
  </si>
  <si>
    <t>Summary of Maturity of Finance Lease Payments to be Received</t>
  </si>
  <si>
    <t>The following summarizes the maturity analysis of lease payments due to the Company as lessor under finance leases as of September 30, 2019 : Remainder of 2019 $ 2,288 2020 9,100 2021 8,050 2022 6,532 2023 4,329 Thereafter 1,333 Total $ 31,632</t>
  </si>
  <si>
    <t>Credit Loss Allowance and Credit Quality (Tables)</t>
  </si>
  <si>
    <t>Summary of Activity in Loan Loss Allowance</t>
  </si>
  <si>
    <t>The activity in the credit loss allowance for individually acquired retail installment contracts and Dealer Loans for the three and nine months ended September 30, 2019 and 2018 was as follows: Three Months Ended September 30, 2019 Three Months Ended September 30, 2018 Retail Installment Contracts Acquired Individually Receivables from Dealers Personal Loans Retail Installment Contracts Acquired Individually Receivables from Dealers Personal Loans Non-TDR TDR Non-TDR TDR Balance — beginning of period $ 1,961,893 $ 1,156,303 $ 135 $ — $ 1,651,714 $ 1,664,222 $ 158 $ 1,116 Provision for credit losses * 484,626 102,494 (1 ) (34 ) 380,496 217,447 (3 ) (135 ) Charge-offs (a) (962,573 ) (381,490 ) — — (701,393 ) (524,429 ) — (414 ) Recoveries 567,846 183,305 — 34 410,045 202,568 — 330 Balance — end of period $ 2,051,792 $ 1,060,612 $ 134 $ — $ 1,740,862 $ 1,559,808 $ 155 $ 897 * Includes impact for individually acquired retail installment contracts transferred back from held for sale. Nine months ended September 30, 2019 Nine months ended September 30, 2018 Retail Installment Contracts Acquired Individually Receivables from Dealers Personal Loans Retail Installment Contracts Acquired Individually Receivables Personal Loans Non-TDR TDR Non-TDR TDR Balance — beginning of period $ 1,819,360 $ 1,416,743 $ 153 $ 761 $ 1,540,315 $ 1,804,132 $ 164 $ 2,565 Provision for credit losses 1,279,931 266,913 (19 ) 1,119 930,595 585,771 (9 ) (320 ) Charge-offs (a) (2,685,931 ) (1,217,650 ) — (2,107 ) (1,962,220 ) (1,484,482 ) — (2,177 ) Recoveries 1,638,432 594,606 — 227 1,232,172 654,387 — 829 Balance — end of period $ 2,051,792 $ 1,060,612 $ 134 $ — $ 1,740,862 $ 1,559,808 $ 155 $ 897 (a) Charge-offs for retail installment contracts acquired individually partial write-down of loans to the collateral value less estimated costs to sell, for which a bankruptcy notice was received. There is no additional credit loss allowance on these loans. The Company estimates losses on the finance lease receivable portfolio based on delinquency status and loss experience to date, as well as various economic factors. The activity in the lease loss allowance for finance leases for the three and nine months ended September 30, 2019 and 2018 was as follows: Three Months Ended Nine Months Ended September 30, 2019 September 30, 2018 September 30, 2019 September 30, 2018 Balance — beginning of period $ 3,928 $ 3,582 $ 3,359 $ 5,642 Provision for lease losses 229 109 1,145 (1,239 ) Charge-offs (1,289 ) (1,614 ) (3,078 ) (4,755 ) Recoveries 1,274 1,387 2,716 3,816 Balance — end of period $ 4,142 $ 3,464 $ 4,142 $ 3,464</t>
  </si>
  <si>
    <t>Summary of Delinquencies</t>
  </si>
  <si>
    <t xml:space="preserve">A summary of delinquencies as of September 30, 2019 and December 31, 2018 is as follows: September 30, 2019 Retail Installment Contracts Held for Investment Loans Acquired Individually Purchased Receivables Portfolios Total Principal, 30-59 days past due $ 2,806,640 $ 1,734 $ 2,808,374 Delinquent principal over 59 days (a) 1,392,955 1,119 1,394,074 Total delinquent principal $ 4,199,595 $ 2,853 $ 4,202,448 December 31, 2018 Retail Installment Contracts Held for Investment Loans Acquired Individually Purchased Receivables Portfolios Total Principal, 30-59 days past due $ 3,118,869 $ 2,926 $ 3,121,795 Delinquent principal over 59 days (a) 1,712,243 1,532 1,713,775 Total delinquent principal $ 4,831,112 $ 4,458 $ 4,835,570 (a) Interest is generally accrued until 60 days past due in accordance with the Company’s accounting policy for retail installment contracts. </t>
  </si>
  <si>
    <t>Summary of Financing Receivables on Nonaccrual Status</t>
  </si>
  <si>
    <t>The retail installment contracts acquired individually held for investment that were placed on nonaccrual status, as of September 30, 2019 and December 31, 2018 : September 30, 2019 December 31, 2018 Amount Percent (a) Amount Percent (a) Non-TDR $ 927,027 3.1 % $ 834,921 2.9 % TDR 511,990 1.7 % 733,218 2.6 % Total nonaccrual principal $ 1,439,017 4.8 % $ 1,568,139 5.5 % (a) Percent of unpaid principal balance of total retail installment contracts individually held for investment.</t>
  </si>
  <si>
    <t>Summary of Credit Risk Profile</t>
  </si>
  <si>
    <t>A summary of the credit risk profile of the Company’s retail installment contracts held for investment by FICO ® distribution, determined at origination, as of September 30, 2019 and December 31, 2018 was as follows: FICO ® Band September 30, 2019 (b) December 31, 2018 (b) Commercial (a) 2.2% 1.9% No-FICOs 10.6% 11.0% &lt;540 17.9% 19.8% 540-599 32.9% 32.9% 600-639 19.0% 18.2% &gt;640 17.3% 16.2% (a) No FICO score is obtained on loans to commercial borrowers. (b) Percentages are based on unpaid principal balance.</t>
  </si>
  <si>
    <t>Summary of TDRs</t>
  </si>
  <si>
    <t xml:space="preserve">The table below presents the Company’s TDRs as of September 30, 2019 and December 31, 2018 : September 30, 2019 December 31, 2018 Outstanding recorded investment (a) $ 4,191,540 $ 5,365,477 Impairment (1,060,612 ) (1,416,743 ) Outstanding recorded investment, net of impairment $ 3,130,928 $ 3,948,734 (a) As of September 30, 2019 , the outstanding recorded investment excludes $96.9 million of collateral-dependent bankruptcy TDRs that have been written down by $38.0 million to fair value less cost to sell. As of December 31, 2018 , the outstanding recorded investment excludes $90.1 million of collateral-dependent bankruptcy TDRs that have been written down by $36.4 million to fair value less cost to sell. </t>
  </si>
  <si>
    <t>Summary of Delinquent TDRs</t>
  </si>
  <si>
    <t xml:space="preserve">A summary of the Company’s delinquent TDRs at September 30, 2019 and December 31, 2018 , is as follows (a): September 30, 2019 December 31, 2018 Principal, 30-59 days past due $ 950,716 $ 1,265,946 Delinquent principal over 59 days 518,046 810,589 Total delinquent TDR principal $ 1,468,762 $ 2,076,535 (a) The balances in the above table reflect total unpaid principal balance rather than net recorded investment before allowance. </t>
  </si>
  <si>
    <t>Average Recorded Investment and Income Recognized on TDR Loans</t>
  </si>
  <si>
    <t>Average recorded investment and interest income recognized on TDR loans are as follows: Three Months Ended Nine Months Ended September 30, 2019 September 30, 2018 September 30, 2019 September 30, 2018 Average outstanding recorded investment in TDRs $ 4,399,099 $ 5,968,689 $ 4,790,378 $ 6,167,812 Interest income recognized $ 188,331 $ 257,168 $ 623,324 $ 808,230</t>
  </si>
  <si>
    <t>Summary of Financial Effects of TDRs</t>
  </si>
  <si>
    <t>The following table summarizes the financial effects, excluding impacts related to credit loss allowance and impairment, of TDRs (including collateral-dependent bankruptcy TDRs) that occurred for the three and nine months ended September 30, 2019 and 2018 : Three Months Ended Nine Months Ended September 30, 2019 September 30, 2018 September 30, 2019 September 30, 2018 Outstanding recorded investment before TDR $ 376,206 $ 471,482 $ 1,003,755 $ 1,779,855 Outstanding recorded investment after TDR $ 377,750 $ 472,392 $ 1,006,637 $ 1,780,494 Number of contracts (not in thousands) 21,575 28,004 58,783 105,643</t>
  </si>
  <si>
    <t>Summary of Loan Restructuring Accounted for as TDRs</t>
  </si>
  <si>
    <t>Loan restructurings accounted for as TDRs within the previous twelve months that subsequently defaulted during the three and nine months ended September 30, 2019 and 2018 are summarized in the following table: Three Months Ended Nine Months Ended September 30, 2019 September 30, 2018 September 30, 2019 September 30, 2018 Recorded investment in TDRs that subsequently defaulted (a) $ 83,254 $ 163,483 $ 299,619 $ 503,309 Number of contracts (not in thousands) 5,190 9,924 18,097 30,171 (a) For TDR modifications and TDR modifications that subsequently default, the allowance methodology remains unchanged; however, the transition rates of the TDR loans are adjusted to reflect the respective risks.</t>
  </si>
  <si>
    <t>Debt (Tables)</t>
  </si>
  <si>
    <t>Schedule of Credit Facilities</t>
  </si>
  <si>
    <t>The following table presents information regarding the Company’s credit facilities as of September 30, 2019 and December 31, 2018 : September 30, 2019 Maturity Date(s) Utilized Balance Committed Amount Effective Rate Assets Pledged Restricted Cash Pledged Facilities with third parties: Warehouse line June 2021 $ 290,384 $ 500,000 3.22% $ 421,304 $ — Warehouse line March 2021 547,945 1,250,000 3.49% 794,643 — Warehouse line (a) August 2020 1,728,842 4,400,000 3.70% 2,760,820 2,473 Warehouse line July 2021 484,700 500,000 3.30% 650,051 — Warehouse line October 2020 1,062,977 2,050,000 3.83% 1,480,296 1,207 Repurchase facility (b) January 2020 332,388 332,388 3.80% 452,740 — Repurchase facility (b) October 2019 95,901 95,901 3.04% 153,680 — Repurchase facility (b) December 2019 47,824 47,824 3.30% 69,945 — Warehouse line November 2020 481,300 1,000,000 3.27% 700,767 — Warehouse line November 2020 322,420 500,000 2.98% 356,093 352 Warehouse line June 2021 65,900 350,000 5.61% 77,355 149 Total facilities with third parties 5,460,581 11,026,113 7,917,694 4,181 Facilities with Santander and related subsidiaries: Promissory Note December 2021 250,000 250,000 3.70% — — Promissory Note December 2022 250,000 250,000 3.95% — — Promissory Note December 2023 250,000 250,000 5.25% — — Promissory Note December 2022 250,000 250,000 5.00% — — Promissory Note March 2021 300,000 300,000 3.95% — — Promissory Note October 2020 400,000 400,000 3.10% — — Promissory Note May 2020 500,000 500,000 3.49% — — Promissory Note June 2022 500,000 500,000 3.30% — — Promissory Note July 2024 500,000 500,000 3.90% — — Promissory Note (c) March 2022 650,000 650,000 4.20% — — Promissory Note August 2021 650,000 650,000 3.44% — — Promissory Note September 2023 750,000 750,000 3.27% — — Line of credit July 2021 — 500,000 4.27% — — Line of credit March 2022 — 3,000,000 5.60% — — Total facilities with Santander and related subsidiaries 5,250,000 8,750,000 — — Total revolving credit facilities $ 10,710,581 $ 19,776,113 $ 7,917,694 $ 4,181 (a) This line is held exclusively for financing of Chrysler Capital leases. (b) The repurchase facilities are collateralized by securitization notes payable retained by the Company. As the borrower, we are exposed to liquidity risk due to changes in the market value of the retained securities pledged. In some instances, we place or receive cash collateral with counterparties under collateral arrangements associated with our repurchase agreements. The maturity date for the repurchase facility trade that expires in October 2019 was extended to January 2020. (c) In 2017, the Company entered into an interest rate swap to hedge the interest rate risk on this fixed rate debt. This derivative was designated as fair value hedge at inception. This derivative was later terminated and the unamortized fair value hedge adjustment as of September 30, 2019 and December 31, 2018 was $2.6 million and $3.2 million , respectively, the amortization of which will reduce interest expense over the remaining life of the fixed rate debt. December 31, 2018 Maturity Date(s) Utilized Balance Committed Amount Effective Rate Assets Pledged Restricted Cash Pledged Facilities with third parties: Warehouse line August 2019 $ 53,584 $ 500,000 8.34% $ 78,790 $ — Warehouse line Various 314,845 1,250,000 4.83% 458,390 — Warehouse line August 2020 2,154,243 4,400,000 3.79% 2,859,113 4,831 Warehouse line October 2020 242,377 2,050,000 5.94% 345,599 120 Repurchase facility April 2019 167,118 167,118 3.84% 235,540 — Repurchase facility March 2019 131,827 131,827 3.54% 166,308 — Warehouse line November 2020 1,000,000 1,000,000 3.32% 1,430,524 6 Warehouse line November 2020 317,020 500,000 3.53% 359,214 525 Warehouse line October 2019 97,200 350,000 4.35% 108,418 328 Total facilities with third parties 4,478,214 10,348,945 6,041,896 5,810 Facilities with Santander and related subsidiaries: Promissory Note December 2022 250,000 250,000 3.95% — — Promissory Note December 2021 250,000 250,000 3.70% — — Promissory Note December 2023 250,000 250,000 5.25% — — Promissory Note December 2022 250,000 250,000 5.00% — — Promissory Note March 2019 300,000 300,000 4.09% — — Promissory Note October 2020 400,000 400,000 3.10% — — Promissory Note May 2020 500,000 500,000 3.49% — — Promissory Note March 2022 650,000 650,000 4.20% — — Promissory Note August 2021 650,000 650,000 3.38% — — Line of credit July 2021 — 500,000 4.34% — — Line of credit March 2019 — 3,000,000 4.97% — — Total facilities with Santander and related subsidiaries 3,500,000 7,000,000 — — Total revolving credit facilities $ 7,978,214 $ 17,348,945 $ 6,041,896 $ 5,810</t>
  </si>
  <si>
    <t>Summary of Secured Structured Financings</t>
  </si>
  <si>
    <t>The following table presents information regarding secured structured financings as of September 30, 2019 and December 31, 2018 : September 30, 2019 Estimated Maturity Date(s) Balance Initial Note Amounts Issued (d) Initial Weighted Average Interest Rate Collateral (b) Restricted Cash 2015 Securitizations April 2021 - January 2023 $ 818,382 $ 7,092,352 1.33%-2.29% $ 978,813 $ 210,657 2016 Securitizations April 2022- March 2024 1,373,328 7,462,790 1.63%-2.8% 1,831,577 255,808 2017 Securitizations July 2022 - September 2024 2,691,272 9,296,570 1.35%-2.52% 3,958,439 313,056 2018 Securitizations May 2022 - April 2026 6,241,641 12,039,840 2.41%-3.42% 8,266,097 505,552 2019 Securitizations May 2024-February 2027 8,445,226 9,852,390 2.36%-3.34% 10,467,623 400,704 Public Securitizations (a) 19,569,849 45,743,942 25,502,549 1,685,777 2013 Private issuances July 2024- September 2024 1,642,719 1,537,025 1.28% 2,647,768 1 2015 Private issuances July 2019 54,373 500,000 1.05% 97,954 207 2016 Private issuances September 2024 43,654 300,000 2.35% 107,817 — 2017 Private issuances June 2021 - September 2021 99,095 1,350,000 1.85%-2.44% 341,062 309 2018 Private issuance June 2022-April 2024 4,087,929 4,536,002 2.42%-3.53% 5,629,294 11,260 2019 Private issuance September 2022-August 2024 1,421,871 1,526,766 3.34%-3.9% 1,830,553 948 Privately issued amortizing notes (c) 7,349,641 9,749,793 10,654,448 12,725 Total secured structured financings $ 26,919,490 $ 55,493,735 $ 36,156,997 $ 1,698,502 (a) Securitizations executed under Rule 144A of the Securities Act are included within this balance. (b) Secured structured financings may be collateralized by the Company’s collateral overages of other issuances. (c) All privately issued amortizing notes issued in 2014 were paid in full. (d) Excludes securitizations which no longer have outstanding debt and excludes any incremental borrowings. December 31, 2018 Estimated Maturity Date(s) Balance Initial Note Amounts Issued Initial Weighted Average Interest Rate Collateral Restricted Cash 2014 Securitizations January 2022 - April 2022 $ 246,989 $ 2,291,020 1.16% - 1.27% $ 334,888 $ 65,028 2015 Securitizations April 2021 - January 2023 1,651,411 9,054,732 1.33% - 2.29% 1,979,942 288,654 2016 Securitizations April 2022 - March 2024 2,233,720 7,462,790 1.63% - 2.80% 2,876,141 285,300 2017 Securitizations July 2022 - September 2024 4,385,029 9,296,570 1.35% - 2.52% 6,090,150 352,833 2018 Securitizations May 2022 -April 2026 10,708,030 13,275,840 2.41% - 3.53% 13,631,783 549,899 Public Securitizations 19,225,179 41,380,952 24,912,904 1,541,714 2013 Private issuance November 2020 - September 2024 1,507,241 2,044,054 1.28% - 1.38% 2,896,344 3,021 2015 Private issuances June 2019 -September 2021 1,043,723 1,811,312 0.88% - 2.80% 350,212 2,215 2016 Private issuances August 2020 - September 2024 454,280 2,550,000 1.93% - 2.86% 901,641 1,661 2017 Private issuances April 2021 -September 2021 689,152 1,600,000 1.85% - 2.44% 1,037,263 5,716 2018 Private issuances June 2022 - April 2024 3,981,955 3,300,002 2.42% - 3.17% 5,197,806 22,588 Privately issued amortizing notes 7,676,351 11,305,368 10,383,266 35,201 Total secured structured financings $ 26,901,530 $ 52,686,320 $ 35,296,170 $ 1,576,915</t>
  </si>
  <si>
    <t>Variable Interest Entities (Tables)</t>
  </si>
  <si>
    <t>Summary of Cash Flows Received from Consolidated Securitization Trusts</t>
  </si>
  <si>
    <t>A summary of the cash flows received from off-balance sheet securitization trusts for the three and nine months ended September 30, 2019 and 2018 , is as follows: Three Months Ended Nine Months Ended September 30, 2019 September 30, 2018 September 30, 2019 September 30, 2018 Receivables securitized (a) $ — $ 274,609 $ — $ 2,905,922 Net proceeds from new securitizations $ — $ 274,855 $ — $ 2,909,794 Cash received for servicing fees 7,859 11,896 27,467 32,590 Total cash received from securitization trusts $ 7,859 $ 286,751 $ 27,467 $ 2,942,384 (a) Represents the unpaid principal balance at the time of original securitization. A summary of the cash flows received from consolidated securitization trusts during the three and nine months ended September 30, 2019 and 2018 , is as follows: Three Months Ended Nine Months Ended September 30, 2019 September 30, 2018 September 30, 2019 September 30, 2018 Assets securitized $ 5,498,705 $ 5,414,393 $ 15,340,428 $ 19,167,290 Net proceeds from new securitizations (a) $ 4,475,722 $ 4,014,928 $ 12,232,777 $ 12,073,124 Net proceeds from retained bonds 2,414 203,704 119,719 797,336 Cash received for servicing fees (b) 242,801 229,520 740,760 659,210 Net distributions from Trusts (b) 1,018,301 860,024 2,689,735 2,186,010 Total cash received from Trusts $ 5,739,238 $ 5,308,176 $ 15,782,991 $ 15,715,680 (a) Includes additional advances on existing securitizations. (b) These amounts are not reflected in the accompanying condensed consolidated statements of cash flows because these cash flows are intra-company and eliminated in consolidation.</t>
  </si>
  <si>
    <t>Off-balance Sheet Variable Interest Entities Portfolio</t>
  </si>
  <si>
    <t>The portfolio was comprised as follows: September 30, December 31, SPAIN $ 2,445,116 $ 3,461,793 Total serviced for related parties 2,445,116 3,461,793 Chrysler Capital securitizations 310,126 611,050 Total serviced for third parties 310,126 611,050 Total serviced for others portfolio $ 2,755,242 $ 4,072,843</t>
  </si>
  <si>
    <t>Derivative Financial Instruments (Tables)</t>
  </si>
  <si>
    <t>Summary of Underlying Notional Amounts and Aggregate Fair Values</t>
  </si>
  <si>
    <t>The underlying notional amounts and aggregate fair values of these derivatives financial instruments at September 30, 2019 and December 31, 2018 , are as follows: September 30, 2019 Notional Fair Value Asset Liability Interest rate swap agreements designated as cash flow hedges $ 3,650,000 $ (42,063 ) $ 5,886 $ (47,949 ) Interest rate swap agreements not designated as hedges 2,110,000 (11,612 ) 1,232 (12,844 ) Interest rate cap agreements 9,063,716 60,301 60,301 — Options for interest rate cap agreements 9,063,716 (60,301 ) — (60,301 ) December 31, 2018 Notional Fair Value Asset Liability Interest rate swap agreements designated as cash flow hedges $ 3,933,500 $ 36,489 $ 43,967 $ (7,478 ) Interest rate swap agreements not designated as hedges 2,270,200 9,423 11,553 (2,130 ) Interest rate cap agreements 7,741,765 128,377 128,377 — Options for interest rate cap agreements 7,741,765 (128,377 ) — (128,377 )</t>
  </si>
  <si>
    <t>Schedule of Offsetting Financial Assets</t>
  </si>
  <si>
    <t>Information on the offsetting of derivative assets and derivative liabilities due to the right of offset was as follows, as of September 30, 2019 and December 31, 2018 : Gross Amounts Not Offset in the Assets Presented Collateral Net September 30, 2019 Interest rate swaps - third party (b) $ 7,118 $ — $ 7,118 Interest rate caps - Santander and affiliates 10,515 (990 ) 9,525 Interest rate caps - third party 49,786 (33,158 ) 16,628 Total derivatives subject to a master netting arrangement or similar arrangement 67,419 (34,148 ) 33,271 Total derivatives not subject to a master netting arrangement or similar arrangement — — — Total derivative assets $ 67,419 $ (34,148 ) $ 33,271 Total financial assets $ 67,419 $ (34,148 ) $ 33,271 December 31, 2018 Interest rate swaps - third party (b) $ 55,520 $ (23,929 ) $ 31,591 Interest rate caps - third party 128,377 (72,830 ) 55,547 Total derivatives subject to a master netting arrangement or similar arrangement 183,897 (96,759 ) 87,138 Total derivatives not subject to a master netting arrangement or similar arrangement — — — Total derivative assets $ 183,897 $ (96,759 ) $ 87,138 Total financial assets $ 183,897 $ (96,759 ) $ 87,138 (a) Collateral received includes cash, cash equivalents, and other financial instruments. Cash collateral received is reported in Other liabilities in the consolidated balance sheet. Financial instruments that are pledged to the Company are not reflected in the accompanying consolidated balance sheet since the Company does not control or have the ability of rehypothecation of these instruments. (b) Includes derivative instruments originally transacted with Santander and affiliates and subsequently amended to reflect clearing with central clearing counterparties. Gross Amounts Not Offset in the Liabilities Presented Collateral Net September 30, 2019 Interest rate swaps - third party (b) $ 60,793 $ (60,793 ) $ — Interest rate caps - Santander and affiliates 10,515 (10,515 ) — Interest rate caps - third party 49,786 (49,786 ) — Total derivatives subject to a master netting arrangement or similar arrangement 121,094 (121,094 ) — Total derivatives not subject to a master netting arrangement or similar arrangement — — — Total derivative liabilities $ 121,094 $ (121,094 ) $ — Total financial liabilities $ 121,094 $ (121,094 ) $ — December 31, 2018 Interest rate swaps - third party $ 9,608 $ (9,608 ) $ — Interest rate caps - third party 128,377 (128,377 ) — Total derivatives subject to a master netting arrangement or similar arrangement 137,985 (137,985 ) — Total derivatives not subject to a master netting arrangement or similar arrangement — — — Total derivative liabilities $ 137,985 $ (137,985 ) $ — Total financial liabilities $ 137,985 $ (137,985 ) $ —</t>
  </si>
  <si>
    <t>Schedule of Offsetting Financial Liabilities</t>
  </si>
  <si>
    <t xml:space="preserve"> Gross Amounts Not Offset in the Liabilities Presented Collateral Net September 30, 2019 Interest rate swaps - third party (b) $ 60,793 $ (60,793 ) $ — Interest rate caps - Santander and affiliates 10,515 (10,515 ) — Interest rate caps - third party 49,786 (49,786 ) — Total derivatives subject to a master netting arrangement or similar arrangement 121,094 (121,094 ) — Total derivatives not subject to a master netting arrangement or similar arrangement — — — Total derivative liabilities $ 121,094 $ (121,094 ) $ — Total financial liabilities $ 121,094 $ (121,094 ) $ — December 31, 2018 Interest rate swaps - third party $ 9,608 $ (9,608 ) $ — Interest rate caps - third party 128,377 (128,377 ) — Total derivatives subject to a master netting arrangement or similar arrangement 137,985 (137,985 ) — Total derivatives not subject to a master netting arrangement or similar arrangement — — — Total derivative liabilities $ 137,985 $ (137,985 ) $ — Total financial liabilities $ 137,985 $ (137,985 ) $ — (a) Collateral pledged includes cash, cash equivalents, and other financial instruments. These balances are reported in Other assets in the consolidated balance sheet.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 (b) Includes derivative instruments originally transacted with Santander and affiliates and subsequently amended to reflect clearing with central clearing counterparties.</t>
  </si>
  <si>
    <t>Gross Gains (Losses) Reclassified from Accumulated Other Comprehensive Income (Loss)</t>
  </si>
  <si>
    <t xml:space="preserve">The impacts on the condensed consolidated statements of income and comprehensive income for the three and nine months ended September 30, 2019 and 2018 were as follows: Three Months Ended September 30, 2019 Recognized in Earnings Gross Gains (Loss) Recognized in Accumulated Other Comprehensive Income (Loss) Gross amount Reclassified From Accumulated Other Comprehensive Interest rate swap agreements designated as cash flow hedges $ — $ (6,485 ) $ 8,283 Derivative instruments not designated as hedges Losses (Gains) recognized in interest expenses 903 Three Months Ended September 30, 2018 Recognized in Earnings Gross Gains (Losses) Recognized in Accumulated Other Comprehensive Income (Loss) Gross Gains (Losses) Reclassified From Accumulated Other Comprehensive Interest rate swap agreements designated as cash flow hedges $ — $ 3,244 $ 11,170 Derivative instruments not designated as hedges Losses (Gains) recognized in interest expenses (2,566 ) Nine Months Ended September 30, 2019 Recognized in Earnings Gross Gains (Loss) Recognized in Accumulated Other Comprehensive Income (Loss) Gross amount Reclassified From Accumulated Other Comprehensive Interest rate swap agreements designated as cash flow hedges $ — $ (52,292 ) $ 35,224 Derivative instruments not designated as hedges Losses (Gains) recognized in interest expenses 14,750 Nine Months Ended September 30, 2018 Recognized in Earnings Gross Gains Recognized in Accumulated Other Comprehensive Income (Loss) Gross amount Reclassified From Accumulated Other Comprehensive Interest rate swap agreements designated as cash flow hedges $ — $ 38,085 $ 24,843 Derivative instruments not designated as hedges Losses (Gains) recognized in interest expenses (12,305 ) </t>
  </si>
  <si>
    <t>Other Assets (Tables)</t>
  </si>
  <si>
    <t>Schedule of Other Assets</t>
  </si>
  <si>
    <t>Other assets were comprised as follows: September 30, December 31, Vehicles (a) $ 315,802 $ 342,097 Manufacturer subvention payments receivable (b) 92,204 106,313 Upfront fee (b) 106,403 65,000 Derivative assets (third party) at fair value (c) 56,904 183,897 Derivative - collateral 157,127 150,783 Operating leases (Right-of-use-assets) 60,391 — Available-for-sale debt securities 91,961 — Prepaids 41,790 29,080 Accounts receivable 29,888 28,511 Other 26,743 57,666 Other assets $ 979,213 $ 963,347 (a) Includes vehicles recovered through repossession as well as vehicles recovered due to lease terminations. (b) These amounts relate to the Chrysler Agreement. The Company paid a $150,000 upfront fee upon the May 2013 inception of the Chrysler Agreement. The fee is being amortized into finance and other interest income over a ten-year term. In addition, in June 2019, in connection with the execution of the sixth amendment to the Chrysler Agreement, the Company paid $60,000 upfront fee to FCA. This fee is being amortized into finance and other interest income over the remaining term of the Chrysler Agreement. (c) Derivative assets at fair value represent the gross amount of derivatives presented in the condensed consolidated financial statements. Refer to Note 7 to these Condensed Consolidated Financial Statements for the detail of these amounts.</t>
  </si>
  <si>
    <t>Supplemental Information Related to Operating Leases</t>
  </si>
  <si>
    <t>Supplemental information relating to these operating leases is as follows: September 30, Operating leases-right of use assets $ 60,391 Other liabilities 82,373 Weighted average lease term 6.4 years Weighted average discount rate 3.40 %</t>
  </si>
  <si>
    <t>Schedule of Maturity of Lease Liabilities</t>
  </si>
  <si>
    <t>The maturity of lease liabilities at September 30, 2019 are as follows: 2019 $ 4,111 2020 16,716 2021 13,201 2022 12,555 2023 12,678 Thereafter 32,391 Total $ 91,652 Less: Interest (9,279 ) Present value of lease liabilities $ 82,373</t>
  </si>
  <si>
    <t>Schedule of Debt Securities, AFS</t>
  </si>
  <si>
    <t>The following tables present the amortized cost, gross unrealized gains and losses and approximate fair values of debt securities AFS as of September 30, 2019 : September 30, 2019 Amortized cost (before unrealized gains / losses) Gross Unrealized gain Gross Unrealized loss Fair value Available-for-sale debt securities (US Treasury securities) $ 90,785 $ 1,176 $ — $ 91,961 Contractual Maturities The contractual maturities of available-for-sale debt instruments are summarized in the following table. Amortized cost Fair value Due within one year $ — $ — Due after one year but within 5 years 90,785 91,961 Total $ 90,785 $ 91,961</t>
  </si>
  <si>
    <t>Commitments and Contingencies (Tables)</t>
  </si>
  <si>
    <t>Summary of Liabilities for Commitments and Contingencies</t>
  </si>
  <si>
    <t>The following table summarizes liabilities recorded for commitments and contingencies as of September 30, 2019 and December 31, 2018 , all of which are included in accounts payable and accrued expenses in the accompanying condensed consolidated balance sheets: Agreement or Legal Matter Commitment or Contingency September 30, 2019 December 31, 2018 Chrysler Agreement Revenue-sharing and gain/(loss), net-sharing payments $ 22,560 $ 7,001 Agreement with Bank of America Servicer performance fee 4,068 6,353 Agreement with CBP Loss-sharing payments 1,866 3,708 Other Contingencies Consumer arrangements 2,138 2,138 Legal and regulatory proceedings Aggregate legal and regulatory liabilities 126,000 97,700</t>
  </si>
  <si>
    <t>Related-Party Transactions (Tables)</t>
  </si>
  <si>
    <t>Schedule of Related Party Transactions</t>
  </si>
  <si>
    <t>Other information related to the above transactions with SBNA is as follows: Three Months Ended Nine Months Ended September 30, 2019 September 30, 2018 September 30, 2019 September 30, 2018 Origination and renewal fee income from SBNA (a) $ 1,291 $ 871 $ 4,218 $ 2,943 Servicing fees expenses charged by SBNA (b) 52 19 113 59 (a) As of September 30, 2019 and December 31, 2018 , the Company had origination and renewal fees receivable from SBNA of $600 and $385 , respectively. (b) As of September 30, 2019 and December 31, 2018 , the Company had $5 and $19 of servicing fees payable to SBNA, respectively . September 30, 2019 and December 31, 2018 is as follows: September 30, 2019 December 31, 2018 Total serviced portfolio $ 301,494 $ 383,246 Cash collections due to owner 16,159 14,920 Servicing fees receivable 1,183 601 Interest expense, including unused fees, for affiliate lines of credit for the three and nine months ended September 30, 2019 and 2018 , was as follows: Three Months Ended Nine Months Ended September 30, 2019 September 30, 2018 September 30, 2019 September 30, 2018 Lines of credit agreement with Santander - New York Branch (a) $ — $ 1,512 $ — $ 11,620 Debt facilities with SHUSA (Note 5) 54,963 38,460 145,840 110,868 (a) Through its New York branch, Santander provided the Company with revolving credit facilities. During the year ended December 31, 2018 these facilities were terminated. Accrued interest for affiliate lines of credit at September 30, 2019 and December 31, 2018 , was as follows: September 30, 2019 December 31, 2018 Debt facilities with SHUSA (Note 5) $ 26,104 $ 19,928 Other information relating to SPAIN securitization platform for the nine months ended September 30, 2019 and September 30, 2018 is as follows: Three Months Ended Nine Months Ended September 30, 2019 September 30, 2018 September 30, 2019 September 30, 2018 Servicing fee income $ 4,743 $ 9,972 $ 20,885 $ 25,793 Loss (Gain) on sale, excluding lower of cost or market adjustments (if any) — 4,218 — 24,298</t>
  </si>
  <si>
    <t>Computation of Basic and Diluted Earnings per Common Share (Tables)</t>
  </si>
  <si>
    <t>Summary of Computation of Basic and Diluted Earnings per Common Share</t>
  </si>
  <si>
    <t>The following table represents EPS numbers for the three and nine months ended September 30, 2019 and 2018 : Three Months Ended Nine Months Ended 2019 2018 2019 2018 Earnings per common share Net income $ 232,538 $ 231,948 $ 848,308 $ 811,588 Weighted average number of common shares outstanding before restricted participating shares (in thousands) 345,470 360,725 349,342 360,899 Weighted average number of participating restricted common shares outstanding (in thousands) — — — — Weighted average number of common shares outstanding (in thousands) 345,470 360,725 349,342 360,899 Earnings per common share $ 0.67 $ 0.64 $ 2.43 $ 2.25 Earnings per common share - assuming dilution Net income $ 232,538 $ 231,948 $ 848,308 $ 811,588 Weighted average number of common shares outstanding (in thousands) 345,470 360,725 349,342 360,899 Effect of employee stock-based awards (in thousands) 486 720 514 815 Weighted average number of common shares outstanding - assuming dilution (in thousands) 345,956 361,445 349,856 361,714 Earnings per common share - assuming dilution $ 0.67 $ 0.64 $ 2.42 $ 2.24</t>
  </si>
  <si>
    <t>Fair Value of Financial Instruments (Tables)</t>
  </si>
  <si>
    <t>Summary of Fair Value Estimates, Methods and Assumptions</t>
  </si>
  <si>
    <t>The following tables present the carrying value and estimated fair value of the Company’s financial assets and liabilities disclosed, but not carried, at fair value at September 30, 2019 and December 31, 2018 , and the level within the fair value hierarchy: September 30, 2019 Carrying Estimated Level 1 Level 2 Level 3 Assets: Cash and cash equivalents (a) $ 38,589 $ 38,589 $ 38,589 $ — $ — Finance receivables held for investment, net (b) 26,296,342 27,082,039 — — 27,082,039 Restricted cash and cash equivalents (a) 2,245,526 2,245,526 2,245,526 — — Total $ 28,580,457 $ 29,366,154 $ 2,284,115 $ — $ 27,082,039 Liabilities: Notes payable — credit facilities (c) $ 5,460,581 $ 5,460,581 $ — $ — $ 5,460,581 Notes payable — secured structured financings (d) 26,919,490 27,173,770 — 19,602,088 7,571,682 Notes payable — related party (e) 5,252,571 5,320,329 — — 5,320,329 Total $ 37,632,642 $ 37,954,680 $ — $ 19,602,088 $ 18,352,592 December 31, 2018 Carrying Estimated Level 1 Level 2 Level 3 Assets: Cash and cash equivalents (a) $ 148,436 $ 148,436 $ 148,436 $ — $ — Finance receivables held for investment, net (b) 24,914,833 26,037,559 — — 26,037,559 Restricted cash and cash equivalents (a) 2,102,048 2,102,048 2,102,048 — — Total $ 27,165,317 $ 28,288,043 $ 2,250,484 $ — $ 26,037,559 Liabilities: Notes payable — credit facilities (c) $ 4,478,214 $ 4,478,214 $ — $ — $ 4,478,214 Notes payable — secured structured financings (d) 26,901,530 26,994,912 — 17,924,867 9,070,045 Notes payable — related party (e) 3,503,293 3,438,543 — — 3,438,543 Total $ 34,883,037 $ 34,911,669 $ — $ 17,924,867 $ 16,986,802 (a) Cash and cash equivalents and restricted cash and cash equivalents — The carrying amount of cash and cash equivalents, including restricted cash and cash equivalents, is at an approximated fair value as the instruments mature within 90 days or less and bear interest at market rates. (b) Finance receivables held for investment, net — Finance receivables held for investment, net are carried at amortized cost, net of an allowance. These receivables exclude retail installment contracts that are measured at fair value on a recurring and nonrecurring basis. The estimated fair value for the underlying financial instruments are determined as follows: • Retail installment contracts held for investment and purchased receivables — The estimated fair value is calculated based on a DCF in which the Company uses significant unobservable inputs on key assumptions, including historical default rates and adjustments to reflect prepayment rates, expected recovery rates, discount rates reflective of the cost of funding, and credit loss expectations. • Finance lease receivables — Finance lease receivables are carried at gross investments, net of unearned income and allowance for lease losses. Management believes that the terms of these credit agreements approximate market terms for similar credit agreements. • Receivables from dealers and personal loans held for investment — Receivables from dealers and personal loans held for investment are carried at amortized cost, net of credit loss allowance. Management believes that the terms of these credit agreements approximate market terms for similar credit agreements. (c) Notes payable — credit facili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d) Notes payable — secured structured financings — The estimated fair value of notes payable related to secured structured financings is calculated based on market observable prices and spreads for the Company’s publicly traded debt and market observed prices of similar notes issued by the Company, or recent market transactions involving similar debt with similar credit risks, which are considered level 2 inputs. The estimated fair value of notes payable related to privately issued amortizing notes is calculated based on a combination of credit enhancement review, discounted cash flow analysis and review of market observable spreads for similar liabilities. In conducting this analysis, the Company uses significant unobservable inputs on key assumptions, including historical default rates, prepayment rates, discount rates reflective of the cost of funding, and credit loss expectations, which are considered level 3 inputs. (e) Notes payable — related party — The carrying amount of floating rate notes payable to a related party is estimated to approximate fair value as the facilities are subject to short-term floating interest rates that approximate rates available to the Company. The fair value premium/discount of the fixed rate promissory notes are derived from changes in the Company’s unsecured cost of funds since the time of issuance and weighted average life of these notes.</t>
  </si>
  <si>
    <t>Assets and Liabilities Measured at Fair Value on a Recurring Basis</t>
  </si>
  <si>
    <t>The following tables present the Company’s assets and liabilities that are measured at fair value on a recurring basis at September 30, 2019 and December 31, 2018 , and the level within the fair value hierarchy: Fair Value Measurements at September 30, 2019 Total Quoted Prices in Active Markets for Identical Assets (Level 1) Significant Other Observable Inputs (Level 2) Significant Unobservable Inputs (Level 3) Other assets — trading interest rate caps (a) $ 49,786 $ — $ 49,786 $ — Due from affiliates — trading interest rate caps (a) 10,515 — 10,515 — Other assets — cash flow hedging interest rate swaps (a) 5,886 — 5,886 — Other assets — trading interest rate swaps (a) 1,232 — 1,232 — Other assets — available-for-sale-debt securities (b) 91,961 — 91,961 — Other liabilities — trading options for interest rate caps (a) 49,786 — 49,786 — Other liabilities — cash flow hedging interest rate swaps (a) 47,949 — 47,949 — Due to affiliates — trading options for interest rate caps (a) 10,515 — 10,515 — Other liabilities — trading interest rate swaps (a) 12,844 — 12,844 — Retail installment contracts acquired individually (c) 6,288 — — 6,288 Fair Value Measurements at December 31, 2018 Total Quoted Prices in Active Markets for Identical Assets (Level 1) Significant Other Observable Inputs (Level 2) Significant Unobservable Inputs (Level 3) Other assets — trading interest rate caps (a) $ 128,377 $ — $ 128,377 $ — Other assets — cash flow hedging interest rate swaps (a) 43,967 — 43,967 — Other assets — trading interest rate swaps (a) 11,553 — 11,553 — Other liabilities — trading options for interest rate caps (a) 128,377 — 128,377 — Other liabilities — cash flow hedging interest rate swaps (a) 7,478 — 7,478 — Other liabilities — trading interest rate swaps (a) 2,130 — 2,130 — Retail installment contracts acquired individually (c) 13,509 — — 13,509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7). (b) The Company's available-for-sale debt securities includes U.S. Treasury securities that are valued utilizing observable market quotes. The Company obtains vendor trading platform data (actual prices) from a number of live data sources, including active market makers and interdealer brokers and therefore, classified as Level 2. (c) For certain retail installment contracts reported in finance receivables held for investment, net, the Company has elected the fair value option. The fair values of the retail installment contracts are estimated using a DCF model. When estimating the fair value using this model, the Company uses significant unobservable inputs on key assumptions, which includes historical default rates and adjustments to reflect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 Changes in the fair value are recorded in investment gains (losses), net in the condensed consolidated statement of income.</t>
  </si>
  <si>
    <t>Changes in Level 3 Balances, Assets</t>
  </si>
  <si>
    <t>The following table presents the changes in retail installment contracts held for investment balances classified as Level 3 balances for the three and nine months ended September 30, 2019 and 2018 : Three Months Ended September 30, Nine Months Ended September 30, 2019 2018 2019 2018 Balance — beginning of period $ 8,832 $ 17,182 $ 13,509 $ 22,124 Additions / issuances — — 2,079 3,276 Net collection activities (3,176 ) (3,245 ) (10,242 ) (12,775 ) Gains recognized in earnings 632 201 942 1,513 Balance — end of period $ 6,288 $ 14,138 $ 6,288 $ 14,138</t>
  </si>
  <si>
    <t>Assets and Liabilities Measured at Fair Value on Nonrecurring Basis</t>
  </si>
  <si>
    <t>The following table presents the Company’s assets and liabilities that are measured at fair value on a nonrecurring basis at September 30, 2019 and December 31, 2018 , and are categorized using the fair value hierarchy: Fair Value Measurements at September 30, 2019 Total Quoted Prices Significant Significant Lower of cost or fair value expense for the nine months ended September 30, 2019 Other assets — vehicles (a) $ 315,802 $ — $ 315,802 $ — $ — Personal loans held for sale (b) 925,611 — — 925,611 239,167 Auto loans impaired due to bankruptcy (c) 197,729 — 197,729 — 9,721 Fair Value Measurements at December 31, 2018 Total Quoted Prices Significant Significant Lower of cost or fair value expense for the year ended December 31, 2018 Other assets — vehicles (a) $ 342,097 $ — $ 342,097 $ — $ — Personal loans held for sale (b) 1,068,757 — — 1,068,757 367,219 Retail installment contracts held for sale — — — — 15,098 Auto loans impaired due to bankruptcy (c) 189,114 — 189,114 — 18,083 ( a) The Company estimates the fair value of its vehicles, which are obtained either through repossession or lease termination, using historical auction rates and current market levels of used car prices. (b) The estimated fair value for personal loans held for sale is calculated based on the lower of market participant view and a DCF analysis in which the Company uses significant unobservable inputs on key assumptions, including historical default rates and adjustments to reflect prepayment rates (principal and interest), discount rates reflective of the cost of funding, and credit loss expectations. The lower of cost or fair value adjustment for personal loans held for sale includes customer default activity and adjustments related to the net change in the portfolio balance during the reporting period. (c)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t>
  </si>
  <si>
    <t>Quantitative Information About Significant Unobservable Inputs for Liabilities Measured at Fair Value</t>
  </si>
  <si>
    <t>The following table presents quantitative information about the significant unobservable inputs for assets and liabilities measured at fair value on a recurring and nonrecurring basis at September 30, 2019 and December 31, 2018 : Financial Instruments Fair Value at September 30, 2019 Valuation Technique Unobservable Inputs Range Financial Assets: Retail installment contracts held for investment $ 6,288 Discounted Cash Flow Discount Rate 8%-10% Default Rate 15%-20% Prepayment Rate 6%-8% Loss Severity Rate 50%-60% Personal loans held for sale $ 925,611 Lower of Market or Income Approach Market Approach Market Participant View 70%-80% Income Approach Discount Rate 15%-25% Default Rate 30%-40% Net Principal &amp; Interest Payment Rate 70%-85% Loss Severity Rate 90%-95% Financial Instruments Fair Value at December 31, 2018 Valuation Technique Unobservable Inputs Range Financial Assets: Retail installment contracts held for investment $ 13,509 Discounted Cash Flow Discount Rate 8%-10% Default Rate 15%-20% Prepayment Rate 6%-8% Loss Severity Rate 50%-60% Personal loans held for sale $ 1,068,757 Lower of Market or Income Approach Market Approach Market Participant View 70%-80% Income Approach Discount Rate 15%-25% Default Rate 30%-40% Net Principal &amp; Interest Payment Rate 70%-85% Loss Severity Rate 90%-95%</t>
  </si>
  <si>
    <t>Employee Benefit Plans (Tables)</t>
  </si>
  <si>
    <t>Summary of Stock Options and Related Activity</t>
  </si>
  <si>
    <t>A summary of the Company’s stock options and related activity as of and for the nine months ended September 30, 2019 is as follows: Shares Weighted Average Exercise Price Weighted Average Remaining Contractual Term (Years) Aggregate Intrinsic Value Options outstanding at January 1, 2019 645,376 $ 13.15 4.0 $ 3,682 Granted — — — — Exercised (347,712 ) 12.77 — 4,145 Expired (1,480 ) 9.21 — — Forfeited (15,456 ) 24.36 — — Other (a) 1,480 9.21 — — Options outstanding at September 30, 2019 282,208 13.00 3.3 3,536 Options exercisable at September 30, 2019 252,257 $ 12.50 3.0 $ 3,288 (a) Represents stock options that were reinstated.</t>
  </si>
  <si>
    <t>Schedule of Nonvested Restricted Stock Units and Performance Stock Units Activity</t>
  </si>
  <si>
    <t>A summary of the Company’s RSUs and performance stock units and related activity as of and for the nine months ended September 30, 2019 is as follows: Shares Weighted Average Grant Date Fair Value Weighted Average Remaining Contractual Term (Years) Aggregate Intrinsic Value Outstanding as of January 1, 2019 698,799 $ 14.53 1.1 $ 12,292 Granted 473,325 20.83 — — Vested (557,253 ) 16.72 — 11,726 Forfeited/canceled (46,401 ) 16.13 — — Unvested as of September 30, 2019 568,470 $ 17.60 1.3 $ 14,502</t>
  </si>
  <si>
    <t>Shareholders' Equity (Tables)</t>
  </si>
  <si>
    <t>Schedule of Shares Repurchase</t>
  </si>
  <si>
    <t>The following table presents information regarding the shares we repurchased as part of publicly announced plans or programs during the three and nine months ended September 30, 2019 ($ and shares in thousands, except per share amounts): Three Months Ended Nine Months Ended September 30, 2019 September 30, 2019 Total cost of shares repurchased (includes commission) $ 141,019 $ 245,663 Average price per share $ 25.71 $ 24.08 Number of shares repurchased 5,479,650 10,194,772</t>
  </si>
  <si>
    <t>Summary of Changes in Accumulated Other Comprehensive Income (Loss), Net of Tax</t>
  </si>
  <si>
    <t>A summary of changes in accumulated other comprehensive income (loss), net of tax, for the three and nine months ended September 30, 2019 and 2018 is as follows: Three Months Ended Nine Months Ended September 30, 2019 September 30, 2018 September 30, 2019 September 30, 2018 Beginning balance, unrealized gains (losses) $ (20,567 ) $ 62,449 $ 33,515 $ 44,262 Other comprehensive income (loss) before reclassifications (gross) (5,018 ) 1,814 (38,696 ) 31,749 Amounts (gross) reclassified out of accumulated other comprehensive income (loss) (6,251 ) (7,662 ) (26,655 ) (19,410 ) Ending balance, unrealized gains (losses) $ (31,836 ) $ 56,601 $ (31,836 ) $ 56,601</t>
  </si>
  <si>
    <t>Reclassification of Amounts Out of Accumulated Other Comprehensive Income (Loss)</t>
  </si>
  <si>
    <t xml:space="preserve">Amounts (gross) reclassified out of accumulated other comprehensive income (loss) during the three and nine months ended September 30, 2019 and 2018 consist of the following: Three Months Ended September 30, 2019 Three Months Ended September 30, 2018 Reclassification Amount reclassified Income statement line item Amount reclassified Income statement line item Cash flow hedges $ (8,283 ) Interest expense $ (11,170 ) Interest expense Available for sale-debt securities — Investment gain/loss — Investment gain/loss Tax expense (benefit) 2,032 3,508 Net of tax $ (6,251 ) $ (7,662 ) Nine Months Ended September 30, 2019 Nine Months Ended September 30, 2018 Reclassification Amount reclassified Income statement line item Amount reclassified Income statement line item Cash flow hedges $ (35,224 ) Interest expense $ (24,843 ) Interest expense Available for sale-debt securities — Investment gain/loss — Investment gain/loss Tax expense (benefit) 8,569 5,433 Net of tax $ (26,655 ) $ (19,410 ) </t>
  </si>
  <si>
    <t>Investment Losses, Net (Tables)</t>
  </si>
  <si>
    <t>Schedule of Investment Gains (Losses), Net</t>
  </si>
  <si>
    <t>Investment gains (losses), net was comprised of the following for the three and nine months ended September 30, 2019 and 2018 : Three Months Ended Nine Months Ended September 30, 2019 September 30, 2018 September 30, 2019 September 30, 2018 Gain (loss) on sale of loans and leases $ — $ (1,918 ) $ — $ (20,710 ) Lower of cost or market adjustments (87,454 ) (86,847 ) (239,166 ) (236,561 ) Other gains, (losses and impairments), net 1,057 2,445 885 1,797 $ (86,397 ) $ (86,320 ) $ (238,281 ) $ (255,474 )</t>
  </si>
  <si>
    <t>Description of Business, Basis of Presentation, and Significant Accounting Policies and Practices - Additional Information (Details)</t>
  </si>
  <si>
    <t>Sep. 30, 2019segment</t>
  </si>
  <si>
    <t>Basis Of Presentation And Significant Accounting Policies [Line Items]</t>
  </si>
  <si>
    <t>Number of reportable segments</t>
  </si>
  <si>
    <t>SHUSA</t>
  </si>
  <si>
    <t>Ownership percentage held in the Company</t>
  </si>
  <si>
    <t>71.60%</t>
  </si>
  <si>
    <t>Public Shareholders</t>
  </si>
  <si>
    <t>28.40%</t>
  </si>
  <si>
    <t>Description of Business, Basis of Presentation, and Significant Accounting Policies and Practices - Recently Adopted Accounting Standards (Details) - USD ($) $ in Thousands</t>
  </si>
  <si>
    <t>New Accounting Pronouncements or Change in Accounting Principle [Line Items]</t>
  </si>
  <si>
    <t>Right-of-use asset</t>
  </si>
  <si>
    <t>Lease liability</t>
  </si>
  <si>
    <t>Finance receivable, allowance for credit loss, minimum, percent</t>
  </si>
  <si>
    <t>55.00%</t>
  </si>
  <si>
    <t>Finance receivable, allowance for credit loss, maximum, percent</t>
  </si>
  <si>
    <t>70.00%</t>
  </si>
  <si>
    <t>ASU 2016-02</t>
  </si>
  <si>
    <t>Finance Receivables - Held for Investment (Details) - USD ($) $ in Thousands</t>
  </si>
  <si>
    <t>Accounts, Notes, Loans and Financing Receivable [Line Items]</t>
  </si>
  <si>
    <t>Purchased receivables-Credit Impaired</t>
  </si>
  <si>
    <t>Finance lease receivables (Note 3)</t>
  </si>
  <si>
    <t>Recurring</t>
  </si>
  <si>
    <t>Retail installment contracts acquired individually</t>
  </si>
  <si>
    <t>Retail Installment Contracts Acquired Individually</t>
  </si>
  <si>
    <t>Receivables from dealers</t>
  </si>
  <si>
    <t>Receivables from dealers and personal loans</t>
  </si>
  <si>
    <t>Personal loans (b)</t>
  </si>
  <si>
    <t>Finance Receivables - Composition of Held for Investment Portfolio (Details) - USD ($) $ in Thousands</t>
  </si>
  <si>
    <t>Retail Installment Contracts Acquired Individually | Non-TDR</t>
  </si>
  <si>
    <t>Unpaid principal balance</t>
  </si>
  <si>
    <t>Discount</t>
  </si>
  <si>
    <t>Capitalized origination costs and fees</t>
  </si>
  <si>
    <t>Net carrying balance</t>
  </si>
  <si>
    <t>Retail Installment Contracts Acquired Individually | Non-TDR | Credit loss allowance - specific</t>
  </si>
  <si>
    <t>Credit loss allowance</t>
  </si>
  <si>
    <t>Retail Installment Contracts Acquired Individually | Non-TDR | Credit loss allowance - collective</t>
  </si>
  <si>
    <t>Retail Installment Contracts Acquired Individually | TDR</t>
  </si>
  <si>
    <t>Retail Installment Contracts Acquired Individually | TDR | Credit loss allowance - specific</t>
  </si>
  <si>
    <t>Retail Installment Contracts Acquired Individually | TDR | Credit loss allowance - collective</t>
  </si>
  <si>
    <t>Receivables from Dealers</t>
  </si>
  <si>
    <t>Receivables from Dealers | Credit loss allowance - specific</t>
  </si>
  <si>
    <t>Receivables from Dealers | Credit loss allowance - collective</t>
  </si>
  <si>
    <t>Personal Loans</t>
  </si>
  <si>
    <t>Personal Loans | Credit loss allowance - specific</t>
  </si>
  <si>
    <t>Personal Loans | Credit loss allowance - collective</t>
  </si>
  <si>
    <t>Finance Receivables - Additional Information (Details) - USD ($)</t>
  </si>
  <si>
    <t>Schedule Of Financing Receivables [Line Items]</t>
  </si>
  <si>
    <t>Loans classified as non-performing, period for classification</t>
  </si>
  <si>
    <t>60 days</t>
  </si>
  <si>
    <t>Texas</t>
  </si>
  <si>
    <t>Retail installment contracts held for investment (as a percent)</t>
  </si>
  <si>
    <t>17.00%</t>
  </si>
  <si>
    <t>Florida</t>
  </si>
  <si>
    <t>11.00%</t>
  </si>
  <si>
    <t>California</t>
  </si>
  <si>
    <t>9.00%</t>
  </si>
  <si>
    <t>Georgia</t>
  </si>
  <si>
    <t>6.00%</t>
  </si>
  <si>
    <t>Other States (less than 5%)</t>
  </si>
  <si>
    <t>5.00%</t>
  </si>
  <si>
    <t>Virginia</t>
  </si>
  <si>
    <t>Percentage of remaining receivable from dealers held for investment</t>
  </si>
  <si>
    <t>New York</t>
  </si>
  <si>
    <t>30.00%</t>
  </si>
  <si>
    <t>Retail Installment Contracts</t>
  </si>
  <si>
    <t>Retail Installment Contracts | Unpaid Principal Balance</t>
  </si>
  <si>
    <t>Financing receivables recognized in period</t>
  </si>
  <si>
    <t>Chrysler Capital Loans</t>
  </si>
  <si>
    <t>Chrysler Capital Loans | Retail Installment Contracts | Automobile Loan</t>
  </si>
  <si>
    <t>Financing receivable, net</t>
  </si>
  <si>
    <t>Chrysler Capital Loans | Credit Concentration Risk | Accounts Receivable</t>
  </si>
  <si>
    <t>Concentration risk percentage</t>
  </si>
  <si>
    <t>56.00%</t>
  </si>
  <si>
    <t>48.00%</t>
  </si>
  <si>
    <t>Chrysler Capital Loans | Credit Concentration Risk | Accounts Receivable | Automobile Loan</t>
  </si>
  <si>
    <t>38.00%</t>
  </si>
  <si>
    <t>36.00%</t>
  </si>
  <si>
    <t>Fleet Contracts</t>
  </si>
  <si>
    <t>Finance Receivables - Purchased Receivables - Credit Impaired (Details) - USD ($) $ in Thousands</t>
  </si>
  <si>
    <t>Outstanding balance</t>
  </si>
  <si>
    <t>Outstanding recorded investment, net of impairment</t>
  </si>
  <si>
    <t>Finance Receivables - Changes in Accretable Yield on Purchased Receivables Portfolios Credit Impaired (Details) - USD ($) $ in Thousands</t>
  </si>
  <si>
    <t>Certain Loans Acquired in Transfer Not Accounted for as Debt Securities, Accretable Yield Movement Schedule [Roll Forward]</t>
  </si>
  <si>
    <t>Balance — beginning of period</t>
  </si>
  <si>
    <t>Accretion of accretable yield</t>
  </si>
  <si>
    <t>Reclassifications from (to) nonaccretable difference</t>
  </si>
  <si>
    <t>Balance — end of period</t>
  </si>
  <si>
    <t>Finance Receivables - Schedule of Carrying Values of Finance Receivables Held for Sale (Details) - USD ($) $ in Thousands</t>
  </si>
  <si>
    <t>Personal loans</t>
  </si>
  <si>
    <t>Finance Receivables - Schedule of Sales of Retail Installment Contracts and Charged-off Assets (Details) - USD ($) $ in Thousands</t>
  </si>
  <si>
    <t>Sales of retail installment contracts to affiliates</t>
  </si>
  <si>
    <t>Proceeds from sales of charged-off assets to third parties</t>
  </si>
  <si>
    <t>Leases (SC as Lessor) - Summary of Leased Vehicles (Details) - USD ($) $ in Thousands</t>
  </si>
  <si>
    <t>Leased vehicles</t>
  </si>
  <si>
    <t>Less: accumulated depreciation</t>
  </si>
  <si>
    <t>Depreciated net capitalized cost</t>
  </si>
  <si>
    <t>Manufacturer subvention payments, net of accretion</t>
  </si>
  <si>
    <t>Origination fees and other costs</t>
  </si>
  <si>
    <t>Net book value</t>
  </si>
  <si>
    <t>Leases (SC as Lessor) - Future Minimum Rental Payments Due to Lessor under Operating Leases (Details) $ in Thousands</t>
  </si>
  <si>
    <t>Sep. 30, 2019USD ($)</t>
  </si>
  <si>
    <t>Remainder of 2019</t>
  </si>
  <si>
    <t>2020</t>
  </si>
  <si>
    <t>2021</t>
  </si>
  <si>
    <t>2022</t>
  </si>
  <si>
    <t>2023</t>
  </si>
  <si>
    <t>Thereafter</t>
  </si>
  <si>
    <t>Leases (SC as Lessor) - Summary of Finance Lease Receivables (Details) - USD ($) $ in Thousands</t>
  </si>
  <si>
    <t>Gross investment in finance leases</t>
  </si>
  <si>
    <t>Origination fees and other</t>
  </si>
  <si>
    <t>Less: unearned income</t>
  </si>
  <si>
    <t>Net investment in finance leases before allowance</t>
  </si>
  <si>
    <t>Less: allowance for lease losses</t>
  </si>
  <si>
    <t>Net investment in finance leases</t>
  </si>
  <si>
    <t>Leases (SC as Lessor) - Future Minimum Rental Receivable under Finance Leases (Details) $ in Thousands</t>
  </si>
  <si>
    <t>Credit Loss Allowance and Credit Quality - Activity in Loan Loss Allowance (Details) - USD ($) $ in Thousands</t>
  </si>
  <si>
    <t>Allowance for Loan and Lease Losses [Roll Forward]</t>
  </si>
  <si>
    <t>Charge-offs</t>
  </si>
  <si>
    <t>Recoveries</t>
  </si>
  <si>
    <t>Finance Leases Portfolio Segment</t>
  </si>
  <si>
    <t>Credit Loss Allowance and Credit Quality - Delinquencies, Narrative (Details) - USD ($)</t>
  </si>
  <si>
    <t>Financing Receivable, Past Due [Line Items]</t>
  </si>
  <si>
    <t>Financing receivable, nonperforming loans, period for classification</t>
  </si>
  <si>
    <t>Loan origination, required minimum payment, percentage of scheduled payment</t>
  </si>
  <si>
    <t>90.00%</t>
  </si>
  <si>
    <t>Total delinquent principal</t>
  </si>
  <si>
    <t>90 days</t>
  </si>
  <si>
    <t>Personal loans | Consumer Portfolio Segment | Unfunded Loan Commitment | Unpaid Principal Balance</t>
  </si>
  <si>
    <t>Financing receivable, recorded investment, 90 days past due and still accruing</t>
  </si>
  <si>
    <t>Credit Loss Allowance and Credit Quality - Summary of Delinquencies (Details) - USD ($) $ in Thousands</t>
  </si>
  <si>
    <t>12 Months Ended</t>
  </si>
  <si>
    <t>Loans Acquired Individually</t>
  </si>
  <si>
    <t>Purchased Receivables Portfolios</t>
  </si>
  <si>
    <t>Period for interest accrual</t>
  </si>
  <si>
    <t>30-59 days past due</t>
  </si>
  <si>
    <t>30-59 days past due | Loans Acquired Individually</t>
  </si>
  <si>
    <t>30-59 days past due | Purchased Receivables Portfolios</t>
  </si>
  <si>
    <t>Over 59 days</t>
  </si>
  <si>
    <t>Over 59 days | Loans Acquired Individually</t>
  </si>
  <si>
    <t>Over 59 days | Purchased Receivables Portfolios</t>
  </si>
  <si>
    <t>Credit Loss Allowance and Credit Quality - Retail Installment Contracts Held for Investment on Nonaccrual Status (Details) - Retail Installment Contracts Acquired Individually, Held for Investment - USD ($) $ in Thousands</t>
  </si>
  <si>
    <t>Financing Receivable, Troubled Debt Restructuring [Line Items]</t>
  </si>
  <si>
    <t>Total nonaccrual principal</t>
  </si>
  <si>
    <t>Percent</t>
  </si>
  <si>
    <t>4.80%</t>
  </si>
  <si>
    <t>5.50%</t>
  </si>
  <si>
    <t>Non-TDR</t>
  </si>
  <si>
    <t>3.10%</t>
  </si>
  <si>
    <t>2.90%</t>
  </si>
  <si>
    <t>TDR</t>
  </si>
  <si>
    <t>1.70%</t>
  </si>
  <si>
    <t>2.60%</t>
  </si>
  <si>
    <t>Credit Loss Allowance and Credit Quality - Credit Risk Profile (Details) - Retail Installment Contracts Held for Investment</t>
  </si>
  <si>
    <t>Commercial Portfolio Segment</t>
  </si>
  <si>
    <t>Financing Receivable Recorded Investment [Line Items]</t>
  </si>
  <si>
    <t>Financing receivable, net, percentage</t>
  </si>
  <si>
    <t>2.20%</t>
  </si>
  <si>
    <t>1.90%</t>
  </si>
  <si>
    <t>Consumer Portfolio Segment | No-FICOs</t>
  </si>
  <si>
    <t>10.60%</t>
  </si>
  <si>
    <t>Consumer Portfolio Segment | FICO Band Less than 540</t>
  </si>
  <si>
    <t>17.90%</t>
  </si>
  <si>
    <t>19.80%</t>
  </si>
  <si>
    <t>Consumer Portfolio Segment | FICO Band 540-599</t>
  </si>
  <si>
    <t>32.90%</t>
  </si>
  <si>
    <t>Consumer Portfolio Segment | FICO Band 600-639</t>
  </si>
  <si>
    <t>19.00%</t>
  </si>
  <si>
    <t>18.20%</t>
  </si>
  <si>
    <t>Consumer Portfolio Segment | FICO Band Greater than 640</t>
  </si>
  <si>
    <t>17.30%</t>
  </si>
  <si>
    <t>16.20%</t>
  </si>
  <si>
    <t>Credit Loss Allowance and Credit Quality - Troubled Debt Restructurings, Narrative (Details) - USD ($)</t>
  </si>
  <si>
    <t>TDRs, deferral period (or more)</t>
  </si>
  <si>
    <t>Receivables From Dealers</t>
  </si>
  <si>
    <t>Total TDR principal</t>
  </si>
  <si>
    <t>Credit Loss Allowance and Credit Quality - Summary of TDRs (Details) - Retail Installment Contracts - USD ($) $ in Thousands</t>
  </si>
  <si>
    <t>Outstanding recorded investment</t>
  </si>
  <si>
    <t>Impairment</t>
  </si>
  <si>
    <t>Collateral Dependent</t>
  </si>
  <si>
    <t>TDR write down</t>
  </si>
  <si>
    <t>Credit Loss Allowance and Credit Quality - Delinquent TDRs (Details) - Retail Installment Contracts - USD ($) $ in Thousands</t>
  </si>
  <si>
    <t>Troubled Debt Restructuring Debtor Current Period [Line Items]</t>
  </si>
  <si>
    <t>Total delinquent TDR principal</t>
  </si>
  <si>
    <t>Principal, 30-59 days past due</t>
  </si>
  <si>
    <t>Delinquent principal over 59 days</t>
  </si>
  <si>
    <t>Credit Loss Allowance and Credit Quality - Average Recorded Investment and Income Recognized on TDR Loans (Details) - Retail Installment Contracts - USD ($) $ in Thousands</t>
  </si>
  <si>
    <t>Average outstanding recorded investment in TDRs</t>
  </si>
  <si>
    <t>Interest income recognized</t>
  </si>
  <si>
    <t>Credit Loss Allowance and Credit Quality - Financial Effects of TDRs (Details) - Retail Installment Contracts $ in Thousands</t>
  </si>
  <si>
    <t>Sep. 30, 2019USD ($)contract</t>
  </si>
  <si>
    <t>Sep. 30, 2018USD ($)contract</t>
  </si>
  <si>
    <t>Outstanding recorded investment before TDR</t>
  </si>
  <si>
    <t>Outstanding recorded investment after TDR</t>
  </si>
  <si>
    <t>Number of contracts | contract</t>
  </si>
  <si>
    <t>Credit Loss Allowance and Credit Quality - Defaults in Loan Modifications Accounted for as TDRs (Details) - Retail Installment Contracts $ in Thousands</t>
  </si>
  <si>
    <t>Recorded investment in TDRs that subsequently defaulted | $</t>
  </si>
  <si>
    <t>Debt - Schedule of Credit Facilities (Details) - USD ($)</t>
  </si>
  <si>
    <t>Line of Credit Facility [Line Items]</t>
  </si>
  <si>
    <t>Utilized Balance</t>
  </si>
  <si>
    <t>Total revolving credit facilities</t>
  </si>
  <si>
    <t>Committed Amount</t>
  </si>
  <si>
    <t>Assets Pledged</t>
  </si>
  <si>
    <t>Restricted Cash Pledged</t>
  </si>
  <si>
    <t>Total facilities with third parties</t>
  </si>
  <si>
    <t>Warehouse line, due June 2021</t>
  </si>
  <si>
    <t>Effective Rate</t>
  </si>
  <si>
    <t>3.22%</t>
  </si>
  <si>
    <t>Warehouse line, due March 2021</t>
  </si>
  <si>
    <t>3.49%</t>
  </si>
  <si>
    <t>Warehouse line, due August 2020</t>
  </si>
  <si>
    <t>3.70%</t>
  </si>
  <si>
    <t>3.79%</t>
  </si>
  <si>
    <t>Warehouse line, due October 2020</t>
  </si>
  <si>
    <t>3.83%</t>
  </si>
  <si>
    <t>5.94%</t>
  </si>
  <si>
    <t>Repurchase facility, due September 2019</t>
  </si>
  <si>
    <t>3.80%</t>
  </si>
  <si>
    <t>Repurchase facility, due July 2019</t>
  </si>
  <si>
    <t>3.04%</t>
  </si>
  <si>
    <t>Repurchase facility due December 2019</t>
  </si>
  <si>
    <t>3.30%</t>
  </si>
  <si>
    <t>Warehouse line, due November 2020</t>
  </si>
  <si>
    <t>3.27%</t>
  </si>
  <si>
    <t>3.32%</t>
  </si>
  <si>
    <t>2.98%</t>
  </si>
  <si>
    <t>3.53%</t>
  </si>
  <si>
    <t>5.61%</t>
  </si>
  <si>
    <t>Warehouse line, due August 2019</t>
  </si>
  <si>
    <t>8.34%</t>
  </si>
  <si>
    <t>Warehouse line, due Various</t>
  </si>
  <si>
    <t>4.83%</t>
  </si>
  <si>
    <t>Repurchase facility, due April 2019</t>
  </si>
  <si>
    <t>3.84%</t>
  </si>
  <si>
    <t>Repurchase facility, due March 2019</t>
  </si>
  <si>
    <t>3.54%</t>
  </si>
  <si>
    <t>Warehouse line, due October 2019</t>
  </si>
  <si>
    <t>4.35%</t>
  </si>
  <si>
    <t>Total facilities with Santander and related subsidiaries</t>
  </si>
  <si>
    <t>Promissory Note, due December 2021</t>
  </si>
  <si>
    <t>Promissory Note, due December 2022</t>
  </si>
  <si>
    <t>3.95%</t>
  </si>
  <si>
    <t>Promissory Note, due December 2023</t>
  </si>
  <si>
    <t>5.25%</t>
  </si>
  <si>
    <t>Promissory Note, due March 2021</t>
  </si>
  <si>
    <t>Promissory Note, due October 2020</t>
  </si>
  <si>
    <t>Promissory Note, due May 2020</t>
  </si>
  <si>
    <t>Promissory Note, due March 2022</t>
  </si>
  <si>
    <t>4.20%</t>
  </si>
  <si>
    <t>Fair value hedge adjustment</t>
  </si>
  <si>
    <t>Promissory Note, due June 2022</t>
  </si>
  <si>
    <t>Promissory Note due July 2024</t>
  </si>
  <si>
    <t>3.90%</t>
  </si>
  <si>
    <t>Promissory Note, due August 2021</t>
  </si>
  <si>
    <t>3.44%</t>
  </si>
  <si>
    <t>3.38%</t>
  </si>
  <si>
    <t>Promissory Note due September 2023</t>
  </si>
  <si>
    <t>Line of credit, due July 2021</t>
  </si>
  <si>
    <t>4.27%</t>
  </si>
  <si>
    <t>4.34%</t>
  </si>
  <si>
    <t>Line of credit, due March 2022</t>
  </si>
  <si>
    <t>5.60%</t>
  </si>
  <si>
    <t>Promissory Note, due March 2019</t>
  </si>
  <si>
    <t>4.09%</t>
  </si>
  <si>
    <t>Line of credit, due March 2019</t>
  </si>
  <si>
    <t>4.97%</t>
  </si>
  <si>
    <t>Debt - Facilities with Santander and Related Subsidiaries, Narrative (Details) - Facilities with Santander and related subsidiaries - USD ($)</t>
  </si>
  <si>
    <t>Committed amount</t>
  </si>
  <si>
    <t>Revolving credit facilities</t>
  </si>
  <si>
    <t>Unsecured debt</t>
  </si>
  <si>
    <t>Debt - Summary of Secured Structured Financings (Details) - USD ($) $ in Thousands</t>
  </si>
  <si>
    <t>Debt Instrument [Line Items]</t>
  </si>
  <si>
    <t>Balance</t>
  </si>
  <si>
    <t>Secured Structured Financings</t>
  </si>
  <si>
    <t>Initial Note Amounts Issued</t>
  </si>
  <si>
    <t>Collateral</t>
  </si>
  <si>
    <t>Restricted Cash</t>
  </si>
  <si>
    <t>Secured Structured Financings | Public securitizations</t>
  </si>
  <si>
    <t>Secured Structured Financings | 2014 Securitizations</t>
  </si>
  <si>
    <t>Secured Structured Financings | 2014 Securitizations | Minimum</t>
  </si>
  <si>
    <t>Initial Weighted Average Interest Rate</t>
  </si>
  <si>
    <t>1.16%</t>
  </si>
  <si>
    <t>Secured Structured Financings | 2014 Securitizations | Maximum</t>
  </si>
  <si>
    <t>1.27%</t>
  </si>
  <si>
    <t>Secured Structured Financings | 2015 Securitizations</t>
  </si>
  <si>
    <t>Secured Structured Financings | 2015 Securitizations | Minimum</t>
  </si>
  <si>
    <t>1.33%</t>
  </si>
  <si>
    <t>Secured Structured Financings | 2015 Securitizations | Maximum</t>
  </si>
  <si>
    <t>2.29%</t>
  </si>
  <si>
    <t>Secured Structured Financings | 2016 Securitizations</t>
  </si>
  <si>
    <t>Secured Structured Financings | 2016 Securitizations | Minimum</t>
  </si>
  <si>
    <t>1.63%</t>
  </si>
  <si>
    <t>Secured Structured Financings | 2016 Securitizations | Maximum</t>
  </si>
  <si>
    <t>2.80%</t>
  </si>
  <si>
    <t>Secured Structured Financings | 2017 Securitizations</t>
  </si>
  <si>
    <t>Secured Structured Financings | 2017 Securitizations | Minimum</t>
  </si>
  <si>
    <t>1.35%</t>
  </si>
  <si>
    <t>Secured Structured Financings | 2017 Securitizations | Maximum</t>
  </si>
  <si>
    <t>2.52%</t>
  </si>
  <si>
    <t>Secured Structured Financings | 2018 Securitizations</t>
  </si>
  <si>
    <t>Secured Structured Financings | 2018 Securitizations | Minimum</t>
  </si>
  <si>
    <t>2.41%</t>
  </si>
  <si>
    <t>Secured Structured Financings | 2018 Securitizations | Maximum</t>
  </si>
  <si>
    <t>3.42%</t>
  </si>
  <si>
    <t>Secured Structured Financings | 2019 Securitizations</t>
  </si>
  <si>
    <t>Secured Structured Financings | 2019 Securitizations | Minimum</t>
  </si>
  <si>
    <t>2.36%</t>
  </si>
  <si>
    <t>Secured Structured Financings | 2019 Securitizations | Maximum</t>
  </si>
  <si>
    <t>3.34%</t>
  </si>
  <si>
    <t>Secured Structured Financings | Privately issued amortizing notes</t>
  </si>
  <si>
    <t>Secured Structured Financings | 2013 Private issuances</t>
  </si>
  <si>
    <t>1.28%</t>
  </si>
  <si>
    <t>Secured Structured Financings | 2013 Private issuances | Minimum</t>
  </si>
  <si>
    <t>Secured Structured Financings | 2013 Private issuances | Maximum</t>
  </si>
  <si>
    <t>1.38%</t>
  </si>
  <si>
    <t>Secured Structured Financings | 2015 Private issuances</t>
  </si>
  <si>
    <t>1.05%</t>
  </si>
  <si>
    <t>Secured Structured Financings | 2015 Private issuances | Minimum</t>
  </si>
  <si>
    <t>0.88%</t>
  </si>
  <si>
    <t>Secured Structured Financings | 2015 Private issuances | Maximum</t>
  </si>
  <si>
    <t>Secured Structured Financings | 2016 Private issuances</t>
  </si>
  <si>
    <t>2.35%</t>
  </si>
  <si>
    <t>Secured Structured Financings | 2016 Private issuances | Minimum</t>
  </si>
  <si>
    <t>1.93%</t>
  </si>
  <si>
    <t>Secured Structured Financings | 2016 Private issuances | Maximum</t>
  </si>
  <si>
    <t>2.86%</t>
  </si>
  <si>
    <t>Secured Structured Financings | 2017 Private issuances</t>
  </si>
  <si>
    <t>Secured Structured Financings | 2017 Private issuances | Minimum</t>
  </si>
  <si>
    <t>1.85%</t>
  </si>
  <si>
    <t>Secured Structured Financings | 2017 Private issuances | Maximum</t>
  </si>
  <si>
    <t>2.44%</t>
  </si>
  <si>
    <t>Secured Structured Financings | 2018 Private issuance</t>
  </si>
  <si>
    <t>Secured Structured Financings | 2018 Private issuance | Minimum</t>
  </si>
  <si>
    <t>2.42%</t>
  </si>
  <si>
    <t>Secured Structured Financings | 2018 Private issuance | Maximum</t>
  </si>
  <si>
    <t>3.17%</t>
  </si>
  <si>
    <t>Secured Structured Financings | 2019 Private issuance</t>
  </si>
  <si>
    <t>Secured Structured Financings | 2019 Private issuance | Minimum</t>
  </si>
  <si>
    <t>Secured Structured Financings | 2019 Private issuance | Maximum</t>
  </si>
  <si>
    <t>Debt - Secured Structured Financings, Narrative (Details) - USD ($) $ in Thousands</t>
  </si>
  <si>
    <t>Private issuance notes secured with vehicle lease</t>
  </si>
  <si>
    <t>Amortized debt issuance costs</t>
  </si>
  <si>
    <t>Interest expense on secured structured financing</t>
  </si>
  <si>
    <t>Variable Interest Entities - Additional Information (Details) - USD ($)</t>
  </si>
  <si>
    <t>Securitization Financial Asset For Which Transfer Is Accounted As Sale [Line Items]</t>
  </si>
  <si>
    <t>Gross retail installment contracts transferred and serviced</t>
  </si>
  <si>
    <t>VIE, Not Primary Beneficiary</t>
  </si>
  <si>
    <t>Maximum exposure to loss, involvement with the VIE</t>
  </si>
  <si>
    <t>Affiliates | Santander</t>
  </si>
  <si>
    <t>Sale of receivables securitized</t>
  </si>
  <si>
    <t>Loss on retail installment contracts</t>
  </si>
  <si>
    <t>Variable Interest Entities - Summary of Cash Flows Received from Securitization Trusts (Details) - USD ($) $ in Thousands</t>
  </si>
  <si>
    <t>Variable Interest Entity [Line Items]</t>
  </si>
  <si>
    <t>Assets securitized</t>
  </si>
  <si>
    <t>Net proceeds from new securitizations</t>
  </si>
  <si>
    <t>Net proceeds from retained bonds</t>
  </si>
  <si>
    <t>Cash received for servicing fees</t>
  </si>
  <si>
    <t>Net distributions from Trusts</t>
  </si>
  <si>
    <t>Total cash received from Trusts</t>
  </si>
  <si>
    <t>Variable Interest Entities - Off-balance Sheet Variable Interest Entities Portfolio (Details) - USD ($) $ in Thousands</t>
  </si>
  <si>
    <t>Total serviced</t>
  </si>
  <si>
    <t>VIE, Not Primary Beneficiary | Chrysler Capital securitizations</t>
  </si>
  <si>
    <t>VIE, Not Primary Beneficiary | Third parties</t>
  </si>
  <si>
    <t>VIE, Not Primary Beneficiary | Santander</t>
  </si>
  <si>
    <t>Derivative Financial Instruments - Additional Information (Details) $ in Thousands</t>
  </si>
  <si>
    <t>Estimated unrealized loss to be reclassified from AOCI to interest expense in next 12 months</t>
  </si>
  <si>
    <t>Derivative Financial Instruments - Summary of Underlying Notional Amounts and Aggregate Fair Values (Details) - USD ($) $ in Thousands</t>
  </si>
  <si>
    <t>Derivative [Line Items]</t>
  </si>
  <si>
    <t>Asset</t>
  </si>
  <si>
    <t>Liability</t>
  </si>
  <si>
    <t>Interest rate swaps | Not Designated As Hedges</t>
  </si>
  <si>
    <t>Notional</t>
  </si>
  <si>
    <t>Fair Value</t>
  </si>
  <si>
    <t>Interest rate swaps | Cash Flow Hedging | Designated as Hedges</t>
  </si>
  <si>
    <t>Interest rate cap agreements</t>
  </si>
  <si>
    <t>Options for interest rate cap agreements</t>
  </si>
  <si>
    <t>Derivative Financial Instruments - Offsetting of Derivative Assets and Liabilities (Details) - USD ($) $ in Thousands</t>
  </si>
  <si>
    <t>Offsetting of Financial Assets</t>
  </si>
  <si>
    <t>Gross Amounts Not Offset in the Condensed Consolidated Balance Sheet, Assets Presented in the Condensed Consolidated Balance Sheet, Total derivatives subject to a master netting arrangement or similar arrangement</t>
  </si>
  <si>
    <t>Gross Amounts Not Offset in the Condensed Consolidated Balance Sheet, Cash Collateral Received, Total derivative assets</t>
  </si>
  <si>
    <t>Gross Amounts Not Offset in the Condensed Consolidated Balance Sheet, Net Amount, Total derivatives subject to a master netting arrangement or similar arrangement</t>
  </si>
  <si>
    <t>Total derivatives not subject to a master netting arrangement or similar arrangement</t>
  </si>
  <si>
    <t>Gross Amounts Not Offset in the Condensed Consolidated Balance Sheet, Assets Presented in the Condensed Consolidated Balance Sheet, Total derivative assets</t>
  </si>
  <si>
    <t>Gross Amounts Not Offset in the Condensed Consolidated Balance Sheet, Net Amount, Total derivative assets</t>
  </si>
  <si>
    <t>Gross Amounts Not Offset in the Condensed Consolidated Balance Sheet, Assets Presented in the Condensed Consolidated Balance Sheet, Total financial assets</t>
  </si>
  <si>
    <t>Gross Amounts Not Offset in the Condensed Consolidated Balance Sheet, Cash Collateral Received, Total financial assets</t>
  </si>
  <si>
    <t>Gross Amounts Not Offset in the Condensed Consolidated Balance Sheet, Net Amount, Total financial assets</t>
  </si>
  <si>
    <t>Offsetting of Financial Liabilities</t>
  </si>
  <si>
    <t>Gross Amounts Not Offset in the Condensed Consolidated Balance Sheet, Liabilities Presented in the Condensed Consolidated Balance Sheet, Total derivatives subject to a master netting arrangement or similar arrangement</t>
  </si>
  <si>
    <t>Gross Amounts Not Offset in the Condensed Consolidated Balance Sheet, Cash Collateral Received, Total derivative liabilities</t>
  </si>
  <si>
    <t>Gross Amounts Not Offset in the Condensed Consolidated Balance Sheet, Liabilities Presented in the Condensed Consolidated Balance Sheet, Total derivative liabilities</t>
  </si>
  <si>
    <t>Gross Amounts Not Offset in the Condensed Consolidated Balance Sheet, Net Amount, Total derivative liabilities</t>
  </si>
  <si>
    <t>Gross Amounts Not Offset in the Condensed Consolidated Balance Sheet, Liabilities Presented in the Condensed Consolidated Balance Sheet, Total financial liabilities</t>
  </si>
  <si>
    <t>Gross Amounts Not Offset in the Condensed Consolidated Balance Sheet, Cash Collateral Pledged, Total financial liabilities</t>
  </si>
  <si>
    <t>Gross Amounts Not Offset in the Condensed Consolidated Balance Sheet, Net Amount, Total financial liabilities</t>
  </si>
  <si>
    <t>Interest rate swaps | Third Party</t>
  </si>
  <si>
    <t>Interest rate caps</t>
  </si>
  <si>
    <t>Interest rate caps | Third Party</t>
  </si>
  <si>
    <t>Interest rate caps | Santander and Affiliates</t>
  </si>
  <si>
    <t>Derivative Financial Instruments - Gross Gains (Losses) Reclassified from Accumulated Other Comprehensive Income (Details) - USD ($) $ in Thousands</t>
  </si>
  <si>
    <t>Designated as Hedges | Interest Rate Swaps | Cash Flow Hedging</t>
  </si>
  <si>
    <t>Derivative Instruments Gain Loss [Line Items]</t>
  </si>
  <si>
    <t>Recognized in Earnings</t>
  </si>
  <si>
    <t>Gross Gains (Losses) Recognized in Accumulated Other Comprehensive Income (Loss)</t>
  </si>
  <si>
    <t>Gross Gains (Losses) Reclassified From Accumulated Other Comprehensive Income to Interest Expense</t>
  </si>
  <si>
    <t>Not Designated As Hedges | Interest Expense</t>
  </si>
  <si>
    <t>Other Assets - Summary (Details) - USD ($) $ in Thousands</t>
  </si>
  <si>
    <t>May 31, 2013</t>
  </si>
  <si>
    <t>Vehicles</t>
  </si>
  <si>
    <t>Manufacturer subvention payments receivable</t>
  </si>
  <si>
    <t>Upfront fee</t>
  </si>
  <si>
    <t>Derivative - collateral</t>
  </si>
  <si>
    <t>Operating leases (Right-of-use-assets)</t>
  </si>
  <si>
    <t>Available-for-sale debt securities</t>
  </si>
  <si>
    <t>Prepaids</t>
  </si>
  <si>
    <t>Other</t>
  </si>
  <si>
    <t>Finance and other interest income amortization period</t>
  </si>
  <si>
    <t>10 years</t>
  </si>
  <si>
    <t>Third Party</t>
  </si>
  <si>
    <t>Derivative assets at fair value</t>
  </si>
  <si>
    <t>Other Assets - Operating Leases, Additional Information (Details) - USD ($) $ in Thousands</t>
  </si>
  <si>
    <t>Lessee, Lease, Description [Line Items]</t>
  </si>
  <si>
    <t>Lease expense</t>
  </si>
  <si>
    <t>Operating cash flows from operating leases</t>
  </si>
  <si>
    <t>Minimum</t>
  </si>
  <si>
    <t>Lease renewal term</t>
  </si>
  <si>
    <t>1 year</t>
  </si>
  <si>
    <t>Maximum</t>
  </si>
  <si>
    <t>15 years</t>
  </si>
  <si>
    <t>Other Assets - Supplemental Information Related to Operating Leases (Details) $ in Thousands</t>
  </si>
  <si>
    <t>Operating leases-right of use assets</t>
  </si>
  <si>
    <t>Weighted average lease term</t>
  </si>
  <si>
    <t>6 years 4 months 24 days</t>
  </si>
  <si>
    <t>Weighted average discount rate</t>
  </si>
  <si>
    <t>3.40%</t>
  </si>
  <si>
    <t>Other Assets - Maturity of Operating Lease Liabilities (Details) $ in Thousands</t>
  </si>
  <si>
    <t>Less: Interest</t>
  </si>
  <si>
    <t>Present value of lease liabilities</t>
  </si>
  <si>
    <t>Other Assets - Amortized Cost, Gross Unrealized Gains and Losses and Fair Values of AFS Debt Securities (Details) - USD ($) $ in Thousands</t>
  </si>
  <si>
    <t>Amortized cost (before unrealized gains / losses)</t>
  </si>
  <si>
    <t>Gross Unrealized gain</t>
  </si>
  <si>
    <t>Gross Unrealized loss</t>
  </si>
  <si>
    <t>Fair value</t>
  </si>
  <si>
    <t>Other Assets - Contractual Maturities of AFS Debt Securities (Details)</t>
  </si>
  <si>
    <t>Amortized cost</t>
  </si>
  <si>
    <t>Due within one year</t>
  </si>
  <si>
    <t>Due after one year but within 5 years</t>
  </si>
  <si>
    <t>Other-than-temporary Impairment</t>
  </si>
  <si>
    <t>Income Taxes (Details) - USD ($)</t>
  </si>
  <si>
    <t>Operating Loss Carryforwards [Line Items]</t>
  </si>
  <si>
    <t>Effective tax rate</t>
  </si>
  <si>
    <t>26.10%</t>
  </si>
  <si>
    <t>21.90%</t>
  </si>
  <si>
    <t>25.10%</t>
  </si>
  <si>
    <t>22.60%</t>
  </si>
  <si>
    <t>Earnings that are considered indefinitely reinvested</t>
  </si>
  <si>
    <t>Tax Sharing Agreement</t>
  </si>
  <si>
    <t>Commitments and Contingencies - Liabilities for Commitments and Contingencies (Details) - USD ($) $ in Thousands</t>
  </si>
  <si>
    <t>Consumer arrangements</t>
  </si>
  <si>
    <t>Loss Contingencies [Line Items]</t>
  </si>
  <si>
    <t>Contingencies</t>
  </si>
  <si>
    <t>Legal and regulatory proceedings</t>
  </si>
  <si>
    <t>Revenue-sharing and gain/(loss), net-sharing payments | Chrysler</t>
  </si>
  <si>
    <t>Commitments</t>
  </si>
  <si>
    <t>Servicer performance fee | Bank of America</t>
  </si>
  <si>
    <t>Loss-sharing payments | CBP</t>
  </si>
  <si>
    <t>Commitments and Contingencies - Chrysler Agreement (Details) - Chrysler - USD ($) $ in Thousands</t>
  </si>
  <si>
    <t>Other Commitments [Line Items]</t>
  </si>
  <si>
    <t>Funding available for FCA retail financing</t>
  </si>
  <si>
    <t>Funding available for dealer inventory financing</t>
  </si>
  <si>
    <t>Revenue-sharing and gain/(loss), net-sharing payments</t>
  </si>
  <si>
    <t>Amount accrued for the payments</t>
  </si>
  <si>
    <t>Commitments and Contingencies - Agreement with Bank of America (Details) - Bank of America - USD ($) $ in Thousands</t>
  </si>
  <si>
    <t>Jan. 31, 2017</t>
  </si>
  <si>
    <t>Commitment to sell loans</t>
  </si>
  <si>
    <t>Servicer performance payments due, period</t>
  </si>
  <si>
    <t>6 years</t>
  </si>
  <si>
    <t>Servicer performance fee</t>
  </si>
  <si>
    <t>Commitments and Contingencies - Agreement with CBP (Details) - CBP - USD ($) $ in Thousands</t>
  </si>
  <si>
    <t>Loans servicing, loss-sharing payment percentage</t>
  </si>
  <si>
    <t>0.50%</t>
  </si>
  <si>
    <t>Loss-sharing payments</t>
  </si>
  <si>
    <t>Commitments and Contingencies - Other Contingencies (Details) - USD ($) $ in Thousands</t>
  </si>
  <si>
    <t>Accrual for miscellaneous contingencies</t>
  </si>
  <si>
    <t>Commitments and Contingencies - Legal and Regulatory Proceedings (Details) - USD ($) $ in Thousands</t>
  </si>
  <si>
    <t>Feb. 28, 2015</t>
  </si>
  <si>
    <t>Violation of SCRA</t>
  </si>
  <si>
    <t>SCRA compliance monitoring period</t>
  </si>
  <si>
    <t>5 years</t>
  </si>
  <si>
    <t>Aggregate Legal and Regulatory Liabilities</t>
  </si>
  <si>
    <t>Maximum possible loss</t>
  </si>
  <si>
    <t>Civil Fine | Violation of SCRA</t>
  </si>
  <si>
    <t>Civil fine, amount</t>
  </si>
  <si>
    <t>Civil Fine to Affected Service Members | Violation of SCRA | Minimum</t>
  </si>
  <si>
    <t>Lost Equity for Each Repossession by SCUSA | Violation of SCRA</t>
  </si>
  <si>
    <t>SCUSA Sought to Collect Repossession-related Fees | Violation of SCRA</t>
  </si>
  <si>
    <t>Commitments and Contingencies - Agreements (Details) - USD ($)</t>
  </si>
  <si>
    <t>Nov. 30, 2015</t>
  </si>
  <si>
    <t>Dec. 31, 2015</t>
  </si>
  <si>
    <t>Dec. 31, 2017</t>
  </si>
  <si>
    <t>Purchase obligation</t>
  </si>
  <si>
    <t>Purchase commitment, repurchase rate (up to)</t>
  </si>
  <si>
    <t>9.99%</t>
  </si>
  <si>
    <t>Retainer rate (up to) upon exercise of repurchase right</t>
  </si>
  <si>
    <t>20.00%</t>
  </si>
  <si>
    <t>Repurchase requests outstanding</t>
  </si>
  <si>
    <t>Commitment to sell charged off loan receivables in bankruptcy sale</t>
  </si>
  <si>
    <t>Sales subject to market price check</t>
  </si>
  <si>
    <t>Remaining aggregate commitment to sell charged off loan receivables</t>
  </si>
  <si>
    <t>Bluestem | Purchase New Advances on Personal Revolving Finance Receivable</t>
  </si>
  <si>
    <t>Purchases of receivables</t>
  </si>
  <si>
    <t>Bluestem | Purchase Of Receivables Related To New Opened Customer Accounts</t>
  </si>
  <si>
    <t>Related-Party Transactions - Interest Expense and Accrued Interest (Details) - USD ($) $ in Thousands</t>
  </si>
  <si>
    <t>Santander</t>
  </si>
  <si>
    <t>Related Party Transaction [Line Items]</t>
  </si>
  <si>
    <t>Interest expense for affiliate lines/letters of credit</t>
  </si>
  <si>
    <t>Accrued interest for affiliate lines/letters of credit</t>
  </si>
  <si>
    <t>Related-Party Transactions - Credit Facilities (Details) - Santander - USD ($) $ in Thousands</t>
  </si>
  <si>
    <t>Guarantee fee, basis spread (as a percent)</t>
  </si>
  <si>
    <t>0.125%</t>
  </si>
  <si>
    <t>Guarantee fee expense</t>
  </si>
  <si>
    <t>Guarantee fee payable</t>
  </si>
  <si>
    <t>Related-Party Transactions - Derivatives (Details) - USD ($) $ in Thousands</t>
  </si>
  <si>
    <t>Collateral overage on derivative liabilities</t>
  </si>
  <si>
    <t>Santander and Affiliates</t>
  </si>
  <si>
    <t>Outstanding notional amount</t>
  </si>
  <si>
    <t>Interest and mark-to-market adjustments</t>
  </si>
  <si>
    <t>Related-Party Transactions - Retail Installment Contracts and RV Marine (Details) - USD ($) $ in Thousands</t>
  </si>
  <si>
    <t>Servicing fee income</t>
  </si>
  <si>
    <t>SBNA | Serviced Auto Loan and Retail Installment</t>
  </si>
  <si>
    <t>Related-Party Transactions - Schedule of Serviced Auto Loan and Retail Installment Contract Portfolio (Details) - SBNA - Serviced Auto Loan and Retail Installment - USD ($) $ in Thousands</t>
  </si>
  <si>
    <t>Total serviced portfolio</t>
  </si>
  <si>
    <t>Cash collections due to owner</t>
  </si>
  <si>
    <t>Servicing fees receivable</t>
  </si>
  <si>
    <t>Related-Party Transactions - Dealer Lending (Details) - SBNA - USD ($)</t>
  </si>
  <si>
    <t>Referral fee</t>
  </si>
  <si>
    <t>Referral fee, amortization period</t>
  </si>
  <si>
    <t>Unamortized fee balance</t>
  </si>
  <si>
    <t>Income related to referral fee</t>
  </si>
  <si>
    <t>Dealer Loan Portfolio</t>
  </si>
  <si>
    <t>Due from related parties</t>
  </si>
  <si>
    <t>Loan Origination on Sales of Floorplan Inventory</t>
  </si>
  <si>
    <t>Due to related parties</t>
  </si>
  <si>
    <t>Related-Party Transactions - Schedule of Transactions with SBNA (Details) - SBNA - USD ($) $ in Thousands</t>
  </si>
  <si>
    <t>Servicing fees payable</t>
  </si>
  <si>
    <t>Origination and Renewal Fees</t>
  </si>
  <si>
    <t>Revenue from related parties</t>
  </si>
  <si>
    <t>Servicing Fees Expenses</t>
  </si>
  <si>
    <t>Expenses from transaction with related party</t>
  </si>
  <si>
    <t>Related-Party Transactions - Origination Support Services (Details) - Affiliates - SBNA - USD ($) $ in Thousands</t>
  </si>
  <si>
    <t>Purchase of Retail Installment Contracts</t>
  </si>
  <si>
    <t>Additions to servicing asset</t>
  </si>
  <si>
    <t>Referral And Servicing Fee</t>
  </si>
  <si>
    <t>Related-Party Transactions - Securitizations (Details) - USD ($) $ in Thousands</t>
  </si>
  <si>
    <t>Affiliates | SIS | Fees Paid for Co-Management of Certain Securitizations</t>
  </si>
  <si>
    <t>Related-Party Transactions - Other Information on SPAIN Securitization (Details) - USD ($) $ in Thousands</t>
  </si>
  <si>
    <t>Loss (Gain) on sale, excluding lower of cost or market adjustments (if any)</t>
  </si>
  <si>
    <t>Related-Party Transactions - CEO and Other Employee Compensation (Details) $ in Thousands</t>
  </si>
  <si>
    <t>SHUSA | Administrative Services | Affiliates</t>
  </si>
  <si>
    <t>Chairman and CEO</t>
  </si>
  <si>
    <t>Compensation expense paid</t>
  </si>
  <si>
    <t>Related-Party Transactions - Other Related Party Transactions (Details) ft² in Thousands</t>
  </si>
  <si>
    <t>Sep. 30, 2019USD ($)ft²</t>
  </si>
  <si>
    <t>Sep. 30, 2018USD ($)</t>
  </si>
  <si>
    <t>Dec. 31, 2018USD ($)</t>
  </si>
  <si>
    <t>Deposit and checking accounts balance</t>
  </si>
  <si>
    <t>Affiliates | SBNA</t>
  </si>
  <si>
    <t>Affiliates | SBNA | Sublease of Corporate Office Space</t>
  </si>
  <si>
    <t>Area of property (in square foot) | ft²</t>
  </si>
  <si>
    <t>Sublease income</t>
  </si>
  <si>
    <t>Sublease revenue</t>
  </si>
  <si>
    <t>Affiliates | SBNA | Fee for Payments Made at Retail Branch Locations</t>
  </si>
  <si>
    <t>Affiliates | Santander | Procurement Services</t>
  </si>
  <si>
    <t>Affiliates | Santander | Professional Services, Telecommunications, and Internal/External Application</t>
  </si>
  <si>
    <t>Affiliates | SHUSA</t>
  </si>
  <si>
    <t>Cyber liability insurance, coverage limit</t>
  </si>
  <si>
    <t>Affiliates | SHUSA | Allocated Portion of Insurance Premiums and Fees</t>
  </si>
  <si>
    <t>Affiliates | SHUSA | Various Other Insurance Products</t>
  </si>
  <si>
    <t>Subsidiaries | Banco Santander Puerto Rico | Demand Deposits</t>
  </si>
  <si>
    <t>Computation of Basic and Diluted Earnings per Common Share - Additional Information (Details) - shares</t>
  </si>
  <si>
    <t>Employee Stock Option</t>
  </si>
  <si>
    <t>Antidilutive Securities Excluded from Computation of Earnings Per Share [Line Items]</t>
  </si>
  <si>
    <t>Awards excluded from computation of earnings per share (in shares)</t>
  </si>
  <si>
    <t>Restricted Stock Units (RSUs)</t>
  </si>
  <si>
    <t>Computation of Basic and Diluted Earnings per Common Share - Summary of Computation of Basic and Diluted Earnings per Common Share (Details) - USD ($) $ / shares in Units, $ in Thousands</t>
  </si>
  <si>
    <t>Earnings per common share</t>
  </si>
  <si>
    <t>Net of tax</t>
  </si>
  <si>
    <t>Weighted average number of common shares outstanding before restricted participating shares (in shares)</t>
  </si>
  <si>
    <t>Weighted average number of participating restricted common shares outstanding (in shares)</t>
  </si>
  <si>
    <t>Weighted average number of common shares outstanding (in shares)</t>
  </si>
  <si>
    <t>Earnings per common share (in usd per share)</t>
  </si>
  <si>
    <t>Earnings per common share - assuming dilution</t>
  </si>
  <si>
    <t>Effect of employee stock-based awards (in shares)</t>
  </si>
  <si>
    <t>Weighted average number of common shares outstanding - assuming dilution (in shares)</t>
  </si>
  <si>
    <t>Earnings per common share - assuming dilution (in usd per share)</t>
  </si>
  <si>
    <t>Fair Value of Financial Instruments - Summary of Fair Value Estimates, Methods and Assumptions (Details) - USD ($) $ in Thousands</t>
  </si>
  <si>
    <t>Carrying Value</t>
  </si>
  <si>
    <t>Assets:</t>
  </si>
  <si>
    <t>Cash and cash equivalents</t>
  </si>
  <si>
    <t>Estimated Fair Value</t>
  </si>
  <si>
    <t>Estimated Fair Value | Level 1</t>
  </si>
  <si>
    <t>Estimated Fair Value | Level 2</t>
  </si>
  <si>
    <t>Estimated Fair Value | Level 3</t>
  </si>
  <si>
    <t>Fair Value of Financial Instruments - Assets and Liabilities Measured at Fair Value on a Recurring Basis (Details) - USD ($) $ in Thousands</t>
  </si>
  <si>
    <t>Fair Value, Balance Sheet Grouping, Financial Statement Captions [Line Items]</t>
  </si>
  <si>
    <t>Other assets — available-for-sale-debt securities</t>
  </si>
  <si>
    <t>Recurring | Interest Rate Caps</t>
  </si>
  <si>
    <t>Other assets — derivative instruments</t>
  </si>
  <si>
    <t>Recurring | Interest Rate Swaps</t>
  </si>
  <si>
    <t>Recurring | Interest Rate Swaps | Cash Flow Hedging</t>
  </si>
  <si>
    <t>Recurring | Trading Options for Interest Rate Caps</t>
  </si>
  <si>
    <t>Recurring | Quoted Prices in Active Markets for Identical Assets (Level 1)</t>
  </si>
  <si>
    <t>Recurring | Quoted Prices in Active Markets for Identical Assets (Level 1) | Interest Rate Caps</t>
  </si>
  <si>
    <t>Recurring | Quoted Prices in Active Markets for Identical Assets (Level 1) | Interest Rate Swaps</t>
  </si>
  <si>
    <t>Recurring | Quoted Prices in Active Markets for Identical Assets (Level 1) | Interest Rate Swaps | Cash Flow Hedging</t>
  </si>
  <si>
    <t>Recurring | Quoted Prices in Active Markets for Identical Assets (Level 1) | Trading Options for Interest Rate Caps</t>
  </si>
  <si>
    <t>Recurring | Significant Other Observable Inputs (Level 2)</t>
  </si>
  <si>
    <t>Recurring | Significant Other Observable Inputs (Level 2) | Interest Rate Caps</t>
  </si>
  <si>
    <t>Recurring | Significant Other Observable Inputs (Level 2) | Interest Rate Swaps</t>
  </si>
  <si>
    <t>Recurring | Significant Other Observable Inputs (Level 2) | Interest Rate Swaps | Cash Flow Hedging</t>
  </si>
  <si>
    <t>Recurring | Significant Other Observable Inputs (Level 2) | Trading Options for Interest Rate Caps</t>
  </si>
  <si>
    <t>Recurring | Significant Unobservable Inputs (Level 3)</t>
  </si>
  <si>
    <t>Recurring | Significant Unobservable Inputs (Level 3) | Interest Rate Caps</t>
  </si>
  <si>
    <t>Recurring | Significant Unobservable Inputs (Level 3) | Interest Rate Swaps</t>
  </si>
  <si>
    <t>Recurring | Significant Unobservable Inputs (Level 3) | Interest Rate Swaps | Cash Flow Hedging</t>
  </si>
  <si>
    <t>Recurring | Significant Unobservable Inputs (Level 3) | Trading Options for Interest Rate Caps</t>
  </si>
  <si>
    <t>Fair Value of Financial Instruments - Change in Level 3 Balances (Details) - Retail Installment Contracts - USD ($) $ in Thousands</t>
  </si>
  <si>
    <t>Fair Value, Assets Measured on Recurring Basis, Unobservable Input Reconciliation, Calculation [Roll Forward]</t>
  </si>
  <si>
    <t>Additions / issuances</t>
  </si>
  <si>
    <t>Net collection activities</t>
  </si>
  <si>
    <t>Gains recognized in earnings</t>
  </si>
  <si>
    <t>Fair Value of Financial Instruments - Assets and Liabilities Measured at Fair Value on Nonrecurring Basis (Details) - USD ($) $ in Thousands</t>
  </si>
  <si>
    <t>Personal loans held for sale | Significant Unobservable Inputs (Level 3)</t>
  </si>
  <si>
    <t>Assets, fair value</t>
  </si>
  <si>
    <t>Nonrecurring | Vehicles</t>
  </si>
  <si>
    <t>Lower of cost or fair value expense</t>
  </si>
  <si>
    <t>Nonrecurring | Vehicles | Quoted Prices in Active Markets for Identical Assets (Level 1)</t>
  </si>
  <si>
    <t>Nonrecurring | Vehicles | Significant Other Observable Inputs (Level 2)</t>
  </si>
  <si>
    <t>Nonrecurring | Vehicles | Significant Unobservable Inputs (Level 3)</t>
  </si>
  <si>
    <t>Nonrecurring | Personal loans held for sale</t>
  </si>
  <si>
    <t>Nonrecurring | Personal loans held for sale | Quoted Prices in Active Markets for Identical Assets (Level 1)</t>
  </si>
  <si>
    <t>Nonrecurring | Personal loans held for sale | Significant Other Observable Inputs (Level 2)</t>
  </si>
  <si>
    <t>Nonrecurring | Personal loans held for sale | Significant Unobservable Inputs (Level 3)</t>
  </si>
  <si>
    <t>Nonrecurring | Retail installment contracts held for sale</t>
  </si>
  <si>
    <t>Nonrecurring | Retail installment contracts held for sale | Quoted Prices in Active Markets for Identical Assets (Level 1)</t>
  </si>
  <si>
    <t>Nonrecurring | Retail installment contracts held for sale | Significant Other Observable Inputs (Level 2)</t>
  </si>
  <si>
    <t>Nonrecurring | Retail installment contracts held for sale | Significant Unobservable Inputs (Level 3)</t>
  </si>
  <si>
    <t>Nonrecurring | Auto loans impaired due to bankruptcy</t>
  </si>
  <si>
    <t>Nonrecurring | Auto loans impaired due to bankruptcy | Quoted Prices in Active Markets for Identical Assets (Level 1)</t>
  </si>
  <si>
    <t>Nonrecurring | Auto loans impaired due to bankruptcy | Significant Other Observable Inputs (Level 2)</t>
  </si>
  <si>
    <t>Nonrecurring | Auto loans impaired due to bankruptcy | Significant Unobservable Inputs (Level 3)</t>
  </si>
  <si>
    <t>Fair Value of Financial Instruments - Quantitative Information for Assets and Liabilities (Details) - Level 3 $ in Thousands</t>
  </si>
  <si>
    <t>Retail installment contracts held for investment</t>
  </si>
  <si>
    <t>Fair Value Measurement Inputs and Valuation Techniques [Line Items]</t>
  </si>
  <si>
    <t>Retail installment contracts held for investment | Discounted Cash Flow | Discount Rate | Minimum</t>
  </si>
  <si>
    <t>Unobservable Inputs</t>
  </si>
  <si>
    <t>Retail installment contracts held for investment | Discounted Cash Flow | Discount Rate | Maximum</t>
  </si>
  <si>
    <t>Retail installment contracts held for investment | Discounted Cash Flow | Default Rate | Minimum</t>
  </si>
  <si>
    <t>Retail installment contracts held for investment | Discounted Cash Flow | Default Rate | Maximum</t>
  </si>
  <si>
    <t>Retail installment contracts held for investment | Discounted Cash Flow | Prepayment Rate | Minimum</t>
  </si>
  <si>
    <t>Retail installment contracts held for investment | Discounted Cash Flow | Prepayment Rate | Maximum</t>
  </si>
  <si>
    <t>Retail installment contracts held for investment | Discounted Cash Flow | Loss Severity Rate | Minimum</t>
  </si>
  <si>
    <t>Retail installment contracts held for investment | Discounted Cash Flow | Loss Severity Rate | Maximum</t>
  </si>
  <si>
    <t>Personal loans held for sale</t>
  </si>
  <si>
    <t>Personal loans held for sale | Market Approach | Market Participant View | Minimum</t>
  </si>
  <si>
    <t>Personal loans held for sale | Market Approach | Market Participant View | Maximum</t>
  </si>
  <si>
    <t>Personal loans held for sale | Income Approach | Discount Rate | Minimum</t>
  </si>
  <si>
    <t>Personal loans held for sale | Income Approach | Discount Rate | Maximum</t>
  </si>
  <si>
    <t>Personal loans held for sale | Income Approach | Default Rate | Minimum</t>
  </si>
  <si>
    <t>Personal loans held for sale | Income Approach | Default Rate | Maximum</t>
  </si>
  <si>
    <t>Personal loans held for sale | Income Approach | Loss Severity Rate | Minimum</t>
  </si>
  <si>
    <t>Personal loans held for sale | Income Approach | Loss Severity Rate | Maximum</t>
  </si>
  <si>
    <t>Personal loans held for sale | Income Approach | Net Principal &amp; Interest Payment Rate | Minimum</t>
  </si>
  <si>
    <t>Personal loans held for sale | Income Approach | Net Principal &amp; Interest Payment Rate | Maximum</t>
  </si>
  <si>
    <t>Employee Benefit Plans - Additional Information (Details) - USD ($)</t>
  </si>
  <si>
    <t>Dec. 31, 2013</t>
  </si>
  <si>
    <t>Dec. 31, 2011</t>
  </si>
  <si>
    <t>Share-based Compensation Arrangement by Share-based Payment Award [Line Items]</t>
  </si>
  <si>
    <t>Expiration period</t>
  </si>
  <si>
    <t>MEP</t>
  </si>
  <si>
    <t>Common shares stock awards available for grant (in shares)</t>
  </si>
  <si>
    <t>Omnibus Incentive Plan</t>
  </si>
  <si>
    <t>Omnibus Incentive Plan | Restricted Stock</t>
  </si>
  <si>
    <t>Stock vesting period</t>
  </si>
  <si>
    <t>Omnibus Incentive Plan | RSUs</t>
  </si>
  <si>
    <t>Omnibus Incentive Plan | RSUs | Certain Officers</t>
  </si>
  <si>
    <t>Transfer and sale restrictions period</t>
  </si>
  <si>
    <t>Omnibus Incentive Plan | RSUs | Certain Officers and Employees</t>
  </si>
  <si>
    <t>3 years</t>
  </si>
  <si>
    <t>Omnibus Incentive Plan | RSUs | Vesting One</t>
  </si>
  <si>
    <t>Omnibus Incentive Plan | RSUs | Vesting Two</t>
  </si>
  <si>
    <t>Employee Benefit Plans - Summary of Stock Options and Related Activity (Details) - USD ($) $ / shares in Units, $ in Thousands</t>
  </si>
  <si>
    <t>Shares</t>
  </si>
  <si>
    <t>Options outstanding as of beginning of period (in shares)</t>
  </si>
  <si>
    <t>Granted (in shares)</t>
  </si>
  <si>
    <t>Exercised (in shares)</t>
  </si>
  <si>
    <t>Expired (in shares)</t>
  </si>
  <si>
    <t>Forfeited (in shares)</t>
  </si>
  <si>
    <t>Other (in shares)</t>
  </si>
  <si>
    <t>Options outstanding as of end of period (in shares)</t>
  </si>
  <si>
    <t>Options exercisable as of end of period (in shares)</t>
  </si>
  <si>
    <t>Weighted Average Exercise Price</t>
  </si>
  <si>
    <t>Options outstanding as of beginning of period (in usd per share)</t>
  </si>
  <si>
    <t>Granted (in usd per share)</t>
  </si>
  <si>
    <t>Exercised (in usd per share)</t>
  </si>
  <si>
    <t>Expired (in usd per share)</t>
  </si>
  <si>
    <t>Forfeited (in usd per share)</t>
  </si>
  <si>
    <t>Other (in usd per share)</t>
  </si>
  <si>
    <t>Options outstanding as of end of period (in usd per share)</t>
  </si>
  <si>
    <t>Options exercisable, Weighted average exercise price as of end of period (in usd per share)</t>
  </si>
  <si>
    <t>Weighted Average Remaining Contractual Term (Years)</t>
  </si>
  <si>
    <t>Options outstanding, Weighted average remaining contractual term (Years)</t>
  </si>
  <si>
    <t>3 years 3 months 18 days</t>
  </si>
  <si>
    <t>4 years</t>
  </si>
  <si>
    <t>Options exercisable, Weighted average remaining contractual term (Years)</t>
  </si>
  <si>
    <t>Aggregate Intrinsic Value</t>
  </si>
  <si>
    <t>Options outstanding, Aggregate intrinsic value</t>
  </si>
  <si>
    <t>Exercised, Aggregate intrinsic value</t>
  </si>
  <si>
    <t>Options exercisable, Aggregate intrinsic value</t>
  </si>
  <si>
    <t>Employee Benefit Plans - Schedule of Restricted Stock and Performance Stock Units (Details) - Restricted Stock and Performance Stock Units - USD ($) $ / shares in Units, $ in Thousands</t>
  </si>
  <si>
    <t>Outstanding as of beginning of period (in shares)</t>
  </si>
  <si>
    <t>Vested (in shares)</t>
  </si>
  <si>
    <t>Forfeited/canceled (in shares)</t>
  </si>
  <si>
    <t>Unvested as of end of period (in shares)</t>
  </si>
  <si>
    <t>Weighted Average Grant Date Fair Value</t>
  </si>
  <si>
    <t>Outstanding as of beginning of period (in usd per share)</t>
  </si>
  <si>
    <t>Vested (in usd per share)</t>
  </si>
  <si>
    <t>Forfeited/canceled (in usd per share)</t>
  </si>
  <si>
    <t>Unvested as of end of period (in usd per share)</t>
  </si>
  <si>
    <t>1 year 3 months 18 days</t>
  </si>
  <si>
    <t>1 year 1 month 6 days</t>
  </si>
  <si>
    <t>Outstanding as of beginning of period</t>
  </si>
  <si>
    <t>Vested</t>
  </si>
  <si>
    <t>Unvested as of end of period</t>
  </si>
  <si>
    <t>Shareholders' Equity - Share Repurchases and Treasury Stock (Details) - USD ($)</t>
  </si>
  <si>
    <t>2 Months Ended</t>
  </si>
  <si>
    <t>May 31, 2019</t>
  </si>
  <si>
    <t>Share repurchase program, authorized amount</t>
  </si>
  <si>
    <t>Stock repurchase</t>
  </si>
  <si>
    <t>Total cost of shares repurchased (includes commission)</t>
  </si>
  <si>
    <t>Average price per share (in usd per share)</t>
  </si>
  <si>
    <t>Number of shares repurchased (in shares)</t>
  </si>
  <si>
    <t>Number of shares withheld to cover income taxes related to vesting of RSUs (in shares)</t>
  </si>
  <si>
    <t>Treasury stock value</t>
  </si>
  <si>
    <t>Number of shares withheld for income tax (in shares)</t>
  </si>
  <si>
    <t>Shareholders' Equity - Summary of Changes in Accumulated Other Comprehensive Loss (Details) - USD ($) $ in Thousands</t>
  </si>
  <si>
    <t>AOCI Attributable to Parent, Net of Tax [Roll Forward]</t>
  </si>
  <si>
    <t>Beginning balance</t>
  </si>
  <si>
    <t>Other comprehensive income (loss) before reclassifications (gross)</t>
  </si>
  <si>
    <t>Amounts (gross) reclassified out of accumulated other comprehensive income (loss)</t>
  </si>
  <si>
    <t>Ending balance</t>
  </si>
  <si>
    <t>Shareholders' Equity - Reclassification of Amounts Out of Accumulated Other Comprehensive Income (Loss) (Details) - USD ($) $ in Thousands</t>
  </si>
  <si>
    <t>Reclassification Adjustment Out Of Accumulated Other Comprehensive Income On Derivatives [Line Items]</t>
  </si>
  <si>
    <t>Interest expense</t>
  </si>
  <si>
    <t>Investment gain/loss</t>
  </si>
  <si>
    <t>Tax expense (benefit)</t>
  </si>
  <si>
    <t>Reclassification out of Accumulated Other Comprehensive Income | Unrealized Gains (Losses) on Cash Flow Hedges</t>
  </si>
  <si>
    <t>Shareholders' Equity - Dividends (Details) - $ / shares</t>
  </si>
  <si>
    <t>Dividend paid per common share (in usd per share)</t>
  </si>
  <si>
    <t>Dividend payable (in usd per share)</t>
  </si>
  <si>
    <t>Investment Losses, Net - Schedule of Investment Gains (Losses), Net (Details) - USD ($) $ in Thousands</t>
  </si>
  <si>
    <t>Gain (loss) on sale of loans and leases</t>
  </si>
  <si>
    <t>Lower of cost or market adjustments</t>
  </si>
  <si>
    <t>Other gains, (losses and impairments), net</t>
  </si>
  <si>
    <t>Investment Losses, Net - Additional Information (Details) - USD ($) $ in Thousands</t>
  </si>
  <si>
    <t>Lower of cost or market adjustment, customer default activity</t>
  </si>
  <si>
    <t>Lower of cost or market adjust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C22" s="5" t="n">
        <v>339901869</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1"/>
  </cols>
  <sheetData>
    <row r="1" spans="1:6">
      <c r="A1" s="1" t="s">
        <v>966</v>
      </c>
      <c r="B1" s="2" t="s">
        <v>113</v>
      </c>
      <c r="D1" s="2" t="s">
        <v>1</v>
      </c>
    </row>
    <row r="2" spans="1:6">
      <c r="B2" s="2" t="s">
        <v>967</v>
      </c>
      <c r="C2" s="2" t="s">
        <v>968</v>
      </c>
      <c r="D2" s="2" t="s">
        <v>967</v>
      </c>
      <c r="E2" s="2" t="s">
        <v>968</v>
      </c>
      <c r="F2" s="2" t="s">
        <v>969</v>
      </c>
    </row>
    <row r="3" spans="1:6">
      <c r="A3" s="3" t="s">
        <v>919</v>
      </c>
    </row>
    <row r="4" spans="1:6">
      <c r="A4" s="4" t="s">
        <v>93</v>
      </c>
      <c r="B4" s="6" t="n">
        <v>2245526000</v>
      </c>
      <c r="C4" s="6" t="n">
        <v>2130130000</v>
      </c>
      <c r="D4" s="6" t="n">
        <v>2245526000</v>
      </c>
      <c r="E4" s="6" t="n">
        <v>2130130000</v>
      </c>
      <c r="F4" s="6" t="n">
        <v>2102048000</v>
      </c>
    </row>
    <row r="5" spans="1:6">
      <c r="A5" s="4" t="s">
        <v>970</v>
      </c>
      <c r="B5" s="5" t="n">
        <v>38064000</v>
      </c>
      <c r="D5" s="5" t="n">
        <v>38064000</v>
      </c>
      <c r="F5" s="5" t="n">
        <v>101334000</v>
      </c>
    </row>
    <row r="6" spans="1:6">
      <c r="A6" s="4" t="s">
        <v>971</v>
      </c>
    </row>
    <row r="7" spans="1:6">
      <c r="A7" s="3" t="s">
        <v>919</v>
      </c>
    </row>
    <row r="8" spans="1:6">
      <c r="A8" s="4" t="s">
        <v>970</v>
      </c>
      <c r="B8" s="6" t="n">
        <v>32886000</v>
      </c>
      <c r="D8" s="6" t="n">
        <v>32886000</v>
      </c>
      <c r="F8" s="5" t="n">
        <v>92774000</v>
      </c>
    </row>
    <row r="9" spans="1:6">
      <c r="A9" s="4" t="s">
        <v>972</v>
      </c>
    </row>
    <row r="10" spans="1:6">
      <c r="A10" s="3" t="s">
        <v>919</v>
      </c>
    </row>
    <row r="11" spans="1:6">
      <c r="A11" s="4" t="s">
        <v>973</v>
      </c>
      <c r="B11" s="5" t="n">
        <v>13</v>
      </c>
      <c r="D11" s="5" t="n">
        <v>13</v>
      </c>
    </row>
    <row r="12" spans="1:6">
      <c r="A12" s="4" t="s">
        <v>974</v>
      </c>
      <c r="B12" s="6" t="n">
        <v>44000</v>
      </c>
      <c r="D12" s="6" t="n">
        <v>132000</v>
      </c>
    </row>
    <row r="13" spans="1:6">
      <c r="A13" s="4" t="s">
        <v>975</v>
      </c>
      <c r="C13" s="5" t="n">
        <v>40000</v>
      </c>
      <c r="E13" s="5" t="n">
        <v>122000</v>
      </c>
    </row>
    <row r="14" spans="1:6">
      <c r="A14" s="4" t="s">
        <v>976</v>
      </c>
    </row>
    <row r="15" spans="1:6">
      <c r="A15" s="3" t="s">
        <v>919</v>
      </c>
    </row>
    <row r="16" spans="1:6">
      <c r="A16" s="4" t="s">
        <v>953</v>
      </c>
      <c r="B16" s="5" t="n">
        <v>49000</v>
      </c>
      <c r="C16" s="5" t="n">
        <v>86000</v>
      </c>
      <c r="D16" s="5" t="n">
        <v>182000</v>
      </c>
      <c r="E16" s="5" t="n">
        <v>427000</v>
      </c>
    </row>
    <row r="17" spans="1:6">
      <c r="A17" s="4" t="s">
        <v>977</v>
      </c>
    </row>
    <row r="18" spans="1:6">
      <c r="A18" s="3" t="s">
        <v>919</v>
      </c>
    </row>
    <row r="19" spans="1:6">
      <c r="A19" s="4" t="s">
        <v>953</v>
      </c>
      <c r="B19" s="5" t="n">
        <v>765000</v>
      </c>
      <c r="C19" s="5" t="n">
        <v>378000</v>
      </c>
      <c r="D19" s="5" t="n">
        <v>1780000</v>
      </c>
      <c r="E19" s="5" t="n">
        <v>1136000</v>
      </c>
    </row>
    <row r="20" spans="1:6">
      <c r="A20" s="4" t="s">
        <v>978</v>
      </c>
    </row>
    <row r="21" spans="1:6">
      <c r="A21" s="3" t="s">
        <v>919</v>
      </c>
    </row>
    <row r="22" spans="1:6">
      <c r="A22" s="4" t="s">
        <v>953</v>
      </c>
      <c r="B22" s="5" t="n">
        <v>71000</v>
      </c>
      <c r="C22" s="5" t="n">
        <v>0</v>
      </c>
      <c r="D22" s="5" t="n">
        <v>300000</v>
      </c>
      <c r="E22" s="5" t="n">
        <v>0</v>
      </c>
    </row>
    <row r="23" spans="1:6">
      <c r="A23" s="4" t="s">
        <v>979</v>
      </c>
    </row>
    <row r="24" spans="1:6">
      <c r="A24" s="3" t="s">
        <v>919</v>
      </c>
    </row>
    <row r="25" spans="1:6">
      <c r="A25" s="4" t="s">
        <v>980</v>
      </c>
      <c r="D25" s="5" t="n">
        <v>150000000</v>
      </c>
    </row>
    <row r="26" spans="1:6">
      <c r="A26" s="4" t="s">
        <v>981</v>
      </c>
    </row>
    <row r="27" spans="1:6">
      <c r="A27" s="3" t="s">
        <v>919</v>
      </c>
    </row>
    <row r="28" spans="1:6">
      <c r="A28" s="4" t="s">
        <v>953</v>
      </c>
      <c r="B28" s="5" t="n">
        <v>108000</v>
      </c>
      <c r="C28" s="5" t="n">
        <v>92000</v>
      </c>
      <c r="D28" s="5" t="n">
        <v>324000</v>
      </c>
      <c r="E28" s="5" t="n">
        <v>277000</v>
      </c>
    </row>
    <row r="29" spans="1:6">
      <c r="A29" s="4" t="s">
        <v>982</v>
      </c>
    </row>
    <row r="30" spans="1:6">
      <c r="A30" s="3" t="s">
        <v>919</v>
      </c>
    </row>
    <row r="31" spans="1:6">
      <c r="A31" s="4" t="s">
        <v>953</v>
      </c>
      <c r="B31" s="5" t="n">
        <v>183000</v>
      </c>
      <c r="C31" s="6" t="n">
        <v>195000</v>
      </c>
      <c r="D31" s="5" t="n">
        <v>571000</v>
      </c>
      <c r="E31" s="6" t="n">
        <v>520000</v>
      </c>
    </row>
    <row r="32" spans="1:6">
      <c r="A32" s="4" t="s">
        <v>983</v>
      </c>
    </row>
    <row r="33" spans="1:6">
      <c r="A33" s="3" t="s">
        <v>919</v>
      </c>
    </row>
    <row r="34" spans="1:6">
      <c r="A34" s="4" t="s">
        <v>93</v>
      </c>
      <c r="B34" s="6" t="n">
        <v>5128000</v>
      </c>
      <c r="D34" s="6" t="n">
        <v>5128000</v>
      </c>
      <c r="F34" s="6" t="n">
        <v>886200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4</v>
      </c>
      <c r="B1" s="2" t="s">
        <v>113</v>
      </c>
      <c r="D1" s="2" t="s">
        <v>1</v>
      </c>
    </row>
    <row r="2" spans="1:5">
      <c r="B2" s="2" t="s">
        <v>2</v>
      </c>
      <c r="C2" s="2" t="s">
        <v>114</v>
      </c>
      <c r="D2" s="2" t="s">
        <v>2</v>
      </c>
      <c r="E2" s="2" t="s">
        <v>114</v>
      </c>
    </row>
    <row r="3" spans="1:5">
      <c r="A3" s="4" t="s">
        <v>985</v>
      </c>
    </row>
    <row r="4" spans="1:5">
      <c r="A4" s="3" t="s">
        <v>986</v>
      </c>
    </row>
    <row r="5" spans="1:5">
      <c r="A5" s="4" t="s">
        <v>987</v>
      </c>
      <c r="B5" s="5" t="n">
        <v>0</v>
      </c>
      <c r="C5" s="5" t="n">
        <v>114124</v>
      </c>
      <c r="D5" s="5" t="n">
        <v>24507</v>
      </c>
      <c r="E5" s="5" t="n">
        <v>178062</v>
      </c>
    </row>
    <row r="6" spans="1:5">
      <c r="A6" s="4" t="s">
        <v>988</v>
      </c>
    </row>
    <row r="7" spans="1:5">
      <c r="A7" s="3" t="s">
        <v>986</v>
      </c>
    </row>
    <row r="8" spans="1:5">
      <c r="A8" s="4" t="s">
        <v>987</v>
      </c>
      <c r="B8" s="5" t="n">
        <v>0</v>
      </c>
      <c r="D8" s="5" t="n">
        <v>0</v>
      </c>
      <c r="E8" s="5" t="n">
        <v>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89</v>
      </c>
      <c r="B1" s="2" t="s">
        <v>113</v>
      </c>
      <c r="H1" s="2" t="s">
        <v>1</v>
      </c>
    </row>
    <row r="2" spans="1:9">
      <c r="B2" s="2" t="s">
        <v>2</v>
      </c>
      <c r="C2" s="2" t="s">
        <v>195</v>
      </c>
      <c r="D2" s="2" t="s">
        <v>196</v>
      </c>
      <c r="E2" s="2" t="s">
        <v>114</v>
      </c>
      <c r="F2" s="2" t="s">
        <v>197</v>
      </c>
      <c r="G2" s="2" t="s">
        <v>198</v>
      </c>
      <c r="H2" s="2" t="s">
        <v>2</v>
      </c>
      <c r="I2" s="2" t="s">
        <v>114</v>
      </c>
    </row>
    <row r="3" spans="1:9">
      <c r="A3" s="3" t="s">
        <v>990</v>
      </c>
    </row>
    <row r="4" spans="1:9">
      <c r="A4" s="4" t="s">
        <v>991</v>
      </c>
      <c r="B4" s="6" t="n">
        <v>232538</v>
      </c>
      <c r="C4" s="6" t="n">
        <v>368267</v>
      </c>
      <c r="D4" s="6" t="n">
        <v>247503</v>
      </c>
      <c r="E4" s="6" t="n">
        <v>231948</v>
      </c>
      <c r="F4" s="6" t="n">
        <v>335026</v>
      </c>
      <c r="G4" s="6" t="n">
        <v>244615</v>
      </c>
      <c r="H4" s="6" t="n">
        <v>848308</v>
      </c>
      <c r="I4" s="6" t="n">
        <v>811588</v>
      </c>
    </row>
    <row r="5" spans="1:9">
      <c r="A5" s="4" t="s">
        <v>992</v>
      </c>
      <c r="B5" s="5" t="n">
        <v>345470000</v>
      </c>
      <c r="E5" s="5" t="n">
        <v>360725000</v>
      </c>
      <c r="H5" s="5" t="n">
        <v>349342000</v>
      </c>
      <c r="I5" s="5" t="n">
        <v>360899000</v>
      </c>
    </row>
    <row r="6" spans="1:9">
      <c r="A6" s="4" t="s">
        <v>993</v>
      </c>
      <c r="B6" s="5" t="n">
        <v>0</v>
      </c>
      <c r="E6" s="5" t="n">
        <v>0</v>
      </c>
      <c r="H6" s="5" t="n">
        <v>0</v>
      </c>
      <c r="I6" s="5" t="n">
        <v>0</v>
      </c>
    </row>
    <row r="7" spans="1:9">
      <c r="A7" s="4" t="s">
        <v>994</v>
      </c>
      <c r="B7" s="5" t="n">
        <v>345469657</v>
      </c>
      <c r="E7" s="5" t="n">
        <v>360725330</v>
      </c>
      <c r="H7" s="5" t="n">
        <v>349341627</v>
      </c>
      <c r="I7" s="5" t="n">
        <v>360898973</v>
      </c>
    </row>
    <row r="8" spans="1:9">
      <c r="A8" s="4" t="s">
        <v>995</v>
      </c>
      <c r="B8" s="7" t="n">
        <v>0.67</v>
      </c>
      <c r="E8" s="7" t="n">
        <v>0.64</v>
      </c>
      <c r="H8" s="7" t="n">
        <v>2.43</v>
      </c>
      <c r="I8" s="7" t="n">
        <v>2.25</v>
      </c>
    </row>
    <row r="9" spans="1:9">
      <c r="A9" s="3" t="s">
        <v>996</v>
      </c>
    </row>
    <row r="10" spans="1:9">
      <c r="A10" s="4" t="s">
        <v>991</v>
      </c>
      <c r="B10" s="6" t="n">
        <v>232538</v>
      </c>
      <c r="C10" s="6" t="n">
        <v>368267</v>
      </c>
      <c r="D10" s="6" t="n">
        <v>247503</v>
      </c>
      <c r="E10" s="6" t="n">
        <v>231948</v>
      </c>
      <c r="F10" s="6" t="n">
        <v>335026</v>
      </c>
      <c r="G10" s="6" t="n">
        <v>244615</v>
      </c>
      <c r="H10" s="6" t="n">
        <v>848308</v>
      </c>
      <c r="I10" s="6" t="n">
        <v>811588</v>
      </c>
    </row>
    <row r="11" spans="1:9">
      <c r="A11" s="4" t="s">
        <v>994</v>
      </c>
      <c r="B11" s="5" t="n">
        <v>345469657</v>
      </c>
      <c r="E11" s="5" t="n">
        <v>360725330</v>
      </c>
      <c r="H11" s="5" t="n">
        <v>349341627</v>
      </c>
      <c r="I11" s="5" t="n">
        <v>360898973</v>
      </c>
    </row>
    <row r="12" spans="1:9">
      <c r="A12" s="4" t="s">
        <v>997</v>
      </c>
      <c r="B12" s="5" t="n">
        <v>486000</v>
      </c>
      <c r="E12" s="5" t="n">
        <v>720000</v>
      </c>
      <c r="H12" s="5" t="n">
        <v>514000</v>
      </c>
      <c r="I12" s="5" t="n">
        <v>815000</v>
      </c>
    </row>
    <row r="13" spans="1:9">
      <c r="A13" s="4" t="s">
        <v>998</v>
      </c>
      <c r="B13" s="5" t="n">
        <v>345956043</v>
      </c>
      <c r="E13" s="5" t="n">
        <v>361445223</v>
      </c>
      <c r="H13" s="5" t="n">
        <v>349855822</v>
      </c>
      <c r="I13" s="5" t="n">
        <v>361714123</v>
      </c>
    </row>
    <row r="14" spans="1:9">
      <c r="A14" s="4" t="s">
        <v>999</v>
      </c>
      <c r="B14" s="7" t="n">
        <v>0.67</v>
      </c>
      <c r="E14" s="7" t="n">
        <v>0.64</v>
      </c>
      <c r="H14" s="7" t="n">
        <v>2.42</v>
      </c>
      <c r="I14" s="7" t="n">
        <v>2.24</v>
      </c>
    </row>
  </sheetData>
  <mergeCells count="3">
    <mergeCell ref="A1:A2"/>
    <mergeCell ref="B1:G1"/>
    <mergeCell ref="H1:I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60</v>
      </c>
    </row>
    <row r="2" spans="1:3">
      <c r="A2" s="4" t="s">
        <v>1001</v>
      </c>
    </row>
    <row r="3" spans="1:3">
      <c r="A3" s="3" t="s">
        <v>1002</v>
      </c>
    </row>
    <row r="4" spans="1:3">
      <c r="A4" s="4" t="s">
        <v>1003</v>
      </c>
      <c r="B4" s="6" t="n">
        <v>38589</v>
      </c>
      <c r="C4" s="6" t="n">
        <v>148436</v>
      </c>
    </row>
    <row r="5" spans="1:3">
      <c r="A5" s="4" t="s">
        <v>64</v>
      </c>
      <c r="B5" s="5" t="n">
        <v>26296342</v>
      </c>
      <c r="C5" s="5" t="n">
        <v>24914833</v>
      </c>
    </row>
    <row r="6" spans="1:3">
      <c r="A6" s="4" t="s">
        <v>93</v>
      </c>
      <c r="B6" s="5" t="n">
        <v>2245526</v>
      </c>
      <c r="C6" s="5" t="n">
        <v>2102048</v>
      </c>
    </row>
    <row r="7" spans="1:3">
      <c r="A7" s="4" t="s">
        <v>156</v>
      </c>
      <c r="B7" s="5" t="n">
        <v>28580457</v>
      </c>
      <c r="C7" s="5" t="n">
        <v>27165317</v>
      </c>
    </row>
    <row r="8" spans="1:3">
      <c r="A8" s="3" t="s">
        <v>74</v>
      </c>
    </row>
    <row r="9" spans="1:3">
      <c r="A9" s="4" t="s">
        <v>75</v>
      </c>
      <c r="B9" s="5" t="n">
        <v>5460581</v>
      </c>
      <c r="C9" s="5" t="n">
        <v>4478214</v>
      </c>
    </row>
    <row r="10" spans="1:3">
      <c r="A10" s="4" t="s">
        <v>76</v>
      </c>
      <c r="B10" s="5" t="n">
        <v>26919490</v>
      </c>
      <c r="C10" s="5" t="n">
        <v>26901530</v>
      </c>
    </row>
    <row r="11" spans="1:3">
      <c r="A11" s="4" t="s">
        <v>77</v>
      </c>
      <c r="B11" s="5" t="n">
        <v>5252571</v>
      </c>
      <c r="C11" s="5" t="n">
        <v>3503293</v>
      </c>
    </row>
    <row r="12" spans="1:3">
      <c r="A12" s="4" t="s">
        <v>156</v>
      </c>
      <c r="B12" s="5" t="n">
        <v>37632642</v>
      </c>
      <c r="C12" s="5" t="n">
        <v>34883037</v>
      </c>
    </row>
    <row r="13" spans="1:3">
      <c r="A13" s="4" t="s">
        <v>1004</v>
      </c>
    </row>
    <row r="14" spans="1:3">
      <c r="A14" s="3" t="s">
        <v>1002</v>
      </c>
    </row>
    <row r="15" spans="1:3">
      <c r="A15" s="4" t="s">
        <v>1003</v>
      </c>
      <c r="B15" s="5" t="n">
        <v>38589</v>
      </c>
      <c r="C15" s="5" t="n">
        <v>148436</v>
      </c>
    </row>
    <row r="16" spans="1:3">
      <c r="A16" s="4" t="s">
        <v>64</v>
      </c>
      <c r="B16" s="5" t="n">
        <v>27082039</v>
      </c>
      <c r="C16" s="5" t="n">
        <v>26037559</v>
      </c>
    </row>
    <row r="17" spans="1:3">
      <c r="A17" s="4" t="s">
        <v>93</v>
      </c>
      <c r="B17" s="5" t="n">
        <v>2245526</v>
      </c>
      <c r="C17" s="5" t="n">
        <v>2102048</v>
      </c>
    </row>
    <row r="18" spans="1:3">
      <c r="A18" s="4" t="s">
        <v>156</v>
      </c>
      <c r="B18" s="5" t="n">
        <v>29366154</v>
      </c>
      <c r="C18" s="5" t="n">
        <v>28288043</v>
      </c>
    </row>
    <row r="19" spans="1:3">
      <c r="A19" s="3" t="s">
        <v>74</v>
      </c>
    </row>
    <row r="20" spans="1:3">
      <c r="A20" s="4" t="s">
        <v>75</v>
      </c>
      <c r="B20" s="5" t="n">
        <v>5460581</v>
      </c>
      <c r="C20" s="5" t="n">
        <v>4478214</v>
      </c>
    </row>
    <row r="21" spans="1:3">
      <c r="A21" s="4" t="s">
        <v>76</v>
      </c>
      <c r="B21" s="5" t="n">
        <v>27173770</v>
      </c>
      <c r="C21" s="5" t="n">
        <v>26994912</v>
      </c>
    </row>
    <row r="22" spans="1:3">
      <c r="A22" s="4" t="s">
        <v>77</v>
      </c>
      <c r="B22" s="5" t="n">
        <v>5320329</v>
      </c>
      <c r="C22" s="5" t="n">
        <v>3438543</v>
      </c>
    </row>
    <row r="23" spans="1:3">
      <c r="A23" s="4" t="s">
        <v>156</v>
      </c>
      <c r="B23" s="5" t="n">
        <v>37954680</v>
      </c>
      <c r="C23" s="5" t="n">
        <v>34911669</v>
      </c>
    </row>
    <row r="24" spans="1:3">
      <c r="A24" s="4" t="s">
        <v>1005</v>
      </c>
    </row>
    <row r="25" spans="1:3">
      <c r="A25" s="3" t="s">
        <v>1002</v>
      </c>
    </row>
    <row r="26" spans="1:3">
      <c r="A26" s="4" t="s">
        <v>1003</v>
      </c>
      <c r="B26" s="5" t="n">
        <v>38589</v>
      </c>
      <c r="C26" s="5" t="n">
        <v>148436</v>
      </c>
    </row>
    <row r="27" spans="1:3">
      <c r="A27" s="4" t="s">
        <v>64</v>
      </c>
      <c r="B27" s="5" t="n">
        <v>0</v>
      </c>
      <c r="C27" s="5" t="n">
        <v>0</v>
      </c>
    </row>
    <row r="28" spans="1:3">
      <c r="A28" s="4" t="s">
        <v>93</v>
      </c>
      <c r="B28" s="5" t="n">
        <v>2245526</v>
      </c>
      <c r="C28" s="5" t="n">
        <v>2102048</v>
      </c>
    </row>
    <row r="29" spans="1:3">
      <c r="A29" s="4" t="s">
        <v>156</v>
      </c>
      <c r="B29" s="5" t="n">
        <v>2284115</v>
      </c>
      <c r="C29" s="5" t="n">
        <v>2250484</v>
      </c>
    </row>
    <row r="30" spans="1:3">
      <c r="A30" s="3" t="s">
        <v>74</v>
      </c>
    </row>
    <row r="31" spans="1:3">
      <c r="A31" s="4" t="s">
        <v>75</v>
      </c>
      <c r="B31" s="5" t="n">
        <v>0</v>
      </c>
      <c r="C31" s="5" t="n">
        <v>0</v>
      </c>
    </row>
    <row r="32" spans="1:3">
      <c r="A32" s="4" t="s">
        <v>76</v>
      </c>
      <c r="B32" s="5" t="n">
        <v>0</v>
      </c>
      <c r="C32" s="5" t="n">
        <v>0</v>
      </c>
    </row>
    <row r="33" spans="1:3">
      <c r="A33" s="4" t="s">
        <v>77</v>
      </c>
      <c r="B33" s="5" t="n">
        <v>0</v>
      </c>
      <c r="C33" s="5" t="n">
        <v>0</v>
      </c>
    </row>
    <row r="34" spans="1:3">
      <c r="A34" s="4" t="s">
        <v>156</v>
      </c>
      <c r="B34" s="5" t="n">
        <v>0</v>
      </c>
      <c r="C34" s="5" t="n">
        <v>0</v>
      </c>
    </row>
    <row r="35" spans="1:3">
      <c r="A35" s="4" t="s">
        <v>1006</v>
      </c>
    </row>
    <row r="36" spans="1:3">
      <c r="A36" s="3" t="s">
        <v>1002</v>
      </c>
    </row>
    <row r="37" spans="1:3">
      <c r="A37" s="4" t="s">
        <v>1003</v>
      </c>
      <c r="B37" s="5" t="n">
        <v>0</v>
      </c>
      <c r="C37" s="5" t="n">
        <v>0</v>
      </c>
    </row>
    <row r="38" spans="1:3">
      <c r="A38" s="4" t="s">
        <v>64</v>
      </c>
      <c r="B38" s="5" t="n">
        <v>0</v>
      </c>
      <c r="C38" s="5" t="n">
        <v>0</v>
      </c>
    </row>
    <row r="39" spans="1:3">
      <c r="A39" s="4" t="s">
        <v>93</v>
      </c>
      <c r="B39" s="5" t="n">
        <v>0</v>
      </c>
      <c r="C39" s="5" t="n">
        <v>0</v>
      </c>
    </row>
    <row r="40" spans="1:3">
      <c r="A40" s="4" t="s">
        <v>156</v>
      </c>
      <c r="B40" s="5" t="n">
        <v>0</v>
      </c>
      <c r="C40" s="5" t="n">
        <v>0</v>
      </c>
    </row>
    <row r="41" spans="1:3">
      <c r="A41" s="3" t="s">
        <v>74</v>
      </c>
    </row>
    <row r="42" spans="1:3">
      <c r="A42" s="4" t="s">
        <v>75</v>
      </c>
      <c r="B42" s="5" t="n">
        <v>0</v>
      </c>
      <c r="C42" s="5" t="n">
        <v>0</v>
      </c>
    </row>
    <row r="43" spans="1:3">
      <c r="A43" s="4" t="s">
        <v>76</v>
      </c>
      <c r="B43" s="5" t="n">
        <v>19602088</v>
      </c>
      <c r="C43" s="5" t="n">
        <v>17924867</v>
      </c>
    </row>
    <row r="44" spans="1:3">
      <c r="A44" s="4" t="s">
        <v>77</v>
      </c>
      <c r="B44" s="5" t="n">
        <v>0</v>
      </c>
      <c r="C44" s="5" t="n">
        <v>0</v>
      </c>
    </row>
    <row r="45" spans="1:3">
      <c r="A45" s="4" t="s">
        <v>156</v>
      </c>
      <c r="B45" s="5" t="n">
        <v>19602088</v>
      </c>
      <c r="C45" s="5" t="n">
        <v>17924867</v>
      </c>
    </row>
    <row r="46" spans="1:3">
      <c r="A46" s="4" t="s">
        <v>1007</v>
      </c>
    </row>
    <row r="47" spans="1:3">
      <c r="A47" s="3" t="s">
        <v>1002</v>
      </c>
    </row>
    <row r="48" spans="1:3">
      <c r="A48" s="4" t="s">
        <v>1003</v>
      </c>
      <c r="B48" s="5" t="n">
        <v>0</v>
      </c>
      <c r="C48" s="5" t="n">
        <v>0</v>
      </c>
    </row>
    <row r="49" spans="1:3">
      <c r="A49" s="4" t="s">
        <v>64</v>
      </c>
      <c r="B49" s="5" t="n">
        <v>27082039</v>
      </c>
      <c r="C49" s="5" t="n">
        <v>26037559</v>
      </c>
    </row>
    <row r="50" spans="1:3">
      <c r="A50" s="4" t="s">
        <v>93</v>
      </c>
      <c r="B50" s="5" t="n">
        <v>0</v>
      </c>
      <c r="C50" s="5" t="n">
        <v>0</v>
      </c>
    </row>
    <row r="51" spans="1:3">
      <c r="A51" s="4" t="s">
        <v>156</v>
      </c>
      <c r="B51" s="5" t="n">
        <v>27082039</v>
      </c>
      <c r="C51" s="5" t="n">
        <v>26037559</v>
      </c>
    </row>
    <row r="52" spans="1:3">
      <c r="A52" s="3" t="s">
        <v>74</v>
      </c>
    </row>
    <row r="53" spans="1:3">
      <c r="A53" s="4" t="s">
        <v>75</v>
      </c>
      <c r="B53" s="5" t="n">
        <v>5460581</v>
      </c>
      <c r="C53" s="5" t="n">
        <v>4478214</v>
      </c>
    </row>
    <row r="54" spans="1:3">
      <c r="A54" s="4" t="s">
        <v>76</v>
      </c>
      <c r="B54" s="5" t="n">
        <v>7571682</v>
      </c>
      <c r="C54" s="5" t="n">
        <v>9070045</v>
      </c>
    </row>
    <row r="55" spans="1:3">
      <c r="A55" s="4" t="s">
        <v>77</v>
      </c>
      <c r="B55" s="5" t="n">
        <v>5320329</v>
      </c>
      <c r="C55" s="5" t="n">
        <v>3438543</v>
      </c>
    </row>
    <row r="56" spans="1:3">
      <c r="A56" s="4" t="s">
        <v>156</v>
      </c>
      <c r="B56" s="6" t="n">
        <v>18352592</v>
      </c>
      <c r="C56" s="6" t="n">
        <v>1698680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60</v>
      </c>
    </row>
    <row r="2" spans="1:3">
      <c r="A2" s="3" t="s">
        <v>1009</v>
      </c>
    </row>
    <row r="3" spans="1:3">
      <c r="A3" s="4" t="s">
        <v>1010</v>
      </c>
      <c r="B3" s="6" t="n">
        <v>91961</v>
      </c>
      <c r="C3" s="6" t="n">
        <v>0</v>
      </c>
    </row>
    <row r="4" spans="1:3">
      <c r="A4" s="4" t="s">
        <v>427</v>
      </c>
    </row>
    <row r="5" spans="1:3">
      <c r="A5" s="3" t="s">
        <v>1009</v>
      </c>
    </row>
    <row r="6" spans="1:3">
      <c r="A6" s="4" t="s">
        <v>1010</v>
      </c>
      <c r="B6" s="5" t="n">
        <v>91961</v>
      </c>
    </row>
    <row r="7" spans="1:3">
      <c r="A7" s="4" t="s">
        <v>428</v>
      </c>
      <c r="B7" s="5" t="n">
        <v>6288</v>
      </c>
      <c r="C7" s="5" t="n">
        <v>13509</v>
      </c>
    </row>
    <row r="8" spans="1:3">
      <c r="A8" s="4" t="s">
        <v>1011</v>
      </c>
    </row>
    <row r="9" spans="1:3">
      <c r="A9" s="3" t="s">
        <v>1009</v>
      </c>
    </row>
    <row r="10" spans="1:3">
      <c r="A10" s="4" t="s">
        <v>1012</v>
      </c>
      <c r="B10" s="5" t="n">
        <v>49786</v>
      </c>
      <c r="C10" s="5" t="n">
        <v>128377</v>
      </c>
    </row>
    <row r="11" spans="1:3">
      <c r="A11" s="4" t="s">
        <v>71</v>
      </c>
      <c r="B11" s="5" t="n">
        <v>10515</v>
      </c>
    </row>
    <row r="12" spans="1:3">
      <c r="A12" s="4" t="s">
        <v>1013</v>
      </c>
    </row>
    <row r="13" spans="1:3">
      <c r="A13" s="3" t="s">
        <v>1009</v>
      </c>
    </row>
    <row r="14" spans="1:3">
      <c r="A14" s="4" t="s">
        <v>1012</v>
      </c>
      <c r="B14" s="5" t="n">
        <v>1232</v>
      </c>
      <c r="C14" s="5" t="n">
        <v>11553</v>
      </c>
    </row>
    <row r="15" spans="1:3">
      <c r="A15" s="4" t="s">
        <v>82</v>
      </c>
      <c r="B15" s="5" t="n">
        <v>12844</v>
      </c>
      <c r="C15" s="5" t="n">
        <v>2130</v>
      </c>
    </row>
    <row r="16" spans="1:3">
      <c r="A16" s="4" t="s">
        <v>1014</v>
      </c>
    </row>
    <row r="17" spans="1:3">
      <c r="A17" s="3" t="s">
        <v>1009</v>
      </c>
    </row>
    <row r="18" spans="1:3">
      <c r="A18" s="4" t="s">
        <v>1012</v>
      </c>
      <c r="B18" s="5" t="n">
        <v>5886</v>
      </c>
      <c r="C18" s="5" t="n">
        <v>43967</v>
      </c>
    </row>
    <row r="19" spans="1:3">
      <c r="A19" s="4" t="s">
        <v>82</v>
      </c>
      <c r="B19" s="5" t="n">
        <v>47949</v>
      </c>
      <c r="C19" s="5" t="n">
        <v>7478</v>
      </c>
    </row>
    <row r="20" spans="1:3">
      <c r="A20" s="4" t="s">
        <v>1015</v>
      </c>
    </row>
    <row r="21" spans="1:3">
      <c r="A21" s="3" t="s">
        <v>1009</v>
      </c>
    </row>
    <row r="22" spans="1:3">
      <c r="A22" s="4" t="s">
        <v>82</v>
      </c>
      <c r="B22" s="5" t="n">
        <v>49786</v>
      </c>
      <c r="C22" s="5" t="n">
        <v>128377</v>
      </c>
    </row>
    <row r="23" spans="1:3">
      <c r="A23" s="4" t="s">
        <v>81</v>
      </c>
      <c r="B23" s="5" t="n">
        <v>10515</v>
      </c>
    </row>
    <row r="24" spans="1:3">
      <c r="A24" s="4" t="s">
        <v>1016</v>
      </c>
    </row>
    <row r="25" spans="1:3">
      <c r="A25" s="3" t="s">
        <v>1009</v>
      </c>
    </row>
    <row r="26" spans="1:3">
      <c r="A26" s="4" t="s">
        <v>1010</v>
      </c>
      <c r="B26" s="5" t="n">
        <v>0</v>
      </c>
    </row>
    <row r="27" spans="1:3">
      <c r="A27" s="4" t="s">
        <v>428</v>
      </c>
      <c r="B27" s="5" t="n">
        <v>0</v>
      </c>
      <c r="C27" s="5" t="n">
        <v>0</v>
      </c>
    </row>
    <row r="28" spans="1:3">
      <c r="A28" s="4" t="s">
        <v>1017</v>
      </c>
    </row>
    <row r="29" spans="1:3">
      <c r="A29" s="3" t="s">
        <v>1009</v>
      </c>
    </row>
    <row r="30" spans="1:3">
      <c r="A30" s="4" t="s">
        <v>1012</v>
      </c>
      <c r="B30" s="5" t="n">
        <v>0</v>
      </c>
      <c r="C30" s="5" t="n">
        <v>0</v>
      </c>
    </row>
    <row r="31" spans="1:3">
      <c r="A31" s="4" t="s">
        <v>71</v>
      </c>
      <c r="B31" s="5" t="n">
        <v>0</v>
      </c>
    </row>
    <row r="32" spans="1:3">
      <c r="A32" s="4" t="s">
        <v>1018</v>
      </c>
    </row>
    <row r="33" spans="1:3">
      <c r="A33" s="3" t="s">
        <v>1009</v>
      </c>
    </row>
    <row r="34" spans="1:3">
      <c r="A34" s="4" t="s">
        <v>1012</v>
      </c>
      <c r="B34" s="5" t="n">
        <v>0</v>
      </c>
      <c r="C34" s="5" t="n">
        <v>0</v>
      </c>
    </row>
    <row r="35" spans="1:3">
      <c r="A35" s="4" t="s">
        <v>82</v>
      </c>
      <c r="B35" s="5" t="n">
        <v>0</v>
      </c>
      <c r="C35" s="5" t="n">
        <v>0</v>
      </c>
    </row>
    <row r="36" spans="1:3">
      <c r="A36" s="4" t="s">
        <v>1019</v>
      </c>
    </row>
    <row r="37" spans="1:3">
      <c r="A37" s="3" t="s">
        <v>1009</v>
      </c>
    </row>
    <row r="38" spans="1:3">
      <c r="A38" s="4" t="s">
        <v>1012</v>
      </c>
      <c r="B38" s="5" t="n">
        <v>0</v>
      </c>
      <c r="C38" s="5" t="n">
        <v>0</v>
      </c>
    </row>
    <row r="39" spans="1:3">
      <c r="A39" s="4" t="s">
        <v>82</v>
      </c>
      <c r="B39" s="5" t="n">
        <v>0</v>
      </c>
      <c r="C39" s="5" t="n">
        <v>0</v>
      </c>
    </row>
    <row r="40" spans="1:3">
      <c r="A40" s="4" t="s">
        <v>1020</v>
      </c>
    </row>
    <row r="41" spans="1:3">
      <c r="A41" s="3" t="s">
        <v>1009</v>
      </c>
    </row>
    <row r="42" spans="1:3">
      <c r="A42" s="4" t="s">
        <v>82</v>
      </c>
      <c r="B42" s="5" t="n">
        <v>0</v>
      </c>
      <c r="C42" s="5" t="n">
        <v>0</v>
      </c>
    </row>
    <row r="43" spans="1:3">
      <c r="A43" s="4" t="s">
        <v>81</v>
      </c>
      <c r="B43" s="5" t="n">
        <v>0</v>
      </c>
    </row>
    <row r="44" spans="1:3">
      <c r="A44" s="4" t="s">
        <v>1021</v>
      </c>
    </row>
    <row r="45" spans="1:3">
      <c r="A45" s="3" t="s">
        <v>1009</v>
      </c>
    </row>
    <row r="46" spans="1:3">
      <c r="A46" s="4" t="s">
        <v>1010</v>
      </c>
      <c r="B46" s="5" t="n">
        <v>91961</v>
      </c>
    </row>
    <row r="47" spans="1:3">
      <c r="A47" s="4" t="s">
        <v>428</v>
      </c>
      <c r="B47" s="5" t="n">
        <v>0</v>
      </c>
      <c r="C47" s="5" t="n">
        <v>0</v>
      </c>
    </row>
    <row r="48" spans="1:3">
      <c r="A48" s="4" t="s">
        <v>1022</v>
      </c>
    </row>
    <row r="49" spans="1:3">
      <c r="A49" s="3" t="s">
        <v>1009</v>
      </c>
    </row>
    <row r="50" spans="1:3">
      <c r="A50" s="4" t="s">
        <v>1012</v>
      </c>
      <c r="B50" s="5" t="n">
        <v>49786</v>
      </c>
      <c r="C50" s="5" t="n">
        <v>128377</v>
      </c>
    </row>
    <row r="51" spans="1:3">
      <c r="A51" s="4" t="s">
        <v>71</v>
      </c>
      <c r="B51" s="5" t="n">
        <v>10515</v>
      </c>
    </row>
    <row r="52" spans="1:3">
      <c r="A52" s="4" t="s">
        <v>1023</v>
      </c>
    </row>
    <row r="53" spans="1:3">
      <c r="A53" s="3" t="s">
        <v>1009</v>
      </c>
    </row>
    <row r="54" spans="1:3">
      <c r="A54" s="4" t="s">
        <v>1012</v>
      </c>
      <c r="B54" s="5" t="n">
        <v>1232</v>
      </c>
      <c r="C54" s="5" t="n">
        <v>11553</v>
      </c>
    </row>
    <row r="55" spans="1:3">
      <c r="A55" s="4" t="s">
        <v>82</v>
      </c>
      <c r="B55" s="5" t="n">
        <v>12844</v>
      </c>
      <c r="C55" s="5" t="n">
        <v>2130</v>
      </c>
    </row>
    <row r="56" spans="1:3">
      <c r="A56" s="4" t="s">
        <v>1024</v>
      </c>
    </row>
    <row r="57" spans="1:3">
      <c r="A57" s="3" t="s">
        <v>1009</v>
      </c>
    </row>
    <row r="58" spans="1:3">
      <c r="A58" s="4" t="s">
        <v>1012</v>
      </c>
      <c r="B58" s="5" t="n">
        <v>5886</v>
      </c>
      <c r="C58" s="5" t="n">
        <v>43967</v>
      </c>
    </row>
    <row r="59" spans="1:3">
      <c r="A59" s="4" t="s">
        <v>82</v>
      </c>
      <c r="B59" s="5" t="n">
        <v>47949</v>
      </c>
      <c r="C59" s="5" t="n">
        <v>7478</v>
      </c>
    </row>
    <row r="60" spans="1:3">
      <c r="A60" s="4" t="s">
        <v>1025</v>
      </c>
    </row>
    <row r="61" spans="1:3">
      <c r="A61" s="3" t="s">
        <v>1009</v>
      </c>
    </row>
    <row r="62" spans="1:3">
      <c r="A62" s="4" t="s">
        <v>82</v>
      </c>
      <c r="B62" s="5" t="n">
        <v>49786</v>
      </c>
      <c r="C62" s="5" t="n">
        <v>128377</v>
      </c>
    </row>
    <row r="63" spans="1:3">
      <c r="A63" s="4" t="s">
        <v>81</v>
      </c>
      <c r="B63" s="5" t="n">
        <v>10515</v>
      </c>
    </row>
    <row r="64" spans="1:3">
      <c r="A64" s="4" t="s">
        <v>1026</v>
      </c>
    </row>
    <row r="65" spans="1:3">
      <c r="A65" s="3" t="s">
        <v>1009</v>
      </c>
    </row>
    <row r="66" spans="1:3">
      <c r="A66" s="4" t="s">
        <v>1010</v>
      </c>
      <c r="B66" s="5" t="n">
        <v>0</v>
      </c>
    </row>
    <row r="67" spans="1:3">
      <c r="A67" s="4" t="s">
        <v>428</v>
      </c>
      <c r="B67" s="5" t="n">
        <v>6288</v>
      </c>
      <c r="C67" s="5" t="n">
        <v>13509</v>
      </c>
    </row>
    <row r="68" spans="1:3">
      <c r="A68" s="4" t="s">
        <v>1027</v>
      </c>
    </row>
    <row r="69" spans="1:3">
      <c r="A69" s="3" t="s">
        <v>1009</v>
      </c>
    </row>
    <row r="70" spans="1:3">
      <c r="A70" s="4" t="s">
        <v>1012</v>
      </c>
      <c r="B70" s="5" t="n">
        <v>0</v>
      </c>
      <c r="C70" s="5" t="n">
        <v>0</v>
      </c>
    </row>
    <row r="71" spans="1:3">
      <c r="A71" s="4" t="s">
        <v>71</v>
      </c>
      <c r="B71" s="5" t="n">
        <v>0</v>
      </c>
    </row>
    <row r="72" spans="1:3">
      <c r="A72" s="4" t="s">
        <v>1028</v>
      </c>
    </row>
    <row r="73" spans="1:3">
      <c r="A73" s="3" t="s">
        <v>1009</v>
      </c>
    </row>
    <row r="74" spans="1:3">
      <c r="A74" s="4" t="s">
        <v>1012</v>
      </c>
      <c r="B74" s="5" t="n">
        <v>0</v>
      </c>
      <c r="C74" s="5" t="n">
        <v>0</v>
      </c>
    </row>
    <row r="75" spans="1:3">
      <c r="A75" s="4" t="s">
        <v>82</v>
      </c>
      <c r="B75" s="5" t="n">
        <v>0</v>
      </c>
      <c r="C75" s="5" t="n">
        <v>0</v>
      </c>
    </row>
    <row r="76" spans="1:3">
      <c r="A76" s="4" t="s">
        <v>1029</v>
      </c>
    </row>
    <row r="77" spans="1:3">
      <c r="A77" s="3" t="s">
        <v>1009</v>
      </c>
    </row>
    <row r="78" spans="1:3">
      <c r="A78" s="4" t="s">
        <v>1012</v>
      </c>
      <c r="B78" s="5" t="n">
        <v>0</v>
      </c>
      <c r="C78" s="5" t="n">
        <v>0</v>
      </c>
    </row>
    <row r="79" spans="1:3">
      <c r="A79" s="4" t="s">
        <v>82</v>
      </c>
      <c r="B79" s="5" t="n">
        <v>0</v>
      </c>
      <c r="C79" s="5" t="n">
        <v>0</v>
      </c>
    </row>
    <row r="80" spans="1:3">
      <c r="A80" s="4" t="s">
        <v>1030</v>
      </c>
    </row>
    <row r="81" spans="1:3">
      <c r="A81" s="3" t="s">
        <v>1009</v>
      </c>
    </row>
    <row r="82" spans="1:3">
      <c r="A82" s="4" t="s">
        <v>82</v>
      </c>
      <c r="B82" s="5" t="n">
        <v>0</v>
      </c>
      <c r="C82" s="6" t="n">
        <v>0</v>
      </c>
    </row>
    <row r="83" spans="1:3">
      <c r="A83" s="4" t="s">
        <v>81</v>
      </c>
      <c r="B83"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1</v>
      </c>
      <c r="B1" s="2" t="s">
        <v>113</v>
      </c>
      <c r="D1" s="2" t="s">
        <v>1</v>
      </c>
    </row>
    <row r="2" spans="1:5">
      <c r="B2" s="2" t="s">
        <v>2</v>
      </c>
      <c r="C2" s="2" t="s">
        <v>114</v>
      </c>
      <c r="D2" s="2" t="s">
        <v>2</v>
      </c>
      <c r="E2" s="2" t="s">
        <v>114</v>
      </c>
    </row>
    <row r="3" spans="1:5">
      <c r="A3" s="3" t="s">
        <v>1032</v>
      </c>
    </row>
    <row r="4" spans="1:5">
      <c r="A4" s="4" t="s">
        <v>489</v>
      </c>
      <c r="B4" s="6" t="n">
        <v>8832</v>
      </c>
      <c r="C4" s="6" t="n">
        <v>17182</v>
      </c>
      <c r="D4" s="6" t="n">
        <v>13509</v>
      </c>
      <c r="E4" s="6" t="n">
        <v>22124</v>
      </c>
    </row>
    <row r="5" spans="1:5">
      <c r="A5" s="4" t="s">
        <v>1033</v>
      </c>
      <c r="B5" s="5" t="n">
        <v>0</v>
      </c>
      <c r="C5" s="5" t="n">
        <v>0</v>
      </c>
      <c r="D5" s="5" t="n">
        <v>2079</v>
      </c>
      <c r="E5" s="5" t="n">
        <v>3276</v>
      </c>
    </row>
    <row r="6" spans="1:5">
      <c r="A6" s="4" t="s">
        <v>1034</v>
      </c>
      <c r="B6" s="5" t="n">
        <v>-3176</v>
      </c>
      <c r="C6" s="5" t="n">
        <v>-3245</v>
      </c>
      <c r="D6" s="5" t="n">
        <v>-10242</v>
      </c>
      <c r="E6" s="5" t="n">
        <v>-12775</v>
      </c>
    </row>
    <row r="7" spans="1:5">
      <c r="A7" s="4" t="s">
        <v>1035</v>
      </c>
      <c r="B7" s="5" t="n">
        <v>632</v>
      </c>
      <c r="C7" s="5" t="n">
        <v>201</v>
      </c>
      <c r="D7" s="5" t="n">
        <v>942</v>
      </c>
      <c r="E7" s="5" t="n">
        <v>1513</v>
      </c>
    </row>
    <row r="8" spans="1:5">
      <c r="A8" s="4" t="s">
        <v>492</v>
      </c>
      <c r="B8" s="6" t="n">
        <v>6288</v>
      </c>
      <c r="C8" s="6" t="n">
        <v>14138</v>
      </c>
      <c r="D8" s="6" t="n">
        <v>6288</v>
      </c>
      <c r="E8" s="6" t="n">
        <v>14138</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6</v>
      </c>
      <c r="B1" s="2" t="s">
        <v>1</v>
      </c>
      <c r="C1" s="2" t="s">
        <v>536</v>
      </c>
    </row>
    <row r="2" spans="1:3">
      <c r="B2" s="2" t="s">
        <v>2</v>
      </c>
      <c r="C2" s="2" t="s">
        <v>60</v>
      </c>
    </row>
    <row r="3" spans="1:3">
      <c r="A3" s="4" t="s">
        <v>1037</v>
      </c>
    </row>
    <row r="4" spans="1:3">
      <c r="A4" s="3" t="s">
        <v>1009</v>
      </c>
    </row>
    <row r="5" spans="1:3">
      <c r="A5" s="4" t="s">
        <v>1038</v>
      </c>
      <c r="B5" s="6" t="n">
        <v>925611</v>
      </c>
      <c r="C5" s="6" t="n">
        <v>1068757</v>
      </c>
    </row>
    <row r="6" spans="1:3">
      <c r="A6" s="4" t="s">
        <v>1039</v>
      </c>
    </row>
    <row r="7" spans="1:3">
      <c r="A7" s="3" t="s">
        <v>1009</v>
      </c>
    </row>
    <row r="8" spans="1:3">
      <c r="A8" s="4" t="s">
        <v>1038</v>
      </c>
      <c r="B8" s="5" t="n">
        <v>315802</v>
      </c>
      <c r="C8" s="5" t="n">
        <v>342097</v>
      </c>
    </row>
    <row r="9" spans="1:3">
      <c r="A9" s="4" t="s">
        <v>1040</v>
      </c>
      <c r="B9" s="5" t="n">
        <v>0</v>
      </c>
      <c r="C9" s="5" t="n">
        <v>0</v>
      </c>
    </row>
    <row r="10" spans="1:3">
      <c r="A10" s="4" t="s">
        <v>1041</v>
      </c>
    </row>
    <row r="11" spans="1:3">
      <c r="A11" s="3" t="s">
        <v>1009</v>
      </c>
    </row>
    <row r="12" spans="1:3">
      <c r="A12" s="4" t="s">
        <v>1038</v>
      </c>
      <c r="B12" s="5" t="n">
        <v>0</v>
      </c>
      <c r="C12" s="5" t="n">
        <v>0</v>
      </c>
    </row>
    <row r="13" spans="1:3">
      <c r="A13" s="4" t="s">
        <v>1042</v>
      </c>
    </row>
    <row r="14" spans="1:3">
      <c r="A14" s="3" t="s">
        <v>1009</v>
      </c>
    </row>
    <row r="15" spans="1:3">
      <c r="A15" s="4" t="s">
        <v>1038</v>
      </c>
      <c r="B15" s="5" t="n">
        <v>315802</v>
      </c>
      <c r="C15" s="5" t="n">
        <v>342097</v>
      </c>
    </row>
    <row r="16" spans="1:3">
      <c r="A16" s="4" t="s">
        <v>1043</v>
      </c>
    </row>
    <row r="17" spans="1:3">
      <c r="A17" s="3" t="s">
        <v>1009</v>
      </c>
    </row>
    <row r="18" spans="1:3">
      <c r="A18" s="4" t="s">
        <v>1038</v>
      </c>
      <c r="B18" s="5" t="n">
        <v>0</v>
      </c>
      <c r="C18" s="5" t="n">
        <v>0</v>
      </c>
    </row>
    <row r="19" spans="1:3">
      <c r="A19" s="4" t="s">
        <v>1044</v>
      </c>
    </row>
    <row r="20" spans="1:3">
      <c r="A20" s="3" t="s">
        <v>1009</v>
      </c>
    </row>
    <row r="21" spans="1:3">
      <c r="A21" s="4" t="s">
        <v>1038</v>
      </c>
      <c r="B21" s="5" t="n">
        <v>925611</v>
      </c>
      <c r="C21" s="5" t="n">
        <v>1068757</v>
      </c>
    </row>
    <row r="22" spans="1:3">
      <c r="A22" s="4" t="s">
        <v>1040</v>
      </c>
      <c r="B22" s="5" t="n">
        <v>239167</v>
      </c>
      <c r="C22" s="5" t="n">
        <v>367219</v>
      </c>
    </row>
    <row r="23" spans="1:3">
      <c r="A23" s="4" t="s">
        <v>1045</v>
      </c>
    </row>
    <row r="24" spans="1:3">
      <c r="A24" s="3" t="s">
        <v>1009</v>
      </c>
    </row>
    <row r="25" spans="1:3">
      <c r="A25" s="4" t="s">
        <v>1038</v>
      </c>
      <c r="B25" s="5" t="n">
        <v>0</v>
      </c>
      <c r="C25" s="5" t="n">
        <v>0</v>
      </c>
    </row>
    <row r="26" spans="1:3">
      <c r="A26" s="4" t="s">
        <v>1046</v>
      </c>
    </row>
    <row r="27" spans="1:3">
      <c r="A27" s="3" t="s">
        <v>1009</v>
      </c>
    </row>
    <row r="28" spans="1:3">
      <c r="A28" s="4" t="s">
        <v>1038</v>
      </c>
      <c r="B28" s="5" t="n">
        <v>0</v>
      </c>
      <c r="C28" s="5" t="n">
        <v>0</v>
      </c>
    </row>
    <row r="29" spans="1:3">
      <c r="A29" s="4" t="s">
        <v>1047</v>
      </c>
    </row>
    <row r="30" spans="1:3">
      <c r="A30" s="3" t="s">
        <v>1009</v>
      </c>
    </row>
    <row r="31" spans="1:3">
      <c r="A31" s="4" t="s">
        <v>1038</v>
      </c>
      <c r="B31" s="5" t="n">
        <v>925611</v>
      </c>
      <c r="C31" s="5" t="n">
        <v>1068757</v>
      </c>
    </row>
    <row r="32" spans="1:3">
      <c r="A32" s="4" t="s">
        <v>1048</v>
      </c>
    </row>
    <row r="33" spans="1:3">
      <c r="A33" s="3" t="s">
        <v>1009</v>
      </c>
    </row>
    <row r="34" spans="1:3">
      <c r="A34" s="4" t="s">
        <v>1038</v>
      </c>
      <c r="C34" s="5" t="n">
        <v>0</v>
      </c>
    </row>
    <row r="35" spans="1:3">
      <c r="A35" s="4" t="s">
        <v>1040</v>
      </c>
      <c r="C35" s="5" t="n">
        <v>15098</v>
      </c>
    </row>
    <row r="36" spans="1:3">
      <c r="A36" s="4" t="s">
        <v>1049</v>
      </c>
    </row>
    <row r="37" spans="1:3">
      <c r="A37" s="3" t="s">
        <v>1009</v>
      </c>
    </row>
    <row r="38" spans="1:3">
      <c r="A38" s="4" t="s">
        <v>1038</v>
      </c>
      <c r="C38" s="5" t="n">
        <v>0</v>
      </c>
    </row>
    <row r="39" spans="1:3">
      <c r="A39" s="4" t="s">
        <v>1050</v>
      </c>
    </row>
    <row r="40" spans="1:3">
      <c r="A40" s="3" t="s">
        <v>1009</v>
      </c>
    </row>
    <row r="41" spans="1:3">
      <c r="A41" s="4" t="s">
        <v>1038</v>
      </c>
      <c r="C41" s="5" t="n">
        <v>0</v>
      </c>
    </row>
    <row r="42" spans="1:3">
      <c r="A42" s="4" t="s">
        <v>1051</v>
      </c>
    </row>
    <row r="43" spans="1:3">
      <c r="A43" s="3" t="s">
        <v>1009</v>
      </c>
    </row>
    <row r="44" spans="1:3">
      <c r="A44" s="4" t="s">
        <v>1038</v>
      </c>
      <c r="C44" s="5" t="n">
        <v>0</v>
      </c>
    </row>
    <row r="45" spans="1:3">
      <c r="A45" s="4" t="s">
        <v>1052</v>
      </c>
    </row>
    <row r="46" spans="1:3">
      <c r="A46" s="3" t="s">
        <v>1009</v>
      </c>
    </row>
    <row r="47" spans="1:3">
      <c r="A47" s="4" t="s">
        <v>1038</v>
      </c>
      <c r="B47" s="5" t="n">
        <v>197729</v>
      </c>
      <c r="C47" s="5" t="n">
        <v>189114</v>
      </c>
    </row>
    <row r="48" spans="1:3">
      <c r="A48" s="4" t="s">
        <v>1040</v>
      </c>
      <c r="B48" s="5" t="n">
        <v>9721</v>
      </c>
      <c r="C48" s="5" t="n">
        <v>18083</v>
      </c>
    </row>
    <row r="49" spans="1:3">
      <c r="A49" s="4" t="s">
        <v>1053</v>
      </c>
    </row>
    <row r="50" spans="1:3">
      <c r="A50" s="3" t="s">
        <v>1009</v>
      </c>
    </row>
    <row r="51" spans="1:3">
      <c r="A51" s="4" t="s">
        <v>1038</v>
      </c>
      <c r="B51" s="5" t="n">
        <v>0</v>
      </c>
      <c r="C51" s="5" t="n">
        <v>0</v>
      </c>
    </row>
    <row r="52" spans="1:3">
      <c r="A52" s="4" t="s">
        <v>1054</v>
      </c>
    </row>
    <row r="53" spans="1:3">
      <c r="A53" s="3" t="s">
        <v>1009</v>
      </c>
    </row>
    <row r="54" spans="1:3">
      <c r="A54" s="4" t="s">
        <v>1038</v>
      </c>
      <c r="B54" s="5" t="n">
        <v>197729</v>
      </c>
      <c r="C54" s="5" t="n">
        <v>189114</v>
      </c>
    </row>
    <row r="55" spans="1:3">
      <c r="A55" s="4" t="s">
        <v>1055</v>
      </c>
    </row>
    <row r="56" spans="1:3">
      <c r="A56" s="3" t="s">
        <v>1009</v>
      </c>
    </row>
    <row r="57" spans="1:3">
      <c r="A57" s="4" t="s">
        <v>1038</v>
      </c>
      <c r="B57" s="6" t="n">
        <v>0</v>
      </c>
      <c r="C57" s="6"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56</v>
      </c>
      <c r="B1" s="2" t="s">
        <v>506</v>
      </c>
      <c r="C1" s="2" t="s">
        <v>969</v>
      </c>
    </row>
    <row r="2" spans="1:3">
      <c r="A2" s="4" t="s">
        <v>1057</v>
      </c>
    </row>
    <row r="3" spans="1:3">
      <c r="A3" s="3" t="s">
        <v>1058</v>
      </c>
    </row>
    <row r="4" spans="1:3">
      <c r="A4" s="4" t="s">
        <v>777</v>
      </c>
      <c r="B4" s="6" t="n">
        <v>6288</v>
      </c>
      <c r="C4" s="6" t="n">
        <v>13509</v>
      </c>
    </row>
    <row r="5" spans="1:3">
      <c r="A5" s="4" t="s">
        <v>1059</v>
      </c>
    </row>
    <row r="6" spans="1:3">
      <c r="A6" s="3" t="s">
        <v>1058</v>
      </c>
    </row>
    <row r="7" spans="1:3">
      <c r="A7" s="4" t="s">
        <v>1060</v>
      </c>
      <c r="B7" s="8" t="n">
        <v>0.08</v>
      </c>
      <c r="C7" s="8" t="n">
        <v>0.08</v>
      </c>
    </row>
    <row r="8" spans="1:3">
      <c r="A8" s="4" t="s">
        <v>1061</v>
      </c>
    </row>
    <row r="9" spans="1:3">
      <c r="A9" s="3" t="s">
        <v>1058</v>
      </c>
    </row>
    <row r="10" spans="1:3">
      <c r="A10" s="4" t="s">
        <v>1060</v>
      </c>
      <c r="B10" s="8" t="n">
        <v>0.1</v>
      </c>
      <c r="C10" s="8" t="n">
        <v>0.1</v>
      </c>
    </row>
    <row r="11" spans="1:3">
      <c r="A11" s="4" t="s">
        <v>1062</v>
      </c>
    </row>
    <row r="12" spans="1:3">
      <c r="A12" s="3" t="s">
        <v>1058</v>
      </c>
    </row>
    <row r="13" spans="1:3">
      <c r="A13" s="4" t="s">
        <v>1060</v>
      </c>
      <c r="B13" s="8" t="n">
        <v>0.15</v>
      </c>
      <c r="C13" s="8" t="n">
        <v>0.15</v>
      </c>
    </row>
    <row r="14" spans="1:3">
      <c r="A14" s="4" t="s">
        <v>1063</v>
      </c>
    </row>
    <row r="15" spans="1:3">
      <c r="A15" s="3" t="s">
        <v>1058</v>
      </c>
    </row>
    <row r="16" spans="1:3">
      <c r="A16" s="4" t="s">
        <v>1060</v>
      </c>
      <c r="B16" s="8" t="n">
        <v>0.2</v>
      </c>
      <c r="C16" s="8" t="n">
        <v>0.2</v>
      </c>
    </row>
    <row r="17" spans="1:3">
      <c r="A17" s="4" t="s">
        <v>1064</v>
      </c>
    </row>
    <row r="18" spans="1:3">
      <c r="A18" s="3" t="s">
        <v>1058</v>
      </c>
    </row>
    <row r="19" spans="1:3">
      <c r="A19" s="4" t="s">
        <v>1060</v>
      </c>
      <c r="B19" s="8" t="n">
        <v>0.06</v>
      </c>
      <c r="C19" s="8" t="n">
        <v>0.06</v>
      </c>
    </row>
    <row r="20" spans="1:3">
      <c r="A20" s="4" t="s">
        <v>1065</v>
      </c>
    </row>
    <row r="21" spans="1:3">
      <c r="A21" s="3" t="s">
        <v>1058</v>
      </c>
    </row>
    <row r="22" spans="1:3">
      <c r="A22" s="4" t="s">
        <v>1060</v>
      </c>
      <c r="B22" s="8" t="n">
        <v>0.08</v>
      </c>
      <c r="C22" s="8" t="n">
        <v>0.08</v>
      </c>
    </row>
    <row r="23" spans="1:3">
      <c r="A23" s="4" t="s">
        <v>1066</v>
      </c>
    </row>
    <row r="24" spans="1:3">
      <c r="A24" s="3" t="s">
        <v>1058</v>
      </c>
    </row>
    <row r="25" spans="1:3">
      <c r="A25" s="4" t="s">
        <v>1060</v>
      </c>
      <c r="B25" s="8" t="n">
        <v>0.5</v>
      </c>
      <c r="C25" s="8" t="n">
        <v>0.5</v>
      </c>
    </row>
    <row r="26" spans="1:3">
      <c r="A26" s="4" t="s">
        <v>1067</v>
      </c>
    </row>
    <row r="27" spans="1:3">
      <c r="A27" s="3" t="s">
        <v>1058</v>
      </c>
    </row>
    <row r="28" spans="1:3">
      <c r="A28" s="4" t="s">
        <v>1060</v>
      </c>
      <c r="B28" s="8" t="n">
        <v>0.6</v>
      </c>
      <c r="C28" s="8" t="n">
        <v>0.6</v>
      </c>
    </row>
    <row r="29" spans="1:3">
      <c r="A29" s="4" t="s">
        <v>1068</v>
      </c>
    </row>
    <row r="30" spans="1:3">
      <c r="A30" s="3" t="s">
        <v>1058</v>
      </c>
    </row>
    <row r="31" spans="1:3">
      <c r="A31" s="4" t="s">
        <v>777</v>
      </c>
      <c r="B31" s="6" t="n">
        <v>925611</v>
      </c>
      <c r="C31" s="6" t="n">
        <v>1068757</v>
      </c>
    </row>
    <row r="32" spans="1:3">
      <c r="A32" s="4" t="s">
        <v>1069</v>
      </c>
    </row>
    <row r="33" spans="1:3">
      <c r="A33" s="3" t="s">
        <v>1058</v>
      </c>
    </row>
    <row r="34" spans="1:3">
      <c r="A34" s="4" t="s">
        <v>1060</v>
      </c>
      <c r="B34" s="8" t="n">
        <v>0.7</v>
      </c>
      <c r="C34" s="8" t="n">
        <v>0.7</v>
      </c>
    </row>
    <row r="35" spans="1:3">
      <c r="A35" s="4" t="s">
        <v>1070</v>
      </c>
    </row>
    <row r="36" spans="1:3">
      <c r="A36" s="3" t="s">
        <v>1058</v>
      </c>
    </row>
    <row r="37" spans="1:3">
      <c r="A37" s="4" t="s">
        <v>1060</v>
      </c>
      <c r="B37" s="8" t="n">
        <v>0.8</v>
      </c>
      <c r="C37" s="8" t="n">
        <v>0.8</v>
      </c>
    </row>
    <row r="38" spans="1:3">
      <c r="A38" s="4" t="s">
        <v>1071</v>
      </c>
    </row>
    <row r="39" spans="1:3">
      <c r="A39" s="3" t="s">
        <v>1058</v>
      </c>
    </row>
    <row r="40" spans="1:3">
      <c r="A40" s="4" t="s">
        <v>1060</v>
      </c>
      <c r="B40" s="8" t="n">
        <v>0.15</v>
      </c>
      <c r="C40" s="8" t="n">
        <v>0.15</v>
      </c>
    </row>
    <row r="41" spans="1:3">
      <c r="A41" s="4" t="s">
        <v>1072</v>
      </c>
    </row>
    <row r="42" spans="1:3">
      <c r="A42" s="3" t="s">
        <v>1058</v>
      </c>
    </row>
    <row r="43" spans="1:3">
      <c r="A43" s="4" t="s">
        <v>1060</v>
      </c>
      <c r="B43" s="8" t="n">
        <v>0.25</v>
      </c>
      <c r="C43" s="8" t="n">
        <v>0.25</v>
      </c>
    </row>
    <row r="44" spans="1:3">
      <c r="A44" s="4" t="s">
        <v>1073</v>
      </c>
    </row>
    <row r="45" spans="1:3">
      <c r="A45" s="3" t="s">
        <v>1058</v>
      </c>
    </row>
    <row r="46" spans="1:3">
      <c r="A46" s="4" t="s">
        <v>1060</v>
      </c>
      <c r="B46" s="8" t="n">
        <v>0.3</v>
      </c>
      <c r="C46" s="8" t="n">
        <v>0.3</v>
      </c>
    </row>
    <row r="47" spans="1:3">
      <c r="A47" s="4" t="s">
        <v>1074</v>
      </c>
    </row>
    <row r="48" spans="1:3">
      <c r="A48" s="3" t="s">
        <v>1058</v>
      </c>
    </row>
    <row r="49" spans="1:3">
      <c r="A49" s="4" t="s">
        <v>1060</v>
      </c>
      <c r="B49" s="8" t="n">
        <v>0.4</v>
      </c>
      <c r="C49" s="8" t="n">
        <v>0.4</v>
      </c>
    </row>
    <row r="50" spans="1:3">
      <c r="A50" s="4" t="s">
        <v>1075</v>
      </c>
    </row>
    <row r="51" spans="1:3">
      <c r="A51" s="3" t="s">
        <v>1058</v>
      </c>
    </row>
    <row r="52" spans="1:3">
      <c r="A52" s="4" t="s">
        <v>1060</v>
      </c>
      <c r="B52" s="8" t="n">
        <v>0.9</v>
      </c>
      <c r="C52" s="8" t="n">
        <v>0.9</v>
      </c>
    </row>
    <row r="53" spans="1:3">
      <c r="A53" s="4" t="s">
        <v>1076</v>
      </c>
    </row>
    <row r="54" spans="1:3">
      <c r="A54" s="3" t="s">
        <v>1058</v>
      </c>
    </row>
    <row r="55" spans="1:3">
      <c r="A55" s="4" t="s">
        <v>1060</v>
      </c>
      <c r="B55" s="8" t="n">
        <v>0.95</v>
      </c>
      <c r="C55" s="8" t="n">
        <v>0.95</v>
      </c>
    </row>
    <row r="56" spans="1:3">
      <c r="A56" s="4" t="s">
        <v>1077</v>
      </c>
    </row>
    <row r="57" spans="1:3">
      <c r="A57" s="3" t="s">
        <v>1058</v>
      </c>
    </row>
    <row r="58" spans="1:3">
      <c r="A58" s="4" t="s">
        <v>1060</v>
      </c>
      <c r="B58" s="8" t="n">
        <v>0.7</v>
      </c>
      <c r="C58" s="8" t="n">
        <v>0.7</v>
      </c>
    </row>
    <row r="59" spans="1:3">
      <c r="A59" s="4" t="s">
        <v>1078</v>
      </c>
    </row>
    <row r="60" spans="1:3">
      <c r="A60" s="3" t="s">
        <v>1058</v>
      </c>
    </row>
    <row r="61" spans="1:3">
      <c r="A61" s="4" t="s">
        <v>1060</v>
      </c>
      <c r="B61" s="8" t="n">
        <v>0.85</v>
      </c>
      <c r="C61" s="8" t="n">
        <v>0.8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079</v>
      </c>
      <c r="B1" s="2" t="s">
        <v>113</v>
      </c>
      <c r="D1" s="2" t="s">
        <v>1</v>
      </c>
    </row>
    <row r="2" spans="1:8">
      <c r="B2" s="2" t="s">
        <v>2</v>
      </c>
      <c r="C2" s="2" t="s">
        <v>114</v>
      </c>
      <c r="D2" s="2" t="s">
        <v>2</v>
      </c>
      <c r="E2" s="2" t="s">
        <v>114</v>
      </c>
      <c r="F2" s="2" t="s">
        <v>60</v>
      </c>
      <c r="G2" s="2" t="s">
        <v>1080</v>
      </c>
      <c r="H2" s="2" t="s">
        <v>1081</v>
      </c>
    </row>
    <row r="3" spans="1:8">
      <c r="A3" s="3" t="s">
        <v>1082</v>
      </c>
    </row>
    <row r="4" spans="1:8">
      <c r="A4" s="4" t="s">
        <v>110</v>
      </c>
      <c r="B4" s="5" t="n">
        <v>362784942</v>
      </c>
      <c r="D4" s="5" t="n">
        <v>362784942</v>
      </c>
      <c r="F4" s="5" t="n">
        <v>362028916</v>
      </c>
    </row>
    <row r="5" spans="1:8">
      <c r="A5" s="4" t="s">
        <v>1083</v>
      </c>
      <c r="D5" s="4" t="s">
        <v>822</v>
      </c>
    </row>
    <row r="6" spans="1:8">
      <c r="A6" s="4" t="s">
        <v>1084</v>
      </c>
    </row>
    <row r="7" spans="1:8">
      <c r="A7" s="3" t="s">
        <v>1082</v>
      </c>
    </row>
    <row r="8" spans="1:8">
      <c r="A8" s="4" t="s">
        <v>1085</v>
      </c>
      <c r="H8" s="5" t="n">
        <v>29000000</v>
      </c>
    </row>
    <row r="9" spans="1:8">
      <c r="A9" s="4" t="s">
        <v>1086</v>
      </c>
    </row>
    <row r="10" spans="1:8">
      <c r="A10" s="3" t="s">
        <v>1082</v>
      </c>
    </row>
    <row r="11" spans="1:8">
      <c r="A11" s="4" t="s">
        <v>110</v>
      </c>
      <c r="G11" s="5" t="n">
        <v>5192641</v>
      </c>
    </row>
    <row r="12" spans="1:8">
      <c r="A12" s="4" t="s">
        <v>1087</v>
      </c>
    </row>
    <row r="13" spans="1:8">
      <c r="A13" s="3" t="s">
        <v>1082</v>
      </c>
    </row>
    <row r="14" spans="1:8">
      <c r="A14" s="4" t="s">
        <v>1085</v>
      </c>
      <c r="B14" s="5" t="n">
        <v>583890</v>
      </c>
      <c r="D14" s="5" t="n">
        <v>583890</v>
      </c>
    </row>
    <row r="15" spans="1:8">
      <c r="A15" s="4" t="s">
        <v>131</v>
      </c>
      <c r="B15" s="6" t="n">
        <v>0</v>
      </c>
      <c r="C15" s="6" t="n">
        <v>0</v>
      </c>
      <c r="D15" s="6" t="n">
        <v>0</v>
      </c>
      <c r="E15" s="6" t="n">
        <v>0</v>
      </c>
    </row>
    <row r="16" spans="1:8">
      <c r="A16" s="4" t="s">
        <v>1088</v>
      </c>
      <c r="D16" s="4" t="s">
        <v>893</v>
      </c>
    </row>
    <row r="17" spans="1:8">
      <c r="A17" s="4" t="s">
        <v>1089</v>
      </c>
    </row>
    <row r="18" spans="1:8">
      <c r="A18" s="3" t="s">
        <v>1082</v>
      </c>
    </row>
    <row r="19" spans="1:8">
      <c r="A19" s="4" t="s">
        <v>131</v>
      </c>
      <c r="D19" s="6" t="n">
        <v>7973000</v>
      </c>
      <c r="E19" s="6" t="n">
        <v>6892000</v>
      </c>
    </row>
    <row r="20" spans="1:8">
      <c r="A20" s="4" t="s">
        <v>1090</v>
      </c>
    </row>
    <row r="21" spans="1:8">
      <c r="A21" s="3" t="s">
        <v>1082</v>
      </c>
    </row>
    <row r="22" spans="1:8">
      <c r="A22" s="4" t="s">
        <v>1091</v>
      </c>
      <c r="D22" s="4" t="s">
        <v>831</v>
      </c>
    </row>
    <row r="23" spans="1:8">
      <c r="A23" s="4" t="s">
        <v>1092</v>
      </c>
    </row>
    <row r="24" spans="1:8">
      <c r="A24" s="3" t="s">
        <v>1082</v>
      </c>
    </row>
    <row r="25" spans="1:8">
      <c r="A25" s="4" t="s">
        <v>1088</v>
      </c>
      <c r="D25" s="4" t="s">
        <v>1093</v>
      </c>
    </row>
    <row r="26" spans="1:8">
      <c r="A26" s="4" t="s">
        <v>1094</v>
      </c>
    </row>
    <row r="27" spans="1:8">
      <c r="A27" s="3" t="s">
        <v>1082</v>
      </c>
    </row>
    <row r="28" spans="1:8">
      <c r="A28" s="4" t="s">
        <v>1088</v>
      </c>
      <c r="D28" s="4" t="s">
        <v>1093</v>
      </c>
    </row>
    <row r="29" spans="1:8">
      <c r="A29" s="4" t="s">
        <v>1095</v>
      </c>
    </row>
    <row r="30" spans="1:8">
      <c r="A30" s="3" t="s">
        <v>1082</v>
      </c>
    </row>
    <row r="31" spans="1:8">
      <c r="A31" s="4" t="s">
        <v>1088</v>
      </c>
      <c r="D31" s="4" t="s">
        <v>893</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1096</v>
      </c>
      <c r="B1" s="2" t="s">
        <v>1</v>
      </c>
      <c r="C1" s="2" t="s">
        <v>536</v>
      </c>
    </row>
    <row r="2" spans="1:3">
      <c r="B2" s="2" t="s">
        <v>2</v>
      </c>
      <c r="C2" s="2" t="s">
        <v>60</v>
      </c>
    </row>
    <row r="3" spans="1:3">
      <c r="A3" s="3" t="s">
        <v>1097</v>
      </c>
    </row>
    <row r="4" spans="1:3">
      <c r="A4" s="4" t="s">
        <v>1098</v>
      </c>
      <c r="B4" s="5" t="n">
        <v>645376</v>
      </c>
    </row>
    <row r="5" spans="1:3">
      <c r="A5" s="4" t="s">
        <v>1099</v>
      </c>
      <c r="B5" s="5" t="n">
        <v>0</v>
      </c>
    </row>
    <row r="6" spans="1:3">
      <c r="A6" s="4" t="s">
        <v>1100</v>
      </c>
      <c r="B6" s="5" t="n">
        <v>-347712</v>
      </c>
    </row>
    <row r="7" spans="1:3">
      <c r="A7" s="4" t="s">
        <v>1101</v>
      </c>
      <c r="B7" s="5" t="n">
        <v>-1480</v>
      </c>
    </row>
    <row r="8" spans="1:3">
      <c r="A8" s="4" t="s">
        <v>1102</v>
      </c>
      <c r="B8" s="5" t="n">
        <v>-15456</v>
      </c>
    </row>
    <row r="9" spans="1:3">
      <c r="A9" s="4" t="s">
        <v>1103</v>
      </c>
      <c r="B9" s="5" t="n">
        <v>1480</v>
      </c>
    </row>
    <row r="10" spans="1:3">
      <c r="A10" s="4" t="s">
        <v>1104</v>
      </c>
      <c r="B10" s="5" t="n">
        <v>282208</v>
      </c>
      <c r="C10" s="5" t="n">
        <v>645376</v>
      </c>
    </row>
    <row r="11" spans="1:3">
      <c r="A11" s="4" t="s">
        <v>1105</v>
      </c>
      <c r="B11" s="5" t="n">
        <v>252257</v>
      </c>
    </row>
    <row r="12" spans="1:3">
      <c r="A12" s="3" t="s">
        <v>1106</v>
      </c>
    </row>
    <row r="13" spans="1:3">
      <c r="A13" s="4" t="s">
        <v>1107</v>
      </c>
      <c r="B13" s="7" t="n">
        <v>13.15</v>
      </c>
    </row>
    <row r="14" spans="1:3">
      <c r="A14" s="4" t="s">
        <v>1108</v>
      </c>
      <c r="B14" s="5" t="n">
        <v>0</v>
      </c>
    </row>
    <row r="15" spans="1:3">
      <c r="A15" s="4" t="s">
        <v>1109</v>
      </c>
      <c r="B15" s="8" t="n">
        <v>12.77</v>
      </c>
    </row>
    <row r="16" spans="1:3">
      <c r="A16" s="4" t="s">
        <v>1110</v>
      </c>
      <c r="B16" s="8" t="n">
        <v>9.210000000000001</v>
      </c>
    </row>
    <row r="17" spans="1:3">
      <c r="A17" s="4" t="s">
        <v>1111</v>
      </c>
      <c r="B17" s="8" t="n">
        <v>24.36</v>
      </c>
    </row>
    <row r="18" spans="1:3">
      <c r="A18" s="4" t="s">
        <v>1112</v>
      </c>
      <c r="B18" s="8" t="n">
        <v>9.210000000000001</v>
      </c>
    </row>
    <row r="19" spans="1:3">
      <c r="A19" s="4" t="s">
        <v>1113</v>
      </c>
      <c r="B19" s="5" t="n">
        <v>13</v>
      </c>
      <c r="C19" s="7" t="n">
        <v>13.15</v>
      </c>
    </row>
    <row r="20" spans="1:3">
      <c r="A20" s="4" t="s">
        <v>1114</v>
      </c>
      <c r="B20" s="7" t="n">
        <v>12.5</v>
      </c>
    </row>
    <row r="21" spans="1:3">
      <c r="A21" s="3" t="s">
        <v>1115</v>
      </c>
    </row>
    <row r="22" spans="1:3">
      <c r="A22" s="4" t="s">
        <v>1116</v>
      </c>
      <c r="B22" s="4" t="s">
        <v>1117</v>
      </c>
      <c r="C22" s="4" t="s">
        <v>1118</v>
      </c>
    </row>
    <row r="23" spans="1:3">
      <c r="A23" s="4" t="s">
        <v>1119</v>
      </c>
      <c r="B23" s="4" t="s">
        <v>1093</v>
      </c>
    </row>
    <row r="24" spans="1:3">
      <c r="A24" s="3" t="s">
        <v>1120</v>
      </c>
    </row>
    <row r="25" spans="1:3">
      <c r="A25" s="4" t="s">
        <v>1121</v>
      </c>
      <c r="B25" s="6" t="n">
        <v>3536</v>
      </c>
      <c r="C25" s="6" t="n">
        <v>3682</v>
      </c>
    </row>
    <row r="26" spans="1:3">
      <c r="A26" s="4" t="s">
        <v>1122</v>
      </c>
      <c r="B26" s="5" t="n">
        <v>4145</v>
      </c>
    </row>
    <row r="27" spans="1:3">
      <c r="A27" s="4" t="s">
        <v>1123</v>
      </c>
      <c r="B27" s="6" t="n">
        <v>32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2</v>
      </c>
    </row>
    <row r="3" spans="1:2">
      <c r="A3" s="3" t="s">
        <v>255</v>
      </c>
    </row>
    <row r="4" spans="1:2">
      <c r="A4" s="4" t="s">
        <v>254</v>
      </c>
      <c r="B4" s="4" t="s">
        <v>256</v>
      </c>
    </row>
    <row r="5" spans="1:2">
      <c r="A5" s="4" t="s">
        <v>254</v>
      </c>
      <c r="B5"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2"/>
  </cols>
  <sheetData>
    <row r="1" spans="1:3">
      <c r="A1" s="1" t="s">
        <v>1124</v>
      </c>
      <c r="B1" s="2" t="s">
        <v>1</v>
      </c>
      <c r="C1" s="2" t="s">
        <v>536</v>
      </c>
    </row>
    <row r="2" spans="1:3">
      <c r="B2" s="2" t="s">
        <v>2</v>
      </c>
      <c r="C2" s="2" t="s">
        <v>60</v>
      </c>
    </row>
    <row r="3" spans="1:3">
      <c r="A3" s="3" t="s">
        <v>1097</v>
      </c>
    </row>
    <row r="4" spans="1:3">
      <c r="A4" s="4" t="s">
        <v>1125</v>
      </c>
      <c r="B4" s="5" t="n">
        <v>698799</v>
      </c>
    </row>
    <row r="5" spans="1:3">
      <c r="A5" s="4" t="s">
        <v>1099</v>
      </c>
      <c r="B5" s="5" t="n">
        <v>473325</v>
      </c>
    </row>
    <row r="6" spans="1:3">
      <c r="A6" s="4" t="s">
        <v>1126</v>
      </c>
      <c r="B6" s="5" t="n">
        <v>-557253</v>
      </c>
    </row>
    <row r="7" spans="1:3">
      <c r="A7" s="4" t="s">
        <v>1127</v>
      </c>
      <c r="B7" s="5" t="n">
        <v>-46401</v>
      </c>
    </row>
    <row r="8" spans="1:3">
      <c r="A8" s="4" t="s">
        <v>1128</v>
      </c>
      <c r="B8" s="5" t="n">
        <v>568470</v>
      </c>
      <c r="C8" s="5" t="n">
        <v>698799</v>
      </c>
    </row>
    <row r="9" spans="1:3">
      <c r="A9" s="3" t="s">
        <v>1129</v>
      </c>
    </row>
    <row r="10" spans="1:3">
      <c r="A10" s="4" t="s">
        <v>1130</v>
      </c>
      <c r="B10" s="7" t="n">
        <v>14.53</v>
      </c>
    </row>
    <row r="11" spans="1:3">
      <c r="A11" s="4" t="s">
        <v>1108</v>
      </c>
      <c r="B11" s="8" t="n">
        <v>20.83</v>
      </c>
    </row>
    <row r="12" spans="1:3">
      <c r="A12" s="4" t="s">
        <v>1131</v>
      </c>
      <c r="B12" s="8" t="n">
        <v>16.72</v>
      </c>
    </row>
    <row r="13" spans="1:3">
      <c r="A13" s="4" t="s">
        <v>1132</v>
      </c>
      <c r="B13" s="8" t="n">
        <v>16.13</v>
      </c>
    </row>
    <row r="14" spans="1:3">
      <c r="A14" s="4" t="s">
        <v>1133</v>
      </c>
      <c r="B14" s="7" t="n">
        <v>17.6</v>
      </c>
      <c r="C14" s="7" t="n">
        <v>14.53</v>
      </c>
    </row>
    <row r="15" spans="1:3">
      <c r="A15" s="4" t="s">
        <v>1115</v>
      </c>
      <c r="B15" s="4" t="s">
        <v>1134</v>
      </c>
      <c r="C15" s="4" t="s">
        <v>1135</v>
      </c>
    </row>
    <row r="16" spans="1:3">
      <c r="A16" s="3" t="s">
        <v>1120</v>
      </c>
    </row>
    <row r="17" spans="1:3">
      <c r="A17" s="4" t="s">
        <v>1136</v>
      </c>
      <c r="C17" s="6" t="n">
        <v>12292</v>
      </c>
    </row>
    <row r="18" spans="1:3">
      <c r="A18" s="4" t="s">
        <v>1137</v>
      </c>
      <c r="B18" s="6" t="n">
        <v>11726</v>
      </c>
    </row>
    <row r="19" spans="1:3">
      <c r="A19" s="4" t="s">
        <v>1138</v>
      </c>
      <c r="B19" s="6" t="n">
        <v>1450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5"/>
    <col customWidth="1" max="8" min="8" width="14"/>
    <col customWidth="1" max="9" min="9" width="14"/>
  </cols>
  <sheetData>
    <row r="1" spans="1:9">
      <c r="A1" s="1" t="s">
        <v>1139</v>
      </c>
      <c r="B1" s="2" t="s">
        <v>1140</v>
      </c>
      <c r="C1" s="2" t="s">
        <v>113</v>
      </c>
      <c r="G1" s="2" t="s">
        <v>1</v>
      </c>
    </row>
    <row r="2" spans="1:9">
      <c r="B2" s="2" t="s">
        <v>195</v>
      </c>
      <c r="C2" s="2" t="s">
        <v>2</v>
      </c>
      <c r="D2" s="2" t="s">
        <v>195</v>
      </c>
      <c r="E2" s="2" t="s">
        <v>196</v>
      </c>
      <c r="F2" s="2" t="s">
        <v>114</v>
      </c>
      <c r="G2" s="2" t="s">
        <v>2</v>
      </c>
      <c r="H2" s="2" t="s">
        <v>1141</v>
      </c>
      <c r="I2" s="2" t="s">
        <v>60</v>
      </c>
    </row>
    <row r="3" spans="1:9">
      <c r="A3" s="3" t="s">
        <v>291</v>
      </c>
    </row>
    <row r="4" spans="1:9">
      <c r="A4" s="4" t="s">
        <v>1142</v>
      </c>
      <c r="B4" s="6" t="n">
        <v>1100000000</v>
      </c>
      <c r="D4" s="6" t="n">
        <v>1100000000</v>
      </c>
      <c r="H4" s="6" t="n">
        <v>400000000</v>
      </c>
    </row>
    <row r="5" spans="1:9">
      <c r="A5" s="4" t="s">
        <v>1143</v>
      </c>
      <c r="B5" s="6" t="n">
        <v>86800000</v>
      </c>
      <c r="C5" s="6" t="n">
        <v>141019000</v>
      </c>
      <c r="D5" s="6" t="n">
        <v>86864000</v>
      </c>
      <c r="E5" s="6" t="n">
        <v>17780000</v>
      </c>
      <c r="F5" s="6" t="n">
        <v>50179000</v>
      </c>
    </row>
    <row r="6" spans="1:9">
      <c r="A6" s="4" t="s">
        <v>1144</v>
      </c>
      <c r="C6" s="6" t="n">
        <v>141019000</v>
      </c>
      <c r="G6" s="6" t="n">
        <v>245663000</v>
      </c>
    </row>
    <row r="7" spans="1:9">
      <c r="A7" s="4" t="s">
        <v>1145</v>
      </c>
      <c r="C7" s="7" t="n">
        <v>25.71</v>
      </c>
      <c r="G7" s="7" t="n">
        <v>24.08</v>
      </c>
    </row>
    <row r="8" spans="1:9">
      <c r="A8" s="4" t="s">
        <v>1146</v>
      </c>
      <c r="C8" s="5" t="n">
        <v>5479650000</v>
      </c>
      <c r="G8" s="5" t="n">
        <v>10194772000</v>
      </c>
    </row>
    <row r="9" spans="1:9">
      <c r="A9" s="4" t="s">
        <v>1147</v>
      </c>
      <c r="C9" s="5" t="n">
        <v>19920729</v>
      </c>
      <c r="G9" s="5" t="n">
        <v>19920729</v>
      </c>
      <c r="I9" s="5" t="n">
        <v>9725957</v>
      </c>
    </row>
    <row r="10" spans="1:9">
      <c r="A10" s="4" t="s">
        <v>1148</v>
      </c>
      <c r="C10" s="6" t="n">
        <v>433593000</v>
      </c>
      <c r="G10" s="6" t="n">
        <v>433593000</v>
      </c>
      <c r="I10" s="6" t="n">
        <v>187930000</v>
      </c>
    </row>
    <row r="11" spans="1:9">
      <c r="A11" s="4" t="s">
        <v>1149</v>
      </c>
      <c r="C11" s="5" t="n">
        <v>0</v>
      </c>
    </row>
  </sheetData>
  <mergeCells count="2">
    <mergeCell ref="A1:A2"/>
    <mergeCell ref="C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0</v>
      </c>
      <c r="B1" s="2" t="s">
        <v>113</v>
      </c>
      <c r="D1" s="2" t="s">
        <v>1</v>
      </c>
    </row>
    <row r="2" spans="1:5">
      <c r="B2" s="2" t="s">
        <v>2</v>
      </c>
      <c r="C2" s="2" t="s">
        <v>114</v>
      </c>
      <c r="D2" s="2" t="s">
        <v>2</v>
      </c>
      <c r="E2" s="2" t="s">
        <v>114</v>
      </c>
    </row>
    <row r="3" spans="1:5">
      <c r="A3" s="3" t="s">
        <v>1151</v>
      </c>
    </row>
    <row r="4" spans="1:5">
      <c r="A4" s="4" t="s">
        <v>1152</v>
      </c>
      <c r="B4" s="6" t="n">
        <v>7337261</v>
      </c>
      <c r="C4" s="6" t="n">
        <v>7033636</v>
      </c>
      <c r="D4" s="6" t="n">
        <v>7018358</v>
      </c>
      <c r="E4" s="6" t="n">
        <v>6465702</v>
      </c>
    </row>
    <row r="5" spans="1:5">
      <c r="A5" s="4" t="s">
        <v>1153</v>
      </c>
      <c r="B5" s="5" t="n">
        <v>-5018</v>
      </c>
      <c r="C5" s="5" t="n">
        <v>1814</v>
      </c>
      <c r="D5" s="5" t="n">
        <v>-38696</v>
      </c>
      <c r="E5" s="5" t="n">
        <v>31749</v>
      </c>
    </row>
    <row r="6" spans="1:5">
      <c r="A6" s="4" t="s">
        <v>1154</v>
      </c>
      <c r="B6" s="5" t="n">
        <v>-6251</v>
      </c>
      <c r="C6" s="5" t="n">
        <v>-7662</v>
      </c>
      <c r="D6" s="5" t="n">
        <v>-26655</v>
      </c>
      <c r="E6" s="5" t="n">
        <v>-19410</v>
      </c>
    </row>
    <row r="7" spans="1:5">
      <c r="A7" s="4" t="s">
        <v>1155</v>
      </c>
      <c r="B7" s="5" t="n">
        <v>7345202</v>
      </c>
      <c r="C7" s="5" t="n">
        <v>7141215</v>
      </c>
      <c r="D7" s="5" t="n">
        <v>7345202</v>
      </c>
      <c r="E7" s="5" t="n">
        <v>7141215</v>
      </c>
    </row>
    <row r="8" spans="1:5">
      <c r="A8" s="4" t="s">
        <v>159</v>
      </c>
    </row>
    <row r="9" spans="1:5">
      <c r="A9" s="3" t="s">
        <v>1151</v>
      </c>
    </row>
    <row r="10" spans="1:5">
      <c r="A10" s="4" t="s">
        <v>1152</v>
      </c>
      <c r="B10" s="5" t="n">
        <v>-20567</v>
      </c>
      <c r="C10" s="5" t="n">
        <v>62449</v>
      </c>
      <c r="D10" s="5" t="n">
        <v>33515</v>
      </c>
      <c r="E10" s="5" t="n">
        <v>44262</v>
      </c>
    </row>
    <row r="11" spans="1:5">
      <c r="A11" s="4" t="s">
        <v>1155</v>
      </c>
      <c r="B11" s="6" t="n">
        <v>-31836</v>
      </c>
      <c r="C11" s="6" t="n">
        <v>56601</v>
      </c>
      <c r="D11" s="6" t="n">
        <v>-31836</v>
      </c>
      <c r="E11" s="6" t="n">
        <v>56601</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156</v>
      </c>
      <c r="B1" s="2" t="s">
        <v>113</v>
      </c>
      <c r="H1" s="2" t="s">
        <v>1</v>
      </c>
    </row>
    <row r="2" spans="1:9">
      <c r="B2" s="2" t="s">
        <v>2</v>
      </c>
      <c r="C2" s="2" t="s">
        <v>195</v>
      </c>
      <c r="D2" s="2" t="s">
        <v>196</v>
      </c>
      <c r="E2" s="2" t="s">
        <v>114</v>
      </c>
      <c r="F2" s="2" t="s">
        <v>197</v>
      </c>
      <c r="G2" s="2" t="s">
        <v>198</v>
      </c>
      <c r="H2" s="2" t="s">
        <v>2</v>
      </c>
      <c r="I2" s="2" t="s">
        <v>114</v>
      </c>
    </row>
    <row r="3" spans="1:9">
      <c r="A3" s="3" t="s">
        <v>1157</v>
      </c>
    </row>
    <row r="4" spans="1:9">
      <c r="A4" s="4" t="s">
        <v>1158</v>
      </c>
      <c r="B4" s="6" t="n">
        <v>335212</v>
      </c>
      <c r="E4" s="6" t="n">
        <v>285583</v>
      </c>
      <c r="H4" s="6" t="n">
        <v>999633</v>
      </c>
      <c r="I4" s="6" t="n">
        <v>800564</v>
      </c>
    </row>
    <row r="5" spans="1:9">
      <c r="A5" s="4" t="s">
        <v>1159</v>
      </c>
      <c r="B5" s="5" t="n">
        <v>-86397</v>
      </c>
      <c r="E5" s="5" t="n">
        <v>-86320</v>
      </c>
      <c r="H5" s="5" t="n">
        <v>-238281</v>
      </c>
      <c r="I5" s="5" t="n">
        <v>-255474</v>
      </c>
    </row>
    <row r="6" spans="1:9">
      <c r="A6" s="4" t="s">
        <v>1160</v>
      </c>
      <c r="B6" s="5" t="n">
        <v>82156</v>
      </c>
      <c r="E6" s="5" t="n">
        <v>64874</v>
      </c>
      <c r="H6" s="5" t="n">
        <v>283684</v>
      </c>
      <c r="I6" s="5" t="n">
        <v>237047</v>
      </c>
    </row>
    <row r="7" spans="1:9">
      <c r="A7" s="4" t="s">
        <v>991</v>
      </c>
      <c r="B7" s="5" t="n">
        <v>232538</v>
      </c>
      <c r="C7" s="6" t="n">
        <v>368267</v>
      </c>
      <c r="D7" s="6" t="n">
        <v>247503</v>
      </c>
      <c r="E7" s="5" t="n">
        <v>231948</v>
      </c>
      <c r="F7" s="6" t="n">
        <v>335026</v>
      </c>
      <c r="G7" s="6" t="n">
        <v>244615</v>
      </c>
      <c r="H7" s="5" t="n">
        <v>848308</v>
      </c>
      <c r="I7" s="5" t="n">
        <v>811588</v>
      </c>
    </row>
    <row r="8" spans="1:9">
      <c r="A8" s="4" t="s">
        <v>1161</v>
      </c>
    </row>
    <row r="9" spans="1:9">
      <c r="A9" s="3" t="s">
        <v>1157</v>
      </c>
    </row>
    <row r="10" spans="1:9">
      <c r="A10" s="4" t="s">
        <v>1158</v>
      </c>
      <c r="B10" s="5" t="n">
        <v>-8283</v>
      </c>
      <c r="E10" s="5" t="n">
        <v>-11170</v>
      </c>
      <c r="H10" s="5" t="n">
        <v>-35224</v>
      </c>
      <c r="I10" s="5" t="n">
        <v>-24843</v>
      </c>
    </row>
    <row r="11" spans="1:9">
      <c r="A11" s="4" t="s">
        <v>1159</v>
      </c>
      <c r="B11" s="5" t="n">
        <v>0</v>
      </c>
      <c r="E11" s="5" t="n">
        <v>0</v>
      </c>
      <c r="H11" s="5" t="n">
        <v>0</v>
      </c>
      <c r="I11" s="5" t="n">
        <v>0</v>
      </c>
    </row>
    <row r="12" spans="1:9">
      <c r="A12" s="4" t="s">
        <v>1160</v>
      </c>
      <c r="B12" s="5" t="n">
        <v>2032</v>
      </c>
      <c r="E12" s="5" t="n">
        <v>3508</v>
      </c>
      <c r="H12" s="5" t="n">
        <v>8569</v>
      </c>
      <c r="I12" s="5" t="n">
        <v>5433</v>
      </c>
    </row>
    <row r="13" spans="1:9">
      <c r="A13" s="4" t="s">
        <v>991</v>
      </c>
      <c r="B13" s="6" t="n">
        <v>-6251</v>
      </c>
      <c r="E13" s="6" t="n">
        <v>-7662</v>
      </c>
      <c r="H13" s="6" t="n">
        <v>-26655</v>
      </c>
      <c r="I13" s="6" t="n">
        <v>-19410</v>
      </c>
    </row>
  </sheetData>
  <mergeCells count="3">
    <mergeCell ref="A1:A2"/>
    <mergeCell ref="B1:G1"/>
    <mergeCell ref="H1:I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1162</v>
      </c>
      <c r="B1" s="2" t="s">
        <v>193</v>
      </c>
      <c r="C1" s="2" t="s">
        <v>113</v>
      </c>
    </row>
    <row r="2" spans="1:8">
      <c r="B2" s="2" t="s">
        <v>194</v>
      </c>
      <c r="C2" s="2" t="s">
        <v>2</v>
      </c>
      <c r="D2" s="2" t="s">
        <v>195</v>
      </c>
      <c r="E2" s="2" t="s">
        <v>196</v>
      </c>
      <c r="F2" s="2" t="s">
        <v>114</v>
      </c>
      <c r="G2" s="2" t="s">
        <v>197</v>
      </c>
      <c r="H2" s="2" t="s">
        <v>198</v>
      </c>
    </row>
    <row r="3" spans="1:8">
      <c r="A3" s="3" t="s">
        <v>291</v>
      </c>
    </row>
    <row r="4" spans="1:8">
      <c r="A4" s="4" t="s">
        <v>1163</v>
      </c>
      <c r="B4" s="7" t="n">
        <v>0.22</v>
      </c>
      <c r="C4" s="7" t="n">
        <v>0.22</v>
      </c>
      <c r="D4" s="7" t="n">
        <v>0.2</v>
      </c>
      <c r="E4" s="7" t="n">
        <v>0.2</v>
      </c>
      <c r="F4" s="7" t="n">
        <v>0.2</v>
      </c>
      <c r="G4" s="7" t="n">
        <v>0.05</v>
      </c>
      <c r="H4" s="7" t="n">
        <v>0.05</v>
      </c>
    </row>
    <row r="5" spans="1:8">
      <c r="A5" s="4" t="s">
        <v>1164</v>
      </c>
      <c r="C5" s="7" t="n">
        <v>0.22</v>
      </c>
    </row>
  </sheetData>
  <mergeCells count="2">
    <mergeCell ref="A1:A2"/>
    <mergeCell ref="C1:H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5</v>
      </c>
      <c r="B1" s="2" t="s">
        <v>113</v>
      </c>
      <c r="D1" s="2" t="s">
        <v>1</v>
      </c>
    </row>
    <row r="2" spans="1:5">
      <c r="B2" s="2" t="s">
        <v>2</v>
      </c>
      <c r="C2" s="2" t="s">
        <v>114</v>
      </c>
      <c r="D2" s="2" t="s">
        <v>2</v>
      </c>
      <c r="E2" s="2" t="s">
        <v>114</v>
      </c>
    </row>
    <row r="3" spans="1:5">
      <c r="A3" s="3" t="s">
        <v>294</v>
      </c>
    </row>
    <row r="4" spans="1:5">
      <c r="A4" s="4" t="s">
        <v>1166</v>
      </c>
      <c r="B4" s="6" t="n">
        <v>0</v>
      </c>
      <c r="C4" s="6" t="n">
        <v>-1918</v>
      </c>
      <c r="D4" s="6" t="n">
        <v>0</v>
      </c>
      <c r="E4" s="6" t="n">
        <v>-20710</v>
      </c>
    </row>
    <row r="5" spans="1:5">
      <c r="A5" s="4" t="s">
        <v>1167</v>
      </c>
      <c r="B5" s="5" t="n">
        <v>-87454</v>
      </c>
      <c r="C5" s="5" t="n">
        <v>-86847</v>
      </c>
      <c r="D5" s="5" t="n">
        <v>-239166</v>
      </c>
      <c r="E5" s="5" t="n">
        <v>-236561</v>
      </c>
    </row>
    <row r="6" spans="1:5">
      <c r="A6" s="4" t="s">
        <v>1168</v>
      </c>
      <c r="B6" s="5" t="n">
        <v>1057</v>
      </c>
      <c r="C6" s="5" t="n">
        <v>2445</v>
      </c>
      <c r="D6" s="5" t="n">
        <v>885</v>
      </c>
      <c r="E6" s="5" t="n">
        <v>1797</v>
      </c>
    </row>
    <row r="7" spans="1:5">
      <c r="A7" s="4" t="s">
        <v>210</v>
      </c>
      <c r="B7" s="6" t="n">
        <v>-86397</v>
      </c>
      <c r="C7" s="6" t="n">
        <v>-86320</v>
      </c>
      <c r="D7" s="6" t="n">
        <v>-238281</v>
      </c>
      <c r="E7" s="6" t="n">
        <v>-255474</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9</v>
      </c>
      <c r="B1" s="2" t="s">
        <v>113</v>
      </c>
      <c r="D1" s="2" t="s">
        <v>1</v>
      </c>
    </row>
    <row r="2" spans="1:5">
      <c r="B2" s="2" t="s">
        <v>2</v>
      </c>
      <c r="C2" s="2" t="s">
        <v>114</v>
      </c>
      <c r="D2" s="2" t="s">
        <v>2</v>
      </c>
      <c r="E2" s="2" t="s">
        <v>114</v>
      </c>
    </row>
    <row r="3" spans="1:5">
      <c r="A3" s="3" t="s">
        <v>294</v>
      </c>
    </row>
    <row r="4" spans="1:5">
      <c r="A4" s="4" t="s">
        <v>1170</v>
      </c>
      <c r="B4" s="6" t="n">
        <v>102478</v>
      </c>
      <c r="C4" s="6" t="n">
        <v>100324</v>
      </c>
      <c r="D4" s="6" t="n">
        <v>308899</v>
      </c>
      <c r="E4" s="6" t="n">
        <v>295629</v>
      </c>
    </row>
    <row r="5" spans="1:5">
      <c r="A5" s="4" t="s">
        <v>1171</v>
      </c>
      <c r="B5" s="6" t="n">
        <v>15023</v>
      </c>
      <c r="C5" s="6" t="n">
        <v>13495</v>
      </c>
      <c r="D5" s="6" t="n">
        <v>69732</v>
      </c>
      <c r="E5" s="6" t="n">
        <v>59068</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8589</v>
      </c>
      <c r="C3" s="6" t="n">
        <v>148436</v>
      </c>
    </row>
    <row r="4" spans="1:3">
      <c r="A4" s="4" t="s">
        <v>63</v>
      </c>
      <c r="B4" s="5" t="n">
        <v>925611</v>
      </c>
      <c r="C4" s="5" t="n">
        <v>1068757</v>
      </c>
    </row>
    <row r="5" spans="1:3">
      <c r="A5" s="4" t="s">
        <v>64</v>
      </c>
      <c r="B5" s="5" t="n">
        <v>26500359</v>
      </c>
      <c r="C5" s="5" t="n">
        <v>25117454</v>
      </c>
    </row>
    <row r="6" spans="1:3">
      <c r="A6" s="4" t="s">
        <v>65</v>
      </c>
      <c r="B6" s="5" t="n">
        <v>2245526</v>
      </c>
      <c r="C6" s="5" t="n">
        <v>2102048</v>
      </c>
    </row>
    <row r="7" spans="1:3">
      <c r="A7" s="4" t="s">
        <v>66</v>
      </c>
      <c r="B7" s="5" t="n">
        <v>282311</v>
      </c>
      <c r="C7" s="5" t="n">
        <v>303686</v>
      </c>
    </row>
    <row r="8" spans="1:3">
      <c r="A8" s="4" t="s">
        <v>67</v>
      </c>
      <c r="B8" s="5" t="n">
        <v>82151</v>
      </c>
      <c r="C8" s="5" t="n">
        <v>97087</v>
      </c>
    </row>
    <row r="9" spans="1:3">
      <c r="A9" s="4" t="s">
        <v>68</v>
      </c>
      <c r="B9" s="5" t="n">
        <v>4732</v>
      </c>
      <c r="C9" s="5" t="n">
        <v>734</v>
      </c>
    </row>
    <row r="10" spans="1:3">
      <c r="A10" s="4" t="s">
        <v>69</v>
      </c>
      <c r="B10" s="5" t="n">
        <v>74056</v>
      </c>
      <c r="C10" s="5" t="n">
        <v>74056</v>
      </c>
    </row>
    <row r="11" spans="1:3">
      <c r="A11" s="4" t="s">
        <v>70</v>
      </c>
      <c r="B11" s="5" t="n">
        <v>36627</v>
      </c>
      <c r="C11" s="5" t="n">
        <v>35195</v>
      </c>
    </row>
    <row r="12" spans="1:3">
      <c r="A12" s="4" t="s">
        <v>71</v>
      </c>
      <c r="B12" s="5" t="n">
        <v>16003</v>
      </c>
      <c r="C12" s="5" t="n">
        <v>8920</v>
      </c>
    </row>
    <row r="13" spans="1:3">
      <c r="A13" s="4" t="s">
        <v>72</v>
      </c>
      <c r="B13" s="5" t="n">
        <v>979213</v>
      </c>
      <c r="C13" s="5" t="n">
        <v>963347</v>
      </c>
    </row>
    <row r="14" spans="1:3">
      <c r="A14" s="4" t="s">
        <v>73</v>
      </c>
      <c r="B14" s="5" t="n">
        <v>47279015</v>
      </c>
      <c r="C14" s="5" t="n">
        <v>43959855</v>
      </c>
    </row>
    <row r="15" spans="1:3">
      <c r="A15" s="3" t="s">
        <v>74</v>
      </c>
    </row>
    <row r="16" spans="1:3">
      <c r="A16" s="4" t="s">
        <v>75</v>
      </c>
      <c r="B16" s="5" t="n">
        <v>5460581</v>
      </c>
      <c r="C16" s="5" t="n">
        <v>4478214</v>
      </c>
    </row>
    <row r="17" spans="1:3">
      <c r="A17" s="4" t="s">
        <v>76</v>
      </c>
      <c r="B17" s="5" t="n">
        <v>26919490</v>
      </c>
      <c r="C17" s="5" t="n">
        <v>26901530</v>
      </c>
    </row>
    <row r="18" spans="1:3">
      <c r="A18" s="4" t="s">
        <v>77</v>
      </c>
      <c r="B18" s="5" t="n">
        <v>5252571</v>
      </c>
      <c r="C18" s="5" t="n">
        <v>3503293</v>
      </c>
    </row>
    <row r="19" spans="1:3">
      <c r="A19" s="4" t="s">
        <v>78</v>
      </c>
      <c r="B19" s="5" t="n">
        <v>47862</v>
      </c>
      <c r="C19" s="5" t="n">
        <v>49370</v>
      </c>
    </row>
    <row r="20" spans="1:3">
      <c r="A20" s="4" t="s">
        <v>79</v>
      </c>
      <c r="B20" s="5" t="n">
        <v>392103</v>
      </c>
      <c r="C20" s="5" t="n">
        <v>422951</v>
      </c>
    </row>
    <row r="21" spans="1:3">
      <c r="A21" s="4" t="s">
        <v>80</v>
      </c>
      <c r="B21" s="5" t="n">
        <v>1403635</v>
      </c>
      <c r="C21" s="5" t="n">
        <v>1155883</v>
      </c>
    </row>
    <row r="22" spans="1:3">
      <c r="A22" s="4" t="s">
        <v>81</v>
      </c>
      <c r="B22" s="5" t="n">
        <v>81626</v>
      </c>
      <c r="C22" s="5" t="n">
        <v>63219</v>
      </c>
    </row>
    <row r="23" spans="1:3">
      <c r="A23" s="4" t="s">
        <v>82</v>
      </c>
      <c r="B23" s="5" t="n">
        <v>375945</v>
      </c>
      <c r="C23" s="5" t="n">
        <v>367037</v>
      </c>
    </row>
    <row r="24" spans="1:3">
      <c r="A24" s="4" t="s">
        <v>83</v>
      </c>
      <c r="B24" s="5" t="n">
        <v>39933813</v>
      </c>
      <c r="C24" s="5" t="n">
        <v>36941497</v>
      </c>
    </row>
    <row r="25" spans="1:3">
      <c r="A25" s="4" t="s">
        <v>84</v>
      </c>
      <c r="B25" s="4" t="s">
        <v>85</v>
      </c>
      <c r="C25" s="4" t="s">
        <v>85</v>
      </c>
    </row>
    <row r="26" spans="1:3">
      <c r="A26" s="3" t="s">
        <v>86</v>
      </c>
    </row>
    <row r="27" spans="1:3">
      <c r="A27" s="4" t="s">
        <v>87</v>
      </c>
      <c r="B27" s="5" t="n">
        <v>3429</v>
      </c>
      <c r="C27" s="5" t="n">
        <v>3523</v>
      </c>
    </row>
    <row r="28" spans="1:3">
      <c r="A28" s="4" t="s">
        <v>88</v>
      </c>
      <c r="B28" s="5" t="n">
        <v>1276314</v>
      </c>
      <c r="C28" s="5" t="n">
        <v>1515572</v>
      </c>
    </row>
    <row r="29" spans="1:3">
      <c r="A29" s="4" t="s">
        <v>89</v>
      </c>
      <c r="B29" s="5" t="n">
        <v>-31836</v>
      </c>
      <c r="C29" s="5" t="n">
        <v>33515</v>
      </c>
    </row>
    <row r="30" spans="1:3">
      <c r="A30" s="4" t="s">
        <v>90</v>
      </c>
      <c r="B30" s="5" t="n">
        <v>6097295</v>
      </c>
      <c r="C30" s="5" t="n">
        <v>5465748</v>
      </c>
    </row>
    <row r="31" spans="1:3">
      <c r="A31" s="4" t="s">
        <v>91</v>
      </c>
      <c r="B31" s="5" t="n">
        <v>7345202</v>
      </c>
      <c r="C31" s="5" t="n">
        <v>7018358</v>
      </c>
    </row>
    <row r="32" spans="1:3">
      <c r="A32" s="4" t="s">
        <v>92</v>
      </c>
      <c r="B32" s="5" t="n">
        <v>47279015</v>
      </c>
      <c r="C32" s="5" t="n">
        <v>43959855</v>
      </c>
    </row>
    <row r="33" spans="1:3">
      <c r="A33" s="3" t="s">
        <v>61</v>
      </c>
    </row>
    <row r="34" spans="1:3">
      <c r="A34" s="4" t="s">
        <v>93</v>
      </c>
      <c r="B34" s="5" t="n">
        <v>1702681</v>
      </c>
      <c r="C34" s="5" t="n">
        <v>1582158</v>
      </c>
    </row>
    <row r="35" spans="1:3">
      <c r="A35" s="4" t="s">
        <v>64</v>
      </c>
      <c r="B35" s="5" t="n">
        <v>25102849</v>
      </c>
      <c r="C35" s="5" t="n">
        <v>24151971</v>
      </c>
    </row>
    <row r="36" spans="1:3">
      <c r="A36" s="4" t="s">
        <v>94</v>
      </c>
      <c r="B36" s="5" t="n">
        <v>16037817</v>
      </c>
      <c r="C36" s="5" t="n">
        <v>13978855</v>
      </c>
    </row>
    <row r="37" spans="1:3">
      <c r="A37" s="4" t="s">
        <v>95</v>
      </c>
      <c r="B37" s="5" t="n">
        <v>592890</v>
      </c>
      <c r="C37" s="5" t="n">
        <v>685383</v>
      </c>
    </row>
    <row r="38" spans="1:3">
      <c r="A38" s="4" t="s">
        <v>73</v>
      </c>
      <c r="B38" s="5" t="n">
        <v>43436237</v>
      </c>
      <c r="C38" s="5" t="n">
        <v>40398367</v>
      </c>
    </row>
    <row r="39" spans="1:3">
      <c r="A39" s="3" t="s">
        <v>96</v>
      </c>
    </row>
    <row r="40" spans="1:3">
      <c r="A40" s="4" t="s">
        <v>97</v>
      </c>
      <c r="B40" s="5" t="n">
        <v>32950281</v>
      </c>
      <c r="C40" s="5" t="n">
        <v>31949839</v>
      </c>
    </row>
    <row r="41" spans="1:3">
      <c r="A41" s="4" t="s">
        <v>98</v>
      </c>
      <c r="B41" s="5" t="n">
        <v>179474</v>
      </c>
      <c r="C41" s="5" t="n">
        <v>122010</v>
      </c>
    </row>
    <row r="42" spans="1:3">
      <c r="A42" s="4" t="s">
        <v>83</v>
      </c>
      <c r="B42" s="5" t="n">
        <v>33129755</v>
      </c>
      <c r="C42" s="5" t="n">
        <v>32071849</v>
      </c>
    </row>
    <row r="43" spans="1:3">
      <c r="A43" s="4" t="s">
        <v>99</v>
      </c>
    </row>
    <row r="44" spans="1:3">
      <c r="A44" s="3" t="s">
        <v>61</v>
      </c>
    </row>
    <row r="45" spans="1:3">
      <c r="A45" s="4" t="s">
        <v>100</v>
      </c>
      <c r="B45" s="5" t="n">
        <v>16037817</v>
      </c>
      <c r="C45" s="5" t="n">
        <v>13978855</v>
      </c>
    </row>
    <row r="46" spans="1:3">
      <c r="A46" s="4" t="s">
        <v>101</v>
      </c>
    </row>
    <row r="47" spans="1:3">
      <c r="A47" s="3" t="s">
        <v>61</v>
      </c>
    </row>
    <row r="48" spans="1:3">
      <c r="A48" s="4" t="s">
        <v>100</v>
      </c>
      <c r="B48" s="6" t="n">
        <v>56020</v>
      </c>
      <c r="C48" s="6" t="n">
        <v>61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9</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252</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3" t="s">
        <v>255</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323</v>
      </c>
      <c r="B1" s="2" t="s">
        <v>1</v>
      </c>
    </row>
    <row r="2" spans="1:2">
      <c r="B2" s="2" t="s">
        <v>2</v>
      </c>
    </row>
    <row r="3" spans="1:2">
      <c r="A3" s="3" t="s">
        <v>258</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6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v>
      </c>
      <c r="B1" s="2" t="s">
        <v>2</v>
      </c>
      <c r="C1" s="2" t="s">
        <v>60</v>
      </c>
    </row>
    <row r="2" spans="1:3">
      <c r="A2" s="3" t="s">
        <v>103</v>
      </c>
    </row>
    <row r="3" spans="1:3">
      <c r="A3" s="4" t="s">
        <v>104</v>
      </c>
      <c r="B3" s="6" t="n">
        <v>38064</v>
      </c>
      <c r="C3" s="6" t="n">
        <v>101334</v>
      </c>
    </row>
    <row r="4" spans="1:3">
      <c r="A4" s="4" t="s">
        <v>105</v>
      </c>
      <c r="B4" s="5" t="n">
        <v>27</v>
      </c>
      <c r="C4" s="5" t="n">
        <v>341</v>
      </c>
    </row>
    <row r="5" spans="1:3">
      <c r="A5" s="4" t="s">
        <v>106</v>
      </c>
      <c r="B5" s="5" t="n">
        <v>83544</v>
      </c>
      <c r="C5" s="5" t="n">
        <v>72345</v>
      </c>
    </row>
    <row r="6" spans="1:3">
      <c r="A6" s="4" t="s">
        <v>107</v>
      </c>
      <c r="B6" s="6" t="n">
        <v>51424</v>
      </c>
      <c r="C6" s="6" t="n">
        <v>45324</v>
      </c>
    </row>
    <row r="7" spans="1:3">
      <c r="A7" s="4" t="s">
        <v>108</v>
      </c>
      <c r="B7" s="7" t="n">
        <v>0.01</v>
      </c>
      <c r="C7" s="7" t="n">
        <v>0.01</v>
      </c>
    </row>
    <row r="8" spans="1:3">
      <c r="A8" s="4" t="s">
        <v>109</v>
      </c>
      <c r="B8" s="5" t="n">
        <v>1100000000</v>
      </c>
      <c r="C8" s="5" t="n">
        <v>1100000000</v>
      </c>
    </row>
    <row r="9" spans="1:3">
      <c r="A9" s="4" t="s">
        <v>110</v>
      </c>
      <c r="B9" s="5" t="n">
        <v>362784942</v>
      </c>
      <c r="C9" s="5" t="n">
        <v>362028916</v>
      </c>
    </row>
    <row r="10" spans="1:3">
      <c r="A10" s="4" t="s">
        <v>111</v>
      </c>
      <c r="B10" s="5" t="n">
        <v>342864213</v>
      </c>
      <c r="C10" s="5" t="n">
        <v>3523027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264</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67</v>
      </c>
    </row>
    <row r="4" spans="1:2">
      <c r="A4" s="4" t="s">
        <v>353</v>
      </c>
      <c r="B4" s="4" t="s">
        <v>354</v>
      </c>
    </row>
    <row r="5" spans="1:2">
      <c r="A5" s="4" t="s">
        <v>355</v>
      </c>
      <c r="B5" s="4" t="s">
        <v>356</v>
      </c>
    </row>
    <row r="6" spans="1:2">
      <c r="A6" s="4" t="s">
        <v>357</v>
      </c>
      <c r="B6" s="4" t="s">
        <v>358</v>
      </c>
    </row>
    <row r="7" spans="1:2">
      <c r="A7" s="4" t="s">
        <v>359</v>
      </c>
      <c r="B7" s="4" t="s">
        <v>360</v>
      </c>
    </row>
    <row r="8" spans="1:2">
      <c r="A8" s="4" t="s">
        <v>359</v>
      </c>
      <c r="B8"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70</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0</v>
      </c>
      <c r="B1" s="2" t="s">
        <v>1</v>
      </c>
    </row>
    <row r="2" spans="1:2">
      <c r="B2" s="2" t="s">
        <v>2</v>
      </c>
    </row>
    <row r="3" spans="1:2">
      <c r="A3" s="3" t="s">
        <v>276</v>
      </c>
    </row>
    <row r="4" spans="1:2">
      <c r="A4" s="4" t="s">
        <v>371</v>
      </c>
      <c r="B4"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3</v>
      </c>
      <c r="B1" s="2" t="s">
        <v>1</v>
      </c>
    </row>
    <row r="2" spans="1:2">
      <c r="B2" s="2" t="s">
        <v>2</v>
      </c>
    </row>
    <row r="3" spans="1:2">
      <c r="A3" s="3" t="s">
        <v>279</v>
      </c>
    </row>
    <row r="4" spans="1:2">
      <c r="A4" s="4" t="s">
        <v>374</v>
      </c>
      <c r="B4"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6</v>
      </c>
      <c r="B1" s="2" t="s">
        <v>1</v>
      </c>
    </row>
    <row r="2" spans="1:2">
      <c r="B2" s="2" t="s">
        <v>2</v>
      </c>
    </row>
    <row r="3" spans="1:2">
      <c r="A3" s="3" t="s">
        <v>282</v>
      </c>
    </row>
    <row r="4" spans="1:2">
      <c r="A4" s="4" t="s">
        <v>377</v>
      </c>
      <c r="B4"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85</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88</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91</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2</v>
      </c>
      <c r="B1" s="2" t="s">
        <v>1</v>
      </c>
    </row>
    <row r="2" spans="1:2">
      <c r="B2" s="2" t="s">
        <v>2</v>
      </c>
    </row>
    <row r="3" spans="1:2">
      <c r="A3" s="3" t="s">
        <v>294</v>
      </c>
    </row>
    <row r="4" spans="1:2">
      <c r="A4" s="4" t="s">
        <v>403</v>
      </c>
      <c r="B4"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1273022</v>
      </c>
      <c r="C4" s="6" t="n">
        <v>1227129</v>
      </c>
      <c r="D4" s="6" t="n">
        <v>3787700</v>
      </c>
      <c r="E4" s="6" t="n">
        <v>3606675</v>
      </c>
    </row>
    <row r="5" spans="1:5">
      <c r="A5" s="4" t="s">
        <v>117</v>
      </c>
      <c r="B5" s="5" t="n">
        <v>706302</v>
      </c>
      <c r="C5" s="5" t="n">
        <v>583097</v>
      </c>
      <c r="D5" s="5" t="n">
        <v>2032098</v>
      </c>
      <c r="E5" s="5" t="n">
        <v>1625272</v>
      </c>
    </row>
    <row r="6" spans="1:5">
      <c r="A6" s="4" t="s">
        <v>118</v>
      </c>
      <c r="B6" s="5" t="n">
        <v>9926</v>
      </c>
      <c r="C6" s="5" t="n">
        <v>8522</v>
      </c>
      <c r="D6" s="5" t="n">
        <v>31610</v>
      </c>
      <c r="E6" s="5" t="n">
        <v>24153</v>
      </c>
    </row>
    <row r="7" spans="1:5">
      <c r="A7" s="4" t="s">
        <v>119</v>
      </c>
      <c r="B7" s="5" t="n">
        <v>1989250</v>
      </c>
      <c r="C7" s="5" t="n">
        <v>1818748</v>
      </c>
      <c r="D7" s="5" t="n">
        <v>5851408</v>
      </c>
      <c r="E7" s="5" t="n">
        <v>5256100</v>
      </c>
    </row>
    <row r="8" spans="1:5">
      <c r="A8" s="4" t="s">
        <v>120</v>
      </c>
      <c r="B8" s="5" t="n">
        <v>335212</v>
      </c>
      <c r="C8" s="5" t="n">
        <v>285583</v>
      </c>
      <c r="D8" s="5" t="n">
        <v>999633</v>
      </c>
      <c r="E8" s="5" t="n">
        <v>800564</v>
      </c>
    </row>
    <row r="9" spans="1:5">
      <c r="A9" s="4" t="s">
        <v>121</v>
      </c>
      <c r="B9" s="5" t="n">
        <v>456193</v>
      </c>
      <c r="C9" s="5" t="n">
        <v>389076</v>
      </c>
      <c r="D9" s="5" t="n">
        <v>1344654</v>
      </c>
      <c r="E9" s="5" t="n">
        <v>1108094</v>
      </c>
    </row>
    <row r="10" spans="1:5">
      <c r="A10" s="4" t="s">
        <v>122</v>
      </c>
      <c r="B10" s="5" t="n">
        <v>1197845</v>
      </c>
      <c r="C10" s="5" t="n">
        <v>1144089</v>
      </c>
      <c r="D10" s="5" t="n">
        <v>3507121</v>
      </c>
      <c r="E10" s="5" t="n">
        <v>3347442</v>
      </c>
    </row>
    <row r="11" spans="1:5">
      <c r="A11" s="4" t="s">
        <v>123</v>
      </c>
      <c r="B11" s="5" t="n">
        <v>566849</v>
      </c>
      <c r="C11" s="5" t="n">
        <v>597914</v>
      </c>
      <c r="D11" s="5" t="n">
        <v>1548404</v>
      </c>
      <c r="E11" s="5" t="n">
        <v>1514799</v>
      </c>
    </row>
    <row r="12" spans="1:5">
      <c r="A12" s="4" t="s">
        <v>124</v>
      </c>
      <c r="B12" s="5" t="n">
        <v>630996</v>
      </c>
      <c r="C12" s="5" t="n">
        <v>546175</v>
      </c>
      <c r="D12" s="5" t="n">
        <v>1958717</v>
      </c>
      <c r="E12" s="5" t="n">
        <v>1832643</v>
      </c>
    </row>
    <row r="13" spans="1:5">
      <c r="A13" s="4" t="s">
        <v>125</v>
      </c>
      <c r="B13" s="5" t="n">
        <v>18125</v>
      </c>
      <c r="C13" s="5" t="n">
        <v>1652</v>
      </c>
      <c r="D13" s="5" t="n">
        <v>38438</v>
      </c>
      <c r="E13" s="5" t="n">
        <v>18882</v>
      </c>
    </row>
    <row r="14" spans="1:5">
      <c r="A14" s="4" t="s">
        <v>126</v>
      </c>
      <c r="B14" s="5" t="n">
        <v>612871</v>
      </c>
      <c r="C14" s="5" t="n">
        <v>544523</v>
      </c>
      <c r="D14" s="5" t="n">
        <v>1920279</v>
      </c>
      <c r="E14" s="5" t="n">
        <v>1813761</v>
      </c>
    </row>
    <row r="15" spans="1:5">
      <c r="A15" s="4" t="s">
        <v>127</v>
      </c>
      <c r="B15" s="5" t="n">
        <v>-86397</v>
      </c>
      <c r="C15" s="5" t="n">
        <v>-86320</v>
      </c>
      <c r="D15" s="5" t="n">
        <v>-238281</v>
      </c>
      <c r="E15" s="5" t="n">
        <v>-255474</v>
      </c>
    </row>
    <row r="16" spans="1:5">
      <c r="A16" s="4" t="s">
        <v>128</v>
      </c>
      <c r="B16" s="5" t="n">
        <v>21447</v>
      </c>
      <c r="C16" s="5" t="n">
        <v>26409</v>
      </c>
      <c r="D16" s="5" t="n">
        <v>70255</v>
      </c>
      <c r="E16" s="5" t="n">
        <v>80129</v>
      </c>
    </row>
    <row r="17" spans="1:5">
      <c r="A17" s="4" t="s">
        <v>129</v>
      </c>
      <c r="B17" s="5" t="n">
        <v>96243</v>
      </c>
      <c r="C17" s="5" t="n">
        <v>84552</v>
      </c>
      <c r="D17" s="5" t="n">
        <v>280815</v>
      </c>
      <c r="E17" s="5" t="n">
        <v>247423</v>
      </c>
    </row>
    <row r="18" spans="1:5">
      <c r="A18" s="4" t="s">
        <v>130</v>
      </c>
      <c r="B18" s="5" t="n">
        <v>31293</v>
      </c>
      <c r="C18" s="5" t="n">
        <v>24641</v>
      </c>
      <c r="D18" s="5" t="n">
        <v>112789</v>
      </c>
      <c r="E18" s="5" t="n">
        <v>72078</v>
      </c>
    </row>
    <row r="19" spans="1:5">
      <c r="A19" s="4" t="s">
        <v>131</v>
      </c>
      <c r="B19" s="5" t="n">
        <v>132271</v>
      </c>
      <c r="C19" s="5" t="n">
        <v>119722</v>
      </c>
      <c r="D19" s="5" t="n">
        <v>382843</v>
      </c>
      <c r="E19" s="5" t="n">
        <v>360325</v>
      </c>
    </row>
    <row r="20" spans="1:5">
      <c r="A20" s="4" t="s">
        <v>132</v>
      </c>
      <c r="B20" s="5" t="n">
        <v>62937</v>
      </c>
      <c r="C20" s="5" t="n">
        <v>62189</v>
      </c>
      <c r="D20" s="5" t="n">
        <v>203496</v>
      </c>
      <c r="E20" s="5" t="n">
        <v>197930</v>
      </c>
    </row>
    <row r="21" spans="1:5">
      <c r="A21" s="4" t="s">
        <v>133</v>
      </c>
      <c r="B21" s="5" t="n">
        <v>134262</v>
      </c>
      <c r="C21" s="5" t="n">
        <v>90431</v>
      </c>
      <c r="D21" s="5" t="n">
        <v>314737</v>
      </c>
      <c r="E21" s="5" t="n">
        <v>278949</v>
      </c>
    </row>
    <row r="22" spans="1:5">
      <c r="A22" s="4" t="s">
        <v>134</v>
      </c>
      <c r="B22" s="5" t="n">
        <v>329470</v>
      </c>
      <c r="C22" s="5" t="n">
        <v>272342</v>
      </c>
      <c r="D22" s="5" t="n">
        <v>901076</v>
      </c>
      <c r="E22" s="5" t="n">
        <v>837204</v>
      </c>
    </row>
    <row r="23" spans="1:5">
      <c r="A23" s="4" t="s">
        <v>135</v>
      </c>
      <c r="B23" s="5" t="n">
        <v>314694</v>
      </c>
      <c r="C23" s="5" t="n">
        <v>296822</v>
      </c>
      <c r="D23" s="5" t="n">
        <v>1131992</v>
      </c>
      <c r="E23" s="5" t="n">
        <v>1048635</v>
      </c>
    </row>
    <row r="24" spans="1:5">
      <c r="A24" s="4" t="s">
        <v>136</v>
      </c>
      <c r="B24" s="5" t="n">
        <v>82156</v>
      </c>
      <c r="C24" s="5" t="n">
        <v>64874</v>
      </c>
      <c r="D24" s="5" t="n">
        <v>283684</v>
      </c>
      <c r="E24" s="5" t="n">
        <v>237047</v>
      </c>
    </row>
    <row r="25" spans="1:5">
      <c r="A25" s="4" t="s">
        <v>137</v>
      </c>
      <c r="B25" s="5" t="n">
        <v>232538</v>
      </c>
      <c r="C25" s="5" t="n">
        <v>231948</v>
      </c>
      <c r="D25" s="5" t="n">
        <v>848308</v>
      </c>
      <c r="E25" s="5" t="n">
        <v>811588</v>
      </c>
    </row>
    <row r="26" spans="1:5">
      <c r="A26" s="3" t="s">
        <v>138</v>
      </c>
    </row>
    <row r="27" spans="1:5">
      <c r="A27" s="4" t="s">
        <v>139</v>
      </c>
      <c r="B27" s="5" t="n">
        <v>-11158</v>
      </c>
      <c r="C27" s="5" t="n">
        <v>-5848</v>
      </c>
      <c r="D27" s="5" t="n">
        <v>-66241</v>
      </c>
      <c r="E27" s="5" t="n">
        <v>6190</v>
      </c>
    </row>
    <row r="28" spans="1:5">
      <c r="A28" s="4" t="s">
        <v>140</v>
      </c>
      <c r="B28" s="5" t="n">
        <v>-111</v>
      </c>
      <c r="C28" s="5" t="n">
        <v>0</v>
      </c>
      <c r="D28" s="5" t="n">
        <v>890</v>
      </c>
      <c r="E28" s="5" t="n">
        <v>0</v>
      </c>
    </row>
    <row r="29" spans="1:5">
      <c r="A29" s="4" t="s">
        <v>141</v>
      </c>
      <c r="B29" s="6" t="n">
        <v>221269</v>
      </c>
      <c r="C29" s="6" t="n">
        <v>226100</v>
      </c>
      <c r="D29" s="6" t="n">
        <v>782957</v>
      </c>
      <c r="E29" s="6" t="n">
        <v>817778</v>
      </c>
    </row>
    <row r="30" spans="1:5">
      <c r="A30" s="4" t="s">
        <v>142</v>
      </c>
      <c r="B30" s="7" t="n">
        <v>0.67</v>
      </c>
      <c r="C30" s="7" t="n">
        <v>0.64</v>
      </c>
      <c r="D30" s="7" t="n">
        <v>2.43</v>
      </c>
      <c r="E30" s="7" t="n">
        <v>2.25</v>
      </c>
    </row>
    <row r="31" spans="1:5">
      <c r="A31" s="4" t="s">
        <v>143</v>
      </c>
      <c r="B31" s="8" t="n">
        <v>0.67</v>
      </c>
      <c r="C31" s="8" t="n">
        <v>0.64</v>
      </c>
      <c r="D31" s="8" t="n">
        <v>2.42</v>
      </c>
      <c r="E31" s="8" t="n">
        <v>2.24</v>
      </c>
    </row>
    <row r="32" spans="1:5">
      <c r="A32" s="4" t="s">
        <v>144</v>
      </c>
      <c r="B32" s="7" t="n">
        <v>0.22</v>
      </c>
      <c r="C32" s="7" t="n">
        <v>0.2</v>
      </c>
      <c r="D32" s="7" t="n">
        <v>0.62</v>
      </c>
      <c r="E32" s="7" t="n">
        <v>0.3</v>
      </c>
    </row>
    <row r="33" spans="1:5">
      <c r="A33" s="4" t="s">
        <v>145</v>
      </c>
      <c r="B33" s="5" t="n">
        <v>345469657</v>
      </c>
      <c r="C33" s="5" t="n">
        <v>360725330</v>
      </c>
      <c r="D33" s="5" t="n">
        <v>349341627</v>
      </c>
      <c r="E33" s="5" t="n">
        <v>360898973</v>
      </c>
    </row>
    <row r="34" spans="1:5">
      <c r="A34" s="4" t="s">
        <v>146</v>
      </c>
      <c r="B34" s="5" t="n">
        <v>345956043</v>
      </c>
      <c r="C34" s="5" t="n">
        <v>361445223</v>
      </c>
      <c r="D34" s="5" t="n">
        <v>349855822</v>
      </c>
      <c r="E34" s="5" t="n">
        <v>3617141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406</v>
      </c>
    </row>
    <row r="3" spans="1:2">
      <c r="A3" s="3" t="s">
        <v>407</v>
      </c>
    </row>
    <row r="4" spans="1:2">
      <c r="A4" s="4" t="s">
        <v>408</v>
      </c>
      <c r="B4" s="5" t="n">
        <v>1</v>
      </c>
    </row>
    <row r="5" spans="1:2">
      <c r="A5" s="4" t="s">
        <v>409</v>
      </c>
    </row>
    <row r="6" spans="1:2">
      <c r="A6" s="3" t="s">
        <v>407</v>
      </c>
    </row>
    <row r="7" spans="1:2">
      <c r="A7" s="4" t="s">
        <v>410</v>
      </c>
      <c r="B7" s="4" t="s">
        <v>411</v>
      </c>
    </row>
    <row r="8" spans="1:2">
      <c r="A8" s="4" t="s">
        <v>412</v>
      </c>
    </row>
    <row r="9" spans="1:2">
      <c r="A9" s="3" t="s">
        <v>407</v>
      </c>
    </row>
    <row r="10" spans="1:2">
      <c r="A10" s="4" t="s">
        <v>410</v>
      </c>
      <c r="B10"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0</v>
      </c>
    </row>
    <row r="2" spans="1:3">
      <c r="A2" s="3" t="s">
        <v>415</v>
      </c>
    </row>
    <row r="3" spans="1:3">
      <c r="A3" s="4" t="s">
        <v>416</v>
      </c>
      <c r="B3" s="6" t="n">
        <v>60391</v>
      </c>
    </row>
    <row r="4" spans="1:3">
      <c r="A4" s="4" t="s">
        <v>79</v>
      </c>
      <c r="B4" s="5" t="n">
        <v>-392103</v>
      </c>
      <c r="C4" s="6" t="n">
        <v>-422951</v>
      </c>
    </row>
    <row r="5" spans="1:3">
      <c r="A5" s="4" t="s">
        <v>417</v>
      </c>
      <c r="B5" s="6" t="n">
        <v>82373</v>
      </c>
    </row>
    <row r="6" spans="1:3">
      <c r="A6" s="4" t="s">
        <v>418</v>
      </c>
      <c r="B6" s="4" t="s">
        <v>419</v>
      </c>
    </row>
    <row r="7" spans="1:3">
      <c r="A7" s="4" t="s">
        <v>420</v>
      </c>
      <c r="B7" s="4" t="s">
        <v>421</v>
      </c>
    </row>
    <row r="8" spans="1:3">
      <c r="A8" s="4" t="s">
        <v>422</v>
      </c>
    </row>
    <row r="9" spans="1:3">
      <c r="A9" s="3" t="s">
        <v>415</v>
      </c>
    </row>
    <row r="10" spans="1:3">
      <c r="A10" s="4" t="s">
        <v>416</v>
      </c>
      <c r="B10" s="6" t="n">
        <v>67300</v>
      </c>
    </row>
    <row r="11" spans="1:3">
      <c r="A11" s="4" t="s">
        <v>79</v>
      </c>
      <c r="B11" s="5" t="n">
        <v>24100</v>
      </c>
    </row>
    <row r="12" spans="1:3">
      <c r="A12" s="4" t="s">
        <v>417</v>
      </c>
      <c r="B12" s="6" t="n">
        <v>91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3</v>
      </c>
      <c r="B1" s="2" t="s">
        <v>2</v>
      </c>
      <c r="C1" s="2" t="s">
        <v>60</v>
      </c>
    </row>
    <row r="2" spans="1:3">
      <c r="A2" s="3" t="s">
        <v>424</v>
      </c>
    </row>
    <row r="3" spans="1:3">
      <c r="A3" s="4" t="s">
        <v>425</v>
      </c>
      <c r="B3" s="6" t="n">
        <v>13620</v>
      </c>
      <c r="C3" s="6" t="n">
        <v>19235</v>
      </c>
    </row>
    <row r="4" spans="1:3">
      <c r="A4" s="4" t="s">
        <v>426</v>
      </c>
      <c r="B4" s="5" t="n">
        <v>21515</v>
      </c>
      <c r="C4" s="5" t="n">
        <v>16137</v>
      </c>
    </row>
    <row r="5" spans="1:3">
      <c r="A5" s="4" t="s">
        <v>64</v>
      </c>
      <c r="B5" s="5" t="n">
        <v>26500359</v>
      </c>
      <c r="C5" s="5" t="n">
        <v>25117454</v>
      </c>
    </row>
    <row r="6" spans="1:3">
      <c r="A6" s="4" t="s">
        <v>427</v>
      </c>
    </row>
    <row r="7" spans="1:3">
      <c r="A7" s="3" t="s">
        <v>424</v>
      </c>
    </row>
    <row r="8" spans="1:3">
      <c r="A8" s="4" t="s">
        <v>428</v>
      </c>
      <c r="B8" s="5" t="n">
        <v>6288</v>
      </c>
      <c r="C8" s="5" t="n">
        <v>13509</v>
      </c>
    </row>
    <row r="9" spans="1:3">
      <c r="A9" s="4" t="s">
        <v>429</v>
      </c>
    </row>
    <row r="10" spans="1:3">
      <c r="A10" s="3" t="s">
        <v>424</v>
      </c>
    </row>
    <row r="11" spans="1:3">
      <c r="A11" s="4" t="s">
        <v>428</v>
      </c>
      <c r="B11" s="5" t="n">
        <v>26452517</v>
      </c>
      <c r="C11" s="5" t="n">
        <v>25065511</v>
      </c>
    </row>
    <row r="12" spans="1:3">
      <c r="A12" s="4" t="s">
        <v>430</v>
      </c>
    </row>
    <row r="13" spans="1:3">
      <c r="A13" s="3" t="s">
        <v>424</v>
      </c>
    </row>
    <row r="14" spans="1:3">
      <c r="A14" s="4" t="s">
        <v>431</v>
      </c>
      <c r="B14" s="5" t="n">
        <v>12707</v>
      </c>
      <c r="C14" s="5" t="n">
        <v>14557</v>
      </c>
    </row>
    <row r="15" spans="1:3">
      <c r="A15" s="4" t="s">
        <v>432</v>
      </c>
    </row>
    <row r="16" spans="1:3">
      <c r="A16" s="3" t="s">
        <v>424</v>
      </c>
    </row>
    <row r="17" spans="1:3">
      <c r="A17" s="4" t="s">
        <v>431</v>
      </c>
      <c r="B17" s="6" t="n">
        <v>0</v>
      </c>
      <c r="C17" s="6" t="n">
        <v>20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60</v>
      </c>
    </row>
    <row r="2" spans="1:3">
      <c r="A2" s="4" t="s">
        <v>434</v>
      </c>
    </row>
    <row r="3" spans="1:3">
      <c r="A3" s="3" t="s">
        <v>424</v>
      </c>
    </row>
    <row r="4" spans="1:3">
      <c r="A4" s="4" t="s">
        <v>435</v>
      </c>
      <c r="B4" s="6" t="n">
        <v>25353223</v>
      </c>
      <c r="C4" s="6" t="n">
        <v>23054157</v>
      </c>
    </row>
    <row r="5" spans="1:3">
      <c r="A5" s="4" t="s">
        <v>436</v>
      </c>
      <c r="B5" s="5" t="n">
        <v>-75202</v>
      </c>
      <c r="C5" s="5" t="n">
        <v>-172659</v>
      </c>
    </row>
    <row r="6" spans="1:3">
      <c r="A6" s="4" t="s">
        <v>437</v>
      </c>
      <c r="B6" s="5" t="n">
        <v>84062</v>
      </c>
      <c r="C6" s="5" t="n">
        <v>77398</v>
      </c>
    </row>
    <row r="7" spans="1:3">
      <c r="A7" s="4" t="s">
        <v>438</v>
      </c>
      <c r="B7" s="5" t="n">
        <v>23310291</v>
      </c>
      <c r="C7" s="5" t="n">
        <v>21139536</v>
      </c>
    </row>
    <row r="8" spans="1:3">
      <c r="A8" s="4" t="s">
        <v>439</v>
      </c>
    </row>
    <row r="9" spans="1:3">
      <c r="A9" s="3" t="s">
        <v>424</v>
      </c>
    </row>
    <row r="10" spans="1:3">
      <c r="A10" s="4" t="s">
        <v>440</v>
      </c>
      <c r="B10" s="5" t="n">
        <v>0</v>
      </c>
      <c r="C10" s="5" t="n">
        <v>0</v>
      </c>
    </row>
    <row r="11" spans="1:3">
      <c r="A11" s="4" t="s">
        <v>441</v>
      </c>
    </row>
    <row r="12" spans="1:3">
      <c r="A12" s="3" t="s">
        <v>424</v>
      </c>
    </row>
    <row r="13" spans="1:3">
      <c r="A13" s="4" t="s">
        <v>440</v>
      </c>
      <c r="B13" s="5" t="n">
        <v>-2051792</v>
      </c>
      <c r="C13" s="5" t="n">
        <v>-1819360</v>
      </c>
    </row>
    <row r="14" spans="1:3">
      <c r="A14" s="4" t="s">
        <v>442</v>
      </c>
    </row>
    <row r="15" spans="1:3">
      <c r="A15" s="3" t="s">
        <v>424</v>
      </c>
    </row>
    <row r="16" spans="1:3">
      <c r="A16" s="4" t="s">
        <v>435</v>
      </c>
      <c r="B16" s="5" t="n">
        <v>4221473</v>
      </c>
      <c r="C16" s="5" t="n">
        <v>5378603</v>
      </c>
    </row>
    <row r="17" spans="1:3">
      <c r="A17" s="4" t="s">
        <v>436</v>
      </c>
      <c r="B17" s="5" t="n">
        <v>-21922</v>
      </c>
      <c r="C17" s="5" t="n">
        <v>-40333</v>
      </c>
    </row>
    <row r="18" spans="1:3">
      <c r="A18" s="4" t="s">
        <v>437</v>
      </c>
      <c r="B18" s="5" t="n">
        <v>3286</v>
      </c>
      <c r="C18" s="5" t="n">
        <v>4448</v>
      </c>
    </row>
    <row r="19" spans="1:3">
      <c r="A19" s="4" t="s">
        <v>438</v>
      </c>
      <c r="B19" s="5" t="n">
        <v>3142225</v>
      </c>
      <c r="C19" s="5" t="n">
        <v>3925975</v>
      </c>
    </row>
    <row r="20" spans="1:3">
      <c r="A20" s="4" t="s">
        <v>443</v>
      </c>
    </row>
    <row r="21" spans="1:3">
      <c r="A21" s="3" t="s">
        <v>424</v>
      </c>
    </row>
    <row r="22" spans="1:3">
      <c r="A22" s="4" t="s">
        <v>440</v>
      </c>
      <c r="B22" s="5" t="n">
        <v>-1060612</v>
      </c>
      <c r="C22" s="5" t="n">
        <v>-1416743</v>
      </c>
    </row>
    <row r="23" spans="1:3">
      <c r="A23" s="4" t="s">
        <v>444</v>
      </c>
    </row>
    <row r="24" spans="1:3">
      <c r="A24" s="3" t="s">
        <v>424</v>
      </c>
    </row>
    <row r="25" spans="1:3">
      <c r="A25" s="4" t="s">
        <v>440</v>
      </c>
      <c r="B25" s="5" t="n">
        <v>0</v>
      </c>
      <c r="C25" s="5" t="n">
        <v>0</v>
      </c>
    </row>
    <row r="26" spans="1:3">
      <c r="A26" s="4" t="s">
        <v>445</v>
      </c>
    </row>
    <row r="27" spans="1:3">
      <c r="A27" s="3" t="s">
        <v>424</v>
      </c>
    </row>
    <row r="28" spans="1:3">
      <c r="A28" s="4" t="s">
        <v>435</v>
      </c>
      <c r="B28" s="5" t="n">
        <v>12841</v>
      </c>
      <c r="C28" s="5" t="n">
        <v>14710</v>
      </c>
    </row>
    <row r="29" spans="1:3">
      <c r="A29" s="4" t="s">
        <v>436</v>
      </c>
      <c r="B29" s="5" t="n">
        <v>0</v>
      </c>
      <c r="C29" s="5" t="n">
        <v>0</v>
      </c>
    </row>
    <row r="30" spans="1:3">
      <c r="A30" s="4" t="s">
        <v>437</v>
      </c>
      <c r="B30" s="5" t="n">
        <v>0</v>
      </c>
      <c r="C30" s="5" t="n">
        <v>0</v>
      </c>
    </row>
    <row r="31" spans="1:3">
      <c r="A31" s="4" t="s">
        <v>438</v>
      </c>
      <c r="B31" s="5" t="n">
        <v>12707</v>
      </c>
      <c r="C31" s="5" t="n">
        <v>14557</v>
      </c>
    </row>
    <row r="32" spans="1:3">
      <c r="A32" s="4" t="s">
        <v>446</v>
      </c>
    </row>
    <row r="33" spans="1:3">
      <c r="A33" s="3" t="s">
        <v>424</v>
      </c>
    </row>
    <row r="34" spans="1:3">
      <c r="A34" s="4" t="s">
        <v>440</v>
      </c>
      <c r="B34" s="5" t="n">
        <v>0</v>
      </c>
      <c r="C34" s="5" t="n">
        <v>0</v>
      </c>
    </row>
    <row r="35" spans="1:3">
      <c r="A35" s="4" t="s">
        <v>447</v>
      </c>
    </row>
    <row r="36" spans="1:3">
      <c r="A36" s="3" t="s">
        <v>424</v>
      </c>
    </row>
    <row r="37" spans="1:3">
      <c r="A37" s="4" t="s">
        <v>440</v>
      </c>
      <c r="B37" s="5" t="n">
        <v>-134</v>
      </c>
      <c r="C37" s="5" t="n">
        <v>-153</v>
      </c>
    </row>
    <row r="38" spans="1:3">
      <c r="A38" s="4" t="s">
        <v>448</v>
      </c>
    </row>
    <row r="39" spans="1:3">
      <c r="A39" s="3" t="s">
        <v>424</v>
      </c>
    </row>
    <row r="40" spans="1:3">
      <c r="A40" s="4" t="s">
        <v>435</v>
      </c>
      <c r="C40" s="5" t="n">
        <v>2637</v>
      </c>
    </row>
    <row r="41" spans="1:3">
      <c r="A41" s="4" t="s">
        <v>436</v>
      </c>
      <c r="C41" s="5" t="n">
        <v>0</v>
      </c>
    </row>
    <row r="42" spans="1:3">
      <c r="A42" s="4" t="s">
        <v>437</v>
      </c>
      <c r="C42" s="5" t="n">
        <v>138</v>
      </c>
    </row>
    <row r="43" spans="1:3">
      <c r="A43" s="4" t="s">
        <v>438</v>
      </c>
      <c r="B43" s="6" t="n">
        <v>0</v>
      </c>
      <c r="C43" s="5" t="n">
        <v>2014</v>
      </c>
    </row>
    <row r="44" spans="1:3">
      <c r="A44" s="4" t="s">
        <v>449</v>
      </c>
    </row>
    <row r="45" spans="1:3">
      <c r="A45" s="3" t="s">
        <v>424</v>
      </c>
    </row>
    <row r="46" spans="1:3">
      <c r="A46" s="4" t="s">
        <v>440</v>
      </c>
      <c r="C46" s="5" t="n">
        <v>0</v>
      </c>
    </row>
    <row r="47" spans="1:3">
      <c r="A47" s="4" t="s">
        <v>450</v>
      </c>
    </row>
    <row r="48" spans="1:3">
      <c r="A48" s="3" t="s">
        <v>424</v>
      </c>
    </row>
    <row r="49" spans="1:3">
      <c r="A49" s="4" t="s">
        <v>440</v>
      </c>
      <c r="C49" s="6" t="n">
        <v>-7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451</v>
      </c>
      <c r="B1" s="2" t="s">
        <v>113</v>
      </c>
      <c r="C1" s="2" t="s">
        <v>1</v>
      </c>
    </row>
    <row r="2" spans="1:5">
      <c r="B2" s="2" t="s">
        <v>114</v>
      </c>
      <c r="C2" s="2" t="s">
        <v>2</v>
      </c>
      <c r="D2" s="2" t="s">
        <v>114</v>
      </c>
      <c r="E2" s="2" t="s">
        <v>60</v>
      </c>
    </row>
    <row r="3" spans="1:5">
      <c r="A3" s="3" t="s">
        <v>452</v>
      </c>
    </row>
    <row r="4" spans="1:5">
      <c r="A4" s="4" t="s">
        <v>220</v>
      </c>
      <c r="C4" s="6" t="n">
        <v>75330000</v>
      </c>
      <c r="D4" s="6" t="n">
        <v>183824000</v>
      </c>
    </row>
    <row r="5" spans="1:5">
      <c r="A5" s="4" t="s">
        <v>453</v>
      </c>
      <c r="C5" s="4" t="s">
        <v>454</v>
      </c>
    </row>
    <row r="6" spans="1:5">
      <c r="A6" s="4" t="s">
        <v>455</v>
      </c>
    </row>
    <row r="7" spans="1:5">
      <c r="A7" s="3" t="s">
        <v>452</v>
      </c>
    </row>
    <row r="8" spans="1:5">
      <c r="A8" s="4" t="s">
        <v>456</v>
      </c>
      <c r="C8" s="4" t="s">
        <v>457</v>
      </c>
    </row>
    <row r="9" spans="1:5">
      <c r="A9" s="4" t="s">
        <v>458</v>
      </c>
    </row>
    <row r="10" spans="1:5">
      <c r="A10" s="3" t="s">
        <v>452</v>
      </c>
    </row>
    <row r="11" spans="1:5">
      <c r="A11" s="4" t="s">
        <v>456</v>
      </c>
      <c r="C11" s="4" t="s">
        <v>459</v>
      </c>
    </row>
    <row r="12" spans="1:5">
      <c r="A12" s="4" t="s">
        <v>460</v>
      </c>
    </row>
    <row r="13" spans="1:5">
      <c r="A13" s="3" t="s">
        <v>452</v>
      </c>
    </row>
    <row r="14" spans="1:5">
      <c r="A14" s="4" t="s">
        <v>456</v>
      </c>
      <c r="C14" s="4" t="s">
        <v>461</v>
      </c>
    </row>
    <row r="15" spans="1:5">
      <c r="A15" s="4" t="s">
        <v>462</v>
      </c>
    </row>
    <row r="16" spans="1:5">
      <c r="A16" s="3" t="s">
        <v>452</v>
      </c>
    </row>
    <row r="17" spans="1:5">
      <c r="A17" s="4" t="s">
        <v>456</v>
      </c>
      <c r="C17" s="4" t="s">
        <v>463</v>
      </c>
    </row>
    <row r="18" spans="1:5">
      <c r="A18" s="4" t="s">
        <v>464</v>
      </c>
    </row>
    <row r="19" spans="1:5">
      <c r="A19" s="3" t="s">
        <v>452</v>
      </c>
    </row>
    <row r="20" spans="1:5">
      <c r="A20" s="4" t="s">
        <v>456</v>
      </c>
      <c r="C20" s="4" t="s">
        <v>465</v>
      </c>
    </row>
    <row r="21" spans="1:5">
      <c r="A21" s="4" t="s">
        <v>466</v>
      </c>
    </row>
    <row r="22" spans="1:5">
      <c r="A22" s="3" t="s">
        <v>452</v>
      </c>
    </row>
    <row r="23" spans="1:5">
      <c r="A23" s="4" t="s">
        <v>467</v>
      </c>
      <c r="C23" s="4" t="s">
        <v>421</v>
      </c>
    </row>
    <row r="24" spans="1:5">
      <c r="A24" s="4" t="s">
        <v>468</v>
      </c>
    </row>
    <row r="25" spans="1:5">
      <c r="A25" s="3" t="s">
        <v>452</v>
      </c>
    </row>
    <row r="26" spans="1:5">
      <c r="A26" s="4" t="s">
        <v>467</v>
      </c>
      <c r="C26" s="4" t="s">
        <v>469</v>
      </c>
    </row>
    <row r="27" spans="1:5">
      <c r="A27" s="4" t="s">
        <v>470</v>
      </c>
    </row>
    <row r="28" spans="1:5">
      <c r="A28" s="3" t="s">
        <v>452</v>
      </c>
    </row>
    <row r="29" spans="1:5">
      <c r="A29" s="4" t="s">
        <v>453</v>
      </c>
      <c r="C29" s="4" t="s">
        <v>454</v>
      </c>
    </row>
    <row r="30" spans="1:5">
      <c r="A30" s="4" t="s">
        <v>471</v>
      </c>
    </row>
    <row r="31" spans="1:5">
      <c r="A31" s="3" t="s">
        <v>452</v>
      </c>
    </row>
    <row r="32" spans="1:5">
      <c r="A32" s="4" t="s">
        <v>472</v>
      </c>
      <c r="B32" s="6" t="n">
        <v>0</v>
      </c>
      <c r="C32" s="6" t="n">
        <v>74718000</v>
      </c>
      <c r="D32" s="5" t="n">
        <v>115959000</v>
      </c>
    </row>
    <row r="33" spans="1:5">
      <c r="A33" s="4" t="s">
        <v>473</v>
      </c>
    </row>
    <row r="34" spans="1:5">
      <c r="A34" s="3" t="s">
        <v>452</v>
      </c>
    </row>
    <row r="35" spans="1:5">
      <c r="A35" s="4" t="s">
        <v>220</v>
      </c>
      <c r="C35" s="5" t="n">
        <v>9514939000</v>
      </c>
      <c r="D35" s="6" t="n">
        <v>6452924000</v>
      </c>
    </row>
    <row r="36" spans="1:5">
      <c r="A36" s="4" t="s">
        <v>474</v>
      </c>
    </row>
    <row r="37" spans="1:5">
      <c r="A37" s="3" t="s">
        <v>452</v>
      </c>
    </row>
    <row r="38" spans="1:5">
      <c r="A38" s="4" t="s">
        <v>475</v>
      </c>
      <c r="C38" s="6" t="n">
        <v>9942534000</v>
      </c>
      <c r="E38" s="6" t="n">
        <v>8977284000</v>
      </c>
    </row>
    <row r="39" spans="1:5">
      <c r="A39" s="4" t="s">
        <v>476</v>
      </c>
    </row>
    <row r="40" spans="1:5">
      <c r="A40" s="3" t="s">
        <v>452</v>
      </c>
    </row>
    <row r="41" spans="1:5">
      <c r="A41" s="4" t="s">
        <v>477</v>
      </c>
      <c r="C41" s="4" t="s">
        <v>478</v>
      </c>
      <c r="D41" s="4" t="s">
        <v>479</v>
      </c>
    </row>
    <row r="42" spans="1:5">
      <c r="A42" s="4" t="s">
        <v>480</v>
      </c>
    </row>
    <row r="43" spans="1:5">
      <c r="A43" s="3" t="s">
        <v>452</v>
      </c>
    </row>
    <row r="44" spans="1:5">
      <c r="A44" s="4" t="s">
        <v>477</v>
      </c>
      <c r="C44" s="4" t="s">
        <v>481</v>
      </c>
      <c r="D44" s="4" t="s">
        <v>482</v>
      </c>
    </row>
    <row r="45" spans="1:5">
      <c r="A45" s="4" t="s">
        <v>483</v>
      </c>
    </row>
    <row r="46" spans="1:5">
      <c r="A46" s="3" t="s">
        <v>452</v>
      </c>
    </row>
    <row r="47" spans="1:5">
      <c r="A47" s="4" t="s">
        <v>475</v>
      </c>
      <c r="C47" s="6" t="n">
        <v>663342000</v>
      </c>
      <c r="E47" s="6" t="n">
        <v>537922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0</v>
      </c>
    </row>
    <row r="2" spans="1:3">
      <c r="A2" s="3" t="s">
        <v>252</v>
      </c>
    </row>
    <row r="3" spans="1:3">
      <c r="A3" s="4" t="s">
        <v>485</v>
      </c>
      <c r="B3" s="6" t="n">
        <v>23300</v>
      </c>
      <c r="C3" s="6" t="n">
        <v>30631</v>
      </c>
    </row>
    <row r="4" spans="1:3">
      <c r="A4" s="4" t="s">
        <v>486</v>
      </c>
      <c r="B4" s="6" t="n">
        <v>13719</v>
      </c>
      <c r="C4" s="6" t="n">
        <v>193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113</v>
      </c>
      <c r="D1" s="2" t="s">
        <v>1</v>
      </c>
    </row>
    <row r="2" spans="1:5">
      <c r="B2" s="2" t="s">
        <v>2</v>
      </c>
      <c r="C2" s="2" t="s">
        <v>114</v>
      </c>
      <c r="D2" s="2" t="s">
        <v>2</v>
      </c>
      <c r="E2" s="2" t="s">
        <v>114</v>
      </c>
    </row>
    <row r="3" spans="1:5">
      <c r="A3" s="3" t="s">
        <v>488</v>
      </c>
    </row>
    <row r="4" spans="1:5">
      <c r="A4" s="4" t="s">
        <v>489</v>
      </c>
      <c r="B4" s="6" t="n">
        <v>13758</v>
      </c>
      <c r="C4" s="6" t="n">
        <v>18368</v>
      </c>
      <c r="D4" s="6" t="n">
        <v>18145</v>
      </c>
      <c r="E4" s="6" t="n">
        <v>19464</v>
      </c>
    </row>
    <row r="5" spans="1:5">
      <c r="A5" s="4" t="s">
        <v>490</v>
      </c>
      <c r="B5" s="5" t="n">
        <v>-852</v>
      </c>
      <c r="C5" s="5" t="n">
        <v>-1974</v>
      </c>
      <c r="D5" s="5" t="n">
        <v>-3204</v>
      </c>
      <c r="E5" s="5" t="n">
        <v>-7059</v>
      </c>
    </row>
    <row r="6" spans="1:5">
      <c r="A6" s="4" t="s">
        <v>491</v>
      </c>
      <c r="B6" s="5" t="n">
        <v>2265</v>
      </c>
      <c r="C6" s="5" t="n">
        <v>2111</v>
      </c>
      <c r="D6" s="5" t="n">
        <v>230</v>
      </c>
      <c r="E6" s="5" t="n">
        <v>6100</v>
      </c>
    </row>
    <row r="7" spans="1:5">
      <c r="A7" s="4" t="s">
        <v>492</v>
      </c>
      <c r="B7" s="6" t="n">
        <v>15171</v>
      </c>
      <c r="C7" s="6" t="n">
        <v>18505</v>
      </c>
      <c r="D7" s="6" t="n">
        <v>15171</v>
      </c>
      <c r="E7" s="6" t="n">
        <v>185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60</v>
      </c>
    </row>
    <row r="2" spans="1:3">
      <c r="A2" s="4" t="s">
        <v>494</v>
      </c>
    </row>
    <row r="3" spans="1:3">
      <c r="A3" s="3" t="s">
        <v>424</v>
      </c>
    </row>
    <row r="4" spans="1:3">
      <c r="A4" s="4" t="s">
        <v>63</v>
      </c>
      <c r="B4" s="6" t="n">
        <v>925611</v>
      </c>
      <c r="C4" s="6" t="n">
        <v>10687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113</v>
      </c>
      <c r="D1" s="2" t="s">
        <v>1</v>
      </c>
    </row>
    <row r="2" spans="1:5">
      <c r="B2" s="2" t="s">
        <v>2</v>
      </c>
      <c r="C2" s="2" t="s">
        <v>114</v>
      </c>
      <c r="D2" s="2" t="s">
        <v>2</v>
      </c>
      <c r="E2" s="2" t="s">
        <v>114</v>
      </c>
    </row>
    <row r="3" spans="1:5">
      <c r="A3" s="3" t="s">
        <v>252</v>
      </c>
    </row>
    <row r="4" spans="1:5">
      <c r="A4" s="4" t="s">
        <v>496</v>
      </c>
      <c r="B4" s="6" t="n">
        <v>0</v>
      </c>
      <c r="C4" s="6" t="n">
        <v>274609</v>
      </c>
      <c r="D4" s="6" t="n">
        <v>0</v>
      </c>
      <c r="E4" s="6" t="n">
        <v>2905922</v>
      </c>
    </row>
    <row r="5" spans="1:5">
      <c r="A5" s="4" t="s">
        <v>497</v>
      </c>
      <c r="B5" s="6" t="n">
        <v>28847</v>
      </c>
      <c r="C5" s="6" t="n">
        <v>3845</v>
      </c>
      <c r="D5" s="6" t="n">
        <v>55220</v>
      </c>
      <c r="E5" s="6" t="n">
        <v>3872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0</v>
      </c>
    </row>
    <row r="2" spans="1:3">
      <c r="A2" s="3" t="s">
        <v>255</v>
      </c>
    </row>
    <row r="3" spans="1:3">
      <c r="A3" s="4" t="s">
        <v>499</v>
      </c>
      <c r="B3" s="6" t="n">
        <v>21067104</v>
      </c>
      <c r="C3" s="6" t="n">
        <v>18737338</v>
      </c>
    </row>
    <row r="4" spans="1:3">
      <c r="A4" s="4" t="s">
        <v>500</v>
      </c>
      <c r="B4" s="5" t="n">
        <v>-3851631</v>
      </c>
      <c r="C4" s="5" t="n">
        <v>-3518025</v>
      </c>
    </row>
    <row r="5" spans="1:3">
      <c r="A5" s="4" t="s">
        <v>501</v>
      </c>
      <c r="B5" s="5" t="n">
        <v>17215473</v>
      </c>
      <c r="C5" s="5" t="n">
        <v>15219313</v>
      </c>
    </row>
    <row r="6" spans="1:3">
      <c r="A6" s="4" t="s">
        <v>502</v>
      </c>
      <c r="B6" s="5" t="n">
        <v>-1258407</v>
      </c>
      <c r="C6" s="5" t="n">
        <v>-1307424</v>
      </c>
    </row>
    <row r="7" spans="1:3">
      <c r="A7" s="4" t="s">
        <v>503</v>
      </c>
      <c r="B7" s="5" t="n">
        <v>80751</v>
      </c>
      <c r="C7" s="5" t="n">
        <v>66966</v>
      </c>
    </row>
    <row r="8" spans="1:3">
      <c r="A8" s="4" t="s">
        <v>504</v>
      </c>
      <c r="B8" s="6" t="n">
        <v>16037817</v>
      </c>
      <c r="C8" s="6" t="n">
        <v>139788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13</v>
      </c>
      <c r="D1" s="2" t="s">
        <v>1</v>
      </c>
    </row>
    <row r="2" spans="1:5">
      <c r="B2" s="2" t="s">
        <v>2</v>
      </c>
      <c r="C2" s="2" t="s">
        <v>114</v>
      </c>
      <c r="D2" s="2" t="s">
        <v>2</v>
      </c>
      <c r="E2" s="2" t="s">
        <v>114</v>
      </c>
    </row>
    <row r="3" spans="1:5">
      <c r="A3" s="3" t="s">
        <v>115</v>
      </c>
    </row>
    <row r="4" spans="1:5">
      <c r="A4" s="4" t="s">
        <v>148</v>
      </c>
      <c r="B4" s="6" t="n">
        <v>54719</v>
      </c>
      <c r="C4" s="6" t="n">
        <v>40868</v>
      </c>
      <c r="D4" s="6" t="n">
        <v>145501</v>
      </c>
      <c r="E4" s="6" t="n">
        <v>126541</v>
      </c>
    </row>
    <row r="5" spans="1:5">
      <c r="A5" s="4" t="s">
        <v>149</v>
      </c>
      <c r="B5" s="5" t="n">
        <v>0</v>
      </c>
      <c r="C5" s="5" t="n">
        <v>4218</v>
      </c>
      <c r="D5" s="5" t="n">
        <v>0</v>
      </c>
      <c r="E5" s="5" t="n">
        <v>24298</v>
      </c>
    </row>
    <row r="6" spans="1:5">
      <c r="A6" s="4" t="s">
        <v>150</v>
      </c>
      <c r="B6" s="5" t="n">
        <v>13117</v>
      </c>
      <c r="C6" s="5" t="n">
        <v>12158</v>
      </c>
      <c r="D6" s="5" t="n">
        <v>40405</v>
      </c>
      <c r="E6" s="5" t="n">
        <v>33605</v>
      </c>
    </row>
    <row r="7" spans="1:5">
      <c r="A7" s="4" t="s">
        <v>151</v>
      </c>
      <c r="B7" s="5" t="n">
        <v>13465</v>
      </c>
      <c r="C7" s="5" t="n">
        <v>4303</v>
      </c>
      <c r="D7" s="5" t="n">
        <v>32432</v>
      </c>
      <c r="E7" s="5" t="n">
        <v>5072</v>
      </c>
    </row>
    <row r="8" spans="1:5">
      <c r="A8" s="4" t="s">
        <v>152</v>
      </c>
      <c r="B8" s="5" t="n">
        <v>1222</v>
      </c>
      <c r="C8" s="5" t="n">
        <v>2473</v>
      </c>
      <c r="D8" s="5" t="n">
        <v>3220</v>
      </c>
      <c r="E8" s="5" t="n">
        <v>7468</v>
      </c>
    </row>
    <row r="9" spans="1:5">
      <c r="A9" s="4" t="s">
        <v>153</v>
      </c>
      <c r="B9" s="5" t="n">
        <v>-3610</v>
      </c>
      <c r="C9" s="5" t="n">
        <v>-2078</v>
      </c>
      <c r="D9" s="5" t="n">
        <v>-21275</v>
      </c>
      <c r="E9" s="5" t="n">
        <v>903</v>
      </c>
    </row>
    <row r="10" spans="1:5">
      <c r="A10" s="4" t="s">
        <v>154</v>
      </c>
      <c r="B10" s="6" t="n">
        <v>-35</v>
      </c>
      <c r="C10" s="6" t="n">
        <v>0</v>
      </c>
      <c r="D10" s="6" t="n">
        <v>286</v>
      </c>
      <c r="E10"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506</v>
      </c>
    </row>
    <row r="2" spans="1:2">
      <c r="A2" s="3" t="s">
        <v>255</v>
      </c>
    </row>
    <row r="3" spans="1:2">
      <c r="A3" s="4" t="s">
        <v>507</v>
      </c>
      <c r="B3" s="6" t="n">
        <v>727355</v>
      </c>
    </row>
    <row r="4" spans="1:2">
      <c r="A4" s="4" t="s">
        <v>508</v>
      </c>
      <c r="B4" s="5" t="n">
        <v>2493461</v>
      </c>
    </row>
    <row r="5" spans="1:2">
      <c r="A5" s="4" t="s">
        <v>509</v>
      </c>
      <c r="B5" s="5" t="n">
        <v>1463152</v>
      </c>
    </row>
    <row r="6" spans="1:2">
      <c r="A6" s="4" t="s">
        <v>510</v>
      </c>
      <c r="B6" s="5" t="n">
        <v>364066</v>
      </c>
    </row>
    <row r="7" spans="1:2">
      <c r="A7" s="4" t="s">
        <v>511</v>
      </c>
      <c r="B7" s="5" t="n">
        <v>18874</v>
      </c>
    </row>
    <row r="8" spans="1:2">
      <c r="A8" s="4" t="s">
        <v>512</v>
      </c>
      <c r="B8" s="5" t="n">
        <v>0</v>
      </c>
    </row>
    <row r="9" spans="1:2">
      <c r="A9" s="4" t="s">
        <v>156</v>
      </c>
      <c r="B9" s="6" t="n">
        <v>50669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0</v>
      </c>
    </row>
    <row r="2" spans="1:3">
      <c r="A2" s="3" t="s">
        <v>255</v>
      </c>
    </row>
    <row r="3" spans="1:3">
      <c r="A3" s="4" t="s">
        <v>514</v>
      </c>
      <c r="B3" s="6" t="n">
        <v>31632</v>
      </c>
      <c r="C3" s="6" t="n">
        <v>23809</v>
      </c>
    </row>
    <row r="4" spans="1:3">
      <c r="A4" s="4" t="s">
        <v>515</v>
      </c>
      <c r="B4" s="5" t="n">
        <v>222</v>
      </c>
      <c r="C4" s="5" t="n">
        <v>152</v>
      </c>
    </row>
    <row r="5" spans="1:3">
      <c r="A5" s="4" t="s">
        <v>516</v>
      </c>
      <c r="B5" s="5" t="n">
        <v>-6197</v>
      </c>
      <c r="C5" s="5" t="n">
        <v>-4465</v>
      </c>
    </row>
    <row r="6" spans="1:3">
      <c r="A6" s="4" t="s">
        <v>517</v>
      </c>
      <c r="B6" s="5" t="n">
        <v>25657</v>
      </c>
      <c r="C6" s="5" t="n">
        <v>19496</v>
      </c>
    </row>
    <row r="7" spans="1:3">
      <c r="A7" s="4" t="s">
        <v>518</v>
      </c>
      <c r="B7" s="5" t="n">
        <v>-4142</v>
      </c>
      <c r="C7" s="5" t="n">
        <v>-3359</v>
      </c>
    </row>
    <row r="8" spans="1:3">
      <c r="A8" s="4" t="s">
        <v>519</v>
      </c>
      <c r="B8" s="6" t="n">
        <v>21515</v>
      </c>
      <c r="C8" s="6" t="n">
        <v>161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506</v>
      </c>
    </row>
    <row r="2" spans="1:2">
      <c r="A2" s="3" t="s">
        <v>255</v>
      </c>
    </row>
    <row r="3" spans="1:2">
      <c r="A3" s="4" t="s">
        <v>507</v>
      </c>
      <c r="B3" s="6" t="n">
        <v>2288</v>
      </c>
    </row>
    <row r="4" spans="1:2">
      <c r="A4" s="4" t="s">
        <v>508</v>
      </c>
      <c r="B4" s="5" t="n">
        <v>9100</v>
      </c>
    </row>
    <row r="5" spans="1:2">
      <c r="A5" s="4" t="s">
        <v>509</v>
      </c>
      <c r="B5" s="5" t="n">
        <v>8050</v>
      </c>
    </row>
    <row r="6" spans="1:2">
      <c r="A6" s="4" t="s">
        <v>510</v>
      </c>
      <c r="B6" s="5" t="n">
        <v>6532</v>
      </c>
    </row>
    <row r="7" spans="1:2">
      <c r="A7" s="4" t="s">
        <v>511</v>
      </c>
      <c r="B7" s="5" t="n">
        <v>4329</v>
      </c>
    </row>
    <row r="8" spans="1:2">
      <c r="A8" s="4" t="s">
        <v>512</v>
      </c>
      <c r="B8" s="5" t="n">
        <v>1333</v>
      </c>
    </row>
    <row r="9" spans="1:2">
      <c r="A9" s="4" t="s">
        <v>156</v>
      </c>
      <c r="B9" s="6" t="n">
        <v>316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113</v>
      </c>
      <c r="D1" s="2" t="s">
        <v>1</v>
      </c>
    </row>
    <row r="2" spans="1:5">
      <c r="B2" s="2" t="s">
        <v>2</v>
      </c>
      <c r="C2" s="2" t="s">
        <v>114</v>
      </c>
      <c r="D2" s="2" t="s">
        <v>2</v>
      </c>
      <c r="E2" s="2" t="s">
        <v>114</v>
      </c>
    </row>
    <row r="3" spans="1:5">
      <c r="A3" s="4" t="s">
        <v>434</v>
      </c>
    </row>
    <row r="4" spans="1:5">
      <c r="A4" s="3" t="s">
        <v>522</v>
      </c>
    </row>
    <row r="5" spans="1:5">
      <c r="A5" s="4" t="s">
        <v>489</v>
      </c>
      <c r="B5" s="6" t="n">
        <v>1961893</v>
      </c>
      <c r="C5" s="6" t="n">
        <v>1651714</v>
      </c>
      <c r="D5" s="6" t="n">
        <v>1819360</v>
      </c>
      <c r="E5" s="6" t="n">
        <v>1540315</v>
      </c>
    </row>
    <row r="6" spans="1:5">
      <c r="A6" s="4" t="s">
        <v>123</v>
      </c>
      <c r="B6" s="5" t="n">
        <v>484626</v>
      </c>
      <c r="C6" s="5" t="n">
        <v>380496</v>
      </c>
      <c r="D6" s="5" t="n">
        <v>1279931</v>
      </c>
      <c r="E6" s="5" t="n">
        <v>930595</v>
      </c>
    </row>
    <row r="7" spans="1:5">
      <c r="A7" s="4" t="s">
        <v>523</v>
      </c>
      <c r="B7" s="5" t="n">
        <v>-962573</v>
      </c>
      <c r="C7" s="5" t="n">
        <v>-701393</v>
      </c>
      <c r="D7" s="5" t="n">
        <v>-2685931</v>
      </c>
      <c r="E7" s="5" t="n">
        <v>-1962220</v>
      </c>
    </row>
    <row r="8" spans="1:5">
      <c r="A8" s="4" t="s">
        <v>524</v>
      </c>
      <c r="B8" s="5" t="n">
        <v>567846</v>
      </c>
      <c r="C8" s="5" t="n">
        <v>410045</v>
      </c>
      <c r="D8" s="5" t="n">
        <v>1638432</v>
      </c>
      <c r="E8" s="5" t="n">
        <v>1232172</v>
      </c>
    </row>
    <row r="9" spans="1:5">
      <c r="A9" s="4" t="s">
        <v>492</v>
      </c>
      <c r="B9" s="5" t="n">
        <v>2051792</v>
      </c>
      <c r="C9" s="5" t="n">
        <v>1740862</v>
      </c>
      <c r="D9" s="5" t="n">
        <v>2051792</v>
      </c>
      <c r="E9" s="5" t="n">
        <v>1740862</v>
      </c>
    </row>
    <row r="10" spans="1:5">
      <c r="A10" s="4" t="s">
        <v>442</v>
      </c>
    </row>
    <row r="11" spans="1:5">
      <c r="A11" s="3" t="s">
        <v>522</v>
      </c>
    </row>
    <row r="12" spans="1:5">
      <c r="A12" s="4" t="s">
        <v>489</v>
      </c>
      <c r="B12" s="5" t="n">
        <v>1156303</v>
      </c>
      <c r="C12" s="5" t="n">
        <v>1664222</v>
      </c>
      <c r="D12" s="5" t="n">
        <v>1416743</v>
      </c>
      <c r="E12" s="5" t="n">
        <v>1804132</v>
      </c>
    </row>
    <row r="13" spans="1:5">
      <c r="A13" s="4" t="s">
        <v>123</v>
      </c>
      <c r="B13" s="5" t="n">
        <v>102494</v>
      </c>
      <c r="C13" s="5" t="n">
        <v>217447</v>
      </c>
      <c r="D13" s="5" t="n">
        <v>266913</v>
      </c>
      <c r="E13" s="5" t="n">
        <v>585771</v>
      </c>
    </row>
    <row r="14" spans="1:5">
      <c r="A14" s="4" t="s">
        <v>523</v>
      </c>
      <c r="B14" s="5" t="n">
        <v>-381490</v>
      </c>
      <c r="C14" s="5" t="n">
        <v>-524429</v>
      </c>
      <c r="D14" s="5" t="n">
        <v>-1217650</v>
      </c>
      <c r="E14" s="5" t="n">
        <v>-1484482</v>
      </c>
    </row>
    <row r="15" spans="1:5">
      <c r="A15" s="4" t="s">
        <v>524</v>
      </c>
      <c r="B15" s="5" t="n">
        <v>183305</v>
      </c>
      <c r="C15" s="5" t="n">
        <v>202568</v>
      </c>
      <c r="D15" s="5" t="n">
        <v>594606</v>
      </c>
      <c r="E15" s="5" t="n">
        <v>654387</v>
      </c>
    </row>
    <row r="16" spans="1:5">
      <c r="A16" s="4" t="s">
        <v>492</v>
      </c>
      <c r="B16" s="5" t="n">
        <v>1060612</v>
      </c>
      <c r="C16" s="5" t="n">
        <v>1559808</v>
      </c>
      <c r="D16" s="5" t="n">
        <v>1060612</v>
      </c>
      <c r="E16" s="5" t="n">
        <v>1559808</v>
      </c>
    </row>
    <row r="17" spans="1:5">
      <c r="A17" s="4" t="s">
        <v>445</v>
      </c>
    </row>
    <row r="18" spans="1:5">
      <c r="A18" s="3" t="s">
        <v>522</v>
      </c>
    </row>
    <row r="19" spans="1:5">
      <c r="A19" s="4" t="s">
        <v>489</v>
      </c>
      <c r="B19" s="5" t="n">
        <v>135</v>
      </c>
      <c r="C19" s="5" t="n">
        <v>158</v>
      </c>
      <c r="D19" s="5" t="n">
        <v>153</v>
      </c>
      <c r="E19" s="5" t="n">
        <v>164</v>
      </c>
    </row>
    <row r="20" spans="1:5">
      <c r="A20" s="4" t="s">
        <v>123</v>
      </c>
      <c r="B20" s="5" t="n">
        <v>-1</v>
      </c>
      <c r="C20" s="5" t="n">
        <v>-3</v>
      </c>
      <c r="D20" s="5" t="n">
        <v>-19</v>
      </c>
      <c r="E20" s="5" t="n">
        <v>-9</v>
      </c>
    </row>
    <row r="21" spans="1:5">
      <c r="A21" s="4" t="s">
        <v>523</v>
      </c>
      <c r="B21" s="5" t="n">
        <v>0</v>
      </c>
      <c r="C21" s="5" t="n">
        <v>0</v>
      </c>
      <c r="D21" s="5" t="n">
        <v>0</v>
      </c>
      <c r="E21" s="5" t="n">
        <v>0</v>
      </c>
    </row>
    <row r="22" spans="1:5">
      <c r="A22" s="4" t="s">
        <v>524</v>
      </c>
      <c r="B22" s="5" t="n">
        <v>0</v>
      </c>
      <c r="C22" s="5" t="n">
        <v>0</v>
      </c>
      <c r="D22" s="5" t="n">
        <v>0</v>
      </c>
      <c r="E22" s="5" t="n">
        <v>0</v>
      </c>
    </row>
    <row r="23" spans="1:5">
      <c r="A23" s="4" t="s">
        <v>492</v>
      </c>
      <c r="B23" s="5" t="n">
        <v>134</v>
      </c>
      <c r="C23" s="5" t="n">
        <v>155</v>
      </c>
      <c r="D23" s="5" t="n">
        <v>134</v>
      </c>
      <c r="E23" s="5" t="n">
        <v>155</v>
      </c>
    </row>
    <row r="24" spans="1:5">
      <c r="A24" s="4" t="s">
        <v>448</v>
      </c>
    </row>
    <row r="25" spans="1:5">
      <c r="A25" s="3" t="s">
        <v>522</v>
      </c>
    </row>
    <row r="26" spans="1:5">
      <c r="A26" s="4" t="s">
        <v>489</v>
      </c>
      <c r="B26" s="5" t="n">
        <v>0</v>
      </c>
      <c r="C26" s="5" t="n">
        <v>1116</v>
      </c>
      <c r="D26" s="5" t="n">
        <v>761</v>
      </c>
      <c r="E26" s="5" t="n">
        <v>2565</v>
      </c>
    </row>
    <row r="27" spans="1:5">
      <c r="A27" s="4" t="s">
        <v>123</v>
      </c>
      <c r="B27" s="5" t="n">
        <v>-34</v>
      </c>
      <c r="C27" s="5" t="n">
        <v>-135</v>
      </c>
      <c r="D27" s="5" t="n">
        <v>1119</v>
      </c>
      <c r="E27" s="5" t="n">
        <v>-320</v>
      </c>
    </row>
    <row r="28" spans="1:5">
      <c r="A28" s="4" t="s">
        <v>523</v>
      </c>
      <c r="B28" s="5" t="n">
        <v>0</v>
      </c>
      <c r="C28" s="5" t="n">
        <v>-414</v>
      </c>
      <c r="D28" s="5" t="n">
        <v>-2107</v>
      </c>
      <c r="E28" s="5" t="n">
        <v>-2177</v>
      </c>
    </row>
    <row r="29" spans="1:5">
      <c r="A29" s="4" t="s">
        <v>524</v>
      </c>
      <c r="B29" s="5" t="n">
        <v>34</v>
      </c>
      <c r="C29" s="5" t="n">
        <v>330</v>
      </c>
      <c r="D29" s="5" t="n">
        <v>227</v>
      </c>
      <c r="E29" s="5" t="n">
        <v>829</v>
      </c>
    </row>
    <row r="30" spans="1:5">
      <c r="A30" s="4" t="s">
        <v>492</v>
      </c>
      <c r="B30" s="5" t="n">
        <v>0</v>
      </c>
      <c r="C30" s="5" t="n">
        <v>897</v>
      </c>
      <c r="D30" s="5" t="n">
        <v>0</v>
      </c>
      <c r="E30" s="5" t="n">
        <v>897</v>
      </c>
    </row>
    <row r="31" spans="1:5">
      <c r="A31" s="4" t="s">
        <v>525</v>
      </c>
    </row>
    <row r="32" spans="1:5">
      <c r="A32" s="3" t="s">
        <v>522</v>
      </c>
    </row>
    <row r="33" spans="1:5">
      <c r="A33" s="4" t="s">
        <v>489</v>
      </c>
      <c r="B33" s="5" t="n">
        <v>3928</v>
      </c>
      <c r="C33" s="5" t="n">
        <v>3582</v>
      </c>
      <c r="D33" s="5" t="n">
        <v>3359</v>
      </c>
      <c r="E33" s="5" t="n">
        <v>5642</v>
      </c>
    </row>
    <row r="34" spans="1:5">
      <c r="A34" s="4" t="s">
        <v>123</v>
      </c>
      <c r="B34" s="5" t="n">
        <v>229</v>
      </c>
      <c r="C34" s="5" t="n">
        <v>109</v>
      </c>
      <c r="D34" s="5" t="n">
        <v>1145</v>
      </c>
      <c r="E34" s="5" t="n">
        <v>-1239</v>
      </c>
    </row>
    <row r="35" spans="1:5">
      <c r="A35" s="4" t="s">
        <v>523</v>
      </c>
      <c r="B35" s="5" t="n">
        <v>-1289</v>
      </c>
      <c r="C35" s="5" t="n">
        <v>-1614</v>
      </c>
      <c r="D35" s="5" t="n">
        <v>-3078</v>
      </c>
      <c r="E35" s="5" t="n">
        <v>-4755</v>
      </c>
    </row>
    <row r="36" spans="1:5">
      <c r="A36" s="4" t="s">
        <v>524</v>
      </c>
      <c r="B36" s="5" t="n">
        <v>1274</v>
      </c>
      <c r="C36" s="5" t="n">
        <v>1387</v>
      </c>
      <c r="D36" s="5" t="n">
        <v>2716</v>
      </c>
      <c r="E36" s="5" t="n">
        <v>3816</v>
      </c>
    </row>
    <row r="37" spans="1:5">
      <c r="A37" s="4" t="s">
        <v>492</v>
      </c>
      <c r="B37" s="6" t="n">
        <v>4142</v>
      </c>
      <c r="C37" s="6" t="n">
        <v>3464</v>
      </c>
      <c r="D37" s="6" t="n">
        <v>4142</v>
      </c>
      <c r="E37" s="6" t="n">
        <v>346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6</v>
      </c>
      <c r="B1" s="2" t="s">
        <v>1</v>
      </c>
    </row>
    <row r="2" spans="1:3">
      <c r="B2" s="2" t="s">
        <v>2</v>
      </c>
      <c r="C2" s="2" t="s">
        <v>60</v>
      </c>
    </row>
    <row r="3" spans="1:3">
      <c r="A3" s="3" t="s">
        <v>527</v>
      </c>
    </row>
    <row r="4" spans="1:3">
      <c r="A4" s="4" t="s">
        <v>528</v>
      </c>
      <c r="B4" s="4" t="s">
        <v>454</v>
      </c>
    </row>
    <row r="5" spans="1:3">
      <c r="A5" s="4" t="s">
        <v>529</v>
      </c>
      <c r="B5" s="4" t="s">
        <v>530</v>
      </c>
    </row>
    <row r="6" spans="1:3">
      <c r="A6" s="4" t="s">
        <v>531</v>
      </c>
      <c r="B6" s="6" t="n">
        <v>4202448000</v>
      </c>
      <c r="C6" s="6" t="n">
        <v>4835570000</v>
      </c>
    </row>
    <row r="7" spans="1:3">
      <c r="A7" s="4" t="s">
        <v>430</v>
      </c>
    </row>
    <row r="8" spans="1:3">
      <c r="A8" s="3" t="s">
        <v>527</v>
      </c>
    </row>
    <row r="9" spans="1:3">
      <c r="A9" s="4" t="s">
        <v>528</v>
      </c>
      <c r="B9" s="4" t="s">
        <v>532</v>
      </c>
    </row>
    <row r="10" spans="1:3">
      <c r="A10" s="4" t="s">
        <v>531</v>
      </c>
      <c r="B10" s="6" t="n">
        <v>0</v>
      </c>
      <c r="C10" s="5" t="n">
        <v>0</v>
      </c>
    </row>
    <row r="11" spans="1:3">
      <c r="A11" s="4" t="s">
        <v>533</v>
      </c>
    </row>
    <row r="12" spans="1:3">
      <c r="A12" s="3" t="s">
        <v>527</v>
      </c>
    </row>
    <row r="13" spans="1:3">
      <c r="A13" s="4" t="s">
        <v>534</v>
      </c>
      <c r="B13" s="6" t="n">
        <v>126283000</v>
      </c>
      <c r="C13" s="6" t="n">
        <v>129227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536</v>
      </c>
    </row>
    <row r="2" spans="1:3">
      <c r="B2" s="2" t="s">
        <v>60</v>
      </c>
      <c r="C2" s="2" t="s">
        <v>2</v>
      </c>
    </row>
    <row r="3" spans="1:3">
      <c r="A3" s="3" t="s">
        <v>527</v>
      </c>
    </row>
    <row r="4" spans="1:3">
      <c r="A4" s="4" t="s">
        <v>531</v>
      </c>
      <c r="B4" s="6" t="n">
        <v>4835570</v>
      </c>
      <c r="C4" s="6" t="n">
        <v>4202448</v>
      </c>
    </row>
    <row r="5" spans="1:3">
      <c r="A5" s="4" t="s">
        <v>537</v>
      </c>
    </row>
    <row r="6" spans="1:3">
      <c r="A6" s="3" t="s">
        <v>527</v>
      </c>
    </row>
    <row r="7" spans="1:3">
      <c r="A7" s="4" t="s">
        <v>531</v>
      </c>
      <c r="B7" s="5" t="n">
        <v>4831112</v>
      </c>
      <c r="C7" s="5" t="n">
        <v>4199595</v>
      </c>
    </row>
    <row r="8" spans="1:3">
      <c r="A8" s="4" t="s">
        <v>538</v>
      </c>
    </row>
    <row r="9" spans="1:3">
      <c r="A9" s="3" t="s">
        <v>527</v>
      </c>
    </row>
    <row r="10" spans="1:3">
      <c r="A10" s="4" t="s">
        <v>531</v>
      </c>
      <c r="B10" s="6" t="n">
        <v>4458</v>
      </c>
      <c r="C10" s="5" t="n">
        <v>2853</v>
      </c>
    </row>
    <row r="11" spans="1:3">
      <c r="A11" s="4" t="s">
        <v>470</v>
      </c>
    </row>
    <row r="12" spans="1:3">
      <c r="A12" s="3" t="s">
        <v>527</v>
      </c>
    </row>
    <row r="13" spans="1:3">
      <c r="A13" s="4" t="s">
        <v>539</v>
      </c>
      <c r="B13" s="4" t="s">
        <v>454</v>
      </c>
    </row>
    <row r="14" spans="1:3">
      <c r="A14" s="4" t="s">
        <v>540</v>
      </c>
    </row>
    <row r="15" spans="1:3">
      <c r="A15" s="3" t="s">
        <v>527</v>
      </c>
    </row>
    <row r="16" spans="1:3">
      <c r="A16" s="4" t="s">
        <v>531</v>
      </c>
      <c r="B16" s="6" t="n">
        <v>3121795</v>
      </c>
      <c r="C16" s="5" t="n">
        <v>2808374</v>
      </c>
    </row>
    <row r="17" spans="1:3">
      <c r="A17" s="4" t="s">
        <v>541</v>
      </c>
    </row>
    <row r="18" spans="1:3">
      <c r="A18" s="3" t="s">
        <v>527</v>
      </c>
    </row>
    <row r="19" spans="1:3">
      <c r="A19" s="4" t="s">
        <v>531</v>
      </c>
      <c r="B19" s="5" t="n">
        <v>3118869</v>
      </c>
      <c r="C19" s="5" t="n">
        <v>2806640</v>
      </c>
    </row>
    <row r="20" spans="1:3">
      <c r="A20" s="4" t="s">
        <v>542</v>
      </c>
    </row>
    <row r="21" spans="1:3">
      <c r="A21" s="3" t="s">
        <v>527</v>
      </c>
    </row>
    <row r="22" spans="1:3">
      <c r="A22" s="4" t="s">
        <v>531</v>
      </c>
      <c r="B22" s="5" t="n">
        <v>2926</v>
      </c>
      <c r="C22" s="5" t="n">
        <v>1734</v>
      </c>
    </row>
    <row r="23" spans="1:3">
      <c r="A23" s="4" t="s">
        <v>543</v>
      </c>
    </row>
    <row r="24" spans="1:3">
      <c r="A24" s="3" t="s">
        <v>527</v>
      </c>
    </row>
    <row r="25" spans="1:3">
      <c r="A25" s="4" t="s">
        <v>531</v>
      </c>
      <c r="B25" s="5" t="n">
        <v>1713775</v>
      </c>
      <c r="C25" s="5" t="n">
        <v>1394074</v>
      </c>
    </row>
    <row r="26" spans="1:3">
      <c r="A26" s="4" t="s">
        <v>544</v>
      </c>
    </row>
    <row r="27" spans="1:3">
      <c r="A27" s="3" t="s">
        <v>527</v>
      </c>
    </row>
    <row r="28" spans="1:3">
      <c r="A28" s="4" t="s">
        <v>531</v>
      </c>
      <c r="B28" s="5" t="n">
        <v>1712243</v>
      </c>
      <c r="C28" s="5" t="n">
        <v>1392955</v>
      </c>
    </row>
    <row r="29" spans="1:3">
      <c r="A29" s="4" t="s">
        <v>545</v>
      </c>
    </row>
    <row r="30" spans="1:3">
      <c r="A30" s="3" t="s">
        <v>527</v>
      </c>
    </row>
    <row r="31" spans="1:3">
      <c r="A31" s="4" t="s">
        <v>531</v>
      </c>
      <c r="B31" s="6" t="n">
        <v>1532</v>
      </c>
      <c r="C31" s="6" t="n">
        <v>11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0</v>
      </c>
    </row>
    <row r="2" spans="1:3">
      <c r="A2" s="3" t="s">
        <v>547</v>
      </c>
    </row>
    <row r="3" spans="1:3">
      <c r="A3" s="4" t="s">
        <v>548</v>
      </c>
      <c r="B3" s="6" t="n">
        <v>1439017</v>
      </c>
      <c r="C3" s="6" t="n">
        <v>1568139</v>
      </c>
    </row>
    <row r="4" spans="1:3">
      <c r="A4" s="4" t="s">
        <v>549</v>
      </c>
      <c r="B4" s="4" t="s">
        <v>550</v>
      </c>
      <c r="C4" s="4" t="s">
        <v>551</v>
      </c>
    </row>
    <row r="5" spans="1:3">
      <c r="A5" s="4" t="s">
        <v>552</v>
      </c>
    </row>
    <row r="6" spans="1:3">
      <c r="A6" s="3" t="s">
        <v>547</v>
      </c>
    </row>
    <row r="7" spans="1:3">
      <c r="A7" s="4" t="s">
        <v>548</v>
      </c>
      <c r="B7" s="6" t="n">
        <v>927027</v>
      </c>
      <c r="C7" s="6" t="n">
        <v>834921</v>
      </c>
    </row>
    <row r="8" spans="1:3">
      <c r="A8" s="4" t="s">
        <v>549</v>
      </c>
      <c r="B8" s="4" t="s">
        <v>553</v>
      </c>
      <c r="C8" s="4" t="s">
        <v>554</v>
      </c>
    </row>
    <row r="9" spans="1:3">
      <c r="A9" s="4" t="s">
        <v>555</v>
      </c>
    </row>
    <row r="10" spans="1:3">
      <c r="A10" s="3" t="s">
        <v>547</v>
      </c>
    </row>
    <row r="11" spans="1:3">
      <c r="A11" s="4" t="s">
        <v>548</v>
      </c>
      <c r="B11" s="6" t="n">
        <v>511990</v>
      </c>
      <c r="C11" s="6" t="n">
        <v>733218</v>
      </c>
    </row>
    <row r="12" spans="1:3">
      <c r="A12" s="4" t="s">
        <v>549</v>
      </c>
      <c r="B12" s="4" t="s">
        <v>556</v>
      </c>
      <c r="C12" s="4" t="s">
        <v>5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0</v>
      </c>
    </row>
    <row r="2" spans="1:3">
      <c r="A2" s="4" t="s">
        <v>559</v>
      </c>
    </row>
    <row r="3" spans="1:3">
      <c r="A3" s="3" t="s">
        <v>560</v>
      </c>
    </row>
    <row r="4" spans="1:3">
      <c r="A4" s="4" t="s">
        <v>561</v>
      </c>
      <c r="B4" s="4" t="s">
        <v>562</v>
      </c>
      <c r="C4" s="4" t="s">
        <v>563</v>
      </c>
    </row>
    <row r="5" spans="1:3">
      <c r="A5" s="4" t="s">
        <v>564</v>
      </c>
    </row>
    <row r="6" spans="1:3">
      <c r="A6" s="3" t="s">
        <v>560</v>
      </c>
    </row>
    <row r="7" spans="1:3">
      <c r="A7" s="4" t="s">
        <v>561</v>
      </c>
      <c r="B7" s="4" t="s">
        <v>565</v>
      </c>
      <c r="C7" s="4" t="s">
        <v>459</v>
      </c>
    </row>
    <row r="8" spans="1:3">
      <c r="A8" s="4" t="s">
        <v>566</v>
      </c>
    </row>
    <row r="9" spans="1:3">
      <c r="A9" s="3" t="s">
        <v>560</v>
      </c>
    </row>
    <row r="10" spans="1:3">
      <c r="A10" s="4" t="s">
        <v>561</v>
      </c>
      <c r="B10" s="4" t="s">
        <v>567</v>
      </c>
      <c r="C10" s="4" t="s">
        <v>568</v>
      </c>
    </row>
    <row r="11" spans="1:3">
      <c r="A11" s="4" t="s">
        <v>569</v>
      </c>
    </row>
    <row r="12" spans="1:3">
      <c r="A12" s="3" t="s">
        <v>560</v>
      </c>
    </row>
    <row r="13" spans="1:3">
      <c r="A13" s="4" t="s">
        <v>561</v>
      </c>
      <c r="B13" s="4" t="s">
        <v>570</v>
      </c>
      <c r="C13" s="4" t="s">
        <v>570</v>
      </c>
    </row>
    <row r="14" spans="1:3">
      <c r="A14" s="4" t="s">
        <v>571</v>
      </c>
    </row>
    <row r="15" spans="1:3">
      <c r="A15" s="3" t="s">
        <v>560</v>
      </c>
    </row>
    <row r="16" spans="1:3">
      <c r="A16" s="4" t="s">
        <v>561</v>
      </c>
      <c r="B16" s="4" t="s">
        <v>572</v>
      </c>
      <c r="C16" s="4" t="s">
        <v>573</v>
      </c>
    </row>
    <row r="17" spans="1:3">
      <c r="A17" s="4" t="s">
        <v>574</v>
      </c>
    </row>
    <row r="18" spans="1:3">
      <c r="A18" s="3" t="s">
        <v>560</v>
      </c>
    </row>
    <row r="19" spans="1:3">
      <c r="A19" s="4" t="s">
        <v>561</v>
      </c>
      <c r="B19" s="4" t="s">
        <v>575</v>
      </c>
      <c r="C19" s="4" t="s">
        <v>5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60</v>
      </c>
    </row>
    <row r="3" spans="1:3">
      <c r="A3" s="4" t="s">
        <v>429</v>
      </c>
    </row>
    <row r="4" spans="1:3">
      <c r="A4" s="3" t="s">
        <v>547</v>
      </c>
    </row>
    <row r="5" spans="1:3">
      <c r="A5" s="4" t="s">
        <v>578</v>
      </c>
      <c r="B5" s="4" t="s">
        <v>532</v>
      </c>
    </row>
    <row r="6" spans="1:3">
      <c r="A6" s="4" t="s">
        <v>579</v>
      </c>
    </row>
    <row r="7" spans="1:3">
      <c r="A7" s="3" t="s">
        <v>547</v>
      </c>
    </row>
    <row r="8" spans="1:3">
      <c r="A8" s="4" t="s">
        <v>580</v>
      </c>
      <c r="B8" s="6" t="n">
        <v>0</v>
      </c>
      <c r="C8"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1</v>
      </c>
      <c r="B1" s="2" t="s">
        <v>1</v>
      </c>
      <c r="C1" s="2" t="s">
        <v>536</v>
      </c>
    </row>
    <row r="2" spans="1:3">
      <c r="B2" s="2" t="s">
        <v>2</v>
      </c>
      <c r="C2" s="2" t="s">
        <v>60</v>
      </c>
    </row>
    <row r="3" spans="1:3">
      <c r="A3" s="3" t="s">
        <v>547</v>
      </c>
    </row>
    <row r="4" spans="1:3">
      <c r="A4" s="4" t="s">
        <v>582</v>
      </c>
      <c r="B4" s="6" t="n">
        <v>4191540</v>
      </c>
      <c r="C4" s="6" t="n">
        <v>5365477</v>
      </c>
    </row>
    <row r="5" spans="1:3">
      <c r="A5" s="4" t="s">
        <v>583</v>
      </c>
      <c r="B5" s="5" t="n">
        <v>-1060612</v>
      </c>
      <c r="C5" s="5" t="n">
        <v>-1416743</v>
      </c>
    </row>
    <row r="6" spans="1:3">
      <c r="A6" s="4" t="s">
        <v>486</v>
      </c>
      <c r="B6" s="5" t="n">
        <v>3130928</v>
      </c>
      <c r="C6" s="5" t="n">
        <v>3948734</v>
      </c>
    </row>
    <row r="7" spans="1:3">
      <c r="A7" s="4" t="s">
        <v>584</v>
      </c>
    </row>
    <row r="8" spans="1:3">
      <c r="A8" s="3" t="s">
        <v>547</v>
      </c>
    </row>
    <row r="9" spans="1:3">
      <c r="A9" s="4" t="s">
        <v>582</v>
      </c>
      <c r="B9" s="5" t="n">
        <v>96900</v>
      </c>
      <c r="C9" s="5" t="n">
        <v>90100</v>
      </c>
    </row>
    <row r="10" spans="1:3">
      <c r="A10" s="4" t="s">
        <v>585</v>
      </c>
      <c r="B10" s="6" t="n">
        <v>38000</v>
      </c>
      <c r="C10" s="6" t="n">
        <v>36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55</v>
      </c>
      <c r="B1" s="2" t="s">
        <v>156</v>
      </c>
      <c r="C1" s="2" t="s">
        <v>157</v>
      </c>
      <c r="D1" s="2" t="s">
        <v>158</v>
      </c>
      <c r="E1" s="2" t="s">
        <v>159</v>
      </c>
      <c r="F1" s="2" t="s">
        <v>160</v>
      </c>
    </row>
    <row r="2" spans="1:6">
      <c r="A2" s="4" t="s">
        <v>161</v>
      </c>
      <c r="C2" s="5" t="n">
        <v>360527000</v>
      </c>
    </row>
    <row r="3" spans="1:6">
      <c r="A3" s="4" t="s">
        <v>162</v>
      </c>
      <c r="B3" s="6" t="n">
        <v>6465702</v>
      </c>
      <c r="C3" s="6" t="n">
        <v>3605</v>
      </c>
      <c r="D3" s="6" t="n">
        <v>1681558</v>
      </c>
      <c r="E3" s="6" t="n">
        <v>44262</v>
      </c>
      <c r="F3" s="6" t="n">
        <v>4736277</v>
      </c>
    </row>
    <row r="4" spans="1:6">
      <c r="A4" s="3" t="s">
        <v>163</v>
      </c>
    </row>
    <row r="5" spans="1:6">
      <c r="A5" s="4" t="s">
        <v>164</v>
      </c>
      <c r="B5" s="5" t="n">
        <v>0</v>
      </c>
      <c r="E5" s="5" t="n">
        <v>6149</v>
      </c>
      <c r="F5" s="5" t="n">
        <v>-6149</v>
      </c>
    </row>
    <row r="6" spans="1:6">
      <c r="A6" s="4" t="s">
        <v>165</v>
      </c>
      <c r="C6" s="5" t="n">
        <v>481000</v>
      </c>
    </row>
    <row r="7" spans="1:6">
      <c r="A7" s="4" t="s">
        <v>166</v>
      </c>
      <c r="B7" s="5" t="n">
        <v>469</v>
      </c>
      <c r="C7" s="6" t="n">
        <v>5</v>
      </c>
      <c r="D7" s="5" t="n">
        <v>464</v>
      </c>
    </row>
    <row r="8" spans="1:6">
      <c r="A8" s="4" t="s">
        <v>167</v>
      </c>
      <c r="B8" s="5" t="n">
        <v>4208</v>
      </c>
      <c r="D8" s="5" t="n">
        <v>4208</v>
      </c>
    </row>
    <row r="9" spans="1:6">
      <c r="A9" s="4" t="s">
        <v>168</v>
      </c>
      <c r="B9" s="5" t="n">
        <v>-18028</v>
      </c>
      <c r="F9" s="5" t="n">
        <v>-18028</v>
      </c>
    </row>
    <row r="10" spans="1:6">
      <c r="A10" s="4" t="s">
        <v>169</v>
      </c>
      <c r="B10" s="5" t="n">
        <v>3766</v>
      </c>
      <c r="D10" s="5" t="n">
        <v>3766</v>
      </c>
    </row>
    <row r="11" spans="1:6">
      <c r="A11" s="4" t="s">
        <v>137</v>
      </c>
      <c r="B11" s="5" t="n">
        <v>244615</v>
      </c>
      <c r="F11" s="5" t="n">
        <v>244615</v>
      </c>
    </row>
    <row r="12" spans="1:6">
      <c r="A12" s="4" t="s">
        <v>170</v>
      </c>
      <c r="B12" s="5" t="n">
        <v>12800</v>
      </c>
      <c r="E12" s="5" t="n">
        <v>12800</v>
      </c>
    </row>
    <row r="13" spans="1:6">
      <c r="A13" s="4" t="s">
        <v>171</v>
      </c>
      <c r="C13" s="5" t="n">
        <v>361008000</v>
      </c>
    </row>
    <row r="14" spans="1:6">
      <c r="A14" s="4" t="s">
        <v>172</v>
      </c>
      <c r="B14" s="5" t="n">
        <v>6713532</v>
      </c>
      <c r="C14" s="6" t="n">
        <v>3610</v>
      </c>
      <c r="D14" s="5" t="n">
        <v>1689996</v>
      </c>
      <c r="E14" s="5" t="n">
        <v>63211</v>
      </c>
      <c r="F14" s="5" t="n">
        <v>4956715</v>
      </c>
    </row>
    <row r="15" spans="1:6">
      <c r="A15" s="4" t="s">
        <v>161</v>
      </c>
      <c r="C15" s="5" t="n">
        <v>360527000</v>
      </c>
    </row>
    <row r="16" spans="1:6">
      <c r="A16" s="4" t="s">
        <v>162</v>
      </c>
      <c r="B16" s="5" t="n">
        <v>6465702</v>
      </c>
      <c r="C16" s="6" t="n">
        <v>3605</v>
      </c>
      <c r="D16" s="5" t="n">
        <v>1681558</v>
      </c>
      <c r="E16" s="5" t="n">
        <v>44262</v>
      </c>
      <c r="F16" s="5" t="n">
        <v>4736277</v>
      </c>
    </row>
    <row r="17" spans="1:6">
      <c r="A17" s="3" t="s">
        <v>163</v>
      </c>
    </row>
    <row r="18" spans="1:6">
      <c r="A18" s="4" t="s">
        <v>173</v>
      </c>
      <c r="B18" s="5" t="n">
        <v>0</v>
      </c>
    </row>
    <row r="19" spans="1:6">
      <c r="A19" s="4" t="s">
        <v>137</v>
      </c>
      <c r="B19" s="5" t="n">
        <v>811588</v>
      </c>
    </row>
    <row r="20" spans="1:6">
      <c r="A20" s="4" t="s">
        <v>174</v>
      </c>
      <c r="C20" s="5" t="n">
        <v>359347000</v>
      </c>
    </row>
    <row r="21" spans="1:6">
      <c r="A21" s="4" t="s">
        <v>175</v>
      </c>
      <c r="B21" s="5" t="n">
        <v>7141215</v>
      </c>
      <c r="C21" s="6" t="n">
        <v>3593</v>
      </c>
      <c r="D21" s="5" t="n">
        <v>1647738</v>
      </c>
      <c r="E21" s="5" t="n">
        <v>56601</v>
      </c>
      <c r="F21" s="5" t="n">
        <v>5433283</v>
      </c>
    </row>
    <row r="22" spans="1:6">
      <c r="A22" s="4" t="s">
        <v>176</v>
      </c>
      <c r="C22" s="5" t="n">
        <v>361008000</v>
      </c>
    </row>
    <row r="23" spans="1:6">
      <c r="A23" s="4" t="s">
        <v>177</v>
      </c>
      <c r="B23" s="5" t="n">
        <v>6713532</v>
      </c>
      <c r="C23" s="6" t="n">
        <v>3610</v>
      </c>
      <c r="D23" s="5" t="n">
        <v>1689996</v>
      </c>
      <c r="E23" s="5" t="n">
        <v>63211</v>
      </c>
      <c r="F23" s="5" t="n">
        <v>4956715</v>
      </c>
    </row>
    <row r="24" spans="1:6">
      <c r="A24" s="3" t="s">
        <v>163</v>
      </c>
    </row>
    <row r="25" spans="1:6">
      <c r="A25" s="4" t="s">
        <v>165</v>
      </c>
      <c r="C25" s="5" t="n">
        <v>401000</v>
      </c>
    </row>
    <row r="26" spans="1:6">
      <c r="A26" s="4" t="s">
        <v>166</v>
      </c>
      <c r="B26" s="5" t="n">
        <v>2353</v>
      </c>
      <c r="C26" s="6" t="n">
        <v>4</v>
      </c>
      <c r="D26" s="5" t="n">
        <v>2349</v>
      </c>
    </row>
    <row r="27" spans="1:6">
      <c r="A27" s="4" t="s">
        <v>167</v>
      </c>
      <c r="B27" s="5" t="n">
        <v>1586</v>
      </c>
      <c r="D27" s="5" t="n">
        <v>1586</v>
      </c>
    </row>
    <row r="28" spans="1:6">
      <c r="A28" s="4" t="s">
        <v>168</v>
      </c>
      <c r="B28" s="5" t="n">
        <v>-18064</v>
      </c>
      <c r="F28" s="5" t="n">
        <v>-18064</v>
      </c>
    </row>
    <row r="29" spans="1:6">
      <c r="A29" s="4" t="s">
        <v>169</v>
      </c>
      <c r="B29" s="5" t="n">
        <v>-35</v>
      </c>
      <c r="D29" s="5" t="n">
        <v>-35</v>
      </c>
    </row>
    <row r="30" spans="1:6">
      <c r="A30" s="4" t="s">
        <v>137</v>
      </c>
      <c r="B30" s="5" t="n">
        <v>335026</v>
      </c>
      <c r="F30" s="5" t="n">
        <v>335026</v>
      </c>
    </row>
    <row r="31" spans="1:6">
      <c r="A31" s="4" t="s">
        <v>170</v>
      </c>
      <c r="B31" s="5" t="n">
        <v>-762</v>
      </c>
      <c r="E31" s="5" t="n">
        <v>-762</v>
      </c>
    </row>
    <row r="32" spans="1:6">
      <c r="A32" s="4" t="s">
        <v>178</v>
      </c>
      <c r="C32" s="5" t="n">
        <v>361409000</v>
      </c>
    </row>
    <row r="33" spans="1:6">
      <c r="A33" s="4" t="s">
        <v>179</v>
      </c>
      <c r="B33" s="5" t="n">
        <v>7033636</v>
      </c>
      <c r="C33" s="6" t="n">
        <v>3614</v>
      </c>
      <c r="D33" s="5" t="n">
        <v>1693896</v>
      </c>
      <c r="E33" s="5" t="n">
        <v>62449</v>
      </c>
      <c r="F33" s="5" t="n">
        <v>5273677</v>
      </c>
    </row>
    <row r="34" spans="1:6">
      <c r="A34" s="3" t="s">
        <v>163</v>
      </c>
    </row>
    <row r="35" spans="1:6">
      <c r="A35" s="4" t="s">
        <v>165</v>
      </c>
      <c r="C35" s="5" t="n">
        <v>326000</v>
      </c>
    </row>
    <row r="36" spans="1:6">
      <c r="A36" s="4" t="s">
        <v>166</v>
      </c>
      <c r="B36" s="5" t="n">
        <v>2902</v>
      </c>
      <c r="C36" s="6" t="n">
        <v>3</v>
      </c>
      <c r="D36" s="5" t="n">
        <v>2899</v>
      </c>
    </row>
    <row r="37" spans="1:6">
      <c r="A37" s="4" t="s">
        <v>167</v>
      </c>
      <c r="B37" s="5" t="n">
        <v>1098</v>
      </c>
      <c r="D37" s="5" t="n">
        <v>1098</v>
      </c>
    </row>
    <row r="38" spans="1:6">
      <c r="A38" s="4" t="s">
        <v>180</v>
      </c>
      <c r="C38" s="5" t="n">
        <v>-2388000</v>
      </c>
    </row>
    <row r="39" spans="1:6">
      <c r="A39" s="4" t="s">
        <v>181</v>
      </c>
      <c r="B39" s="5" t="n">
        <v>-50179</v>
      </c>
      <c r="C39" s="6" t="n">
        <v>-24</v>
      </c>
      <c r="D39" s="5" t="n">
        <v>-50155</v>
      </c>
    </row>
    <row r="40" spans="1:6">
      <c r="A40" s="4" t="s">
        <v>168</v>
      </c>
      <c r="B40" s="5" t="n">
        <v>-72342</v>
      </c>
      <c r="F40" s="5" t="n">
        <v>-72342</v>
      </c>
    </row>
    <row r="41" spans="1:6">
      <c r="A41" s="4" t="s">
        <v>169</v>
      </c>
      <c r="B41" s="5" t="n">
        <v>0</v>
      </c>
    </row>
    <row r="42" spans="1:6">
      <c r="A42" s="4" t="s">
        <v>173</v>
      </c>
      <c r="B42" s="5" t="n">
        <v>0</v>
      </c>
    </row>
    <row r="43" spans="1:6">
      <c r="A43" s="4" t="s">
        <v>137</v>
      </c>
      <c r="B43" s="5" t="n">
        <v>231948</v>
      </c>
      <c r="F43" s="5" t="n">
        <v>231948</v>
      </c>
    </row>
    <row r="44" spans="1:6">
      <c r="A44" s="4" t="s">
        <v>170</v>
      </c>
      <c r="B44" s="5" t="n">
        <v>-5848</v>
      </c>
      <c r="E44" s="5" t="n">
        <v>-5848</v>
      </c>
    </row>
    <row r="45" spans="1:6">
      <c r="A45" s="4" t="s">
        <v>174</v>
      </c>
      <c r="C45" s="5" t="n">
        <v>359347000</v>
      </c>
    </row>
    <row r="46" spans="1:6">
      <c r="A46" s="4" t="s">
        <v>175</v>
      </c>
      <c r="B46" s="6" t="n">
        <v>7141215</v>
      </c>
      <c r="C46" s="6" t="n">
        <v>3593</v>
      </c>
      <c r="D46" s="5" t="n">
        <v>1647738</v>
      </c>
      <c r="E46" s="5" t="n">
        <v>56601</v>
      </c>
      <c r="F46" s="5" t="n">
        <v>5433283</v>
      </c>
    </row>
    <row r="47" spans="1:6">
      <c r="A47" s="4" t="s">
        <v>182</v>
      </c>
      <c r="B47" s="5" t="n">
        <v>352302759</v>
      </c>
      <c r="C47" s="5" t="n">
        <v>352303000</v>
      </c>
    </row>
    <row r="48" spans="1:6">
      <c r="A48" s="4" t="s">
        <v>183</v>
      </c>
      <c r="B48" s="6" t="n">
        <v>7018358</v>
      </c>
      <c r="C48" s="6" t="n">
        <v>3523</v>
      </c>
      <c r="D48" s="5" t="n">
        <v>1515572</v>
      </c>
      <c r="E48" s="5" t="n">
        <v>33515</v>
      </c>
      <c r="F48" s="5" t="n">
        <v>5465748</v>
      </c>
    </row>
    <row r="49" spans="1:6">
      <c r="A49" s="3" t="s">
        <v>163</v>
      </c>
    </row>
    <row r="50" spans="1:6">
      <c r="A50" s="4" t="s">
        <v>165</v>
      </c>
      <c r="C50" s="5" t="n">
        <v>391000</v>
      </c>
    </row>
    <row r="51" spans="1:6">
      <c r="A51" s="4" t="s">
        <v>166</v>
      </c>
      <c r="B51" s="5" t="n">
        <v>-1711</v>
      </c>
      <c r="C51" s="6" t="n">
        <v>4</v>
      </c>
      <c r="D51" s="5" t="n">
        <v>-1715</v>
      </c>
    </row>
    <row r="52" spans="1:6">
      <c r="A52" s="4" t="s">
        <v>167</v>
      </c>
      <c r="B52" s="5" t="n">
        <v>5987</v>
      </c>
      <c r="D52" s="5" t="n">
        <v>5987</v>
      </c>
    </row>
    <row r="53" spans="1:6">
      <c r="A53" s="4" t="s">
        <v>180</v>
      </c>
      <c r="C53" s="5" t="n">
        <v>-965000</v>
      </c>
    </row>
    <row r="54" spans="1:6">
      <c r="A54" s="4" t="s">
        <v>181</v>
      </c>
      <c r="B54" s="5" t="n">
        <v>-17780</v>
      </c>
      <c r="C54" s="6" t="n">
        <v>-10</v>
      </c>
      <c r="D54" s="5" t="n">
        <v>-17770</v>
      </c>
    </row>
    <row r="55" spans="1:6">
      <c r="A55" s="4" t="s">
        <v>168</v>
      </c>
      <c r="B55" s="5" t="n">
        <v>-70268</v>
      </c>
      <c r="F55" s="5" t="n">
        <v>-70268</v>
      </c>
    </row>
    <row r="56" spans="1:6">
      <c r="A56" s="4" t="s">
        <v>169</v>
      </c>
      <c r="B56" s="5" t="n">
        <v>-2982</v>
      </c>
      <c r="D56" s="5" t="n">
        <v>-2982</v>
      </c>
    </row>
    <row r="57" spans="1:6">
      <c r="A57" s="4" t="s">
        <v>173</v>
      </c>
      <c r="B57" s="5" t="n">
        <v>462</v>
      </c>
      <c r="E57" s="5" t="n">
        <v>462</v>
      </c>
    </row>
    <row r="58" spans="1:6">
      <c r="A58" s="4" t="s">
        <v>137</v>
      </c>
      <c r="B58" s="5" t="n">
        <v>247503</v>
      </c>
      <c r="F58" s="5" t="n">
        <v>247503</v>
      </c>
    </row>
    <row r="59" spans="1:6">
      <c r="A59" s="4" t="s">
        <v>170</v>
      </c>
      <c r="B59" s="5" t="n">
        <v>-21039</v>
      </c>
      <c r="E59" s="5" t="n">
        <v>-21039</v>
      </c>
    </row>
    <row r="60" spans="1:6">
      <c r="A60" s="4" t="s">
        <v>184</v>
      </c>
      <c r="C60" s="5" t="n">
        <v>351729000</v>
      </c>
    </row>
    <row r="61" spans="1:6">
      <c r="A61" s="4" t="s">
        <v>185</v>
      </c>
      <c r="B61" s="6" t="n">
        <v>7158530</v>
      </c>
      <c r="C61" s="6" t="n">
        <v>3517</v>
      </c>
      <c r="D61" s="5" t="n">
        <v>1499092</v>
      </c>
      <c r="E61" s="5" t="n">
        <v>12938</v>
      </c>
      <c r="F61" s="5" t="n">
        <v>5642983</v>
      </c>
    </row>
    <row r="62" spans="1:6">
      <c r="A62" s="4" t="s">
        <v>182</v>
      </c>
      <c r="B62" s="5" t="n">
        <v>352302759</v>
      </c>
      <c r="C62" s="5" t="n">
        <v>352303000</v>
      </c>
    </row>
    <row r="63" spans="1:6">
      <c r="A63" s="4" t="s">
        <v>183</v>
      </c>
      <c r="B63" s="6" t="n">
        <v>7018358</v>
      </c>
      <c r="C63" s="6" t="n">
        <v>3523</v>
      </c>
      <c r="D63" s="5" t="n">
        <v>1515572</v>
      </c>
      <c r="E63" s="5" t="n">
        <v>33515</v>
      </c>
      <c r="F63" s="5" t="n">
        <v>5465748</v>
      </c>
    </row>
    <row r="64" spans="1:6">
      <c r="A64" s="3" t="s">
        <v>163</v>
      </c>
    </row>
    <row r="65" spans="1:6">
      <c r="A65" s="4" t="s">
        <v>173</v>
      </c>
      <c r="B65" s="5" t="n">
        <v>890</v>
      </c>
    </row>
    <row r="66" spans="1:6">
      <c r="A66" s="4" t="s">
        <v>137</v>
      </c>
      <c r="B66" s="6" t="n">
        <v>848308</v>
      </c>
    </row>
    <row r="67" spans="1:6">
      <c r="A67" s="4" t="s">
        <v>186</v>
      </c>
      <c r="B67" s="5" t="n">
        <v>342864213</v>
      </c>
      <c r="C67" s="5" t="n">
        <v>342864000</v>
      </c>
    </row>
    <row r="68" spans="1:6">
      <c r="A68" s="4" t="s">
        <v>187</v>
      </c>
      <c r="B68" s="6" t="n">
        <v>7345202</v>
      </c>
      <c r="C68" s="6" t="n">
        <v>3429</v>
      </c>
      <c r="D68" s="5" t="n">
        <v>1276314</v>
      </c>
      <c r="E68" s="5" t="n">
        <v>-31836</v>
      </c>
      <c r="F68" s="5" t="n">
        <v>6097295</v>
      </c>
    </row>
    <row r="69" spans="1:6">
      <c r="A69" s="4" t="s">
        <v>188</v>
      </c>
      <c r="C69" s="5" t="n">
        <v>351729000</v>
      </c>
    </row>
    <row r="70" spans="1:6">
      <c r="A70" s="4" t="s">
        <v>189</v>
      </c>
      <c r="B70" s="5" t="n">
        <v>7158530</v>
      </c>
      <c r="C70" s="6" t="n">
        <v>3517</v>
      </c>
      <c r="D70" s="5" t="n">
        <v>1499092</v>
      </c>
      <c r="E70" s="5" t="n">
        <v>12938</v>
      </c>
      <c r="F70" s="5" t="n">
        <v>5642983</v>
      </c>
    </row>
    <row r="71" spans="1:6">
      <c r="A71" s="3" t="s">
        <v>163</v>
      </c>
    </row>
    <row r="72" spans="1:6">
      <c r="A72" s="4" t="s">
        <v>165</v>
      </c>
      <c r="C72" s="5" t="n">
        <v>151000</v>
      </c>
    </row>
    <row r="73" spans="1:6">
      <c r="A73" s="4" t="s">
        <v>166</v>
      </c>
      <c r="B73" s="5" t="n">
        <v>142</v>
      </c>
      <c r="C73" s="6" t="n">
        <v>1</v>
      </c>
      <c r="D73" s="5" t="n">
        <v>141</v>
      </c>
    </row>
    <row r="74" spans="1:6">
      <c r="A74" s="4" t="s">
        <v>167</v>
      </c>
      <c r="B74" s="5" t="n">
        <v>1055</v>
      </c>
      <c r="D74" s="5" t="n">
        <v>1055</v>
      </c>
    </row>
    <row r="75" spans="1:6">
      <c r="A75" s="4" t="s">
        <v>180</v>
      </c>
      <c r="C75" s="5" t="n">
        <v>-3750000</v>
      </c>
    </row>
    <row r="76" spans="1:6">
      <c r="A76" s="4" t="s">
        <v>181</v>
      </c>
      <c r="B76" s="5" t="n">
        <v>-86864</v>
      </c>
      <c r="C76" s="6" t="n">
        <v>-37</v>
      </c>
      <c r="D76" s="5" t="n">
        <v>-86827</v>
      </c>
    </row>
    <row r="77" spans="1:6">
      <c r="A77" s="4" t="s">
        <v>168</v>
      </c>
      <c r="B77" s="5" t="n">
        <v>-70364</v>
      </c>
      <c r="F77" s="5" t="n">
        <v>-70364</v>
      </c>
    </row>
    <row r="78" spans="1:6">
      <c r="A78" s="4" t="s">
        <v>173</v>
      </c>
      <c r="B78" s="5" t="n">
        <v>539</v>
      </c>
      <c r="E78" s="5" t="n">
        <v>539</v>
      </c>
    </row>
    <row r="79" spans="1:6">
      <c r="A79" s="4" t="s">
        <v>137</v>
      </c>
      <c r="B79" s="5" t="n">
        <v>368267</v>
      </c>
      <c r="F79" s="5" t="n">
        <v>368267</v>
      </c>
    </row>
    <row r="80" spans="1:6">
      <c r="A80" s="4" t="s">
        <v>170</v>
      </c>
      <c r="B80" s="5" t="n">
        <v>-34044</v>
      </c>
      <c r="E80" s="5" t="n">
        <v>-34044</v>
      </c>
    </row>
    <row r="81" spans="1:6">
      <c r="A81" s="4" t="s">
        <v>190</v>
      </c>
      <c r="C81" s="5" t="n">
        <v>348130000</v>
      </c>
    </row>
    <row r="82" spans="1:6">
      <c r="A82" s="4" t="s">
        <v>191</v>
      </c>
      <c r="B82" s="5" t="n">
        <v>7337261</v>
      </c>
      <c r="C82" s="6" t="n">
        <v>3481</v>
      </c>
      <c r="D82" s="5" t="n">
        <v>1413461</v>
      </c>
      <c r="E82" s="5" t="n">
        <v>-20567</v>
      </c>
      <c r="F82" s="5" t="n">
        <v>5940886</v>
      </c>
    </row>
    <row r="83" spans="1:6">
      <c r="A83" s="3" t="s">
        <v>163</v>
      </c>
    </row>
    <row r="84" spans="1:6">
      <c r="A84" s="4" t="s">
        <v>165</v>
      </c>
      <c r="C84" s="5" t="n">
        <v>214000</v>
      </c>
    </row>
    <row r="85" spans="1:6">
      <c r="A85" s="4" t="s">
        <v>166</v>
      </c>
      <c r="B85" s="5" t="n">
        <v>2889</v>
      </c>
      <c r="C85" s="6" t="n">
        <v>3</v>
      </c>
      <c r="D85" s="5" t="n">
        <v>2886</v>
      </c>
    </row>
    <row r="86" spans="1:6">
      <c r="A86" s="4" t="s">
        <v>167</v>
      </c>
      <c r="B86" s="5" t="n">
        <v>931</v>
      </c>
      <c r="D86" s="5" t="n">
        <v>931</v>
      </c>
    </row>
    <row r="87" spans="1:6">
      <c r="A87" s="4" t="s">
        <v>180</v>
      </c>
      <c r="C87" s="5" t="n">
        <v>-5480000</v>
      </c>
    </row>
    <row r="88" spans="1:6">
      <c r="A88" s="4" t="s">
        <v>181</v>
      </c>
      <c r="B88" s="5" t="n">
        <v>-141019</v>
      </c>
      <c r="C88" s="6" t="n">
        <v>-55</v>
      </c>
      <c r="D88" s="5" t="n">
        <v>-140964</v>
      </c>
    </row>
    <row r="89" spans="1:6">
      <c r="A89" s="4" t="s">
        <v>168</v>
      </c>
      <c r="B89" s="5" t="n">
        <v>-76129</v>
      </c>
      <c r="F89" s="5" t="n">
        <v>-76129</v>
      </c>
    </row>
    <row r="90" spans="1:6">
      <c r="A90" s="4" t="s">
        <v>173</v>
      </c>
      <c r="B90" s="5" t="n">
        <v>-111</v>
      </c>
      <c r="E90" s="5" t="n">
        <v>-111</v>
      </c>
    </row>
    <row r="91" spans="1:6">
      <c r="A91" s="4" t="s">
        <v>137</v>
      </c>
      <c r="B91" s="5" t="n">
        <v>232538</v>
      </c>
      <c r="F91" s="5" t="n">
        <v>232538</v>
      </c>
    </row>
    <row r="92" spans="1:6">
      <c r="A92" s="4" t="s">
        <v>170</v>
      </c>
      <c r="B92" s="6" t="n">
        <v>-11158</v>
      </c>
      <c r="E92" s="5" t="n">
        <v>-11158</v>
      </c>
    </row>
    <row r="93" spans="1:6">
      <c r="A93" s="4" t="s">
        <v>186</v>
      </c>
      <c r="B93" s="5" t="n">
        <v>342864213</v>
      </c>
      <c r="C93" s="5" t="n">
        <v>342864000</v>
      </c>
    </row>
    <row r="94" spans="1:6">
      <c r="A94" s="4" t="s">
        <v>187</v>
      </c>
      <c r="B94" s="6" t="n">
        <v>7345202</v>
      </c>
      <c r="C94" s="6" t="n">
        <v>3429</v>
      </c>
      <c r="D94" s="6" t="n">
        <v>1276314</v>
      </c>
      <c r="E94" s="6" t="n">
        <v>-31836</v>
      </c>
      <c r="F94" s="6" t="n">
        <v>60972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0</v>
      </c>
    </row>
    <row r="2" spans="1:3">
      <c r="A2" s="3" t="s">
        <v>587</v>
      </c>
    </row>
    <row r="3" spans="1:3">
      <c r="A3" s="4" t="s">
        <v>588</v>
      </c>
      <c r="B3" s="6" t="n">
        <v>1468762</v>
      </c>
      <c r="C3" s="6" t="n">
        <v>2076535</v>
      </c>
    </row>
    <row r="4" spans="1:3">
      <c r="A4" s="4" t="s">
        <v>540</v>
      </c>
    </row>
    <row r="5" spans="1:3">
      <c r="A5" s="3" t="s">
        <v>587</v>
      </c>
    </row>
    <row r="6" spans="1:3">
      <c r="A6" s="4" t="s">
        <v>589</v>
      </c>
      <c r="B6" s="5" t="n">
        <v>950716</v>
      </c>
      <c r="C6" s="5" t="n">
        <v>1265946</v>
      </c>
    </row>
    <row r="7" spans="1:3">
      <c r="A7" s="4" t="s">
        <v>543</v>
      </c>
    </row>
    <row r="8" spans="1:3">
      <c r="A8" s="3" t="s">
        <v>587</v>
      </c>
    </row>
    <row r="9" spans="1:3">
      <c r="A9" s="4" t="s">
        <v>590</v>
      </c>
      <c r="B9" s="6" t="n">
        <v>518046</v>
      </c>
      <c r="C9" s="6" t="n">
        <v>8105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113</v>
      </c>
      <c r="D1" s="2" t="s">
        <v>1</v>
      </c>
    </row>
    <row r="2" spans="1:5">
      <c r="B2" s="2" t="s">
        <v>2</v>
      </c>
      <c r="C2" s="2" t="s">
        <v>114</v>
      </c>
      <c r="D2" s="2" t="s">
        <v>2</v>
      </c>
      <c r="E2" s="2" t="s">
        <v>114</v>
      </c>
    </row>
    <row r="3" spans="1:5">
      <c r="A3" s="3" t="s">
        <v>547</v>
      </c>
    </row>
    <row r="4" spans="1:5">
      <c r="A4" s="4" t="s">
        <v>592</v>
      </c>
      <c r="B4" s="6" t="n">
        <v>4399099</v>
      </c>
      <c r="C4" s="6" t="n">
        <v>5968689</v>
      </c>
      <c r="D4" s="6" t="n">
        <v>4790378</v>
      </c>
      <c r="E4" s="6" t="n">
        <v>6167812</v>
      </c>
    </row>
    <row r="5" spans="1:5">
      <c r="A5" s="4" t="s">
        <v>593</v>
      </c>
      <c r="B5" s="6" t="n">
        <v>188331</v>
      </c>
      <c r="C5" s="6" t="n">
        <v>257168</v>
      </c>
      <c r="D5" s="6" t="n">
        <v>623324</v>
      </c>
      <c r="E5" s="6" t="n">
        <v>8082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94</v>
      </c>
      <c r="B1" s="2" t="s">
        <v>113</v>
      </c>
      <c r="D1" s="2" t="s">
        <v>1</v>
      </c>
    </row>
    <row r="2" spans="1:5">
      <c r="B2" s="2" t="s">
        <v>595</v>
      </c>
      <c r="C2" s="2" t="s">
        <v>596</v>
      </c>
      <c r="D2" s="2" t="s">
        <v>595</v>
      </c>
      <c r="E2" s="2" t="s">
        <v>596</v>
      </c>
    </row>
    <row r="3" spans="1:5">
      <c r="A3" s="3" t="s">
        <v>547</v>
      </c>
    </row>
    <row r="4" spans="1:5">
      <c r="A4" s="4" t="s">
        <v>597</v>
      </c>
      <c r="B4" s="6" t="n">
        <v>376206</v>
      </c>
      <c r="C4" s="6" t="n">
        <v>471482</v>
      </c>
      <c r="D4" s="6" t="n">
        <v>1003755</v>
      </c>
      <c r="E4" s="6" t="n">
        <v>1779855</v>
      </c>
    </row>
    <row r="5" spans="1:5">
      <c r="A5" s="4" t="s">
        <v>598</v>
      </c>
      <c r="B5" s="6" t="n">
        <v>377750</v>
      </c>
      <c r="C5" s="6" t="n">
        <v>472392</v>
      </c>
      <c r="D5" s="6" t="n">
        <v>1006637</v>
      </c>
      <c r="E5" s="6" t="n">
        <v>1780494</v>
      </c>
    </row>
    <row r="6" spans="1:5">
      <c r="A6" s="4" t="s">
        <v>599</v>
      </c>
      <c r="B6" s="5" t="n">
        <v>21575000</v>
      </c>
      <c r="C6" s="5" t="n">
        <v>28004000</v>
      </c>
      <c r="D6" s="5" t="n">
        <v>58783000</v>
      </c>
      <c r="E6" s="5" t="n">
        <v>105643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00</v>
      </c>
      <c r="B1" s="2" t="s">
        <v>113</v>
      </c>
      <c r="D1" s="2" t="s">
        <v>1</v>
      </c>
    </row>
    <row r="2" spans="1:5">
      <c r="B2" s="2" t="s">
        <v>595</v>
      </c>
      <c r="C2" s="2" t="s">
        <v>596</v>
      </c>
      <c r="D2" s="2" t="s">
        <v>595</v>
      </c>
      <c r="E2" s="2" t="s">
        <v>596</v>
      </c>
    </row>
    <row r="3" spans="1:5">
      <c r="A3" s="3" t="s">
        <v>547</v>
      </c>
    </row>
    <row r="4" spans="1:5">
      <c r="A4" s="4" t="s">
        <v>601</v>
      </c>
      <c r="B4" s="6" t="n">
        <v>83254</v>
      </c>
      <c r="C4" s="6" t="n">
        <v>163483</v>
      </c>
      <c r="D4" s="6" t="n">
        <v>299619</v>
      </c>
      <c r="E4" s="6" t="n">
        <v>503309</v>
      </c>
    </row>
    <row r="5" spans="1:5">
      <c r="A5" s="4" t="s">
        <v>599</v>
      </c>
      <c r="B5" s="5" t="n">
        <v>5190</v>
      </c>
      <c r="C5" s="5" t="n">
        <v>9924</v>
      </c>
      <c r="D5" s="5" t="n">
        <v>18097</v>
      </c>
      <c r="E5" s="5" t="n">
        <v>3017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602</v>
      </c>
      <c r="B1" s="2" t="s">
        <v>2</v>
      </c>
      <c r="C1" s="2" t="s">
        <v>60</v>
      </c>
    </row>
    <row r="2" spans="1:3">
      <c r="A2" s="3" t="s">
        <v>603</v>
      </c>
    </row>
    <row r="3" spans="1:3">
      <c r="A3" s="4" t="s">
        <v>604</v>
      </c>
      <c r="B3" s="6" t="n">
        <v>5460581000</v>
      </c>
      <c r="C3" s="6" t="n">
        <v>4478214000</v>
      </c>
    </row>
    <row r="4" spans="1:3">
      <c r="A4" s="4" t="s">
        <v>605</v>
      </c>
    </row>
    <row r="5" spans="1:3">
      <c r="A5" s="3" t="s">
        <v>603</v>
      </c>
    </row>
    <row r="6" spans="1:3">
      <c r="A6" s="4" t="s">
        <v>604</v>
      </c>
      <c r="B6" s="5" t="n">
        <v>10710581000</v>
      </c>
      <c r="C6" s="5" t="n">
        <v>7978214000</v>
      </c>
    </row>
    <row r="7" spans="1:3">
      <c r="A7" s="4" t="s">
        <v>606</v>
      </c>
      <c r="B7" s="5" t="n">
        <v>19776113000</v>
      </c>
      <c r="C7" s="5" t="n">
        <v>17348945000</v>
      </c>
    </row>
    <row r="8" spans="1:3">
      <c r="A8" s="4" t="s">
        <v>607</v>
      </c>
      <c r="B8" s="5" t="n">
        <v>7917694000</v>
      </c>
      <c r="C8" s="5" t="n">
        <v>6041896000</v>
      </c>
    </row>
    <row r="9" spans="1:3">
      <c r="A9" s="4" t="s">
        <v>608</v>
      </c>
      <c r="B9" s="5" t="n">
        <v>4181000</v>
      </c>
      <c r="C9" s="5" t="n">
        <v>5810000</v>
      </c>
    </row>
    <row r="10" spans="1:3">
      <c r="A10" s="4" t="s">
        <v>609</v>
      </c>
    </row>
    <row r="11" spans="1:3">
      <c r="A11" s="3" t="s">
        <v>603</v>
      </c>
    </row>
    <row r="12" spans="1:3">
      <c r="A12" s="4" t="s">
        <v>604</v>
      </c>
      <c r="B12" s="5" t="n">
        <v>5460581000</v>
      </c>
      <c r="C12" s="5" t="n">
        <v>4478214000</v>
      </c>
    </row>
    <row r="13" spans="1:3">
      <c r="A13" s="4" t="s">
        <v>606</v>
      </c>
      <c r="B13" s="5" t="n">
        <v>11026113000</v>
      </c>
      <c r="C13" s="5" t="n">
        <v>10348945000</v>
      </c>
    </row>
    <row r="14" spans="1:3">
      <c r="A14" s="4" t="s">
        <v>607</v>
      </c>
      <c r="B14" s="5" t="n">
        <v>7917694000</v>
      </c>
      <c r="C14" s="5" t="n">
        <v>6041896000</v>
      </c>
    </row>
    <row r="15" spans="1:3">
      <c r="A15" s="4" t="s">
        <v>608</v>
      </c>
      <c r="B15" s="5" t="n">
        <v>4181000</v>
      </c>
      <c r="C15" s="5" t="n">
        <v>5810000</v>
      </c>
    </row>
    <row r="16" spans="1:3">
      <c r="A16" s="4" t="s">
        <v>610</v>
      </c>
    </row>
    <row r="17" spans="1:3">
      <c r="A17" s="3" t="s">
        <v>603</v>
      </c>
    </row>
    <row r="18" spans="1:3">
      <c r="A18" s="4" t="s">
        <v>604</v>
      </c>
      <c r="B18" s="5" t="n">
        <v>290384000</v>
      </c>
    </row>
    <row r="19" spans="1:3">
      <c r="A19" s="4" t="s">
        <v>606</v>
      </c>
      <c r="B19" s="6" t="n">
        <v>500000000</v>
      </c>
    </row>
    <row r="20" spans="1:3">
      <c r="A20" s="4" t="s">
        <v>611</v>
      </c>
      <c r="B20" s="4" t="s">
        <v>612</v>
      </c>
    </row>
    <row r="21" spans="1:3">
      <c r="A21" s="4" t="s">
        <v>607</v>
      </c>
      <c r="B21" s="6" t="n">
        <v>421304000</v>
      </c>
    </row>
    <row r="22" spans="1:3">
      <c r="A22" s="4" t="s">
        <v>608</v>
      </c>
      <c r="B22" s="5" t="n">
        <v>0</v>
      </c>
    </row>
    <row r="23" spans="1:3">
      <c r="A23" s="4" t="s">
        <v>613</v>
      </c>
    </row>
    <row r="24" spans="1:3">
      <c r="A24" s="3" t="s">
        <v>603</v>
      </c>
    </row>
    <row r="25" spans="1:3">
      <c r="A25" s="4" t="s">
        <v>604</v>
      </c>
      <c r="B25" s="5" t="n">
        <v>547945000</v>
      </c>
    </row>
    <row r="26" spans="1:3">
      <c r="A26" s="4" t="s">
        <v>606</v>
      </c>
      <c r="B26" s="6" t="n">
        <v>1250000000</v>
      </c>
    </row>
    <row r="27" spans="1:3">
      <c r="A27" s="4" t="s">
        <v>611</v>
      </c>
      <c r="B27" s="4" t="s">
        <v>614</v>
      </c>
    </row>
    <row r="28" spans="1:3">
      <c r="A28" s="4" t="s">
        <v>607</v>
      </c>
      <c r="B28" s="6" t="n">
        <v>794643000</v>
      </c>
    </row>
    <row r="29" spans="1:3">
      <c r="A29" s="4" t="s">
        <v>608</v>
      </c>
      <c r="B29" s="5" t="n">
        <v>0</v>
      </c>
    </row>
    <row r="30" spans="1:3">
      <c r="A30" s="4" t="s">
        <v>615</v>
      </c>
    </row>
    <row r="31" spans="1:3">
      <c r="A31" s="3" t="s">
        <v>603</v>
      </c>
    </row>
    <row r="32" spans="1:3">
      <c r="A32" s="4" t="s">
        <v>604</v>
      </c>
      <c r="B32" s="5" t="n">
        <v>1728842000</v>
      </c>
      <c r="C32" s="5" t="n">
        <v>2154243000</v>
      </c>
    </row>
    <row r="33" spans="1:3">
      <c r="A33" s="4" t="s">
        <v>606</v>
      </c>
      <c r="B33" s="6" t="n">
        <v>4400000000</v>
      </c>
      <c r="C33" s="6" t="n">
        <v>4400000000</v>
      </c>
    </row>
    <row r="34" spans="1:3">
      <c r="A34" s="4" t="s">
        <v>611</v>
      </c>
      <c r="B34" s="4" t="s">
        <v>616</v>
      </c>
      <c r="C34" s="4" t="s">
        <v>617</v>
      </c>
    </row>
    <row r="35" spans="1:3">
      <c r="A35" s="4" t="s">
        <v>607</v>
      </c>
      <c r="B35" s="6" t="n">
        <v>2760820000</v>
      </c>
      <c r="C35" s="6" t="n">
        <v>2859113000</v>
      </c>
    </row>
    <row r="36" spans="1:3">
      <c r="A36" s="4" t="s">
        <v>608</v>
      </c>
      <c r="B36" s="5" t="n">
        <v>2473000</v>
      </c>
      <c r="C36" s="5" t="n">
        <v>4831000</v>
      </c>
    </row>
    <row r="37" spans="1:3">
      <c r="A37" s="4" t="s">
        <v>618</v>
      </c>
    </row>
    <row r="38" spans="1:3">
      <c r="A38" s="3" t="s">
        <v>603</v>
      </c>
    </row>
    <row r="39" spans="1:3">
      <c r="A39" s="4" t="s">
        <v>604</v>
      </c>
      <c r="B39" s="5" t="n">
        <v>1062977000</v>
      </c>
      <c r="C39" s="5" t="n">
        <v>242377000</v>
      </c>
    </row>
    <row r="40" spans="1:3">
      <c r="A40" s="4" t="s">
        <v>606</v>
      </c>
      <c r="B40" s="6" t="n">
        <v>2050000000</v>
      </c>
      <c r="C40" s="6" t="n">
        <v>2050000000</v>
      </c>
    </row>
    <row r="41" spans="1:3">
      <c r="A41" s="4" t="s">
        <v>611</v>
      </c>
      <c r="B41" s="4" t="s">
        <v>619</v>
      </c>
      <c r="C41" s="4" t="s">
        <v>620</v>
      </c>
    </row>
    <row r="42" spans="1:3">
      <c r="A42" s="4" t="s">
        <v>607</v>
      </c>
      <c r="B42" s="6" t="n">
        <v>1480296000</v>
      </c>
      <c r="C42" s="6" t="n">
        <v>345599000</v>
      </c>
    </row>
    <row r="43" spans="1:3">
      <c r="A43" s="4" t="s">
        <v>608</v>
      </c>
      <c r="B43" s="5" t="n">
        <v>1207000</v>
      </c>
      <c r="C43" s="5" t="n">
        <v>120000</v>
      </c>
    </row>
    <row r="44" spans="1:3">
      <c r="A44" s="4" t="s">
        <v>621</v>
      </c>
    </row>
    <row r="45" spans="1:3">
      <c r="A45" s="3" t="s">
        <v>603</v>
      </c>
    </row>
    <row r="46" spans="1:3">
      <c r="A46" s="4" t="s">
        <v>604</v>
      </c>
      <c r="B46" s="5" t="n">
        <v>332388000</v>
      </c>
    </row>
    <row r="47" spans="1:3">
      <c r="A47" s="4" t="s">
        <v>606</v>
      </c>
      <c r="B47" s="6" t="n">
        <v>332388000</v>
      </c>
    </row>
    <row r="48" spans="1:3">
      <c r="A48" s="4" t="s">
        <v>611</v>
      </c>
      <c r="B48" s="4" t="s">
        <v>622</v>
      </c>
    </row>
    <row r="49" spans="1:3">
      <c r="A49" s="4" t="s">
        <v>607</v>
      </c>
      <c r="B49" s="6" t="n">
        <v>452740000</v>
      </c>
    </row>
    <row r="50" spans="1:3">
      <c r="A50" s="4" t="s">
        <v>608</v>
      </c>
      <c r="B50" s="5" t="n">
        <v>0</v>
      </c>
    </row>
    <row r="51" spans="1:3">
      <c r="A51" s="4" t="s">
        <v>623</v>
      </c>
    </row>
    <row r="52" spans="1:3">
      <c r="A52" s="3" t="s">
        <v>603</v>
      </c>
    </row>
    <row r="53" spans="1:3">
      <c r="A53" s="4" t="s">
        <v>604</v>
      </c>
      <c r="B53" s="5" t="n">
        <v>95901000</v>
      </c>
    </row>
    <row r="54" spans="1:3">
      <c r="A54" s="4" t="s">
        <v>606</v>
      </c>
      <c r="B54" s="6" t="n">
        <v>95901000</v>
      </c>
    </row>
    <row r="55" spans="1:3">
      <c r="A55" s="4" t="s">
        <v>611</v>
      </c>
      <c r="B55" s="4" t="s">
        <v>624</v>
      </c>
    </row>
    <row r="56" spans="1:3">
      <c r="A56" s="4" t="s">
        <v>607</v>
      </c>
      <c r="B56" s="6" t="n">
        <v>153680000</v>
      </c>
    </row>
    <row r="57" spans="1:3">
      <c r="A57" s="4" t="s">
        <v>608</v>
      </c>
      <c r="B57" s="5" t="n">
        <v>0</v>
      </c>
    </row>
    <row r="58" spans="1:3">
      <c r="A58" s="4" t="s">
        <v>625</v>
      </c>
    </row>
    <row r="59" spans="1:3">
      <c r="A59" s="3" t="s">
        <v>603</v>
      </c>
    </row>
    <row r="60" spans="1:3">
      <c r="A60" s="4" t="s">
        <v>604</v>
      </c>
      <c r="B60" s="5" t="n">
        <v>47824000</v>
      </c>
    </row>
    <row r="61" spans="1:3">
      <c r="A61" s="4" t="s">
        <v>606</v>
      </c>
      <c r="B61" s="6" t="n">
        <v>47824000</v>
      </c>
    </row>
    <row r="62" spans="1:3">
      <c r="A62" s="4" t="s">
        <v>611</v>
      </c>
      <c r="B62" s="4" t="s">
        <v>626</v>
      </c>
    </row>
    <row r="63" spans="1:3">
      <c r="A63" s="4" t="s">
        <v>607</v>
      </c>
      <c r="B63" s="6" t="n">
        <v>69945000</v>
      </c>
    </row>
    <row r="64" spans="1:3">
      <c r="A64" s="4" t="s">
        <v>608</v>
      </c>
      <c r="B64" s="5" t="n">
        <v>0</v>
      </c>
    </row>
    <row r="65" spans="1:3">
      <c r="A65" s="4" t="s">
        <v>627</v>
      </c>
    </row>
    <row r="66" spans="1:3">
      <c r="A66" s="3" t="s">
        <v>603</v>
      </c>
    </row>
    <row r="67" spans="1:3">
      <c r="A67" s="4" t="s">
        <v>604</v>
      </c>
      <c r="B67" s="5" t="n">
        <v>481300000</v>
      </c>
      <c r="C67" s="5" t="n">
        <v>1000000000</v>
      </c>
    </row>
    <row r="68" spans="1:3">
      <c r="A68" s="4" t="s">
        <v>606</v>
      </c>
      <c r="B68" s="6" t="n">
        <v>1000000000</v>
      </c>
      <c r="C68" s="6" t="n">
        <v>1000000000</v>
      </c>
    </row>
    <row r="69" spans="1:3">
      <c r="A69" s="4" t="s">
        <v>611</v>
      </c>
      <c r="B69" s="4" t="s">
        <v>628</v>
      </c>
      <c r="C69" s="4" t="s">
        <v>629</v>
      </c>
    </row>
    <row r="70" spans="1:3">
      <c r="A70" s="4" t="s">
        <v>607</v>
      </c>
      <c r="B70" s="6" t="n">
        <v>700767000</v>
      </c>
      <c r="C70" s="6" t="n">
        <v>1430524000</v>
      </c>
    </row>
    <row r="71" spans="1:3">
      <c r="A71" s="4" t="s">
        <v>608</v>
      </c>
      <c r="B71" s="5" t="n">
        <v>0</v>
      </c>
      <c r="C71" s="5" t="n">
        <v>6000</v>
      </c>
    </row>
    <row r="72" spans="1:3">
      <c r="A72" s="4" t="s">
        <v>627</v>
      </c>
    </row>
    <row r="73" spans="1:3">
      <c r="A73" s="3" t="s">
        <v>603</v>
      </c>
    </row>
    <row r="74" spans="1:3">
      <c r="A74" s="4" t="s">
        <v>604</v>
      </c>
      <c r="B74" s="5" t="n">
        <v>322420000</v>
      </c>
      <c r="C74" s="5" t="n">
        <v>317020000</v>
      </c>
    </row>
    <row r="75" spans="1:3">
      <c r="A75" s="4" t="s">
        <v>606</v>
      </c>
      <c r="B75" s="6" t="n">
        <v>500000000</v>
      </c>
      <c r="C75" s="6" t="n">
        <v>500000000</v>
      </c>
    </row>
    <row r="76" spans="1:3">
      <c r="A76" s="4" t="s">
        <v>611</v>
      </c>
      <c r="B76" s="4" t="s">
        <v>630</v>
      </c>
      <c r="C76" s="4" t="s">
        <v>631</v>
      </c>
    </row>
    <row r="77" spans="1:3">
      <c r="A77" s="4" t="s">
        <v>607</v>
      </c>
      <c r="B77" s="6" t="n">
        <v>356093000</v>
      </c>
      <c r="C77" s="6" t="n">
        <v>359214000</v>
      </c>
    </row>
    <row r="78" spans="1:3">
      <c r="A78" s="4" t="s">
        <v>608</v>
      </c>
      <c r="B78" s="5" t="n">
        <v>352000</v>
      </c>
      <c r="C78" s="5" t="n">
        <v>525000</v>
      </c>
    </row>
    <row r="79" spans="1:3">
      <c r="A79" s="4" t="s">
        <v>610</v>
      </c>
    </row>
    <row r="80" spans="1:3">
      <c r="A80" s="3" t="s">
        <v>603</v>
      </c>
    </row>
    <row r="81" spans="1:3">
      <c r="A81" s="4" t="s">
        <v>604</v>
      </c>
      <c r="B81" s="5" t="n">
        <v>65900000</v>
      </c>
    </row>
    <row r="82" spans="1:3">
      <c r="A82" s="4" t="s">
        <v>606</v>
      </c>
      <c r="B82" s="6" t="n">
        <v>350000000</v>
      </c>
    </row>
    <row r="83" spans="1:3">
      <c r="A83" s="4" t="s">
        <v>611</v>
      </c>
      <c r="B83" s="4" t="s">
        <v>632</v>
      </c>
    </row>
    <row r="84" spans="1:3">
      <c r="A84" s="4" t="s">
        <v>607</v>
      </c>
      <c r="B84" s="6" t="n">
        <v>77355000</v>
      </c>
    </row>
    <row r="85" spans="1:3">
      <c r="A85" s="4" t="s">
        <v>608</v>
      </c>
      <c r="B85" s="5" t="n">
        <v>149000</v>
      </c>
    </row>
    <row r="86" spans="1:3">
      <c r="A86" s="4" t="s">
        <v>633</v>
      </c>
    </row>
    <row r="87" spans="1:3">
      <c r="A87" s="3" t="s">
        <v>603</v>
      </c>
    </row>
    <row r="88" spans="1:3">
      <c r="A88" s="4" t="s">
        <v>604</v>
      </c>
      <c r="C88" s="5" t="n">
        <v>53584000</v>
      </c>
    </row>
    <row r="89" spans="1:3">
      <c r="A89" s="4" t="s">
        <v>606</v>
      </c>
      <c r="C89" s="6" t="n">
        <v>500000000</v>
      </c>
    </row>
    <row r="90" spans="1:3">
      <c r="A90" s="4" t="s">
        <v>611</v>
      </c>
      <c r="C90" s="4" t="s">
        <v>634</v>
      </c>
    </row>
    <row r="91" spans="1:3">
      <c r="A91" s="4" t="s">
        <v>607</v>
      </c>
      <c r="C91" s="6" t="n">
        <v>78790000</v>
      </c>
    </row>
    <row r="92" spans="1:3">
      <c r="A92" s="4" t="s">
        <v>608</v>
      </c>
      <c r="C92" s="5" t="n">
        <v>0</v>
      </c>
    </row>
    <row r="93" spans="1:3">
      <c r="A93" s="4" t="s">
        <v>635</v>
      </c>
    </row>
    <row r="94" spans="1:3">
      <c r="A94" s="3" t="s">
        <v>603</v>
      </c>
    </row>
    <row r="95" spans="1:3">
      <c r="A95" s="4" t="s">
        <v>604</v>
      </c>
      <c r="C95" s="5" t="n">
        <v>314845000</v>
      </c>
    </row>
    <row r="96" spans="1:3">
      <c r="A96" s="4" t="s">
        <v>606</v>
      </c>
      <c r="C96" s="6" t="n">
        <v>1250000000</v>
      </c>
    </row>
    <row r="97" spans="1:3">
      <c r="A97" s="4" t="s">
        <v>611</v>
      </c>
      <c r="C97" s="4" t="s">
        <v>636</v>
      </c>
    </row>
    <row r="98" spans="1:3">
      <c r="A98" s="4" t="s">
        <v>607</v>
      </c>
      <c r="C98" s="6" t="n">
        <v>458390000</v>
      </c>
    </row>
    <row r="99" spans="1:3">
      <c r="A99" s="4" t="s">
        <v>608</v>
      </c>
      <c r="C99" s="5" t="n">
        <v>0</v>
      </c>
    </row>
    <row r="100" spans="1:3">
      <c r="A100" s="4" t="s">
        <v>637</v>
      </c>
    </row>
    <row r="101" spans="1:3">
      <c r="A101" s="3" t="s">
        <v>603</v>
      </c>
    </row>
    <row r="102" spans="1:3">
      <c r="A102" s="4" t="s">
        <v>604</v>
      </c>
      <c r="C102" s="5" t="n">
        <v>167118000</v>
      </c>
    </row>
    <row r="103" spans="1:3">
      <c r="A103" s="4" t="s">
        <v>606</v>
      </c>
      <c r="C103" s="6" t="n">
        <v>167118000</v>
      </c>
    </row>
    <row r="104" spans="1:3">
      <c r="A104" s="4" t="s">
        <v>611</v>
      </c>
      <c r="C104" s="4" t="s">
        <v>638</v>
      </c>
    </row>
    <row r="105" spans="1:3">
      <c r="A105" s="4" t="s">
        <v>607</v>
      </c>
      <c r="C105" s="6" t="n">
        <v>235540000</v>
      </c>
    </row>
    <row r="106" spans="1:3">
      <c r="A106" s="4" t="s">
        <v>608</v>
      </c>
      <c r="C106" s="5" t="n">
        <v>0</v>
      </c>
    </row>
    <row r="107" spans="1:3">
      <c r="A107" s="4" t="s">
        <v>639</v>
      </c>
    </row>
    <row r="108" spans="1:3">
      <c r="A108" s="3" t="s">
        <v>603</v>
      </c>
    </row>
    <row r="109" spans="1:3">
      <c r="A109" s="4" t="s">
        <v>604</v>
      </c>
      <c r="C109" s="5" t="n">
        <v>131827000</v>
      </c>
    </row>
    <row r="110" spans="1:3">
      <c r="A110" s="4" t="s">
        <v>606</v>
      </c>
      <c r="C110" s="6" t="n">
        <v>131827000</v>
      </c>
    </row>
    <row r="111" spans="1:3">
      <c r="A111" s="4" t="s">
        <v>611</v>
      </c>
      <c r="C111" s="4" t="s">
        <v>640</v>
      </c>
    </row>
    <row r="112" spans="1:3">
      <c r="A112" s="4" t="s">
        <v>607</v>
      </c>
      <c r="C112" s="6" t="n">
        <v>166308000</v>
      </c>
    </row>
    <row r="113" spans="1:3">
      <c r="A113" s="4" t="s">
        <v>608</v>
      </c>
      <c r="C113" s="5" t="n">
        <v>0</v>
      </c>
    </row>
    <row r="114" spans="1:3">
      <c r="A114" s="4" t="s">
        <v>641</v>
      </c>
    </row>
    <row r="115" spans="1:3">
      <c r="A115" s="3" t="s">
        <v>603</v>
      </c>
    </row>
    <row r="116" spans="1:3">
      <c r="A116" s="4" t="s">
        <v>604</v>
      </c>
      <c r="B116" s="5" t="n">
        <v>484700000</v>
      </c>
      <c r="C116" s="5" t="n">
        <v>97200000</v>
      </c>
    </row>
    <row r="117" spans="1:3">
      <c r="A117" s="4" t="s">
        <v>606</v>
      </c>
      <c r="B117" s="6" t="n">
        <v>500000000</v>
      </c>
      <c r="C117" s="6" t="n">
        <v>350000000</v>
      </c>
    </row>
    <row r="118" spans="1:3">
      <c r="A118" s="4" t="s">
        <v>611</v>
      </c>
      <c r="B118" s="4" t="s">
        <v>626</v>
      </c>
      <c r="C118" s="4" t="s">
        <v>642</v>
      </c>
    </row>
    <row r="119" spans="1:3">
      <c r="A119" s="4" t="s">
        <v>607</v>
      </c>
      <c r="B119" s="6" t="n">
        <v>650051000</v>
      </c>
      <c r="C119" s="6" t="n">
        <v>108418000</v>
      </c>
    </row>
    <row r="120" spans="1:3">
      <c r="A120" s="4" t="s">
        <v>608</v>
      </c>
      <c r="B120" s="5" t="n">
        <v>0</v>
      </c>
      <c r="C120" s="5" t="n">
        <v>328000</v>
      </c>
    </row>
    <row r="121" spans="1:3">
      <c r="A121" s="4" t="s">
        <v>643</v>
      </c>
    </row>
    <row r="122" spans="1:3">
      <c r="A122" s="3" t="s">
        <v>603</v>
      </c>
    </row>
    <row r="123" spans="1:3">
      <c r="A123" s="4" t="s">
        <v>604</v>
      </c>
      <c r="B123" s="5" t="n">
        <v>5250000000</v>
      </c>
      <c r="C123" s="5" t="n">
        <v>3500000000</v>
      </c>
    </row>
    <row r="124" spans="1:3">
      <c r="A124" s="4" t="s">
        <v>606</v>
      </c>
      <c r="B124" s="5" t="n">
        <v>8750000000</v>
      </c>
      <c r="C124" s="5" t="n">
        <v>7000000000</v>
      </c>
    </row>
    <row r="125" spans="1:3">
      <c r="A125" s="4" t="s">
        <v>607</v>
      </c>
      <c r="B125" s="5" t="n">
        <v>0</v>
      </c>
      <c r="C125" s="5" t="n">
        <v>0</v>
      </c>
    </row>
    <row r="126" spans="1:3">
      <c r="A126" s="4" t="s">
        <v>608</v>
      </c>
      <c r="B126" s="5" t="n">
        <v>0</v>
      </c>
      <c r="C126" s="5" t="n">
        <v>0</v>
      </c>
    </row>
    <row r="127" spans="1:3">
      <c r="A127" s="4" t="s">
        <v>644</v>
      </c>
    </row>
    <row r="128" spans="1:3">
      <c r="A128" s="3" t="s">
        <v>603</v>
      </c>
    </row>
    <row r="129" spans="1:3">
      <c r="A129" s="4" t="s">
        <v>604</v>
      </c>
      <c r="B129" s="5" t="n">
        <v>250000000</v>
      </c>
      <c r="C129" s="5" t="n">
        <v>250000000</v>
      </c>
    </row>
    <row r="130" spans="1:3">
      <c r="A130" s="4" t="s">
        <v>606</v>
      </c>
      <c r="B130" s="6" t="n">
        <v>250000000</v>
      </c>
      <c r="C130" s="6" t="n">
        <v>250000000</v>
      </c>
    </row>
    <row r="131" spans="1:3">
      <c r="A131" s="4" t="s">
        <v>611</v>
      </c>
      <c r="B131" s="4" t="s">
        <v>616</v>
      </c>
      <c r="C131" s="4" t="s">
        <v>616</v>
      </c>
    </row>
    <row r="132" spans="1:3">
      <c r="A132" s="4" t="s">
        <v>607</v>
      </c>
      <c r="B132" s="6" t="n">
        <v>0</v>
      </c>
      <c r="C132" s="6" t="n">
        <v>0</v>
      </c>
    </row>
    <row r="133" spans="1:3">
      <c r="A133" s="4" t="s">
        <v>608</v>
      </c>
      <c r="B133" s="5" t="n">
        <v>0</v>
      </c>
      <c r="C133" s="5" t="n">
        <v>0</v>
      </c>
    </row>
    <row r="134" spans="1:3">
      <c r="A134" s="4" t="s">
        <v>645</v>
      </c>
    </row>
    <row r="135" spans="1:3">
      <c r="A135" s="3" t="s">
        <v>603</v>
      </c>
    </row>
    <row r="136" spans="1:3">
      <c r="A136" s="4" t="s">
        <v>604</v>
      </c>
      <c r="B136" s="5" t="n">
        <v>250000000</v>
      </c>
      <c r="C136" s="5" t="n">
        <v>250000000</v>
      </c>
    </row>
    <row r="137" spans="1:3">
      <c r="A137" s="4" t="s">
        <v>606</v>
      </c>
      <c r="B137" s="6" t="n">
        <v>250000000</v>
      </c>
      <c r="C137" s="6" t="n">
        <v>250000000</v>
      </c>
    </row>
    <row r="138" spans="1:3">
      <c r="A138" s="4" t="s">
        <v>611</v>
      </c>
      <c r="B138" s="4" t="s">
        <v>646</v>
      </c>
      <c r="C138" s="4" t="s">
        <v>646</v>
      </c>
    </row>
    <row r="139" spans="1:3">
      <c r="A139" s="4" t="s">
        <v>607</v>
      </c>
      <c r="B139" s="6" t="n">
        <v>0</v>
      </c>
      <c r="C139" s="6" t="n">
        <v>0</v>
      </c>
    </row>
    <row r="140" spans="1:3">
      <c r="A140" s="4" t="s">
        <v>608</v>
      </c>
      <c r="B140" s="5" t="n">
        <v>0</v>
      </c>
      <c r="C140" s="5" t="n">
        <v>0</v>
      </c>
    </row>
    <row r="141" spans="1:3">
      <c r="A141" s="4" t="s">
        <v>647</v>
      </c>
    </row>
    <row r="142" spans="1:3">
      <c r="A142" s="3" t="s">
        <v>603</v>
      </c>
    </row>
    <row r="143" spans="1:3">
      <c r="A143" s="4" t="s">
        <v>604</v>
      </c>
      <c r="B143" s="5" t="n">
        <v>250000000</v>
      </c>
      <c r="C143" s="5" t="n">
        <v>250000000</v>
      </c>
    </row>
    <row r="144" spans="1:3">
      <c r="A144" s="4" t="s">
        <v>606</v>
      </c>
      <c r="B144" s="6" t="n">
        <v>250000000</v>
      </c>
      <c r="C144" s="6" t="n">
        <v>250000000</v>
      </c>
    </row>
    <row r="145" spans="1:3">
      <c r="A145" s="4" t="s">
        <v>611</v>
      </c>
      <c r="B145" s="4" t="s">
        <v>648</v>
      </c>
      <c r="C145" s="4" t="s">
        <v>648</v>
      </c>
    </row>
    <row r="146" spans="1:3">
      <c r="A146" s="4" t="s">
        <v>607</v>
      </c>
      <c r="B146" s="6" t="n">
        <v>0</v>
      </c>
      <c r="C146" s="6" t="n">
        <v>0</v>
      </c>
    </row>
    <row r="147" spans="1:3">
      <c r="A147" s="4" t="s">
        <v>608</v>
      </c>
      <c r="B147" s="5" t="n">
        <v>0</v>
      </c>
      <c r="C147" s="5" t="n">
        <v>0</v>
      </c>
    </row>
    <row r="148" spans="1:3">
      <c r="A148" s="4" t="s">
        <v>645</v>
      </c>
    </row>
    <row r="149" spans="1:3">
      <c r="A149" s="3" t="s">
        <v>603</v>
      </c>
    </row>
    <row r="150" spans="1:3">
      <c r="A150" s="4" t="s">
        <v>604</v>
      </c>
      <c r="B150" s="5" t="n">
        <v>250000000</v>
      </c>
      <c r="C150" s="5" t="n">
        <v>250000000</v>
      </c>
    </row>
    <row r="151" spans="1:3">
      <c r="A151" s="4" t="s">
        <v>606</v>
      </c>
      <c r="B151" s="6" t="n">
        <v>250000000</v>
      </c>
      <c r="C151" s="6" t="n">
        <v>250000000</v>
      </c>
    </row>
    <row r="152" spans="1:3">
      <c r="A152" s="4" t="s">
        <v>611</v>
      </c>
      <c r="B152" s="4" t="s">
        <v>465</v>
      </c>
      <c r="C152" s="4" t="s">
        <v>465</v>
      </c>
    </row>
    <row r="153" spans="1:3">
      <c r="A153" s="4" t="s">
        <v>607</v>
      </c>
      <c r="B153" s="6" t="n">
        <v>0</v>
      </c>
      <c r="C153" s="6" t="n">
        <v>0</v>
      </c>
    </row>
    <row r="154" spans="1:3">
      <c r="A154" s="4" t="s">
        <v>608</v>
      </c>
      <c r="B154" s="5" t="n">
        <v>0</v>
      </c>
      <c r="C154" s="5" t="n">
        <v>0</v>
      </c>
    </row>
    <row r="155" spans="1:3">
      <c r="A155" s="4" t="s">
        <v>649</v>
      </c>
    </row>
    <row r="156" spans="1:3">
      <c r="A156" s="3" t="s">
        <v>603</v>
      </c>
    </row>
    <row r="157" spans="1:3">
      <c r="A157" s="4" t="s">
        <v>604</v>
      </c>
      <c r="B157" s="5" t="n">
        <v>300000000</v>
      </c>
    </row>
    <row r="158" spans="1:3">
      <c r="A158" s="4" t="s">
        <v>606</v>
      </c>
      <c r="B158" s="6" t="n">
        <v>300000000</v>
      </c>
    </row>
    <row r="159" spans="1:3">
      <c r="A159" s="4" t="s">
        <v>611</v>
      </c>
      <c r="B159" s="4" t="s">
        <v>646</v>
      </c>
    </row>
    <row r="160" spans="1:3">
      <c r="A160" s="4" t="s">
        <v>607</v>
      </c>
      <c r="B160" s="6" t="n">
        <v>0</v>
      </c>
    </row>
    <row r="161" spans="1:3">
      <c r="A161" s="4" t="s">
        <v>608</v>
      </c>
      <c r="B161" s="5" t="n">
        <v>0</v>
      </c>
    </row>
    <row r="162" spans="1:3">
      <c r="A162" s="4" t="s">
        <v>650</v>
      </c>
    </row>
    <row r="163" spans="1:3">
      <c r="A163" s="3" t="s">
        <v>603</v>
      </c>
    </row>
    <row r="164" spans="1:3">
      <c r="A164" s="4" t="s">
        <v>604</v>
      </c>
      <c r="B164" s="5" t="n">
        <v>400000000</v>
      </c>
      <c r="C164" s="5" t="n">
        <v>400000000</v>
      </c>
    </row>
    <row r="165" spans="1:3">
      <c r="A165" s="4" t="s">
        <v>606</v>
      </c>
      <c r="B165" s="6" t="n">
        <v>400000000</v>
      </c>
      <c r="C165" s="6" t="n">
        <v>400000000</v>
      </c>
    </row>
    <row r="166" spans="1:3">
      <c r="A166" s="4" t="s">
        <v>611</v>
      </c>
      <c r="B166" s="4" t="s">
        <v>553</v>
      </c>
      <c r="C166" s="4" t="s">
        <v>553</v>
      </c>
    </row>
    <row r="167" spans="1:3">
      <c r="A167" s="4" t="s">
        <v>607</v>
      </c>
      <c r="B167" s="6" t="n">
        <v>0</v>
      </c>
      <c r="C167" s="6" t="n">
        <v>0</v>
      </c>
    </row>
    <row r="168" spans="1:3">
      <c r="A168" s="4" t="s">
        <v>608</v>
      </c>
      <c r="B168" s="5" t="n">
        <v>0</v>
      </c>
      <c r="C168" s="5" t="n">
        <v>0</v>
      </c>
    </row>
    <row r="169" spans="1:3">
      <c r="A169" s="4" t="s">
        <v>651</v>
      </c>
    </row>
    <row r="170" spans="1:3">
      <c r="A170" s="3" t="s">
        <v>603</v>
      </c>
    </row>
    <row r="171" spans="1:3">
      <c r="A171" s="4" t="s">
        <v>604</v>
      </c>
      <c r="B171" s="5" t="n">
        <v>500000000</v>
      </c>
      <c r="C171" s="5" t="n">
        <v>500000000</v>
      </c>
    </row>
    <row r="172" spans="1:3">
      <c r="A172" s="4" t="s">
        <v>606</v>
      </c>
      <c r="B172" s="6" t="n">
        <v>500000000</v>
      </c>
      <c r="C172" s="6" t="n">
        <v>500000000</v>
      </c>
    </row>
    <row r="173" spans="1:3">
      <c r="A173" s="4" t="s">
        <v>611</v>
      </c>
      <c r="B173" s="4" t="s">
        <v>614</v>
      </c>
      <c r="C173" s="4" t="s">
        <v>614</v>
      </c>
    </row>
    <row r="174" spans="1:3">
      <c r="A174" s="4" t="s">
        <v>607</v>
      </c>
      <c r="B174" s="6" t="n">
        <v>0</v>
      </c>
      <c r="C174" s="6" t="n">
        <v>0</v>
      </c>
    </row>
    <row r="175" spans="1:3">
      <c r="A175" s="4" t="s">
        <v>608</v>
      </c>
      <c r="B175" s="5" t="n">
        <v>0</v>
      </c>
      <c r="C175" s="5" t="n">
        <v>0</v>
      </c>
    </row>
    <row r="176" spans="1:3">
      <c r="A176" s="4" t="s">
        <v>652</v>
      </c>
    </row>
    <row r="177" spans="1:3">
      <c r="A177" s="3" t="s">
        <v>603</v>
      </c>
    </row>
    <row r="178" spans="1:3">
      <c r="A178" s="4" t="s">
        <v>604</v>
      </c>
      <c r="B178" s="5" t="n">
        <v>650000000</v>
      </c>
      <c r="C178" s="5" t="n">
        <v>650000000</v>
      </c>
    </row>
    <row r="179" spans="1:3">
      <c r="A179" s="4" t="s">
        <v>606</v>
      </c>
      <c r="B179" s="6" t="n">
        <v>650000000</v>
      </c>
      <c r="C179" s="6" t="n">
        <v>650000000</v>
      </c>
    </row>
    <row r="180" spans="1:3">
      <c r="A180" s="4" t="s">
        <v>611</v>
      </c>
      <c r="B180" s="4" t="s">
        <v>653</v>
      </c>
      <c r="C180" s="4" t="s">
        <v>653</v>
      </c>
    </row>
    <row r="181" spans="1:3">
      <c r="A181" s="4" t="s">
        <v>607</v>
      </c>
      <c r="B181" s="6" t="n">
        <v>0</v>
      </c>
      <c r="C181" s="6" t="n">
        <v>0</v>
      </c>
    </row>
    <row r="182" spans="1:3">
      <c r="A182" s="4" t="s">
        <v>608</v>
      </c>
      <c r="B182" s="5" t="n">
        <v>0</v>
      </c>
      <c r="C182" s="5" t="n">
        <v>0</v>
      </c>
    </row>
    <row r="183" spans="1:3">
      <c r="A183" s="4" t="s">
        <v>654</v>
      </c>
      <c r="B183" s="5" t="n">
        <v>2600000</v>
      </c>
      <c r="C183" s="5" t="n">
        <v>3200000</v>
      </c>
    </row>
    <row r="184" spans="1:3">
      <c r="A184" s="4" t="s">
        <v>655</v>
      </c>
    </row>
    <row r="185" spans="1:3">
      <c r="A185" s="3" t="s">
        <v>603</v>
      </c>
    </row>
    <row r="186" spans="1:3">
      <c r="A186" s="4" t="s">
        <v>604</v>
      </c>
      <c r="B186" s="5" t="n">
        <v>500000000</v>
      </c>
    </row>
    <row r="187" spans="1:3">
      <c r="A187" s="4" t="s">
        <v>606</v>
      </c>
      <c r="B187" s="6" t="n">
        <v>500000000</v>
      </c>
    </row>
    <row r="188" spans="1:3">
      <c r="A188" s="4" t="s">
        <v>611</v>
      </c>
      <c r="B188" s="4" t="s">
        <v>626</v>
      </c>
    </row>
    <row r="189" spans="1:3">
      <c r="A189" s="4" t="s">
        <v>607</v>
      </c>
      <c r="B189" s="6" t="n">
        <v>0</v>
      </c>
    </row>
    <row r="190" spans="1:3">
      <c r="A190" s="4" t="s">
        <v>608</v>
      </c>
      <c r="B190" s="5" t="n">
        <v>0</v>
      </c>
    </row>
    <row r="191" spans="1:3">
      <c r="A191" s="4" t="s">
        <v>656</v>
      </c>
    </row>
    <row r="192" spans="1:3">
      <c r="A192" s="3" t="s">
        <v>603</v>
      </c>
    </row>
    <row r="193" spans="1:3">
      <c r="A193" s="4" t="s">
        <v>604</v>
      </c>
      <c r="B193" s="5" t="n">
        <v>500000000</v>
      </c>
    </row>
    <row r="194" spans="1:3">
      <c r="A194" s="4" t="s">
        <v>606</v>
      </c>
      <c r="B194" s="6" t="n">
        <v>500000000</v>
      </c>
    </row>
    <row r="195" spans="1:3">
      <c r="A195" s="4" t="s">
        <v>611</v>
      </c>
      <c r="B195" s="4" t="s">
        <v>657</v>
      </c>
    </row>
    <row r="196" spans="1:3">
      <c r="A196" s="4" t="s">
        <v>607</v>
      </c>
      <c r="B196" s="6" t="n">
        <v>0</v>
      </c>
    </row>
    <row r="197" spans="1:3">
      <c r="A197" s="4" t="s">
        <v>608</v>
      </c>
      <c r="B197" s="5" t="n">
        <v>0</v>
      </c>
    </row>
    <row r="198" spans="1:3">
      <c r="A198" s="4" t="s">
        <v>658</v>
      </c>
    </row>
    <row r="199" spans="1:3">
      <c r="A199" s="3" t="s">
        <v>603</v>
      </c>
    </row>
    <row r="200" spans="1:3">
      <c r="A200" s="4" t="s">
        <v>604</v>
      </c>
      <c r="B200" s="5" t="n">
        <v>650000000</v>
      </c>
      <c r="C200" s="5" t="n">
        <v>650000000</v>
      </c>
    </row>
    <row r="201" spans="1:3">
      <c r="A201" s="4" t="s">
        <v>606</v>
      </c>
      <c r="B201" s="6" t="n">
        <v>650000000</v>
      </c>
      <c r="C201" s="6" t="n">
        <v>650000000</v>
      </c>
    </row>
    <row r="202" spans="1:3">
      <c r="A202" s="4" t="s">
        <v>611</v>
      </c>
      <c r="B202" s="4" t="s">
        <v>659</v>
      </c>
      <c r="C202" s="4" t="s">
        <v>660</v>
      </c>
    </row>
    <row r="203" spans="1:3">
      <c r="A203" s="4" t="s">
        <v>607</v>
      </c>
      <c r="B203" s="6" t="n">
        <v>0</v>
      </c>
      <c r="C203" s="6" t="n">
        <v>0</v>
      </c>
    </row>
    <row r="204" spans="1:3">
      <c r="A204" s="4" t="s">
        <v>608</v>
      </c>
      <c r="B204" s="5" t="n">
        <v>0</v>
      </c>
      <c r="C204" s="5" t="n">
        <v>0</v>
      </c>
    </row>
    <row r="205" spans="1:3">
      <c r="A205" s="4" t="s">
        <v>661</v>
      </c>
    </row>
    <row r="206" spans="1:3">
      <c r="A206" s="3" t="s">
        <v>603</v>
      </c>
    </row>
    <row r="207" spans="1:3">
      <c r="A207" s="4" t="s">
        <v>604</v>
      </c>
      <c r="B207" s="5" t="n">
        <v>750000000</v>
      </c>
    </row>
    <row r="208" spans="1:3">
      <c r="A208" s="4" t="s">
        <v>606</v>
      </c>
      <c r="B208" s="6" t="n">
        <v>750000000</v>
      </c>
    </row>
    <row r="209" spans="1:3">
      <c r="A209" s="4" t="s">
        <v>611</v>
      </c>
      <c r="B209" s="4" t="s">
        <v>628</v>
      </c>
    </row>
    <row r="210" spans="1:3">
      <c r="A210" s="4" t="s">
        <v>607</v>
      </c>
      <c r="B210" s="6" t="n">
        <v>0</v>
      </c>
    </row>
    <row r="211" spans="1:3">
      <c r="A211" s="4" t="s">
        <v>608</v>
      </c>
      <c r="B211" s="5" t="n">
        <v>0</v>
      </c>
    </row>
    <row r="212" spans="1:3">
      <c r="A212" s="4" t="s">
        <v>662</v>
      </c>
    </row>
    <row r="213" spans="1:3">
      <c r="A213" s="3" t="s">
        <v>603</v>
      </c>
    </row>
    <row r="214" spans="1:3">
      <c r="A214" s="4" t="s">
        <v>604</v>
      </c>
      <c r="B214" s="5" t="n">
        <v>0</v>
      </c>
      <c r="C214" s="5" t="n">
        <v>0</v>
      </c>
    </row>
    <row r="215" spans="1:3">
      <c r="A215" s="4" t="s">
        <v>606</v>
      </c>
      <c r="B215" s="6" t="n">
        <v>500000000</v>
      </c>
      <c r="C215" s="6" t="n">
        <v>500000000</v>
      </c>
    </row>
    <row r="216" spans="1:3">
      <c r="A216" s="4" t="s">
        <v>611</v>
      </c>
      <c r="B216" s="4" t="s">
        <v>663</v>
      </c>
      <c r="C216" s="4" t="s">
        <v>664</v>
      </c>
    </row>
    <row r="217" spans="1:3">
      <c r="A217" s="4" t="s">
        <v>607</v>
      </c>
      <c r="B217" s="6" t="n">
        <v>0</v>
      </c>
      <c r="C217" s="6" t="n">
        <v>0</v>
      </c>
    </row>
    <row r="218" spans="1:3">
      <c r="A218" s="4" t="s">
        <v>608</v>
      </c>
      <c r="B218" s="5" t="n">
        <v>0</v>
      </c>
      <c r="C218" s="5" t="n">
        <v>0</v>
      </c>
    </row>
    <row r="219" spans="1:3">
      <c r="A219" s="4" t="s">
        <v>665</v>
      </c>
    </row>
    <row r="220" spans="1:3">
      <c r="A220" s="3" t="s">
        <v>603</v>
      </c>
    </row>
    <row r="221" spans="1:3">
      <c r="A221" s="4" t="s">
        <v>604</v>
      </c>
      <c r="B221" s="5" t="n">
        <v>0</v>
      </c>
    </row>
    <row r="222" spans="1:3">
      <c r="A222" s="4" t="s">
        <v>606</v>
      </c>
      <c r="B222" s="6" t="n">
        <v>3000000000</v>
      </c>
    </row>
    <row r="223" spans="1:3">
      <c r="A223" s="4" t="s">
        <v>611</v>
      </c>
      <c r="B223" s="4" t="s">
        <v>666</v>
      </c>
    </row>
    <row r="224" spans="1:3">
      <c r="A224" s="4" t="s">
        <v>607</v>
      </c>
      <c r="B224" s="6" t="n">
        <v>0</v>
      </c>
    </row>
    <row r="225" spans="1:3">
      <c r="A225" s="4" t="s">
        <v>608</v>
      </c>
      <c r="B225" s="6" t="n">
        <v>0</v>
      </c>
    </row>
    <row r="226" spans="1:3">
      <c r="A226" s="4" t="s">
        <v>667</v>
      </c>
    </row>
    <row r="227" spans="1:3">
      <c r="A227" s="3" t="s">
        <v>603</v>
      </c>
    </row>
    <row r="228" spans="1:3">
      <c r="A228" s="4" t="s">
        <v>604</v>
      </c>
      <c r="C228" s="5" t="n">
        <v>300000000</v>
      </c>
    </row>
    <row r="229" spans="1:3">
      <c r="A229" s="4" t="s">
        <v>606</v>
      </c>
      <c r="C229" s="6" t="n">
        <v>300000000</v>
      </c>
    </row>
    <row r="230" spans="1:3">
      <c r="A230" s="4" t="s">
        <v>611</v>
      </c>
      <c r="C230" s="4" t="s">
        <v>668</v>
      </c>
    </row>
    <row r="231" spans="1:3">
      <c r="A231" s="4" t="s">
        <v>607</v>
      </c>
      <c r="C231" s="6" t="n">
        <v>0</v>
      </c>
    </row>
    <row r="232" spans="1:3">
      <c r="A232" s="4" t="s">
        <v>608</v>
      </c>
      <c r="C232" s="5" t="n">
        <v>0</v>
      </c>
    </row>
    <row r="233" spans="1:3">
      <c r="A233" s="4" t="s">
        <v>669</v>
      </c>
    </row>
    <row r="234" spans="1:3">
      <c r="A234" s="3" t="s">
        <v>603</v>
      </c>
    </row>
    <row r="235" spans="1:3">
      <c r="A235" s="4" t="s">
        <v>604</v>
      </c>
      <c r="C235" s="5" t="n">
        <v>0</v>
      </c>
    </row>
    <row r="236" spans="1:3">
      <c r="A236" s="4" t="s">
        <v>606</v>
      </c>
      <c r="C236" s="6" t="n">
        <v>3000000000</v>
      </c>
    </row>
    <row r="237" spans="1:3">
      <c r="A237" s="4" t="s">
        <v>611</v>
      </c>
      <c r="C237" s="4" t="s">
        <v>670</v>
      </c>
    </row>
    <row r="238" spans="1:3">
      <c r="A238" s="4" t="s">
        <v>607</v>
      </c>
      <c r="C238" s="6" t="n">
        <v>0</v>
      </c>
    </row>
    <row r="239" spans="1:3">
      <c r="A239" s="4" t="s">
        <v>608</v>
      </c>
      <c r="C239"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1</v>
      </c>
      <c r="B1" s="2" t="s">
        <v>2</v>
      </c>
      <c r="C1" s="2" t="s">
        <v>60</v>
      </c>
    </row>
    <row r="2" spans="1:3">
      <c r="A2" s="3" t="s">
        <v>603</v>
      </c>
    </row>
    <row r="3" spans="1:3">
      <c r="A3" s="4" t="s">
        <v>672</v>
      </c>
      <c r="B3" s="6" t="n">
        <v>8750000000</v>
      </c>
      <c r="C3" s="6" t="n">
        <v>7000000000</v>
      </c>
    </row>
    <row r="4" spans="1:3">
      <c r="A4" s="4" t="s">
        <v>673</v>
      </c>
    </row>
    <row r="5" spans="1:3">
      <c r="A5" s="3" t="s">
        <v>603</v>
      </c>
    </row>
    <row r="6" spans="1:3">
      <c r="A6" s="4" t="s">
        <v>672</v>
      </c>
      <c r="B6" s="5" t="n">
        <v>3500000000</v>
      </c>
    </row>
    <row r="7" spans="1:3">
      <c r="A7" s="4" t="s">
        <v>674</v>
      </c>
    </row>
    <row r="8" spans="1:3">
      <c r="A8" s="3" t="s">
        <v>603</v>
      </c>
    </row>
    <row r="9" spans="1:3">
      <c r="A9" s="4" t="s">
        <v>672</v>
      </c>
      <c r="B9" s="6" t="n">
        <v>525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60</v>
      </c>
    </row>
    <row r="2" spans="1:3">
      <c r="A2" s="3" t="s">
        <v>676</v>
      </c>
    </row>
    <row r="3" spans="1:3">
      <c r="A3" s="4" t="s">
        <v>677</v>
      </c>
      <c r="B3" s="6" t="n">
        <v>26919490</v>
      </c>
      <c r="C3" s="6" t="n">
        <v>26901530</v>
      </c>
    </row>
    <row r="4" spans="1:3">
      <c r="A4" s="4" t="s">
        <v>678</v>
      </c>
    </row>
    <row r="5" spans="1:3">
      <c r="A5" s="3" t="s">
        <v>676</v>
      </c>
    </row>
    <row r="6" spans="1:3">
      <c r="A6" s="4" t="s">
        <v>677</v>
      </c>
      <c r="B6" s="5" t="n">
        <v>26919490</v>
      </c>
      <c r="C6" s="5" t="n">
        <v>26901530</v>
      </c>
    </row>
    <row r="7" spans="1:3">
      <c r="A7" s="4" t="s">
        <v>679</v>
      </c>
      <c r="B7" s="5" t="n">
        <v>55493735</v>
      </c>
      <c r="C7" s="5" t="n">
        <v>52686320</v>
      </c>
    </row>
    <row r="8" spans="1:3">
      <c r="A8" s="4" t="s">
        <v>680</v>
      </c>
      <c r="B8" s="5" t="n">
        <v>36156997</v>
      </c>
      <c r="C8" s="5" t="n">
        <v>35296170</v>
      </c>
    </row>
    <row r="9" spans="1:3">
      <c r="A9" s="4" t="s">
        <v>681</v>
      </c>
      <c r="B9" s="5" t="n">
        <v>1698502</v>
      </c>
      <c r="C9" s="5" t="n">
        <v>1576915</v>
      </c>
    </row>
    <row r="10" spans="1:3">
      <c r="A10" s="4" t="s">
        <v>682</v>
      </c>
    </row>
    <row r="11" spans="1:3">
      <c r="A11" s="3" t="s">
        <v>676</v>
      </c>
    </row>
    <row r="12" spans="1:3">
      <c r="A12" s="4" t="s">
        <v>677</v>
      </c>
      <c r="B12" s="5" t="n">
        <v>19569849</v>
      </c>
      <c r="C12" s="5" t="n">
        <v>19225179</v>
      </c>
    </row>
    <row r="13" spans="1:3">
      <c r="A13" s="4" t="s">
        <v>679</v>
      </c>
      <c r="B13" s="5" t="n">
        <v>45743942</v>
      </c>
      <c r="C13" s="5" t="n">
        <v>41380952</v>
      </c>
    </row>
    <row r="14" spans="1:3">
      <c r="A14" s="4" t="s">
        <v>680</v>
      </c>
      <c r="B14" s="5" t="n">
        <v>25502549</v>
      </c>
      <c r="C14" s="5" t="n">
        <v>24912904</v>
      </c>
    </row>
    <row r="15" spans="1:3">
      <c r="A15" s="4" t="s">
        <v>681</v>
      </c>
      <c r="B15" s="5" t="n">
        <v>1685777</v>
      </c>
      <c r="C15" s="5" t="n">
        <v>1541714</v>
      </c>
    </row>
    <row r="16" spans="1:3">
      <c r="A16" s="4" t="s">
        <v>683</v>
      </c>
    </row>
    <row r="17" spans="1:3">
      <c r="A17" s="3" t="s">
        <v>676</v>
      </c>
    </row>
    <row r="18" spans="1:3">
      <c r="A18" s="4" t="s">
        <v>677</v>
      </c>
      <c r="C18" s="5" t="n">
        <v>246989</v>
      </c>
    </row>
    <row r="19" spans="1:3">
      <c r="A19" s="4" t="s">
        <v>679</v>
      </c>
      <c r="C19" s="5" t="n">
        <v>2291020</v>
      </c>
    </row>
    <row r="20" spans="1:3">
      <c r="A20" s="4" t="s">
        <v>680</v>
      </c>
      <c r="C20" s="5" t="n">
        <v>334888</v>
      </c>
    </row>
    <row r="21" spans="1:3">
      <c r="A21" s="4" t="s">
        <v>681</v>
      </c>
      <c r="C21" s="6" t="n">
        <v>65028</v>
      </c>
    </row>
    <row r="22" spans="1:3">
      <c r="A22" s="4" t="s">
        <v>684</v>
      </c>
    </row>
    <row r="23" spans="1:3">
      <c r="A23" s="3" t="s">
        <v>676</v>
      </c>
    </row>
    <row r="24" spans="1:3">
      <c r="A24" s="4" t="s">
        <v>685</v>
      </c>
      <c r="C24" s="4" t="s">
        <v>686</v>
      </c>
    </row>
    <row r="25" spans="1:3">
      <c r="A25" s="4" t="s">
        <v>687</v>
      </c>
    </row>
    <row r="26" spans="1:3">
      <c r="A26" s="3" t="s">
        <v>676</v>
      </c>
    </row>
    <row r="27" spans="1:3">
      <c r="A27" s="4" t="s">
        <v>685</v>
      </c>
      <c r="C27" s="4" t="s">
        <v>688</v>
      </c>
    </row>
    <row r="28" spans="1:3">
      <c r="A28" s="4" t="s">
        <v>689</v>
      </c>
    </row>
    <row r="29" spans="1:3">
      <c r="A29" s="3" t="s">
        <v>676</v>
      </c>
    </row>
    <row r="30" spans="1:3">
      <c r="A30" s="4" t="s">
        <v>677</v>
      </c>
      <c r="B30" s="5" t="n">
        <v>818382</v>
      </c>
      <c r="C30" s="6" t="n">
        <v>1651411</v>
      </c>
    </row>
    <row r="31" spans="1:3">
      <c r="A31" s="4" t="s">
        <v>679</v>
      </c>
      <c r="B31" s="5" t="n">
        <v>7092352</v>
      </c>
      <c r="C31" s="5" t="n">
        <v>9054732</v>
      </c>
    </row>
    <row r="32" spans="1:3">
      <c r="A32" s="4" t="s">
        <v>680</v>
      </c>
      <c r="B32" s="5" t="n">
        <v>978813</v>
      </c>
      <c r="C32" s="5" t="n">
        <v>1979942</v>
      </c>
    </row>
    <row r="33" spans="1:3">
      <c r="A33" s="4" t="s">
        <v>681</v>
      </c>
      <c r="B33" s="6" t="n">
        <v>210657</v>
      </c>
      <c r="C33" s="6" t="n">
        <v>288654</v>
      </c>
    </row>
    <row r="34" spans="1:3">
      <c r="A34" s="4" t="s">
        <v>690</v>
      </c>
    </row>
    <row r="35" spans="1:3">
      <c r="A35" s="3" t="s">
        <v>676</v>
      </c>
    </row>
    <row r="36" spans="1:3">
      <c r="A36" s="4" t="s">
        <v>685</v>
      </c>
      <c r="B36" s="4" t="s">
        <v>691</v>
      </c>
      <c r="C36" s="4" t="s">
        <v>691</v>
      </c>
    </row>
    <row r="37" spans="1:3">
      <c r="A37" s="4" t="s">
        <v>692</v>
      </c>
    </row>
    <row r="38" spans="1:3">
      <c r="A38" s="3" t="s">
        <v>676</v>
      </c>
    </row>
    <row r="39" spans="1:3">
      <c r="A39" s="4" t="s">
        <v>685</v>
      </c>
      <c r="B39" s="4" t="s">
        <v>693</v>
      </c>
      <c r="C39" s="4" t="s">
        <v>693</v>
      </c>
    </row>
    <row r="40" spans="1:3">
      <c r="A40" s="4" t="s">
        <v>694</v>
      </c>
    </row>
    <row r="41" spans="1:3">
      <c r="A41" s="3" t="s">
        <v>676</v>
      </c>
    </row>
    <row r="42" spans="1:3">
      <c r="A42" s="4" t="s">
        <v>677</v>
      </c>
      <c r="B42" s="6" t="n">
        <v>1373328</v>
      </c>
      <c r="C42" s="6" t="n">
        <v>2233720</v>
      </c>
    </row>
    <row r="43" spans="1:3">
      <c r="A43" s="4" t="s">
        <v>679</v>
      </c>
      <c r="B43" s="5" t="n">
        <v>7462790</v>
      </c>
      <c r="C43" s="5" t="n">
        <v>7462790</v>
      </c>
    </row>
    <row r="44" spans="1:3">
      <c r="A44" s="4" t="s">
        <v>680</v>
      </c>
      <c r="B44" s="5" t="n">
        <v>1831577</v>
      </c>
      <c r="C44" s="5" t="n">
        <v>2876141</v>
      </c>
    </row>
    <row r="45" spans="1:3">
      <c r="A45" s="4" t="s">
        <v>681</v>
      </c>
      <c r="B45" s="6" t="n">
        <v>255808</v>
      </c>
      <c r="C45" s="6" t="n">
        <v>285300</v>
      </c>
    </row>
    <row r="46" spans="1:3">
      <c r="A46" s="4" t="s">
        <v>695</v>
      </c>
    </row>
    <row r="47" spans="1:3">
      <c r="A47" s="3" t="s">
        <v>676</v>
      </c>
    </row>
    <row r="48" spans="1:3">
      <c r="A48" s="4" t="s">
        <v>685</v>
      </c>
      <c r="B48" s="4" t="s">
        <v>696</v>
      </c>
      <c r="C48" s="4" t="s">
        <v>696</v>
      </c>
    </row>
    <row r="49" spans="1:3">
      <c r="A49" s="4" t="s">
        <v>697</v>
      </c>
    </row>
    <row r="50" spans="1:3">
      <c r="A50" s="3" t="s">
        <v>676</v>
      </c>
    </row>
    <row r="51" spans="1:3">
      <c r="A51" s="4" t="s">
        <v>685</v>
      </c>
      <c r="B51" s="4" t="s">
        <v>698</v>
      </c>
      <c r="C51" s="4" t="s">
        <v>698</v>
      </c>
    </row>
    <row r="52" spans="1:3">
      <c r="A52" s="4" t="s">
        <v>699</v>
      </c>
    </row>
    <row r="53" spans="1:3">
      <c r="A53" s="3" t="s">
        <v>676</v>
      </c>
    </row>
    <row r="54" spans="1:3">
      <c r="A54" s="4" t="s">
        <v>677</v>
      </c>
      <c r="B54" s="6" t="n">
        <v>2691272</v>
      </c>
      <c r="C54" s="6" t="n">
        <v>4385029</v>
      </c>
    </row>
    <row r="55" spans="1:3">
      <c r="A55" s="4" t="s">
        <v>679</v>
      </c>
      <c r="B55" s="5" t="n">
        <v>9296570</v>
      </c>
      <c r="C55" s="5" t="n">
        <v>9296570</v>
      </c>
    </row>
    <row r="56" spans="1:3">
      <c r="A56" s="4" t="s">
        <v>680</v>
      </c>
      <c r="B56" s="5" t="n">
        <v>3958439</v>
      </c>
      <c r="C56" s="5" t="n">
        <v>6090150</v>
      </c>
    </row>
    <row r="57" spans="1:3">
      <c r="A57" s="4" t="s">
        <v>681</v>
      </c>
      <c r="B57" s="6" t="n">
        <v>313056</v>
      </c>
      <c r="C57" s="6" t="n">
        <v>352833</v>
      </c>
    </row>
    <row r="58" spans="1:3">
      <c r="A58" s="4" t="s">
        <v>700</v>
      </c>
    </row>
    <row r="59" spans="1:3">
      <c r="A59" s="3" t="s">
        <v>676</v>
      </c>
    </row>
    <row r="60" spans="1:3">
      <c r="A60" s="4" t="s">
        <v>685</v>
      </c>
      <c r="B60" s="4" t="s">
        <v>701</v>
      </c>
      <c r="C60" s="4" t="s">
        <v>701</v>
      </c>
    </row>
    <row r="61" spans="1:3">
      <c r="A61" s="4" t="s">
        <v>702</v>
      </c>
    </row>
    <row r="62" spans="1:3">
      <c r="A62" s="3" t="s">
        <v>676</v>
      </c>
    </row>
    <row r="63" spans="1:3">
      <c r="A63" s="4" t="s">
        <v>685</v>
      </c>
      <c r="B63" s="4" t="s">
        <v>703</v>
      </c>
      <c r="C63" s="4" t="s">
        <v>703</v>
      </c>
    </row>
    <row r="64" spans="1:3">
      <c r="A64" s="4" t="s">
        <v>704</v>
      </c>
    </row>
    <row r="65" spans="1:3">
      <c r="A65" s="3" t="s">
        <v>676</v>
      </c>
    </row>
    <row r="66" spans="1:3">
      <c r="A66" s="4" t="s">
        <v>677</v>
      </c>
      <c r="B66" s="6" t="n">
        <v>6241641</v>
      </c>
      <c r="C66" s="6" t="n">
        <v>10708030</v>
      </c>
    </row>
    <row r="67" spans="1:3">
      <c r="A67" s="4" t="s">
        <v>679</v>
      </c>
      <c r="B67" s="5" t="n">
        <v>12039840</v>
      </c>
      <c r="C67" s="5" t="n">
        <v>13275840</v>
      </c>
    </row>
    <row r="68" spans="1:3">
      <c r="A68" s="4" t="s">
        <v>680</v>
      </c>
      <c r="B68" s="5" t="n">
        <v>8266097</v>
      </c>
      <c r="C68" s="5" t="n">
        <v>13631783</v>
      </c>
    </row>
    <row r="69" spans="1:3">
      <c r="A69" s="4" t="s">
        <v>681</v>
      </c>
      <c r="B69" s="6" t="n">
        <v>505552</v>
      </c>
      <c r="C69" s="6" t="n">
        <v>549899</v>
      </c>
    </row>
    <row r="70" spans="1:3">
      <c r="A70" s="4" t="s">
        <v>705</v>
      </c>
    </row>
    <row r="71" spans="1:3">
      <c r="A71" s="3" t="s">
        <v>676</v>
      </c>
    </row>
    <row r="72" spans="1:3">
      <c r="A72" s="4" t="s">
        <v>685</v>
      </c>
      <c r="B72" s="4" t="s">
        <v>706</v>
      </c>
      <c r="C72" s="4" t="s">
        <v>706</v>
      </c>
    </row>
    <row r="73" spans="1:3">
      <c r="A73" s="4" t="s">
        <v>707</v>
      </c>
    </row>
    <row r="74" spans="1:3">
      <c r="A74" s="3" t="s">
        <v>676</v>
      </c>
    </row>
    <row r="75" spans="1:3">
      <c r="A75" s="4" t="s">
        <v>685</v>
      </c>
      <c r="B75" s="4" t="s">
        <v>708</v>
      </c>
      <c r="C75" s="4" t="s">
        <v>631</v>
      </c>
    </row>
    <row r="76" spans="1:3">
      <c r="A76" s="4" t="s">
        <v>709</v>
      </c>
    </row>
    <row r="77" spans="1:3">
      <c r="A77" s="3" t="s">
        <v>676</v>
      </c>
    </row>
    <row r="78" spans="1:3">
      <c r="A78" s="4" t="s">
        <v>677</v>
      </c>
      <c r="B78" s="6" t="n">
        <v>8445226</v>
      </c>
    </row>
    <row r="79" spans="1:3">
      <c r="A79" s="4" t="s">
        <v>679</v>
      </c>
      <c r="B79" s="5" t="n">
        <v>9852390</v>
      </c>
    </row>
    <row r="80" spans="1:3">
      <c r="A80" s="4" t="s">
        <v>680</v>
      </c>
      <c r="B80" s="5" t="n">
        <v>10467623</v>
      </c>
    </row>
    <row r="81" spans="1:3">
      <c r="A81" s="4" t="s">
        <v>681</v>
      </c>
      <c r="B81" s="6" t="n">
        <v>400704</v>
      </c>
    </row>
    <row r="82" spans="1:3">
      <c r="A82" s="4" t="s">
        <v>710</v>
      </c>
    </row>
    <row r="83" spans="1:3">
      <c r="A83" s="3" t="s">
        <v>676</v>
      </c>
    </row>
    <row r="84" spans="1:3">
      <c r="A84" s="4" t="s">
        <v>685</v>
      </c>
      <c r="B84" s="4" t="s">
        <v>711</v>
      </c>
    </row>
    <row r="85" spans="1:3">
      <c r="A85" s="4" t="s">
        <v>712</v>
      </c>
    </row>
    <row r="86" spans="1:3">
      <c r="A86" s="3" t="s">
        <v>676</v>
      </c>
    </row>
    <row r="87" spans="1:3">
      <c r="A87" s="4" t="s">
        <v>685</v>
      </c>
      <c r="B87" s="4" t="s">
        <v>713</v>
      </c>
    </row>
    <row r="88" spans="1:3">
      <c r="A88" s="4" t="s">
        <v>714</v>
      </c>
    </row>
    <row r="89" spans="1:3">
      <c r="A89" s="3" t="s">
        <v>676</v>
      </c>
    </row>
    <row r="90" spans="1:3">
      <c r="A90" s="4" t="s">
        <v>677</v>
      </c>
      <c r="B90" s="6" t="n">
        <v>7349641</v>
      </c>
      <c r="C90" s="6" t="n">
        <v>7676351</v>
      </c>
    </row>
    <row r="91" spans="1:3">
      <c r="A91" s="4" t="s">
        <v>679</v>
      </c>
      <c r="B91" s="5" t="n">
        <v>9749793</v>
      </c>
      <c r="C91" s="5" t="n">
        <v>11305368</v>
      </c>
    </row>
    <row r="92" spans="1:3">
      <c r="A92" s="4" t="s">
        <v>680</v>
      </c>
      <c r="B92" s="5" t="n">
        <v>10654448</v>
      </c>
      <c r="C92" s="5" t="n">
        <v>10383266</v>
      </c>
    </row>
    <row r="93" spans="1:3">
      <c r="A93" s="4" t="s">
        <v>681</v>
      </c>
      <c r="B93" s="5" t="n">
        <v>12725</v>
      </c>
      <c r="C93" s="5" t="n">
        <v>35201</v>
      </c>
    </row>
    <row r="94" spans="1:3">
      <c r="A94" s="4" t="s">
        <v>715</v>
      </c>
    </row>
    <row r="95" spans="1:3">
      <c r="A95" s="3" t="s">
        <v>676</v>
      </c>
    </row>
    <row r="96" spans="1:3">
      <c r="A96" s="4" t="s">
        <v>677</v>
      </c>
      <c r="B96" s="5" t="n">
        <v>1642719</v>
      </c>
      <c r="C96" s="5" t="n">
        <v>1507241</v>
      </c>
    </row>
    <row r="97" spans="1:3">
      <c r="A97" s="4" t="s">
        <v>679</v>
      </c>
      <c r="B97" s="6" t="n">
        <v>1537025</v>
      </c>
      <c r="C97" s="5" t="n">
        <v>2044054</v>
      </c>
    </row>
    <row r="98" spans="1:3">
      <c r="A98" s="4" t="s">
        <v>685</v>
      </c>
      <c r="B98" s="4" t="s">
        <v>716</v>
      </c>
    </row>
    <row r="99" spans="1:3">
      <c r="A99" s="4" t="s">
        <v>680</v>
      </c>
      <c r="B99" s="6" t="n">
        <v>2647768</v>
      </c>
      <c r="C99" s="5" t="n">
        <v>2896344</v>
      </c>
    </row>
    <row r="100" spans="1:3">
      <c r="A100" s="4" t="s">
        <v>681</v>
      </c>
      <c r="B100" s="5" t="n">
        <v>1</v>
      </c>
      <c r="C100" s="6" t="n">
        <v>3021</v>
      </c>
    </row>
    <row r="101" spans="1:3">
      <c r="A101" s="4" t="s">
        <v>717</v>
      </c>
    </row>
    <row r="102" spans="1:3">
      <c r="A102" s="3" t="s">
        <v>676</v>
      </c>
    </row>
    <row r="103" spans="1:3">
      <c r="A103" s="4" t="s">
        <v>685</v>
      </c>
      <c r="C103" s="4" t="s">
        <v>716</v>
      </c>
    </row>
    <row r="104" spans="1:3">
      <c r="A104" s="4" t="s">
        <v>718</v>
      </c>
    </row>
    <row r="105" spans="1:3">
      <c r="A105" s="3" t="s">
        <v>676</v>
      </c>
    </row>
    <row r="106" spans="1:3">
      <c r="A106" s="4" t="s">
        <v>685</v>
      </c>
      <c r="C106" s="4" t="s">
        <v>719</v>
      </c>
    </row>
    <row r="107" spans="1:3">
      <c r="A107" s="4" t="s">
        <v>720</v>
      </c>
    </row>
    <row r="108" spans="1:3">
      <c r="A108" s="3" t="s">
        <v>676</v>
      </c>
    </row>
    <row r="109" spans="1:3">
      <c r="A109" s="4" t="s">
        <v>677</v>
      </c>
      <c r="B109" s="5" t="n">
        <v>54373</v>
      </c>
      <c r="C109" s="6" t="n">
        <v>1043723</v>
      </c>
    </row>
    <row r="110" spans="1:3">
      <c r="A110" s="4" t="s">
        <v>679</v>
      </c>
      <c r="B110" s="6" t="n">
        <v>500000</v>
      </c>
      <c r="C110" s="5" t="n">
        <v>1811312</v>
      </c>
    </row>
    <row r="111" spans="1:3">
      <c r="A111" s="4" t="s">
        <v>685</v>
      </c>
      <c r="B111" s="4" t="s">
        <v>721</v>
      </c>
    </row>
    <row r="112" spans="1:3">
      <c r="A112" s="4" t="s">
        <v>680</v>
      </c>
      <c r="B112" s="6" t="n">
        <v>97954</v>
      </c>
      <c r="C112" s="5" t="n">
        <v>350212</v>
      </c>
    </row>
    <row r="113" spans="1:3">
      <c r="A113" s="4" t="s">
        <v>681</v>
      </c>
      <c r="B113" s="5" t="n">
        <v>207</v>
      </c>
      <c r="C113" s="6" t="n">
        <v>2215</v>
      </c>
    </row>
    <row r="114" spans="1:3">
      <c r="A114" s="4" t="s">
        <v>722</v>
      </c>
    </row>
    <row r="115" spans="1:3">
      <c r="A115" s="3" t="s">
        <v>676</v>
      </c>
    </row>
    <row r="116" spans="1:3">
      <c r="A116" s="4" t="s">
        <v>685</v>
      </c>
      <c r="C116" s="4" t="s">
        <v>723</v>
      </c>
    </row>
    <row r="117" spans="1:3">
      <c r="A117" s="4" t="s">
        <v>724</v>
      </c>
    </row>
    <row r="118" spans="1:3">
      <c r="A118" s="3" t="s">
        <v>676</v>
      </c>
    </row>
    <row r="119" spans="1:3">
      <c r="A119" s="4" t="s">
        <v>685</v>
      </c>
      <c r="C119" s="4" t="s">
        <v>698</v>
      </c>
    </row>
    <row r="120" spans="1:3">
      <c r="A120" s="4" t="s">
        <v>725</v>
      </c>
    </row>
    <row r="121" spans="1:3">
      <c r="A121" s="3" t="s">
        <v>676</v>
      </c>
    </row>
    <row r="122" spans="1:3">
      <c r="A122" s="4" t="s">
        <v>677</v>
      </c>
      <c r="B122" s="5" t="n">
        <v>43654</v>
      </c>
      <c r="C122" s="6" t="n">
        <v>454280</v>
      </c>
    </row>
    <row r="123" spans="1:3">
      <c r="A123" s="4" t="s">
        <v>679</v>
      </c>
      <c r="B123" s="6" t="n">
        <v>300000</v>
      </c>
      <c r="C123" s="5" t="n">
        <v>2550000</v>
      </c>
    </row>
    <row r="124" spans="1:3">
      <c r="A124" s="4" t="s">
        <v>685</v>
      </c>
      <c r="B124" s="4" t="s">
        <v>726</v>
      </c>
    </row>
    <row r="125" spans="1:3">
      <c r="A125" s="4" t="s">
        <v>680</v>
      </c>
      <c r="B125" s="6" t="n">
        <v>107817</v>
      </c>
      <c r="C125" s="5" t="n">
        <v>901641</v>
      </c>
    </row>
    <row r="126" spans="1:3">
      <c r="A126" s="4" t="s">
        <v>681</v>
      </c>
      <c r="B126" s="5" t="n">
        <v>0</v>
      </c>
      <c r="C126" s="6" t="n">
        <v>1661</v>
      </c>
    </row>
    <row r="127" spans="1:3">
      <c r="A127" s="4" t="s">
        <v>727</v>
      </c>
    </row>
    <row r="128" spans="1:3">
      <c r="A128" s="3" t="s">
        <v>676</v>
      </c>
    </row>
    <row r="129" spans="1:3">
      <c r="A129" s="4" t="s">
        <v>685</v>
      </c>
      <c r="C129" s="4" t="s">
        <v>728</v>
      </c>
    </row>
    <row r="130" spans="1:3">
      <c r="A130" s="4" t="s">
        <v>729</v>
      </c>
    </row>
    <row r="131" spans="1:3">
      <c r="A131" s="3" t="s">
        <v>676</v>
      </c>
    </row>
    <row r="132" spans="1:3">
      <c r="A132" s="4" t="s">
        <v>685</v>
      </c>
      <c r="C132" s="4" t="s">
        <v>730</v>
      </c>
    </row>
    <row r="133" spans="1:3">
      <c r="A133" s="4" t="s">
        <v>731</v>
      </c>
    </row>
    <row r="134" spans="1:3">
      <c r="A134" s="3" t="s">
        <v>676</v>
      </c>
    </row>
    <row r="135" spans="1:3">
      <c r="A135" s="4" t="s">
        <v>677</v>
      </c>
      <c r="B135" s="5" t="n">
        <v>99095</v>
      </c>
      <c r="C135" s="6" t="n">
        <v>689152</v>
      </c>
    </row>
    <row r="136" spans="1:3">
      <c r="A136" s="4" t="s">
        <v>679</v>
      </c>
      <c r="B136" s="5" t="n">
        <v>1350000</v>
      </c>
      <c r="C136" s="5" t="n">
        <v>1600000</v>
      </c>
    </row>
    <row r="137" spans="1:3">
      <c r="A137" s="4" t="s">
        <v>680</v>
      </c>
      <c r="B137" s="5" t="n">
        <v>341062</v>
      </c>
      <c r="C137" s="5" t="n">
        <v>1037263</v>
      </c>
    </row>
    <row r="138" spans="1:3">
      <c r="A138" s="4" t="s">
        <v>681</v>
      </c>
      <c r="B138" s="6" t="n">
        <v>309</v>
      </c>
      <c r="C138" s="6" t="n">
        <v>5716</v>
      </c>
    </row>
    <row r="139" spans="1:3">
      <c r="A139" s="4" t="s">
        <v>732</v>
      </c>
    </row>
    <row r="140" spans="1:3">
      <c r="A140" s="3" t="s">
        <v>676</v>
      </c>
    </row>
    <row r="141" spans="1:3">
      <c r="A141" s="4" t="s">
        <v>685</v>
      </c>
      <c r="B141" s="4" t="s">
        <v>733</v>
      </c>
      <c r="C141" s="4" t="s">
        <v>733</v>
      </c>
    </row>
    <row r="142" spans="1:3">
      <c r="A142" s="4" t="s">
        <v>734</v>
      </c>
    </row>
    <row r="143" spans="1:3">
      <c r="A143" s="3" t="s">
        <v>676</v>
      </c>
    </row>
    <row r="144" spans="1:3">
      <c r="A144" s="4" t="s">
        <v>685</v>
      </c>
      <c r="B144" s="4" t="s">
        <v>735</v>
      </c>
      <c r="C144" s="4" t="s">
        <v>735</v>
      </c>
    </row>
    <row r="145" spans="1:3">
      <c r="A145" s="4" t="s">
        <v>736</v>
      </c>
    </row>
    <row r="146" spans="1:3">
      <c r="A146" s="3" t="s">
        <v>676</v>
      </c>
    </row>
    <row r="147" spans="1:3">
      <c r="A147" s="4" t="s">
        <v>677</v>
      </c>
      <c r="B147" s="6" t="n">
        <v>4087929</v>
      </c>
      <c r="C147" s="6" t="n">
        <v>3981955</v>
      </c>
    </row>
    <row r="148" spans="1:3">
      <c r="A148" s="4" t="s">
        <v>679</v>
      </c>
      <c r="B148" s="5" t="n">
        <v>4536002</v>
      </c>
      <c r="C148" s="5" t="n">
        <v>3300002</v>
      </c>
    </row>
    <row r="149" spans="1:3">
      <c r="A149" s="4" t="s">
        <v>680</v>
      </c>
      <c r="B149" s="5" t="n">
        <v>5629294</v>
      </c>
      <c r="C149" s="5" t="n">
        <v>5197806</v>
      </c>
    </row>
    <row r="150" spans="1:3">
      <c r="A150" s="4" t="s">
        <v>681</v>
      </c>
      <c r="B150" s="6" t="n">
        <v>11260</v>
      </c>
      <c r="C150" s="6" t="n">
        <v>22588</v>
      </c>
    </row>
    <row r="151" spans="1:3">
      <c r="A151" s="4" t="s">
        <v>737</v>
      </c>
    </row>
    <row r="152" spans="1:3">
      <c r="A152" s="3" t="s">
        <v>676</v>
      </c>
    </row>
    <row r="153" spans="1:3">
      <c r="A153" s="4" t="s">
        <v>685</v>
      </c>
      <c r="B153" s="4" t="s">
        <v>738</v>
      </c>
      <c r="C153" s="4" t="s">
        <v>738</v>
      </c>
    </row>
    <row r="154" spans="1:3">
      <c r="A154" s="4" t="s">
        <v>739</v>
      </c>
    </row>
    <row r="155" spans="1:3">
      <c r="A155" s="3" t="s">
        <v>676</v>
      </c>
    </row>
    <row r="156" spans="1:3">
      <c r="A156" s="4" t="s">
        <v>685</v>
      </c>
      <c r="B156" s="4" t="s">
        <v>631</v>
      </c>
      <c r="C156" s="4" t="s">
        <v>740</v>
      </c>
    </row>
    <row r="157" spans="1:3">
      <c r="A157" s="4" t="s">
        <v>741</v>
      </c>
    </row>
    <row r="158" spans="1:3">
      <c r="A158" s="3" t="s">
        <v>676</v>
      </c>
    </row>
    <row r="159" spans="1:3">
      <c r="A159" s="4" t="s">
        <v>677</v>
      </c>
      <c r="B159" s="6" t="n">
        <v>1421871</v>
      </c>
    </row>
    <row r="160" spans="1:3">
      <c r="A160" s="4" t="s">
        <v>679</v>
      </c>
      <c r="B160" s="5" t="n">
        <v>1526766</v>
      </c>
    </row>
    <row r="161" spans="1:3">
      <c r="A161" s="4" t="s">
        <v>680</v>
      </c>
      <c r="B161" s="5" t="n">
        <v>1830553</v>
      </c>
    </row>
    <row r="162" spans="1:3">
      <c r="A162" s="4" t="s">
        <v>681</v>
      </c>
      <c r="B162" s="6" t="n">
        <v>948</v>
      </c>
    </row>
    <row r="163" spans="1:3">
      <c r="A163" s="4" t="s">
        <v>742</v>
      </c>
    </row>
    <row r="164" spans="1:3">
      <c r="A164" s="3" t="s">
        <v>676</v>
      </c>
    </row>
    <row r="165" spans="1:3">
      <c r="A165" s="4" t="s">
        <v>685</v>
      </c>
      <c r="B165" s="4" t="s">
        <v>713</v>
      </c>
    </row>
    <row r="166" spans="1:3">
      <c r="A166" s="4" t="s">
        <v>743</v>
      </c>
    </row>
    <row r="167" spans="1:3">
      <c r="A167" s="3" t="s">
        <v>676</v>
      </c>
    </row>
    <row r="168" spans="1:3">
      <c r="A168" s="4" t="s">
        <v>685</v>
      </c>
      <c r="B168" s="4" t="s">
        <v>6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4</v>
      </c>
      <c r="B1" s="2" t="s">
        <v>113</v>
      </c>
      <c r="D1" s="2" t="s">
        <v>1</v>
      </c>
    </row>
    <row r="2" spans="1:6">
      <c r="B2" s="2" t="s">
        <v>2</v>
      </c>
      <c r="C2" s="2" t="s">
        <v>114</v>
      </c>
      <c r="D2" s="2" t="s">
        <v>2</v>
      </c>
      <c r="E2" s="2" t="s">
        <v>114</v>
      </c>
      <c r="F2" s="2" t="s">
        <v>60</v>
      </c>
    </row>
    <row r="3" spans="1:6">
      <c r="A3" s="3" t="s">
        <v>261</v>
      </c>
    </row>
    <row r="4" spans="1:6">
      <c r="A4" s="4" t="s">
        <v>745</v>
      </c>
      <c r="B4" s="6" t="n">
        <v>8979429</v>
      </c>
      <c r="D4" s="6" t="n">
        <v>8979429</v>
      </c>
      <c r="F4" s="6" t="n">
        <v>7847071</v>
      </c>
    </row>
    <row r="5" spans="1:6">
      <c r="A5" s="4" t="s">
        <v>746</v>
      </c>
      <c r="B5" s="5" t="n">
        <v>11591</v>
      </c>
      <c r="C5" s="6" t="n">
        <v>11015</v>
      </c>
      <c r="D5" s="5" t="n">
        <v>29361</v>
      </c>
      <c r="E5" s="6" t="n">
        <v>27515</v>
      </c>
    </row>
    <row r="6" spans="1:6">
      <c r="A6" s="4" t="s">
        <v>747</v>
      </c>
      <c r="B6" s="6" t="n">
        <v>217544</v>
      </c>
      <c r="C6" s="6" t="n">
        <v>198184</v>
      </c>
      <c r="D6" s="6" t="n">
        <v>671770</v>
      </c>
      <c r="E6" s="6" t="n">
        <v>52177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5"/>
    <col customWidth="1" max="6" min="6" width="16"/>
  </cols>
  <sheetData>
    <row r="1" spans="1:6">
      <c r="A1" s="1" t="s">
        <v>748</v>
      </c>
      <c r="B1" s="2" t="s">
        <v>113</v>
      </c>
      <c r="D1" s="2" t="s">
        <v>1</v>
      </c>
    </row>
    <row r="2" spans="1:6">
      <c r="B2" s="2" t="s">
        <v>2</v>
      </c>
      <c r="C2" s="2" t="s">
        <v>114</v>
      </c>
      <c r="D2" s="2" t="s">
        <v>2</v>
      </c>
      <c r="E2" s="2" t="s">
        <v>114</v>
      </c>
      <c r="F2" s="2" t="s">
        <v>60</v>
      </c>
    </row>
    <row r="3" spans="1:6">
      <c r="A3" s="3" t="s">
        <v>749</v>
      </c>
    </row>
    <row r="4" spans="1:6">
      <c r="A4" s="4" t="s">
        <v>750</v>
      </c>
      <c r="B4" s="6" t="n">
        <v>28196046000</v>
      </c>
      <c r="D4" s="6" t="n">
        <v>28196046000</v>
      </c>
      <c r="F4" s="6" t="n">
        <v>27193924000</v>
      </c>
    </row>
    <row r="5" spans="1:6">
      <c r="A5" s="4" t="s">
        <v>751</v>
      </c>
    </row>
    <row r="6" spans="1:6">
      <c r="A6" s="3" t="s">
        <v>749</v>
      </c>
    </row>
    <row r="7" spans="1:6">
      <c r="A7" s="4" t="s">
        <v>750</v>
      </c>
      <c r="B7" s="5" t="n">
        <v>2755242000</v>
      </c>
      <c r="D7" s="5" t="n">
        <v>2755242000</v>
      </c>
      <c r="F7" s="6" t="n">
        <v>4072843000</v>
      </c>
    </row>
    <row r="8" spans="1:6">
      <c r="A8" s="4" t="s">
        <v>752</v>
      </c>
      <c r="B8" s="5" t="n">
        <v>0</v>
      </c>
      <c r="D8" s="5" t="n">
        <v>0</v>
      </c>
    </row>
    <row r="9" spans="1:6">
      <c r="A9" s="4" t="s">
        <v>753</v>
      </c>
    </row>
    <row r="10" spans="1:6">
      <c r="A10" s="3" t="s">
        <v>749</v>
      </c>
    </row>
    <row r="11" spans="1:6">
      <c r="A11" s="4" t="s">
        <v>754</v>
      </c>
      <c r="B11" s="6" t="n">
        <v>0</v>
      </c>
      <c r="C11" s="6" t="n">
        <v>274609000</v>
      </c>
      <c r="D11" s="5" t="n">
        <v>0</v>
      </c>
      <c r="E11" s="6" t="n">
        <v>2905922000</v>
      </c>
    </row>
    <row r="12" spans="1:6">
      <c r="A12" s="4" t="s">
        <v>755</v>
      </c>
      <c r="D12" s="6" t="n">
        <v>656000</v>
      </c>
      <c r="E12" s="6" t="n">
        <v>20736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113</v>
      </c>
      <c r="D1" s="2" t="s">
        <v>1</v>
      </c>
    </row>
    <row r="2" spans="1:5">
      <c r="B2" s="2" t="s">
        <v>2</v>
      </c>
      <c r="C2" s="2" t="s">
        <v>114</v>
      </c>
      <c r="D2" s="2" t="s">
        <v>2</v>
      </c>
      <c r="E2" s="2" t="s">
        <v>114</v>
      </c>
    </row>
    <row r="3" spans="1:5">
      <c r="A3" s="3" t="s">
        <v>757</v>
      </c>
    </row>
    <row r="4" spans="1:5">
      <c r="A4" s="4" t="s">
        <v>758</v>
      </c>
      <c r="B4" s="6" t="n">
        <v>5498705</v>
      </c>
      <c r="C4" s="6" t="n">
        <v>5414393</v>
      </c>
      <c r="D4" s="6" t="n">
        <v>15340428</v>
      </c>
      <c r="E4" s="6" t="n">
        <v>19167290</v>
      </c>
    </row>
    <row r="5" spans="1:5">
      <c r="A5" s="4" t="s">
        <v>759</v>
      </c>
      <c r="B5" s="5" t="n">
        <v>4475722</v>
      </c>
      <c r="C5" s="5" t="n">
        <v>4014928</v>
      </c>
      <c r="D5" s="5" t="n">
        <v>12232777</v>
      </c>
      <c r="E5" s="5" t="n">
        <v>12073124</v>
      </c>
    </row>
    <row r="6" spans="1:5">
      <c r="A6" s="4" t="s">
        <v>760</v>
      </c>
      <c r="B6" s="5" t="n">
        <v>2414</v>
      </c>
      <c r="C6" s="5" t="n">
        <v>203704</v>
      </c>
      <c r="D6" s="5" t="n">
        <v>119719</v>
      </c>
      <c r="E6" s="5" t="n">
        <v>797336</v>
      </c>
    </row>
    <row r="7" spans="1:5">
      <c r="A7" s="4" t="s">
        <v>761</v>
      </c>
      <c r="B7" s="5" t="n">
        <v>242801</v>
      </c>
      <c r="C7" s="5" t="n">
        <v>229520</v>
      </c>
      <c r="D7" s="5" t="n">
        <v>740760</v>
      </c>
      <c r="E7" s="5" t="n">
        <v>659210</v>
      </c>
    </row>
    <row r="8" spans="1:5">
      <c r="A8" s="4" t="s">
        <v>762</v>
      </c>
      <c r="B8" s="5" t="n">
        <v>1018301</v>
      </c>
      <c r="C8" s="5" t="n">
        <v>860024</v>
      </c>
      <c r="D8" s="5" t="n">
        <v>2689735</v>
      </c>
      <c r="E8" s="5" t="n">
        <v>2186010</v>
      </c>
    </row>
    <row r="9" spans="1:5">
      <c r="A9" s="4" t="s">
        <v>763</v>
      </c>
      <c r="B9" s="5" t="n">
        <v>5739238</v>
      </c>
      <c r="C9" s="5" t="n">
        <v>5308176</v>
      </c>
      <c r="D9" s="5" t="n">
        <v>15782991</v>
      </c>
      <c r="E9" s="5" t="n">
        <v>15715680</v>
      </c>
    </row>
    <row r="10" spans="1:5">
      <c r="A10" s="4" t="s">
        <v>751</v>
      </c>
    </row>
    <row r="11" spans="1:5">
      <c r="A11" s="3" t="s">
        <v>757</v>
      </c>
    </row>
    <row r="12" spans="1:5">
      <c r="A12" s="4" t="s">
        <v>758</v>
      </c>
      <c r="B12" s="5" t="n">
        <v>0</v>
      </c>
      <c r="C12" s="5" t="n">
        <v>274609</v>
      </c>
      <c r="D12" s="5" t="n">
        <v>0</v>
      </c>
      <c r="E12" s="5" t="n">
        <v>2905922</v>
      </c>
    </row>
    <row r="13" spans="1:5">
      <c r="A13" s="4" t="s">
        <v>759</v>
      </c>
      <c r="B13" s="5" t="n">
        <v>0</v>
      </c>
      <c r="C13" s="5" t="n">
        <v>274855</v>
      </c>
      <c r="D13" s="5" t="n">
        <v>0</v>
      </c>
      <c r="E13" s="5" t="n">
        <v>2909794</v>
      </c>
    </row>
    <row r="14" spans="1:5">
      <c r="A14" s="4" t="s">
        <v>761</v>
      </c>
      <c r="B14" s="5" t="n">
        <v>7859</v>
      </c>
      <c r="C14" s="5" t="n">
        <v>11896</v>
      </c>
      <c r="D14" s="5" t="n">
        <v>27467</v>
      </c>
      <c r="E14" s="5" t="n">
        <v>32590</v>
      </c>
    </row>
    <row r="15" spans="1:5">
      <c r="A15" s="4" t="s">
        <v>763</v>
      </c>
      <c r="B15" s="6" t="n">
        <v>7859</v>
      </c>
      <c r="C15" s="6" t="n">
        <v>286751</v>
      </c>
      <c r="D15" s="6" t="n">
        <v>27467</v>
      </c>
      <c r="E15" s="6" t="n">
        <v>294238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192</v>
      </c>
      <c r="B1" s="2" t="s">
        <v>193</v>
      </c>
      <c r="C1" s="2" t="s">
        <v>113</v>
      </c>
    </row>
    <row r="2" spans="1:8">
      <c r="B2" s="2" t="s">
        <v>194</v>
      </c>
      <c r="C2" s="2" t="s">
        <v>2</v>
      </c>
      <c r="D2" s="2" t="s">
        <v>195</v>
      </c>
      <c r="E2" s="2" t="s">
        <v>196</v>
      </c>
      <c r="F2" s="2" t="s">
        <v>114</v>
      </c>
      <c r="G2" s="2" t="s">
        <v>197</v>
      </c>
      <c r="H2" s="2" t="s">
        <v>198</v>
      </c>
    </row>
    <row r="3" spans="1:8">
      <c r="A3" s="3" t="s">
        <v>199</v>
      </c>
    </row>
    <row r="4" spans="1:8">
      <c r="A4" s="4" t="s">
        <v>200</v>
      </c>
      <c r="B4" s="7" t="n">
        <v>0.22</v>
      </c>
      <c r="C4" s="7" t="n">
        <v>0.22</v>
      </c>
      <c r="D4" s="7" t="n">
        <v>0.2</v>
      </c>
      <c r="E4" s="7" t="n">
        <v>0.2</v>
      </c>
      <c r="F4" s="7" t="n">
        <v>0.2</v>
      </c>
      <c r="G4" s="7" t="n">
        <v>0.05</v>
      </c>
      <c r="H4" s="7" t="n">
        <v>0.05</v>
      </c>
    </row>
  </sheetData>
  <mergeCells count="2">
    <mergeCell ref="A1:A2"/>
    <mergeCell ref="C1:H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60</v>
      </c>
    </row>
    <row r="2" spans="1:3">
      <c r="A2" s="3" t="s">
        <v>757</v>
      </c>
    </row>
    <row r="3" spans="1:3">
      <c r="A3" s="4" t="s">
        <v>765</v>
      </c>
      <c r="B3" s="6" t="n">
        <v>28196046</v>
      </c>
      <c r="C3" s="6" t="n">
        <v>27193924</v>
      </c>
    </row>
    <row r="4" spans="1:3">
      <c r="A4" s="4" t="s">
        <v>751</v>
      </c>
    </row>
    <row r="5" spans="1:3">
      <c r="A5" s="3" t="s">
        <v>757</v>
      </c>
    </row>
    <row r="6" spans="1:3">
      <c r="A6" s="4" t="s">
        <v>765</v>
      </c>
      <c r="B6" s="5" t="n">
        <v>2755242</v>
      </c>
      <c r="C6" s="5" t="n">
        <v>4072843</v>
      </c>
    </row>
    <row r="7" spans="1:3">
      <c r="A7" s="4" t="s">
        <v>766</v>
      </c>
    </row>
    <row r="8" spans="1:3">
      <c r="A8" s="3" t="s">
        <v>757</v>
      </c>
    </row>
    <row r="9" spans="1:3">
      <c r="A9" s="4" t="s">
        <v>765</v>
      </c>
      <c r="B9" s="5" t="n">
        <v>310126</v>
      </c>
      <c r="C9" s="5" t="n">
        <v>611050</v>
      </c>
    </row>
    <row r="10" spans="1:3">
      <c r="A10" s="4" t="s">
        <v>767</v>
      </c>
    </row>
    <row r="11" spans="1:3">
      <c r="A11" s="3" t="s">
        <v>757</v>
      </c>
    </row>
    <row r="12" spans="1:3">
      <c r="A12" s="4" t="s">
        <v>765</v>
      </c>
      <c r="B12" s="5" t="n">
        <v>310126</v>
      </c>
      <c r="C12" s="5" t="n">
        <v>611050</v>
      </c>
    </row>
    <row r="13" spans="1:3">
      <c r="A13" s="4" t="s">
        <v>768</v>
      </c>
    </row>
    <row r="14" spans="1:3">
      <c r="A14" s="3" t="s">
        <v>757</v>
      </c>
    </row>
    <row r="15" spans="1:3">
      <c r="A15" s="4" t="s">
        <v>765</v>
      </c>
      <c r="B15" s="6" t="n">
        <v>2445116</v>
      </c>
      <c r="C15" s="6" t="n">
        <v>34617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506</v>
      </c>
    </row>
    <row r="2" spans="1:2">
      <c r="A2" s="3" t="s">
        <v>267</v>
      </c>
    </row>
    <row r="3" spans="1:2">
      <c r="A3" s="4" t="s">
        <v>770</v>
      </c>
      <c r="B3" s="6" t="n">
        <v>41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60</v>
      </c>
    </row>
    <row r="2" spans="1:3">
      <c r="A2" s="3" t="s">
        <v>772</v>
      </c>
    </row>
    <row r="3" spans="1:3">
      <c r="A3" s="4" t="s">
        <v>773</v>
      </c>
      <c r="B3" s="6" t="n">
        <v>67419</v>
      </c>
      <c r="C3" s="6" t="n">
        <v>183897</v>
      </c>
    </row>
    <row r="4" spans="1:3">
      <c r="A4" s="4" t="s">
        <v>774</v>
      </c>
      <c r="B4" s="5" t="n">
        <v>-121094</v>
      </c>
      <c r="C4" s="5" t="n">
        <v>-137985</v>
      </c>
    </row>
    <row r="5" spans="1:3">
      <c r="A5" s="4" t="s">
        <v>775</v>
      </c>
    </row>
    <row r="6" spans="1:3">
      <c r="A6" s="3" t="s">
        <v>772</v>
      </c>
    </row>
    <row r="7" spans="1:3">
      <c r="A7" s="4" t="s">
        <v>776</v>
      </c>
      <c r="B7" s="5" t="n">
        <v>2110000</v>
      </c>
      <c r="C7" s="5" t="n">
        <v>2270200</v>
      </c>
    </row>
    <row r="8" spans="1:3">
      <c r="A8" s="4" t="s">
        <v>777</v>
      </c>
      <c r="B8" s="5" t="n">
        <v>-11612</v>
      </c>
      <c r="C8" s="5" t="n">
        <v>9423</v>
      </c>
    </row>
    <row r="9" spans="1:3">
      <c r="A9" s="4" t="s">
        <v>773</v>
      </c>
      <c r="B9" s="5" t="n">
        <v>1232</v>
      </c>
      <c r="C9" s="5" t="n">
        <v>11553</v>
      </c>
    </row>
    <row r="10" spans="1:3">
      <c r="A10" s="4" t="s">
        <v>774</v>
      </c>
      <c r="B10" s="5" t="n">
        <v>-12844</v>
      </c>
      <c r="C10" s="5" t="n">
        <v>-2130</v>
      </c>
    </row>
    <row r="11" spans="1:3">
      <c r="A11" s="4" t="s">
        <v>778</v>
      </c>
    </row>
    <row r="12" spans="1:3">
      <c r="A12" s="3" t="s">
        <v>772</v>
      </c>
    </row>
    <row r="13" spans="1:3">
      <c r="A13" s="4" t="s">
        <v>776</v>
      </c>
      <c r="B13" s="5" t="n">
        <v>3650000</v>
      </c>
      <c r="C13" s="5" t="n">
        <v>3933500</v>
      </c>
    </row>
    <row r="14" spans="1:3">
      <c r="A14" s="4" t="s">
        <v>777</v>
      </c>
      <c r="B14" s="5" t="n">
        <v>-42063</v>
      </c>
      <c r="C14" s="5" t="n">
        <v>36489</v>
      </c>
    </row>
    <row r="15" spans="1:3">
      <c r="A15" s="4" t="s">
        <v>773</v>
      </c>
      <c r="B15" s="5" t="n">
        <v>5886</v>
      </c>
      <c r="C15" s="5" t="n">
        <v>43967</v>
      </c>
    </row>
    <row r="16" spans="1:3">
      <c r="A16" s="4" t="s">
        <v>774</v>
      </c>
      <c r="B16" s="5" t="n">
        <v>-47949</v>
      </c>
      <c r="C16" s="5" t="n">
        <v>-7478</v>
      </c>
    </row>
    <row r="17" spans="1:3">
      <c r="A17" s="4" t="s">
        <v>779</v>
      </c>
    </row>
    <row r="18" spans="1:3">
      <c r="A18" s="3" t="s">
        <v>772</v>
      </c>
    </row>
    <row r="19" spans="1:3">
      <c r="A19" s="4" t="s">
        <v>776</v>
      </c>
      <c r="B19" s="5" t="n">
        <v>9063716</v>
      </c>
      <c r="C19" s="5" t="n">
        <v>7741765</v>
      </c>
    </row>
    <row r="20" spans="1:3">
      <c r="A20" s="4" t="s">
        <v>777</v>
      </c>
      <c r="B20" s="5" t="n">
        <v>60301</v>
      </c>
      <c r="C20" s="5" t="n">
        <v>128377</v>
      </c>
    </row>
    <row r="21" spans="1:3">
      <c r="A21" s="4" t="s">
        <v>773</v>
      </c>
      <c r="B21" s="5" t="n">
        <v>60301</v>
      </c>
      <c r="C21" s="5" t="n">
        <v>128377</v>
      </c>
    </row>
    <row r="22" spans="1:3">
      <c r="A22" s="4" t="s">
        <v>774</v>
      </c>
      <c r="B22" s="5" t="n">
        <v>0</v>
      </c>
      <c r="C22" s="5" t="n">
        <v>0</v>
      </c>
    </row>
    <row r="23" spans="1:3">
      <c r="A23" s="4" t="s">
        <v>780</v>
      </c>
    </row>
    <row r="24" spans="1:3">
      <c r="A24" s="3" t="s">
        <v>772</v>
      </c>
    </row>
    <row r="25" spans="1:3">
      <c r="A25" s="4" t="s">
        <v>776</v>
      </c>
      <c r="B25" s="5" t="n">
        <v>9063716</v>
      </c>
      <c r="C25" s="5" t="n">
        <v>7741765</v>
      </c>
    </row>
    <row r="26" spans="1:3">
      <c r="A26" s="4" t="s">
        <v>777</v>
      </c>
      <c r="B26" s="5" t="n">
        <v>-60301</v>
      </c>
      <c r="C26" s="5" t="n">
        <v>-128377</v>
      </c>
    </row>
    <row r="27" spans="1:3">
      <c r="A27" s="4" t="s">
        <v>773</v>
      </c>
      <c r="B27" s="5" t="n">
        <v>0</v>
      </c>
      <c r="C27" s="5" t="n">
        <v>0</v>
      </c>
    </row>
    <row r="28" spans="1:3">
      <c r="A28" s="4" t="s">
        <v>774</v>
      </c>
      <c r="B28" s="6" t="n">
        <v>-60301</v>
      </c>
      <c r="C28" s="6" t="n">
        <v>-1283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0</v>
      </c>
    </row>
    <row r="2" spans="1:3">
      <c r="A2" s="3" t="s">
        <v>782</v>
      </c>
    </row>
    <row r="3" spans="1:3">
      <c r="A3" s="4" t="s">
        <v>783</v>
      </c>
      <c r="B3" s="6" t="n">
        <v>67419</v>
      </c>
      <c r="C3" s="6" t="n">
        <v>183897</v>
      </c>
    </row>
    <row r="4" spans="1:3">
      <c r="A4" s="4" t="s">
        <v>784</v>
      </c>
      <c r="B4" s="5" t="n">
        <v>-34148</v>
      </c>
      <c r="C4" s="5" t="n">
        <v>-96759</v>
      </c>
    </row>
    <row r="5" spans="1:3">
      <c r="A5" s="4" t="s">
        <v>785</v>
      </c>
      <c r="B5" s="5" t="n">
        <v>33271</v>
      </c>
      <c r="C5" s="5" t="n">
        <v>87138</v>
      </c>
    </row>
    <row r="6" spans="1:3">
      <c r="A6" s="4" t="s">
        <v>786</v>
      </c>
      <c r="B6" s="5" t="n">
        <v>0</v>
      </c>
      <c r="C6" s="5" t="n">
        <v>0</v>
      </c>
    </row>
    <row r="7" spans="1:3">
      <c r="A7" s="4" t="s">
        <v>787</v>
      </c>
      <c r="B7" s="5" t="n">
        <v>67419</v>
      </c>
      <c r="C7" s="5" t="n">
        <v>183897</v>
      </c>
    </row>
    <row r="8" spans="1:3">
      <c r="A8" s="4" t="s">
        <v>788</v>
      </c>
      <c r="B8" s="5" t="n">
        <v>33271</v>
      </c>
      <c r="C8" s="5" t="n">
        <v>87138</v>
      </c>
    </row>
    <row r="9" spans="1:3">
      <c r="A9" s="4" t="s">
        <v>789</v>
      </c>
      <c r="B9" s="5" t="n">
        <v>67419</v>
      </c>
      <c r="C9" s="5" t="n">
        <v>183897</v>
      </c>
    </row>
    <row r="10" spans="1:3">
      <c r="A10" s="4" t="s">
        <v>790</v>
      </c>
      <c r="B10" s="5" t="n">
        <v>-34148</v>
      </c>
      <c r="C10" s="5" t="n">
        <v>-96759</v>
      </c>
    </row>
    <row r="11" spans="1:3">
      <c r="A11" s="4" t="s">
        <v>791</v>
      </c>
      <c r="B11" s="5" t="n">
        <v>33271</v>
      </c>
      <c r="C11" s="5" t="n">
        <v>87138</v>
      </c>
    </row>
    <row r="12" spans="1:3">
      <c r="A12" s="3" t="s">
        <v>792</v>
      </c>
    </row>
    <row r="13" spans="1:3">
      <c r="A13" s="4" t="s">
        <v>793</v>
      </c>
      <c r="B13" s="5" t="n">
        <v>121094</v>
      </c>
      <c r="C13" s="5" t="n">
        <v>137985</v>
      </c>
    </row>
    <row r="14" spans="1:3">
      <c r="A14" s="4" t="s">
        <v>794</v>
      </c>
      <c r="B14" s="5" t="n">
        <v>-121094</v>
      </c>
      <c r="C14" s="5" t="n">
        <v>-137985</v>
      </c>
    </row>
    <row r="15" spans="1:3">
      <c r="A15" s="4" t="s">
        <v>785</v>
      </c>
      <c r="B15" s="5" t="n">
        <v>0</v>
      </c>
      <c r="C15" s="5" t="n">
        <v>0</v>
      </c>
    </row>
    <row r="16" spans="1:3">
      <c r="A16" s="4" t="s">
        <v>786</v>
      </c>
      <c r="B16" s="5" t="n">
        <v>0</v>
      </c>
      <c r="C16" s="5" t="n">
        <v>0</v>
      </c>
    </row>
    <row r="17" spans="1:3">
      <c r="A17" s="4" t="s">
        <v>795</v>
      </c>
      <c r="B17" s="5" t="n">
        <v>121094</v>
      </c>
      <c r="C17" s="5" t="n">
        <v>137985</v>
      </c>
    </row>
    <row r="18" spans="1:3">
      <c r="A18" s="4" t="s">
        <v>796</v>
      </c>
      <c r="B18" s="5" t="n">
        <v>0</v>
      </c>
      <c r="C18" s="5" t="n">
        <v>0</v>
      </c>
    </row>
    <row r="19" spans="1:3">
      <c r="A19" s="4" t="s">
        <v>797</v>
      </c>
      <c r="B19" s="5" t="n">
        <v>121094</v>
      </c>
      <c r="C19" s="5" t="n">
        <v>137985</v>
      </c>
    </row>
    <row r="20" spans="1:3">
      <c r="A20" s="4" t="s">
        <v>798</v>
      </c>
      <c r="B20" s="5" t="n">
        <v>-121094</v>
      </c>
      <c r="C20" s="5" t="n">
        <v>-137985</v>
      </c>
    </row>
    <row r="21" spans="1:3">
      <c r="A21" s="4" t="s">
        <v>799</v>
      </c>
      <c r="B21" s="5" t="n">
        <v>0</v>
      </c>
      <c r="C21" s="5" t="n">
        <v>0</v>
      </c>
    </row>
    <row r="22" spans="1:3">
      <c r="A22" s="4" t="s">
        <v>800</v>
      </c>
    </row>
    <row r="23" spans="1:3">
      <c r="A23" s="3" t="s">
        <v>782</v>
      </c>
    </row>
    <row r="24" spans="1:3">
      <c r="A24" s="4" t="s">
        <v>783</v>
      </c>
      <c r="B24" s="5" t="n">
        <v>7118</v>
      </c>
      <c r="C24" s="5" t="n">
        <v>55520</v>
      </c>
    </row>
    <row r="25" spans="1:3">
      <c r="A25" s="4" t="s">
        <v>784</v>
      </c>
      <c r="B25" s="5" t="n">
        <v>0</v>
      </c>
      <c r="C25" s="5" t="n">
        <v>-23929</v>
      </c>
    </row>
    <row r="26" spans="1:3">
      <c r="A26" s="4" t="s">
        <v>785</v>
      </c>
      <c r="B26" s="5" t="n">
        <v>7118</v>
      </c>
      <c r="C26" s="5" t="n">
        <v>31591</v>
      </c>
    </row>
    <row r="27" spans="1:3">
      <c r="A27" s="3" t="s">
        <v>792</v>
      </c>
    </row>
    <row r="28" spans="1:3">
      <c r="A28" s="4" t="s">
        <v>793</v>
      </c>
      <c r="B28" s="5" t="n">
        <v>60793</v>
      </c>
      <c r="C28" s="5" t="n">
        <v>9608</v>
      </c>
    </row>
    <row r="29" spans="1:3">
      <c r="A29" s="4" t="s">
        <v>794</v>
      </c>
      <c r="B29" s="5" t="n">
        <v>-60793</v>
      </c>
      <c r="C29" s="5" t="n">
        <v>-9608</v>
      </c>
    </row>
    <row r="30" spans="1:3">
      <c r="A30" s="4" t="s">
        <v>785</v>
      </c>
      <c r="B30" s="5" t="n">
        <v>0</v>
      </c>
      <c r="C30" s="5" t="n">
        <v>0</v>
      </c>
    </row>
    <row r="31" spans="1:3">
      <c r="A31" s="4" t="s">
        <v>801</v>
      </c>
    </row>
    <row r="32" spans="1:3">
      <c r="A32" s="3" t="s">
        <v>782</v>
      </c>
    </row>
    <row r="33" spans="1:3">
      <c r="A33" s="4" t="s">
        <v>787</v>
      </c>
      <c r="B33" s="5" t="n">
        <v>60301</v>
      </c>
      <c r="C33" s="5" t="n">
        <v>128377</v>
      </c>
    </row>
    <row r="34" spans="1:3">
      <c r="A34" s="3" t="s">
        <v>792</v>
      </c>
    </row>
    <row r="35" spans="1:3">
      <c r="A35" s="4" t="s">
        <v>795</v>
      </c>
      <c r="B35" s="5" t="n">
        <v>0</v>
      </c>
      <c r="C35" s="5" t="n">
        <v>0</v>
      </c>
    </row>
    <row r="36" spans="1:3">
      <c r="A36" s="4" t="s">
        <v>802</v>
      </c>
    </row>
    <row r="37" spans="1:3">
      <c r="A37" s="3" t="s">
        <v>782</v>
      </c>
    </row>
    <row r="38" spans="1:3">
      <c r="A38" s="4" t="s">
        <v>783</v>
      </c>
      <c r="B38" s="5" t="n">
        <v>49786</v>
      </c>
      <c r="C38" s="5" t="n">
        <v>128377</v>
      </c>
    </row>
    <row r="39" spans="1:3">
      <c r="A39" s="4" t="s">
        <v>784</v>
      </c>
      <c r="B39" s="5" t="n">
        <v>-33158</v>
      </c>
      <c r="C39" s="5" t="n">
        <v>-72830</v>
      </c>
    </row>
    <row r="40" spans="1:3">
      <c r="A40" s="4" t="s">
        <v>785</v>
      </c>
      <c r="B40" s="5" t="n">
        <v>16628</v>
      </c>
      <c r="C40" s="5" t="n">
        <v>55547</v>
      </c>
    </row>
    <row r="41" spans="1:3">
      <c r="A41" s="3" t="s">
        <v>792</v>
      </c>
    </row>
    <row r="42" spans="1:3">
      <c r="A42" s="4" t="s">
        <v>793</v>
      </c>
      <c r="B42" s="5" t="n">
        <v>49786</v>
      </c>
      <c r="C42" s="5" t="n">
        <v>128377</v>
      </c>
    </row>
    <row r="43" spans="1:3">
      <c r="A43" s="4" t="s">
        <v>794</v>
      </c>
      <c r="B43" s="5" t="n">
        <v>-49786</v>
      </c>
      <c r="C43" s="5" t="n">
        <v>-128377</v>
      </c>
    </row>
    <row r="44" spans="1:3">
      <c r="A44" s="4" t="s">
        <v>785</v>
      </c>
      <c r="B44" s="5" t="n">
        <v>0</v>
      </c>
      <c r="C44" s="6" t="n">
        <v>0</v>
      </c>
    </row>
    <row r="45" spans="1:3">
      <c r="A45" s="4" t="s">
        <v>803</v>
      </c>
    </row>
    <row r="46" spans="1:3">
      <c r="A46" s="3" t="s">
        <v>782</v>
      </c>
    </row>
    <row r="47" spans="1:3">
      <c r="A47" s="4" t="s">
        <v>783</v>
      </c>
      <c r="B47" s="5" t="n">
        <v>10515</v>
      </c>
    </row>
    <row r="48" spans="1:3">
      <c r="A48" s="4" t="s">
        <v>784</v>
      </c>
      <c r="B48" s="5" t="n">
        <v>-990</v>
      </c>
    </row>
    <row r="49" spans="1:3">
      <c r="A49" s="4" t="s">
        <v>785</v>
      </c>
      <c r="B49" s="5" t="n">
        <v>9525</v>
      </c>
    </row>
    <row r="50" spans="1:3">
      <c r="A50" s="3" t="s">
        <v>792</v>
      </c>
    </row>
    <row r="51" spans="1:3">
      <c r="A51" s="4" t="s">
        <v>793</v>
      </c>
      <c r="B51" s="5" t="n">
        <v>10515</v>
      </c>
    </row>
    <row r="52" spans="1:3">
      <c r="A52" s="4" t="s">
        <v>794</v>
      </c>
      <c r="B52" s="5" t="n">
        <v>-10515</v>
      </c>
    </row>
    <row r="53" spans="1:3">
      <c r="A53" s="4" t="s">
        <v>785</v>
      </c>
      <c r="B53"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4</v>
      </c>
      <c r="B1" s="2" t="s">
        <v>113</v>
      </c>
      <c r="D1" s="2" t="s">
        <v>1</v>
      </c>
    </row>
    <row r="2" spans="1:5">
      <c r="B2" s="2" t="s">
        <v>2</v>
      </c>
      <c r="C2" s="2" t="s">
        <v>114</v>
      </c>
      <c r="D2" s="2" t="s">
        <v>2</v>
      </c>
      <c r="E2" s="2" t="s">
        <v>114</v>
      </c>
    </row>
    <row r="3" spans="1:5">
      <c r="A3" s="4" t="s">
        <v>805</v>
      </c>
    </row>
    <row r="4" spans="1:5">
      <c r="A4" s="3" t="s">
        <v>806</v>
      </c>
    </row>
    <row r="5" spans="1:5">
      <c r="A5" s="4" t="s">
        <v>807</v>
      </c>
      <c r="B5" s="6" t="n">
        <v>0</v>
      </c>
      <c r="C5" s="6" t="n">
        <v>0</v>
      </c>
      <c r="D5" s="6" t="n">
        <v>0</v>
      </c>
      <c r="E5" s="6" t="n">
        <v>0</v>
      </c>
    </row>
    <row r="6" spans="1:5">
      <c r="A6" s="4" t="s">
        <v>808</v>
      </c>
      <c r="B6" s="5" t="n">
        <v>-6485</v>
      </c>
      <c r="C6" s="5" t="n">
        <v>3244</v>
      </c>
      <c r="D6" s="5" t="n">
        <v>-52292</v>
      </c>
      <c r="E6" s="5" t="n">
        <v>38085</v>
      </c>
    </row>
    <row r="7" spans="1:5">
      <c r="A7" s="4" t="s">
        <v>809</v>
      </c>
      <c r="B7" s="5" t="n">
        <v>8283</v>
      </c>
      <c r="C7" s="5" t="n">
        <v>11170</v>
      </c>
      <c r="D7" s="5" t="n">
        <v>35224</v>
      </c>
      <c r="E7" s="5" t="n">
        <v>24843</v>
      </c>
    </row>
    <row r="8" spans="1:5">
      <c r="A8" s="4" t="s">
        <v>810</v>
      </c>
    </row>
    <row r="9" spans="1:5">
      <c r="A9" s="3" t="s">
        <v>806</v>
      </c>
    </row>
    <row r="10" spans="1:5">
      <c r="A10" s="4" t="s">
        <v>807</v>
      </c>
      <c r="B10" s="6" t="n">
        <v>903</v>
      </c>
      <c r="C10" s="6" t="n">
        <v>-2566</v>
      </c>
      <c r="D10" s="6" t="n">
        <v>14750</v>
      </c>
      <c r="E10" s="6" t="n">
        <v>-1230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8"/>
    <col customWidth="1" max="2" min="2" width="15"/>
    <col customWidth="1" max="3" min="3" width="13"/>
    <col customWidth="1" max="4" min="4" width="15"/>
    <col customWidth="1" max="5" min="5" width="14"/>
    <col customWidth="1" max="6" min="6" width="14"/>
  </cols>
  <sheetData>
    <row r="1" spans="1:6">
      <c r="A1" s="1" t="s">
        <v>811</v>
      </c>
      <c r="B1" s="2" t="s">
        <v>193</v>
      </c>
      <c r="D1" s="2" t="s">
        <v>1</v>
      </c>
    </row>
    <row r="2" spans="1:6">
      <c r="B2" s="2" t="s">
        <v>195</v>
      </c>
      <c r="C2" s="2" t="s">
        <v>812</v>
      </c>
      <c r="D2" s="2" t="s">
        <v>2</v>
      </c>
      <c r="E2" s="2" t="s">
        <v>114</v>
      </c>
      <c r="F2" s="2" t="s">
        <v>60</v>
      </c>
    </row>
    <row r="3" spans="1:6">
      <c r="A3" s="3" t="s">
        <v>772</v>
      </c>
    </row>
    <row r="4" spans="1:6">
      <c r="A4" s="4" t="s">
        <v>813</v>
      </c>
      <c r="D4" s="6" t="n">
        <v>315802</v>
      </c>
      <c r="F4" s="6" t="n">
        <v>342097</v>
      </c>
    </row>
    <row r="5" spans="1:6">
      <c r="A5" s="4" t="s">
        <v>814</v>
      </c>
      <c r="D5" s="5" t="n">
        <v>92204</v>
      </c>
      <c r="F5" s="5" t="n">
        <v>106313</v>
      </c>
    </row>
    <row r="6" spans="1:6">
      <c r="A6" s="4" t="s">
        <v>815</v>
      </c>
      <c r="D6" s="5" t="n">
        <v>106403</v>
      </c>
      <c r="F6" s="5" t="n">
        <v>65000</v>
      </c>
    </row>
    <row r="7" spans="1:6">
      <c r="A7" s="4" t="s">
        <v>816</v>
      </c>
      <c r="D7" s="5" t="n">
        <v>157127</v>
      </c>
      <c r="F7" s="5" t="n">
        <v>150783</v>
      </c>
    </row>
    <row r="8" spans="1:6">
      <c r="A8" s="4" t="s">
        <v>817</v>
      </c>
      <c r="D8" s="5" t="n">
        <v>60391</v>
      </c>
    </row>
    <row r="9" spans="1:6">
      <c r="A9" s="4" t="s">
        <v>818</v>
      </c>
      <c r="D9" s="5" t="n">
        <v>91961</v>
      </c>
      <c r="F9" s="5" t="n">
        <v>0</v>
      </c>
    </row>
    <row r="10" spans="1:6">
      <c r="A10" s="4" t="s">
        <v>819</v>
      </c>
      <c r="D10" s="5" t="n">
        <v>41790</v>
      </c>
      <c r="F10" s="5" t="n">
        <v>29080</v>
      </c>
    </row>
    <row r="11" spans="1:6">
      <c r="A11" s="4" t="s">
        <v>214</v>
      </c>
      <c r="D11" s="5" t="n">
        <v>29888</v>
      </c>
      <c r="F11" s="5" t="n">
        <v>28511</v>
      </c>
    </row>
    <row r="12" spans="1:6">
      <c r="A12" s="4" t="s">
        <v>820</v>
      </c>
      <c r="D12" s="5" t="n">
        <v>26743</v>
      </c>
      <c r="F12" s="5" t="n">
        <v>57666</v>
      </c>
    </row>
    <row r="13" spans="1:6">
      <c r="A13" s="4" t="s">
        <v>72</v>
      </c>
      <c r="D13" s="5" t="n">
        <v>979213</v>
      </c>
      <c r="F13" s="5" t="n">
        <v>963347</v>
      </c>
    </row>
    <row r="14" spans="1:6">
      <c r="A14" s="4" t="s">
        <v>815</v>
      </c>
      <c r="B14" s="6" t="n">
        <v>60000</v>
      </c>
      <c r="C14" s="6" t="n">
        <v>150000</v>
      </c>
      <c r="D14" s="5" t="n">
        <v>60000</v>
      </c>
      <c r="E14" s="6" t="n">
        <v>0</v>
      </c>
    </row>
    <row r="15" spans="1:6">
      <c r="A15" s="4" t="s">
        <v>821</v>
      </c>
      <c r="C15" s="4" t="s">
        <v>822</v>
      </c>
    </row>
    <row r="16" spans="1:6">
      <c r="A16" s="4" t="s">
        <v>823</v>
      </c>
    </row>
    <row r="17" spans="1:6">
      <c r="A17" s="3" t="s">
        <v>772</v>
      </c>
    </row>
    <row r="18" spans="1:6">
      <c r="A18" s="4" t="s">
        <v>824</v>
      </c>
      <c r="D18" s="6" t="n">
        <v>56904</v>
      </c>
      <c r="F18" s="6" t="n">
        <v>18389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5</v>
      </c>
      <c r="B1" s="2" t="s">
        <v>113</v>
      </c>
      <c r="D1" s="2" t="s">
        <v>1</v>
      </c>
    </row>
    <row r="2" spans="1:5">
      <c r="B2" s="2" t="s">
        <v>2</v>
      </c>
      <c r="C2" s="2" t="s">
        <v>114</v>
      </c>
      <c r="D2" s="2" t="s">
        <v>2</v>
      </c>
      <c r="E2" s="2" t="s">
        <v>114</v>
      </c>
    </row>
    <row r="3" spans="1:5">
      <c r="A3" s="3" t="s">
        <v>826</v>
      </c>
    </row>
    <row r="4" spans="1:5">
      <c r="A4" s="4" t="s">
        <v>827</v>
      </c>
      <c r="B4" s="6" t="n">
        <v>3402</v>
      </c>
      <c r="C4" s="6" t="n">
        <v>2571</v>
      </c>
      <c r="D4" s="6" t="n">
        <v>10316</v>
      </c>
      <c r="E4" s="6" t="n">
        <v>7661</v>
      </c>
    </row>
    <row r="5" spans="1:5">
      <c r="A5" s="4" t="s">
        <v>828</v>
      </c>
      <c r="D5" s="6" t="n">
        <v>12677</v>
      </c>
    </row>
    <row r="6" spans="1:5">
      <c r="A6" s="4" t="s">
        <v>829</v>
      </c>
    </row>
    <row r="7" spans="1:5">
      <c r="A7" s="3" t="s">
        <v>826</v>
      </c>
    </row>
    <row r="8" spans="1:5">
      <c r="A8" s="4" t="s">
        <v>830</v>
      </c>
      <c r="B8" s="4" t="s">
        <v>831</v>
      </c>
      <c r="D8" s="4" t="s">
        <v>831</v>
      </c>
    </row>
    <row r="9" spans="1:5">
      <c r="A9" s="4" t="s">
        <v>832</v>
      </c>
    </row>
    <row r="10" spans="1:5">
      <c r="A10" s="3" t="s">
        <v>826</v>
      </c>
    </row>
    <row r="11" spans="1:5">
      <c r="A11" s="4" t="s">
        <v>830</v>
      </c>
      <c r="B11" s="4" t="s">
        <v>833</v>
      </c>
      <c r="D11" s="4" t="s">
        <v>83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834</v>
      </c>
      <c r="B1" s="2" t="s">
        <v>506</v>
      </c>
    </row>
    <row r="2" spans="1:2">
      <c r="A2" s="3" t="s">
        <v>270</v>
      </c>
    </row>
    <row r="3" spans="1:2">
      <c r="A3" s="4" t="s">
        <v>835</v>
      </c>
      <c r="B3" s="6" t="n">
        <v>60391</v>
      </c>
    </row>
    <row r="4" spans="1:2">
      <c r="A4" s="4" t="s">
        <v>82</v>
      </c>
      <c r="B4" s="6" t="n">
        <v>82373</v>
      </c>
    </row>
    <row r="5" spans="1:2">
      <c r="A5" s="4" t="s">
        <v>836</v>
      </c>
      <c r="B5" s="4" t="s">
        <v>837</v>
      </c>
    </row>
    <row r="6" spans="1:2">
      <c r="A6" s="4" t="s">
        <v>838</v>
      </c>
      <c r="B6" s="4" t="s">
        <v>8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506</v>
      </c>
    </row>
    <row r="2" spans="1:2">
      <c r="A2" s="3" t="s">
        <v>270</v>
      </c>
    </row>
    <row r="3" spans="1:2">
      <c r="A3" s="4" t="s">
        <v>55</v>
      </c>
      <c r="B3" s="6" t="n">
        <v>4111</v>
      </c>
    </row>
    <row r="4" spans="1:2">
      <c r="A4" s="4" t="s">
        <v>508</v>
      </c>
      <c r="B4" s="5" t="n">
        <v>16716</v>
      </c>
    </row>
    <row r="5" spans="1:2">
      <c r="A5" s="4" t="s">
        <v>509</v>
      </c>
      <c r="B5" s="5" t="n">
        <v>13201</v>
      </c>
    </row>
    <row r="6" spans="1:2">
      <c r="A6" s="4" t="s">
        <v>510</v>
      </c>
      <c r="B6" s="5" t="n">
        <v>12555</v>
      </c>
    </row>
    <row r="7" spans="1:2">
      <c r="A7" s="4" t="s">
        <v>511</v>
      </c>
      <c r="B7" s="5" t="n">
        <v>12678</v>
      </c>
    </row>
    <row r="8" spans="1:2">
      <c r="A8" s="4" t="s">
        <v>512</v>
      </c>
      <c r="B8" s="5" t="n">
        <v>32391</v>
      </c>
    </row>
    <row r="9" spans="1:2">
      <c r="A9" s="4" t="s">
        <v>156</v>
      </c>
      <c r="B9" s="5" t="n">
        <v>91652</v>
      </c>
    </row>
    <row r="10" spans="1:2">
      <c r="A10" s="4" t="s">
        <v>841</v>
      </c>
      <c r="B10" s="5" t="n">
        <v>-9279</v>
      </c>
    </row>
    <row r="11" spans="1:2">
      <c r="A11" s="4" t="s">
        <v>842</v>
      </c>
      <c r="B11" s="6" t="n">
        <v>823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60</v>
      </c>
    </row>
    <row r="2" spans="1:3">
      <c r="A2" s="3" t="s">
        <v>270</v>
      </c>
    </row>
    <row r="3" spans="1:3">
      <c r="A3" s="4" t="s">
        <v>844</v>
      </c>
      <c r="B3" s="6" t="n">
        <v>90785</v>
      </c>
    </row>
    <row r="4" spans="1:3">
      <c r="A4" s="4" t="s">
        <v>845</v>
      </c>
      <c r="B4" s="5" t="n">
        <v>1176</v>
      </c>
    </row>
    <row r="5" spans="1:3">
      <c r="A5" s="4" t="s">
        <v>846</v>
      </c>
      <c r="B5" s="5" t="n">
        <v>0</v>
      </c>
    </row>
    <row r="6" spans="1:3">
      <c r="A6" s="4" t="s">
        <v>847</v>
      </c>
      <c r="B6" s="6" t="n">
        <v>91961</v>
      </c>
      <c r="C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114</v>
      </c>
    </row>
    <row r="3" spans="1:3">
      <c r="A3" s="3" t="s">
        <v>202</v>
      </c>
    </row>
    <row r="4" spans="1:3">
      <c r="A4" s="4" t="s">
        <v>137</v>
      </c>
      <c r="B4" s="6" t="n">
        <v>848308</v>
      </c>
      <c r="C4" s="6" t="n">
        <v>811588</v>
      </c>
    </row>
    <row r="5" spans="1:3">
      <c r="A5" s="3" t="s">
        <v>203</v>
      </c>
    </row>
    <row r="6" spans="1:3">
      <c r="A6" s="4" t="s">
        <v>204</v>
      </c>
      <c r="B6" s="5" t="n">
        <v>14027</v>
      </c>
      <c r="C6" s="5" t="n">
        <v>-12999</v>
      </c>
    </row>
    <row r="7" spans="1:3">
      <c r="A7" s="4" t="s">
        <v>123</v>
      </c>
      <c r="B7" s="5" t="n">
        <v>1548404</v>
      </c>
      <c r="C7" s="5" t="n">
        <v>1514799</v>
      </c>
    </row>
    <row r="8" spans="1:3">
      <c r="A8" s="4" t="s">
        <v>205</v>
      </c>
      <c r="B8" s="5" t="n">
        <v>1439818</v>
      </c>
      <c r="C8" s="5" t="n">
        <v>1211386</v>
      </c>
    </row>
    <row r="9" spans="1:3">
      <c r="A9" s="4" t="s">
        <v>206</v>
      </c>
      <c r="B9" s="5" t="n">
        <v>-59793</v>
      </c>
      <c r="C9" s="5" t="n">
        <v>-127238</v>
      </c>
    </row>
    <row r="10" spans="1:3">
      <c r="A10" s="4" t="s">
        <v>207</v>
      </c>
      <c r="B10" s="5" t="n">
        <v>0</v>
      </c>
      <c r="C10" s="5" t="n">
        <v>-1790552</v>
      </c>
    </row>
    <row r="11" spans="1:3">
      <c r="A11" s="4" t="s">
        <v>208</v>
      </c>
      <c r="B11" s="5" t="n">
        <v>101914</v>
      </c>
      <c r="C11" s="5" t="n">
        <v>3043148</v>
      </c>
    </row>
    <row r="12" spans="1:3">
      <c r="A12" s="4" t="s">
        <v>209</v>
      </c>
      <c r="B12" s="5" t="n">
        <v>-144411</v>
      </c>
      <c r="C12" s="5" t="n">
        <v>-147976</v>
      </c>
    </row>
    <row r="13" spans="1:3">
      <c r="A13" s="4" t="s">
        <v>210</v>
      </c>
      <c r="B13" s="5" t="n">
        <v>238281</v>
      </c>
      <c r="C13" s="5" t="n">
        <v>255474</v>
      </c>
    </row>
    <row r="14" spans="1:3">
      <c r="A14" s="4" t="s">
        <v>211</v>
      </c>
      <c r="B14" s="5" t="n">
        <v>7973</v>
      </c>
      <c r="C14" s="5" t="n">
        <v>6892</v>
      </c>
    </row>
    <row r="15" spans="1:3">
      <c r="A15" s="4" t="s">
        <v>212</v>
      </c>
      <c r="B15" s="5" t="n">
        <v>268537</v>
      </c>
      <c r="C15" s="5" t="n">
        <v>242361</v>
      </c>
    </row>
    <row r="16" spans="1:3">
      <c r="A16" s="3" t="s">
        <v>213</v>
      </c>
    </row>
    <row r="17" spans="1:3">
      <c r="A17" s="4" t="s">
        <v>66</v>
      </c>
      <c r="B17" s="5" t="n">
        <v>6637</v>
      </c>
      <c r="C17" s="5" t="n">
        <v>22599</v>
      </c>
    </row>
    <row r="18" spans="1:3">
      <c r="A18" s="4" t="s">
        <v>214</v>
      </c>
      <c r="B18" s="5" t="n">
        <v>-1425</v>
      </c>
      <c r="C18" s="5" t="n">
        <v>9828</v>
      </c>
    </row>
    <row r="19" spans="1:3">
      <c r="A19" s="4" t="s">
        <v>215</v>
      </c>
      <c r="B19" s="5" t="n">
        <v>8161</v>
      </c>
      <c r="C19" s="5" t="n">
        <v>-4257</v>
      </c>
    </row>
    <row r="20" spans="1:3">
      <c r="A20" s="4" t="s">
        <v>72</v>
      </c>
      <c r="B20" s="5" t="n">
        <v>-16272</v>
      </c>
      <c r="C20" s="5" t="n">
        <v>-77235</v>
      </c>
    </row>
    <row r="21" spans="1:3">
      <c r="A21" s="4" t="s">
        <v>78</v>
      </c>
      <c r="B21" s="5" t="n">
        <v>-1508</v>
      </c>
      <c r="C21" s="5" t="n">
        <v>8151</v>
      </c>
    </row>
    <row r="22" spans="1:3">
      <c r="A22" s="4" t="s">
        <v>82</v>
      </c>
      <c r="B22" s="5" t="n">
        <v>-55291</v>
      </c>
      <c r="C22" s="5" t="n">
        <v>113602</v>
      </c>
    </row>
    <row r="23" spans="1:3">
      <c r="A23" s="4" t="s">
        <v>216</v>
      </c>
      <c r="B23" s="5" t="n">
        <v>12096</v>
      </c>
      <c r="C23" s="5" t="n">
        <v>6062</v>
      </c>
    </row>
    <row r="24" spans="1:3">
      <c r="A24" s="4" t="s">
        <v>217</v>
      </c>
      <c r="B24" s="5" t="n">
        <v>4215456</v>
      </c>
      <c r="C24" s="5" t="n">
        <v>5085633</v>
      </c>
    </row>
    <row r="25" spans="1:3">
      <c r="A25" s="3" t="s">
        <v>218</v>
      </c>
    </row>
    <row r="26" spans="1:3">
      <c r="A26" s="4" t="s">
        <v>219</v>
      </c>
      <c r="B26" s="5" t="n">
        <v>-12118275</v>
      </c>
      <c r="C26" s="5" t="n">
        <v>-11856650</v>
      </c>
    </row>
    <row r="27" spans="1:3">
      <c r="A27" s="4" t="s">
        <v>220</v>
      </c>
      <c r="B27" s="5" t="n">
        <v>-75330</v>
      </c>
      <c r="C27" s="5" t="n">
        <v>-183824</v>
      </c>
    </row>
    <row r="28" spans="1:3">
      <c r="A28" s="4" t="s">
        <v>221</v>
      </c>
      <c r="B28" s="5" t="n">
        <v>9207346</v>
      </c>
      <c r="C28" s="5" t="n">
        <v>8035336</v>
      </c>
    </row>
    <row r="29" spans="1:3">
      <c r="A29" s="4" t="s">
        <v>222</v>
      </c>
      <c r="B29" s="5" t="n">
        <v>-6754501</v>
      </c>
      <c r="C29" s="5" t="n">
        <v>-7678161</v>
      </c>
    </row>
    <row r="30" spans="1:3">
      <c r="A30" s="4" t="s">
        <v>223</v>
      </c>
      <c r="B30" s="5" t="n">
        <v>643552</v>
      </c>
      <c r="C30" s="5" t="n">
        <v>785499</v>
      </c>
    </row>
    <row r="31" spans="1:3">
      <c r="A31" s="4" t="s">
        <v>224</v>
      </c>
      <c r="B31" s="5" t="n">
        <v>2733172</v>
      </c>
      <c r="C31" s="5" t="n">
        <v>2722688</v>
      </c>
    </row>
    <row r="32" spans="1:3">
      <c r="A32" s="4" t="s">
        <v>209</v>
      </c>
      <c r="B32" s="5" t="n">
        <v>64136</v>
      </c>
      <c r="C32" s="5" t="n">
        <v>70861</v>
      </c>
    </row>
    <row r="33" spans="1:3">
      <c r="A33" s="4" t="s">
        <v>225</v>
      </c>
      <c r="B33" s="5" t="n">
        <v>-85098</v>
      </c>
      <c r="C33" s="5" t="n">
        <v>0</v>
      </c>
    </row>
    <row r="34" spans="1:3">
      <c r="A34" s="4" t="s">
        <v>226</v>
      </c>
      <c r="B34" s="5" t="n">
        <v>6000</v>
      </c>
      <c r="C34" s="5" t="n">
        <v>0</v>
      </c>
    </row>
    <row r="35" spans="1:3">
      <c r="A35" s="4" t="s">
        <v>227</v>
      </c>
      <c r="B35" s="5" t="n">
        <v>-8503</v>
      </c>
      <c r="C35" s="5" t="n">
        <v>-7065</v>
      </c>
    </row>
    <row r="36" spans="1:3">
      <c r="A36" s="4" t="s">
        <v>228</v>
      </c>
      <c r="B36" s="5" t="n">
        <v>334</v>
      </c>
      <c r="C36" s="5" t="n">
        <v>95</v>
      </c>
    </row>
    <row r="37" spans="1:3">
      <c r="A37" s="4" t="s">
        <v>229</v>
      </c>
      <c r="B37" s="5" t="n">
        <v>-60000</v>
      </c>
      <c r="C37" s="5" t="n">
        <v>0</v>
      </c>
    </row>
    <row r="38" spans="1:3">
      <c r="A38" s="4" t="s">
        <v>230</v>
      </c>
      <c r="B38" s="5" t="n">
        <v>0</v>
      </c>
      <c r="C38" s="5" t="n">
        <v>-10070</v>
      </c>
    </row>
    <row r="39" spans="1:3">
      <c r="A39" s="4" t="s">
        <v>231</v>
      </c>
      <c r="B39" s="5" t="n">
        <v>-6447167</v>
      </c>
      <c r="C39" s="5" t="n">
        <v>-8121291</v>
      </c>
    </row>
    <row r="40" spans="1:3">
      <c r="A40" s="3" t="s">
        <v>232</v>
      </c>
    </row>
    <row r="41" spans="1:3">
      <c r="A41" s="4" t="s">
        <v>233</v>
      </c>
      <c r="B41" s="5" t="n">
        <v>12352496</v>
      </c>
      <c r="C41" s="5" t="n">
        <v>12870460</v>
      </c>
    </row>
    <row r="42" spans="1:3">
      <c r="A42" s="4" t="s">
        <v>234</v>
      </c>
      <c r="B42" s="5" t="n">
        <v>-12361538</v>
      </c>
      <c r="C42" s="5" t="n">
        <v>-10586031</v>
      </c>
    </row>
    <row r="43" spans="1:3">
      <c r="A43" s="4" t="s">
        <v>235</v>
      </c>
      <c r="B43" s="5" t="n">
        <v>6515000</v>
      </c>
      <c r="C43" s="5" t="n">
        <v>0</v>
      </c>
    </row>
    <row r="44" spans="1:3">
      <c r="A44" s="4" t="s">
        <v>236</v>
      </c>
      <c r="B44" s="5" t="n">
        <v>-4765000</v>
      </c>
      <c r="C44" s="5" t="n">
        <v>0</v>
      </c>
    </row>
    <row r="45" spans="1:3">
      <c r="A45" s="4" t="s">
        <v>237</v>
      </c>
      <c r="B45" s="5" t="n">
        <v>15007417</v>
      </c>
      <c r="C45" s="5" t="n">
        <v>20179195</v>
      </c>
    </row>
    <row r="46" spans="1:3">
      <c r="A46" s="4" t="s">
        <v>238</v>
      </c>
      <c r="B46" s="5" t="n">
        <v>-14025050</v>
      </c>
      <c r="C46" s="5" t="n">
        <v>-20145458</v>
      </c>
    </row>
    <row r="47" spans="1:3">
      <c r="A47" s="4" t="s">
        <v>239</v>
      </c>
      <c r="B47" s="5" t="n">
        <v>4441</v>
      </c>
      <c r="C47" s="5" t="n">
        <v>5962</v>
      </c>
    </row>
    <row r="48" spans="1:3">
      <c r="A48" s="4" t="s">
        <v>240</v>
      </c>
      <c r="B48" s="5" t="n">
        <v>-216761</v>
      </c>
      <c r="C48" s="5" t="n">
        <v>-108433</v>
      </c>
    </row>
    <row r="49" spans="1:3">
      <c r="A49" s="4" t="s">
        <v>241</v>
      </c>
      <c r="B49" s="5" t="n">
        <v>-245663</v>
      </c>
      <c r="C49" s="5" t="n">
        <v>-50179</v>
      </c>
    </row>
    <row r="50" spans="1:3">
      <c r="A50" s="4" t="s">
        <v>242</v>
      </c>
      <c r="B50" s="5" t="n">
        <v>2265342</v>
      </c>
      <c r="C50" s="5" t="n">
        <v>2165516</v>
      </c>
    </row>
    <row r="51" spans="1:3">
      <c r="A51" s="4" t="s">
        <v>243</v>
      </c>
      <c r="B51" s="5" t="n">
        <v>33631</v>
      </c>
      <c r="C51" s="5" t="n">
        <v>-870142</v>
      </c>
    </row>
    <row r="52" spans="1:3">
      <c r="A52" s="4" t="s">
        <v>244</v>
      </c>
      <c r="B52" s="5" t="n">
        <v>2250484</v>
      </c>
      <c r="C52" s="5" t="n">
        <v>3081707</v>
      </c>
    </row>
    <row r="53" spans="1:3">
      <c r="A53" s="4" t="s">
        <v>245</v>
      </c>
      <c r="B53" s="5" t="n">
        <v>2284115</v>
      </c>
      <c r="C53" s="5" t="n">
        <v>2211565</v>
      </c>
    </row>
    <row r="54" spans="1:3">
      <c r="A54" s="3" t="s">
        <v>246</v>
      </c>
    </row>
    <row r="55" spans="1:3">
      <c r="A55" s="4" t="s">
        <v>247</v>
      </c>
      <c r="B55" s="6" t="n">
        <v>2250484</v>
      </c>
      <c r="C55" s="6" t="n">
        <v>308170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848</v>
      </c>
      <c r="B1" s="2" t="s">
        <v>1</v>
      </c>
    </row>
    <row r="2" spans="1:2">
      <c r="B2" s="2" t="s">
        <v>506</v>
      </c>
    </row>
    <row r="3" spans="1:2">
      <c r="A3" s="3" t="s">
        <v>849</v>
      </c>
    </row>
    <row r="4" spans="1:2">
      <c r="A4" s="4" t="s">
        <v>850</v>
      </c>
      <c r="B4" s="6" t="n">
        <v>0</v>
      </c>
    </row>
    <row r="5" spans="1:2">
      <c r="A5" s="4" t="s">
        <v>851</v>
      </c>
      <c r="B5" s="5" t="n">
        <v>90785000</v>
      </c>
    </row>
    <row r="6" spans="1:2">
      <c r="A6" s="4" t="s">
        <v>156</v>
      </c>
      <c r="B6" s="5" t="n">
        <v>90785000</v>
      </c>
    </row>
    <row r="7" spans="1:2">
      <c r="A7" s="3" t="s">
        <v>847</v>
      </c>
    </row>
    <row r="8" spans="1:2">
      <c r="A8" s="4" t="s">
        <v>850</v>
      </c>
      <c r="B8" s="5" t="n">
        <v>0</v>
      </c>
    </row>
    <row r="9" spans="1:2">
      <c r="A9" s="4" t="s">
        <v>851</v>
      </c>
      <c r="B9" s="5" t="n">
        <v>91961000</v>
      </c>
    </row>
    <row r="10" spans="1:2">
      <c r="A10" s="4" t="s">
        <v>156</v>
      </c>
      <c r="B10" s="5" t="n">
        <v>91961000</v>
      </c>
    </row>
    <row r="11" spans="1:2">
      <c r="A11" s="4" t="s">
        <v>852</v>
      </c>
      <c r="B11" s="6"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853</v>
      </c>
      <c r="B1" s="2" t="s">
        <v>113</v>
      </c>
      <c r="D1" s="2" t="s">
        <v>1</v>
      </c>
    </row>
    <row r="2" spans="1:6">
      <c r="B2" s="2" t="s">
        <v>2</v>
      </c>
      <c r="C2" s="2" t="s">
        <v>114</v>
      </c>
      <c r="D2" s="2" t="s">
        <v>2</v>
      </c>
      <c r="E2" s="2" t="s">
        <v>114</v>
      </c>
      <c r="F2" s="2" t="s">
        <v>60</v>
      </c>
    </row>
    <row r="3" spans="1:6">
      <c r="A3" s="3" t="s">
        <v>854</v>
      </c>
    </row>
    <row r="4" spans="1:6">
      <c r="A4" s="4" t="s">
        <v>136</v>
      </c>
      <c r="B4" s="6" t="n">
        <v>82156000</v>
      </c>
      <c r="C4" s="6" t="n">
        <v>64874000</v>
      </c>
      <c r="D4" s="6" t="n">
        <v>283684000</v>
      </c>
      <c r="E4" s="6" t="n">
        <v>237047000</v>
      </c>
    </row>
    <row r="5" spans="1:6">
      <c r="A5" s="4" t="s">
        <v>855</v>
      </c>
      <c r="B5" s="4" t="s">
        <v>856</v>
      </c>
      <c r="C5" s="4" t="s">
        <v>857</v>
      </c>
      <c r="D5" s="4" t="s">
        <v>858</v>
      </c>
      <c r="E5" s="4" t="s">
        <v>859</v>
      </c>
    </row>
    <row r="6" spans="1:6">
      <c r="A6" s="4" t="s">
        <v>68</v>
      </c>
      <c r="B6" s="6" t="n">
        <v>4732000</v>
      </c>
      <c r="D6" s="6" t="n">
        <v>4732000</v>
      </c>
      <c r="F6" s="6" t="n">
        <v>734000</v>
      </c>
    </row>
    <row r="7" spans="1:6">
      <c r="A7" s="4" t="s">
        <v>860</v>
      </c>
      <c r="B7" s="5" t="n">
        <v>0</v>
      </c>
      <c r="D7" s="5" t="n">
        <v>0</v>
      </c>
      <c r="F7" s="5" t="n">
        <v>0</v>
      </c>
    </row>
    <row r="8" spans="1:6">
      <c r="A8" s="4" t="s">
        <v>861</v>
      </c>
    </row>
    <row r="9" spans="1:6">
      <c r="A9" s="3" t="s">
        <v>854</v>
      </c>
    </row>
    <row r="10" spans="1:6">
      <c r="A10" s="4" t="s">
        <v>68</v>
      </c>
      <c r="B10" s="6" t="n">
        <v>4732000</v>
      </c>
      <c r="D10" s="6" t="n">
        <v>4732000</v>
      </c>
      <c r="F10" s="6" t="n">
        <v>734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60</v>
      </c>
    </row>
    <row r="2" spans="1:3">
      <c r="A2" s="4" t="s">
        <v>863</v>
      </c>
    </row>
    <row r="3" spans="1:3">
      <c r="A3" s="3" t="s">
        <v>864</v>
      </c>
    </row>
    <row r="4" spans="1:3">
      <c r="A4" s="4" t="s">
        <v>865</v>
      </c>
      <c r="B4" s="6" t="n">
        <v>2138</v>
      </c>
      <c r="C4" s="6" t="n">
        <v>2138</v>
      </c>
    </row>
    <row r="5" spans="1:3">
      <c r="A5" s="4" t="s">
        <v>866</v>
      </c>
    </row>
    <row r="6" spans="1:3">
      <c r="A6" s="3" t="s">
        <v>864</v>
      </c>
    </row>
    <row r="7" spans="1:3">
      <c r="A7" s="4" t="s">
        <v>865</v>
      </c>
      <c r="B7" s="5" t="n">
        <v>126000</v>
      </c>
      <c r="C7" s="5" t="n">
        <v>97700</v>
      </c>
    </row>
    <row r="8" spans="1:3">
      <c r="A8" s="4" t="s">
        <v>867</v>
      </c>
    </row>
    <row r="9" spans="1:3">
      <c r="A9" s="3" t="s">
        <v>864</v>
      </c>
    </row>
    <row r="10" spans="1:3">
      <c r="A10" s="4" t="s">
        <v>868</v>
      </c>
      <c r="B10" s="5" t="n">
        <v>22560</v>
      </c>
      <c r="C10" s="5" t="n">
        <v>7001</v>
      </c>
    </row>
    <row r="11" spans="1:3">
      <c r="A11" s="4" t="s">
        <v>869</v>
      </c>
    </row>
    <row r="12" spans="1:3">
      <c r="A12" s="3" t="s">
        <v>864</v>
      </c>
    </row>
    <row r="13" spans="1:3">
      <c r="A13" s="4" t="s">
        <v>868</v>
      </c>
      <c r="B13" s="5" t="n">
        <v>4068</v>
      </c>
      <c r="C13" s="5" t="n">
        <v>6353</v>
      </c>
    </row>
    <row r="14" spans="1:3">
      <c r="A14" s="4" t="s">
        <v>870</v>
      </c>
    </row>
    <row r="15" spans="1:3">
      <c r="A15" s="3" t="s">
        <v>864</v>
      </c>
    </row>
    <row r="16" spans="1:3">
      <c r="A16" s="4" t="s">
        <v>868</v>
      </c>
      <c r="B16" s="6" t="n">
        <v>1866</v>
      </c>
      <c r="C16" s="6" t="n">
        <v>37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60</v>
      </c>
    </row>
    <row r="2" spans="1:3">
      <c r="A2" s="3" t="s">
        <v>872</v>
      </c>
    </row>
    <row r="3" spans="1:3">
      <c r="A3" s="4" t="s">
        <v>873</v>
      </c>
      <c r="B3" s="6" t="n">
        <v>4500000</v>
      </c>
    </row>
    <row r="4" spans="1:3">
      <c r="A4" s="4" t="s">
        <v>829</v>
      </c>
    </row>
    <row r="5" spans="1:3">
      <c r="A5" s="3" t="s">
        <v>872</v>
      </c>
    </row>
    <row r="6" spans="1:3">
      <c r="A6" s="4" t="s">
        <v>874</v>
      </c>
      <c r="B6" s="5" t="n">
        <v>5000000</v>
      </c>
    </row>
    <row r="7" spans="1:3">
      <c r="A7" s="4" t="s">
        <v>875</v>
      </c>
    </row>
    <row r="8" spans="1:3">
      <c r="A8" s="3" t="s">
        <v>872</v>
      </c>
    </row>
    <row r="9" spans="1:3">
      <c r="A9" s="4" t="s">
        <v>876</v>
      </c>
      <c r="B9" s="6" t="n">
        <v>22560</v>
      </c>
      <c r="C9" s="6" t="n">
        <v>70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7</v>
      </c>
      <c r="B1" s="2" t="s">
        <v>878</v>
      </c>
      <c r="C1" s="2" t="s">
        <v>2</v>
      </c>
      <c r="D1" s="2" t="s">
        <v>60</v>
      </c>
    </row>
    <row r="2" spans="1:4">
      <c r="A2" s="3" t="s">
        <v>872</v>
      </c>
    </row>
    <row r="3" spans="1:4">
      <c r="A3" s="4" t="s">
        <v>879</v>
      </c>
      <c r="B3" s="6" t="n">
        <v>300000</v>
      </c>
    </row>
    <row r="4" spans="1:4">
      <c r="A4" s="4" t="s">
        <v>880</v>
      </c>
      <c r="B4" s="4" t="s">
        <v>881</v>
      </c>
    </row>
    <row r="5" spans="1:4">
      <c r="A5" s="4" t="s">
        <v>882</v>
      </c>
    </row>
    <row r="6" spans="1:4">
      <c r="A6" s="3" t="s">
        <v>872</v>
      </c>
    </row>
    <row r="7" spans="1:4">
      <c r="A7" s="4" t="s">
        <v>868</v>
      </c>
      <c r="C7" s="6" t="n">
        <v>4068</v>
      </c>
      <c r="D7" s="6" t="n">
        <v>635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3</v>
      </c>
      <c r="B1" s="2" t="s">
        <v>1</v>
      </c>
    </row>
    <row r="2" spans="1:3">
      <c r="B2" s="2" t="s">
        <v>2</v>
      </c>
      <c r="C2" s="2" t="s">
        <v>60</v>
      </c>
    </row>
    <row r="3" spans="1:3">
      <c r="A3" s="3" t="s">
        <v>872</v>
      </c>
    </row>
    <row r="4" spans="1:3">
      <c r="A4" s="4" t="s">
        <v>884</v>
      </c>
      <c r="B4" s="4" t="s">
        <v>885</v>
      </c>
    </row>
    <row r="5" spans="1:3">
      <c r="A5" s="4" t="s">
        <v>886</v>
      </c>
    </row>
    <row r="6" spans="1:3">
      <c r="A6" s="3" t="s">
        <v>872</v>
      </c>
    </row>
    <row r="7" spans="1:3">
      <c r="A7" s="4" t="s">
        <v>868</v>
      </c>
      <c r="B7" s="6" t="n">
        <v>1866</v>
      </c>
      <c r="C7" s="6" t="n">
        <v>370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60</v>
      </c>
    </row>
    <row r="2" spans="1:3">
      <c r="A2" s="4" t="s">
        <v>863</v>
      </c>
    </row>
    <row r="3" spans="1:3">
      <c r="A3" s="3" t="s">
        <v>872</v>
      </c>
    </row>
    <row r="4" spans="1:3">
      <c r="A4" s="4" t="s">
        <v>888</v>
      </c>
      <c r="B4" s="6" t="n">
        <v>2138</v>
      </c>
      <c r="C4" s="6" t="n">
        <v>213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9</v>
      </c>
      <c r="B1" s="2" t="s">
        <v>193</v>
      </c>
    </row>
    <row r="2" spans="1:4">
      <c r="B2" s="2" t="s">
        <v>890</v>
      </c>
      <c r="C2" s="2" t="s">
        <v>2</v>
      </c>
      <c r="D2" s="2" t="s">
        <v>60</v>
      </c>
    </row>
    <row r="3" spans="1:4">
      <c r="A3" s="4" t="s">
        <v>891</v>
      </c>
    </row>
    <row r="4" spans="1:4">
      <c r="A4" s="3" t="s">
        <v>864</v>
      </c>
    </row>
    <row r="5" spans="1:4">
      <c r="A5" s="4" t="s">
        <v>892</v>
      </c>
      <c r="B5" s="4" t="s">
        <v>893</v>
      </c>
    </row>
    <row r="6" spans="1:4">
      <c r="A6" s="4" t="s">
        <v>894</v>
      </c>
    </row>
    <row r="7" spans="1:4">
      <c r="A7" s="3" t="s">
        <v>864</v>
      </c>
    </row>
    <row r="8" spans="1:4">
      <c r="A8" s="4" t="s">
        <v>865</v>
      </c>
      <c r="C8" s="6" t="n">
        <v>126000</v>
      </c>
      <c r="D8" s="6" t="n">
        <v>97700</v>
      </c>
    </row>
    <row r="9" spans="1:4">
      <c r="A9" s="4" t="s">
        <v>895</v>
      </c>
      <c r="C9" s="6" t="n">
        <v>32000</v>
      </c>
    </row>
    <row r="10" spans="1:4">
      <c r="A10" s="4" t="s">
        <v>896</v>
      </c>
    </row>
    <row r="11" spans="1:4">
      <c r="A11" s="3" t="s">
        <v>864</v>
      </c>
    </row>
    <row r="12" spans="1:4">
      <c r="A12" s="4" t="s">
        <v>897</v>
      </c>
      <c r="B12" s="6" t="n">
        <v>55</v>
      </c>
    </row>
    <row r="13" spans="1:4">
      <c r="A13" s="4" t="s">
        <v>898</v>
      </c>
    </row>
    <row r="14" spans="1:4">
      <c r="A14" s="3" t="s">
        <v>864</v>
      </c>
    </row>
    <row r="15" spans="1:4">
      <c r="A15" s="4" t="s">
        <v>897</v>
      </c>
      <c r="B15" s="5" t="n">
        <v>9360</v>
      </c>
    </row>
    <row r="16" spans="1:4">
      <c r="A16" s="4" t="s">
        <v>899</v>
      </c>
    </row>
    <row r="17" spans="1:4">
      <c r="A17" s="3" t="s">
        <v>864</v>
      </c>
    </row>
    <row r="18" spans="1:4">
      <c r="A18" s="4" t="s">
        <v>897</v>
      </c>
      <c r="B18" s="5" t="n">
        <v>10</v>
      </c>
    </row>
    <row r="19" spans="1:4">
      <c r="A19" s="4" t="s">
        <v>900</v>
      </c>
    </row>
    <row r="20" spans="1:4">
      <c r="A20" s="3" t="s">
        <v>864</v>
      </c>
    </row>
    <row r="21" spans="1:4">
      <c r="A21" s="4" t="s">
        <v>897</v>
      </c>
      <c r="B21" s="6" t="n">
        <v>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 customWidth="1" max="6" min="6" width="15"/>
  </cols>
  <sheetData>
    <row r="1" spans="1:6">
      <c r="A1" s="1" t="s">
        <v>901</v>
      </c>
      <c r="B1" s="2" t="s">
        <v>193</v>
      </c>
      <c r="C1" s="2" t="s">
        <v>1</v>
      </c>
      <c r="D1" s="2" t="s">
        <v>536</v>
      </c>
    </row>
    <row r="2" spans="1:6">
      <c r="B2" s="2" t="s">
        <v>902</v>
      </c>
      <c r="C2" s="2" t="s">
        <v>2</v>
      </c>
      <c r="D2" s="2" t="s">
        <v>60</v>
      </c>
      <c r="E2" s="2" t="s">
        <v>903</v>
      </c>
      <c r="F2" s="2" t="s">
        <v>904</v>
      </c>
    </row>
    <row r="3" spans="1:6">
      <c r="A3" s="3" t="s">
        <v>872</v>
      </c>
    </row>
    <row r="4" spans="1:6">
      <c r="A4" s="4" t="s">
        <v>905</v>
      </c>
      <c r="C4" s="6" t="n">
        <v>10112000</v>
      </c>
      <c r="D4" s="6" t="n">
        <v>15356000</v>
      </c>
    </row>
    <row r="5" spans="1:6">
      <c r="A5" s="4" t="s">
        <v>906</v>
      </c>
      <c r="E5" s="4" t="s">
        <v>907</v>
      </c>
    </row>
    <row r="6" spans="1:6">
      <c r="A6" s="4" t="s">
        <v>908</v>
      </c>
      <c r="E6" s="4" t="s">
        <v>909</v>
      </c>
    </row>
    <row r="7" spans="1:6">
      <c r="A7" s="4" t="s">
        <v>910</v>
      </c>
      <c r="C7" s="5" t="n">
        <v>0</v>
      </c>
    </row>
    <row r="8" spans="1:6">
      <c r="A8" s="4" t="s">
        <v>911</v>
      </c>
      <c r="B8" s="6" t="n">
        <v>350000</v>
      </c>
    </row>
    <row r="9" spans="1:6">
      <c r="A9" s="4" t="s">
        <v>912</v>
      </c>
      <c r="B9" s="6" t="n">
        <v>275000</v>
      </c>
    </row>
    <row r="10" spans="1:6">
      <c r="A10" s="4" t="s">
        <v>913</v>
      </c>
      <c r="C10" s="5" t="n">
        <v>39787000</v>
      </c>
      <c r="D10" s="5" t="n">
        <v>63975000</v>
      </c>
    </row>
    <row r="11" spans="1:6">
      <c r="A11" s="4" t="s">
        <v>914</v>
      </c>
    </row>
    <row r="12" spans="1:6">
      <c r="A12" s="3" t="s">
        <v>872</v>
      </c>
    </row>
    <row r="13" spans="1:6">
      <c r="A13" s="4" t="s">
        <v>868</v>
      </c>
      <c r="C13" s="5" t="n">
        <v>2900000000</v>
      </c>
      <c r="D13" s="5" t="n">
        <v>3100000000</v>
      </c>
      <c r="F13" s="6" t="n">
        <v>3900000000</v>
      </c>
    </row>
    <row r="14" spans="1:6">
      <c r="A14" s="4" t="s">
        <v>915</v>
      </c>
      <c r="C14" s="5" t="n">
        <v>800000000</v>
      </c>
      <c r="D14" s="6" t="n">
        <v>1200000000</v>
      </c>
    </row>
    <row r="15" spans="1:6">
      <c r="A15" s="4" t="s">
        <v>916</v>
      </c>
    </row>
    <row r="16" spans="1:6">
      <c r="A16" s="3" t="s">
        <v>872</v>
      </c>
    </row>
    <row r="17" spans="1:6">
      <c r="A17" s="4" t="s">
        <v>915</v>
      </c>
      <c r="C17" s="6" t="n">
        <v>137821000</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17</v>
      </c>
      <c r="B1" s="2" t="s">
        <v>113</v>
      </c>
      <c r="D1" s="2" t="s">
        <v>1</v>
      </c>
    </row>
    <row r="2" spans="1:6">
      <c r="B2" s="2" t="s">
        <v>2</v>
      </c>
      <c r="C2" s="2" t="s">
        <v>114</v>
      </c>
      <c r="D2" s="2" t="s">
        <v>2</v>
      </c>
      <c r="E2" s="2" t="s">
        <v>114</v>
      </c>
      <c r="F2" s="2" t="s">
        <v>60</v>
      </c>
    </row>
    <row r="3" spans="1:6">
      <c r="A3" s="4" t="s">
        <v>918</v>
      </c>
    </row>
    <row r="4" spans="1:6">
      <c r="A4" s="3" t="s">
        <v>919</v>
      </c>
    </row>
    <row r="5" spans="1:6">
      <c r="A5" s="4" t="s">
        <v>920</v>
      </c>
      <c r="B5" s="6" t="n">
        <v>0</v>
      </c>
      <c r="C5" s="6" t="n">
        <v>1512</v>
      </c>
      <c r="D5" s="6" t="n">
        <v>0</v>
      </c>
      <c r="E5" s="6" t="n">
        <v>11620</v>
      </c>
    </row>
    <row r="6" spans="1:6">
      <c r="A6" s="4" t="s">
        <v>409</v>
      </c>
    </row>
    <row r="7" spans="1:6">
      <c r="A7" s="3" t="s">
        <v>919</v>
      </c>
    </row>
    <row r="8" spans="1:6">
      <c r="A8" s="4" t="s">
        <v>920</v>
      </c>
      <c r="B8" s="5" t="n">
        <v>54963</v>
      </c>
      <c r="C8" s="6" t="n">
        <v>38460</v>
      </c>
      <c r="D8" s="5" t="n">
        <v>145840</v>
      </c>
      <c r="E8" s="6" t="n">
        <v>110868</v>
      </c>
    </row>
    <row r="9" spans="1:6">
      <c r="A9" s="4" t="s">
        <v>921</v>
      </c>
      <c r="B9" s="6" t="n">
        <v>26104</v>
      </c>
      <c r="D9" s="6" t="n">
        <v>26104</v>
      </c>
      <c r="F9" s="6" t="n">
        <v>1992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22</v>
      </c>
      <c r="B1" s="2" t="s">
        <v>113</v>
      </c>
      <c r="D1" s="2" t="s">
        <v>1</v>
      </c>
      <c r="F1" s="2" t="s">
        <v>536</v>
      </c>
    </row>
    <row r="2" spans="1:7">
      <c r="B2" s="2" t="s">
        <v>2</v>
      </c>
      <c r="C2" s="2" t="s">
        <v>114</v>
      </c>
      <c r="D2" s="2" t="s">
        <v>2</v>
      </c>
      <c r="E2" s="2" t="s">
        <v>114</v>
      </c>
      <c r="F2" s="2" t="s">
        <v>903</v>
      </c>
      <c r="G2" s="2" t="s">
        <v>60</v>
      </c>
    </row>
    <row r="3" spans="1:7">
      <c r="A3" s="3" t="s">
        <v>919</v>
      </c>
    </row>
    <row r="4" spans="1:7">
      <c r="A4" s="4" t="s">
        <v>923</v>
      </c>
      <c r="F4" s="4" t="s">
        <v>924</v>
      </c>
    </row>
    <row r="5" spans="1:7">
      <c r="A5" s="4" t="s">
        <v>925</v>
      </c>
      <c r="B5" s="6" t="n">
        <v>0</v>
      </c>
      <c r="C5" s="6" t="n">
        <v>1129</v>
      </c>
      <c r="D5" s="6" t="n">
        <v>384</v>
      </c>
      <c r="E5" s="6" t="n">
        <v>4747</v>
      </c>
    </row>
    <row r="6" spans="1:7">
      <c r="A6" s="4" t="s">
        <v>926</v>
      </c>
      <c r="B6" s="6" t="n">
        <v>0</v>
      </c>
      <c r="D6" s="6" t="n">
        <v>0</v>
      </c>
      <c r="G6" s="6" t="n">
        <v>192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927</v>
      </c>
      <c r="B1" s="2" t="s">
        <v>113</v>
      </c>
      <c r="D1" s="2" t="s">
        <v>1</v>
      </c>
    </row>
    <row r="2" spans="1:6">
      <c r="B2" s="2" t="s">
        <v>2</v>
      </c>
      <c r="C2" s="2" t="s">
        <v>114</v>
      </c>
      <c r="D2" s="2" t="s">
        <v>2</v>
      </c>
      <c r="E2" s="2" t="s">
        <v>114</v>
      </c>
      <c r="F2" s="2" t="s">
        <v>60</v>
      </c>
    </row>
    <row r="3" spans="1:6">
      <c r="A3" s="3" t="s">
        <v>919</v>
      </c>
    </row>
    <row r="4" spans="1:6">
      <c r="A4" s="4" t="s">
        <v>928</v>
      </c>
      <c r="B4" s="6" t="n">
        <v>34148</v>
      </c>
      <c r="D4" s="6" t="n">
        <v>34148</v>
      </c>
      <c r="F4" s="6" t="n">
        <v>96759</v>
      </c>
    </row>
    <row r="5" spans="1:6">
      <c r="A5" s="4" t="s">
        <v>929</v>
      </c>
    </row>
    <row r="6" spans="1:6">
      <c r="A6" s="3" t="s">
        <v>919</v>
      </c>
    </row>
    <row r="7" spans="1:6">
      <c r="A7" s="4" t="s">
        <v>930</v>
      </c>
      <c r="B7" s="5" t="n">
        <v>919920</v>
      </c>
      <c r="D7" s="5" t="n">
        <v>919920</v>
      </c>
      <c r="F7" s="5" t="n">
        <v>0</v>
      </c>
    </row>
    <row r="8" spans="1:6">
      <c r="A8" s="4" t="s">
        <v>928</v>
      </c>
      <c r="B8" s="5" t="n">
        <v>2315</v>
      </c>
      <c r="D8" s="5" t="n">
        <v>2315</v>
      </c>
      <c r="F8" s="6" t="n">
        <v>0</v>
      </c>
    </row>
    <row r="9" spans="1:6">
      <c r="A9" s="4" t="s">
        <v>931</v>
      </c>
      <c r="B9" s="6" t="n">
        <v>243</v>
      </c>
      <c r="C9" s="6" t="n">
        <v>234</v>
      </c>
      <c r="D9" s="6" t="n">
        <v>722</v>
      </c>
      <c r="E9" s="6" t="n">
        <v>69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2</v>
      </c>
      <c r="B1" s="2" t="s">
        <v>113</v>
      </c>
      <c r="D1" s="2" t="s">
        <v>1</v>
      </c>
    </row>
    <row r="2" spans="1:5">
      <c r="B2" s="2" t="s">
        <v>2</v>
      </c>
      <c r="C2" s="2" t="s">
        <v>114</v>
      </c>
      <c r="D2" s="2" t="s">
        <v>2</v>
      </c>
      <c r="E2" s="2" t="s">
        <v>114</v>
      </c>
    </row>
    <row r="3" spans="1:5">
      <c r="A3" s="3" t="s">
        <v>919</v>
      </c>
    </row>
    <row r="4" spans="1:5">
      <c r="A4" s="4" t="s">
        <v>933</v>
      </c>
      <c r="B4" s="6" t="n">
        <v>21447</v>
      </c>
      <c r="C4" s="6" t="n">
        <v>26409</v>
      </c>
      <c r="D4" s="6" t="n">
        <v>70255</v>
      </c>
      <c r="E4" s="6" t="n">
        <v>80129</v>
      </c>
    </row>
    <row r="5" spans="1:5">
      <c r="A5" s="4" t="s">
        <v>934</v>
      </c>
    </row>
    <row r="6" spans="1:5">
      <c r="A6" s="3" t="s">
        <v>919</v>
      </c>
    </row>
    <row r="7" spans="1:5">
      <c r="A7" s="4" t="s">
        <v>933</v>
      </c>
      <c r="B7" s="6" t="n">
        <v>377</v>
      </c>
      <c r="C7" s="6" t="n">
        <v>684</v>
      </c>
      <c r="D7" s="6" t="n">
        <v>1154</v>
      </c>
      <c r="E7" s="6" t="n">
        <v>247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60</v>
      </c>
    </row>
    <row r="2" spans="1:3">
      <c r="A2" s="3" t="s">
        <v>919</v>
      </c>
    </row>
    <row r="3" spans="1:3">
      <c r="A3" s="4" t="s">
        <v>936</v>
      </c>
      <c r="B3" s="6" t="n">
        <v>301494</v>
      </c>
      <c r="C3" s="6" t="n">
        <v>383246</v>
      </c>
    </row>
    <row r="4" spans="1:3">
      <c r="A4" s="4" t="s">
        <v>937</v>
      </c>
      <c r="B4" s="5" t="n">
        <v>16159</v>
      </c>
      <c r="C4" s="5" t="n">
        <v>14920</v>
      </c>
    </row>
    <row r="5" spans="1:3">
      <c r="A5" s="4" t="s">
        <v>938</v>
      </c>
      <c r="B5" s="6" t="n">
        <v>1183</v>
      </c>
      <c r="C5" s="6" t="n">
        <v>6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939</v>
      </c>
      <c r="B1" s="2" t="s">
        <v>113</v>
      </c>
      <c r="D1" s="2" t="s">
        <v>1</v>
      </c>
    </row>
    <row r="2" spans="1:6">
      <c r="B2" s="2" t="s">
        <v>2</v>
      </c>
      <c r="C2" s="2" t="s">
        <v>114</v>
      </c>
      <c r="D2" s="2" t="s">
        <v>2</v>
      </c>
      <c r="E2" s="2" t="s">
        <v>114</v>
      </c>
      <c r="F2" s="2" t="s">
        <v>60</v>
      </c>
    </row>
    <row r="3" spans="1:6">
      <c r="A3" s="3" t="s">
        <v>919</v>
      </c>
    </row>
    <row r="4" spans="1:6">
      <c r="A4" s="4" t="s">
        <v>940</v>
      </c>
      <c r="D4" s="6" t="n">
        <v>9000000</v>
      </c>
    </row>
    <row r="5" spans="1:6">
      <c r="A5" s="4" t="s">
        <v>941</v>
      </c>
      <c r="D5" s="4" t="s">
        <v>822</v>
      </c>
    </row>
    <row r="6" spans="1:6">
      <c r="A6" s="4" t="s">
        <v>942</v>
      </c>
      <c r="B6" s="6" t="n">
        <v>3375000</v>
      </c>
      <c r="D6" s="6" t="n">
        <v>3375000</v>
      </c>
      <c r="F6" s="6" t="n">
        <v>4050000</v>
      </c>
    </row>
    <row r="7" spans="1:6">
      <c r="A7" s="4" t="s">
        <v>943</v>
      </c>
      <c r="B7" s="5" t="n">
        <v>225000</v>
      </c>
      <c r="C7" s="6" t="n">
        <v>675000</v>
      </c>
      <c r="D7" s="5" t="n">
        <v>225000</v>
      </c>
      <c r="E7" s="6" t="n">
        <v>675000</v>
      </c>
    </row>
    <row r="8" spans="1:6">
      <c r="A8" s="4" t="s">
        <v>944</v>
      </c>
    </row>
    <row r="9" spans="1:6">
      <c r="A9" s="3" t="s">
        <v>919</v>
      </c>
    </row>
    <row r="10" spans="1:6">
      <c r="A10" s="4" t="s">
        <v>945</v>
      </c>
      <c r="B10" s="5" t="n">
        <v>0</v>
      </c>
      <c r="D10" s="5" t="n">
        <v>0</v>
      </c>
      <c r="F10" s="5" t="n">
        <v>0</v>
      </c>
    </row>
    <row r="11" spans="1:6">
      <c r="A11" s="4" t="s">
        <v>946</v>
      </c>
    </row>
    <row r="12" spans="1:6">
      <c r="A12" s="3" t="s">
        <v>919</v>
      </c>
    </row>
    <row r="13" spans="1:6">
      <c r="A13" s="4" t="s">
        <v>947</v>
      </c>
      <c r="B13" s="6" t="n">
        <v>6233000</v>
      </c>
      <c r="D13" s="6" t="n">
        <v>6233000</v>
      </c>
      <c r="F13" s="6" t="n">
        <v>59080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48</v>
      </c>
      <c r="B1" s="2" t="s">
        <v>113</v>
      </c>
      <c r="D1" s="2" t="s">
        <v>1</v>
      </c>
    </row>
    <row r="2" spans="1:6">
      <c r="B2" s="2" t="s">
        <v>2</v>
      </c>
      <c r="C2" s="2" t="s">
        <v>114</v>
      </c>
      <c r="D2" s="2" t="s">
        <v>2</v>
      </c>
      <c r="E2" s="2" t="s">
        <v>114</v>
      </c>
      <c r="F2" s="2" t="s">
        <v>60</v>
      </c>
    </row>
    <row r="3" spans="1:6">
      <c r="A3" s="3" t="s">
        <v>919</v>
      </c>
    </row>
    <row r="4" spans="1:6">
      <c r="A4" s="4" t="s">
        <v>949</v>
      </c>
      <c r="B4" s="6" t="n">
        <v>5</v>
      </c>
      <c r="D4" s="6" t="n">
        <v>5</v>
      </c>
      <c r="F4" s="6" t="n">
        <v>19</v>
      </c>
    </row>
    <row r="5" spans="1:6">
      <c r="A5" s="4" t="s">
        <v>950</v>
      </c>
    </row>
    <row r="6" spans="1:6">
      <c r="A6" s="3" t="s">
        <v>919</v>
      </c>
    </row>
    <row r="7" spans="1:6">
      <c r="A7" s="4" t="s">
        <v>951</v>
      </c>
      <c r="B7" s="5" t="n">
        <v>1291</v>
      </c>
      <c r="C7" s="6" t="n">
        <v>871</v>
      </c>
      <c r="D7" s="5" t="n">
        <v>4218</v>
      </c>
      <c r="E7" s="6" t="n">
        <v>2943</v>
      </c>
    </row>
    <row r="8" spans="1:6">
      <c r="A8" s="4" t="s">
        <v>945</v>
      </c>
      <c r="B8" s="5" t="n">
        <v>600</v>
      </c>
      <c r="D8" s="5" t="n">
        <v>600</v>
      </c>
      <c r="F8" s="6" t="n">
        <v>385</v>
      </c>
    </row>
    <row r="9" spans="1:6">
      <c r="A9" s="4" t="s">
        <v>952</v>
      </c>
    </row>
    <row r="10" spans="1:6">
      <c r="A10" s="3" t="s">
        <v>919</v>
      </c>
    </row>
    <row r="11" spans="1:6">
      <c r="A11" s="4" t="s">
        <v>953</v>
      </c>
      <c r="B11" s="6" t="n">
        <v>52</v>
      </c>
      <c r="C11" s="6" t="n">
        <v>19</v>
      </c>
      <c r="D11" s="6" t="n">
        <v>113</v>
      </c>
      <c r="E11" s="6" t="n">
        <v>59</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4</v>
      </c>
      <c r="B1" s="2" t="s">
        <v>113</v>
      </c>
      <c r="D1" s="2" t="s">
        <v>1</v>
      </c>
    </row>
    <row r="2" spans="1:5">
      <c r="B2" s="2" t="s">
        <v>2</v>
      </c>
      <c r="C2" s="2" t="s">
        <v>114</v>
      </c>
      <c r="D2" s="2" t="s">
        <v>2</v>
      </c>
      <c r="E2" s="2" t="s">
        <v>114</v>
      </c>
    </row>
    <row r="3" spans="1:5">
      <c r="A3" s="4" t="s">
        <v>955</v>
      </c>
    </row>
    <row r="4" spans="1:5">
      <c r="A4" s="3" t="s">
        <v>919</v>
      </c>
    </row>
    <row r="5" spans="1:5">
      <c r="A5" s="4" t="s">
        <v>956</v>
      </c>
      <c r="B5" s="6" t="n">
        <v>2100000</v>
      </c>
      <c r="C5" s="6" t="n">
        <v>685000</v>
      </c>
      <c r="D5" s="6" t="n">
        <v>5000000</v>
      </c>
      <c r="E5" s="6" t="n">
        <v>738000</v>
      </c>
    </row>
    <row r="6" spans="1:5">
      <c r="A6" s="4" t="s">
        <v>957</v>
      </c>
    </row>
    <row r="7" spans="1:5">
      <c r="A7" s="3" t="s">
        <v>919</v>
      </c>
    </row>
    <row r="8" spans="1:5">
      <c r="A8" s="4" t="s">
        <v>951</v>
      </c>
      <c r="B8" s="5" t="n">
        <v>19892</v>
      </c>
      <c r="C8" s="5" t="n">
        <v>4564</v>
      </c>
      <c r="D8" s="5" t="n">
        <v>45716</v>
      </c>
      <c r="E8" s="5" t="n">
        <v>4952</v>
      </c>
    </row>
    <row r="9" spans="1:5">
      <c r="A9" s="4" t="s">
        <v>945</v>
      </c>
      <c r="B9" s="6" t="n">
        <v>8114</v>
      </c>
      <c r="C9" s="6" t="n">
        <v>5247</v>
      </c>
      <c r="D9" s="6" t="n">
        <v>8114</v>
      </c>
      <c r="E9" s="6" t="n">
        <v>524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58</v>
      </c>
      <c r="B1" s="2" t="s">
        <v>113</v>
      </c>
      <c r="D1" s="2" t="s">
        <v>1</v>
      </c>
    </row>
    <row r="2" spans="1:6">
      <c r="B2" s="2" t="s">
        <v>2</v>
      </c>
      <c r="C2" s="2" t="s">
        <v>114</v>
      </c>
      <c r="D2" s="2" t="s">
        <v>2</v>
      </c>
      <c r="E2" s="2" t="s">
        <v>114</v>
      </c>
      <c r="F2" s="2" t="s">
        <v>60</v>
      </c>
    </row>
    <row r="3" spans="1:6">
      <c r="A3" s="4" t="s">
        <v>918</v>
      </c>
    </row>
    <row r="4" spans="1:6">
      <c r="A4" s="3" t="s">
        <v>919</v>
      </c>
    </row>
    <row r="5" spans="1:6">
      <c r="A5" s="4" t="s">
        <v>945</v>
      </c>
      <c r="B5" s="6" t="n">
        <v>2125</v>
      </c>
      <c r="D5" s="6" t="n">
        <v>2125</v>
      </c>
      <c r="F5" s="6" t="n">
        <v>2983</v>
      </c>
    </row>
    <row r="6" spans="1:6">
      <c r="A6" s="4" t="s">
        <v>947</v>
      </c>
      <c r="B6" s="5" t="n">
        <v>17889</v>
      </c>
      <c r="D6" s="5" t="n">
        <v>17889</v>
      </c>
      <c r="F6" s="6" t="n">
        <v>15968</v>
      </c>
    </row>
    <row r="7" spans="1:6">
      <c r="A7" s="4" t="s">
        <v>959</v>
      </c>
    </row>
    <row r="8" spans="1:6">
      <c r="A8" s="3" t="s">
        <v>919</v>
      </c>
    </row>
    <row r="9" spans="1:6">
      <c r="A9" s="4" t="s">
        <v>953</v>
      </c>
      <c r="B9" s="6" t="n">
        <v>929</v>
      </c>
      <c r="C9" s="6" t="n">
        <v>139</v>
      </c>
      <c r="D9" s="6" t="n">
        <v>1894</v>
      </c>
      <c r="E9" s="6" t="n">
        <v>997</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0</v>
      </c>
      <c r="B1" s="2" t="s">
        <v>113</v>
      </c>
      <c r="D1" s="2" t="s">
        <v>1</v>
      </c>
    </row>
    <row r="2" spans="1:5">
      <c r="B2" s="2" t="s">
        <v>2</v>
      </c>
      <c r="C2" s="2" t="s">
        <v>114</v>
      </c>
      <c r="D2" s="2" t="s">
        <v>2</v>
      </c>
      <c r="E2" s="2" t="s">
        <v>114</v>
      </c>
    </row>
    <row r="3" spans="1:5">
      <c r="A3" s="3" t="s">
        <v>919</v>
      </c>
    </row>
    <row r="4" spans="1:5">
      <c r="A4" s="4" t="s">
        <v>933</v>
      </c>
      <c r="B4" s="6" t="n">
        <v>13117</v>
      </c>
      <c r="C4" s="6" t="n">
        <v>12158</v>
      </c>
      <c r="D4" s="6" t="n">
        <v>40405</v>
      </c>
      <c r="E4" s="6" t="n">
        <v>33605</v>
      </c>
    </row>
    <row r="5" spans="1:5">
      <c r="A5" s="4" t="s">
        <v>918</v>
      </c>
    </row>
    <row r="6" spans="1:5">
      <c r="A6" s="3" t="s">
        <v>919</v>
      </c>
    </row>
    <row r="7" spans="1:5">
      <c r="A7" s="4" t="s">
        <v>933</v>
      </c>
      <c r="B7" s="5" t="n">
        <v>4743</v>
      </c>
      <c r="C7" s="5" t="n">
        <v>9972</v>
      </c>
      <c r="D7" s="5" t="n">
        <v>20885</v>
      </c>
      <c r="E7" s="5" t="n">
        <v>25793</v>
      </c>
    </row>
    <row r="8" spans="1:5">
      <c r="A8" s="4" t="s">
        <v>961</v>
      </c>
      <c r="B8" s="6" t="n">
        <v>0</v>
      </c>
      <c r="C8" s="6" t="n">
        <v>4218</v>
      </c>
      <c r="D8" s="6" t="n">
        <v>0</v>
      </c>
      <c r="E8" s="6" t="n">
        <v>24298</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1</v>
      </c>
    </row>
    <row r="2" spans="1:2">
      <c r="B2" s="2" t="s">
        <v>506</v>
      </c>
    </row>
    <row r="3" spans="1:2">
      <c r="A3" s="4" t="s">
        <v>963</v>
      </c>
    </row>
    <row r="4" spans="1:2">
      <c r="A4" s="3" t="s">
        <v>919</v>
      </c>
    </row>
    <row r="5" spans="1:2">
      <c r="A5" s="4" t="s">
        <v>947</v>
      </c>
      <c r="B5" s="6" t="n">
        <v>8895</v>
      </c>
    </row>
    <row r="6" spans="1:2">
      <c r="A6" s="4" t="s">
        <v>945</v>
      </c>
      <c r="B6" s="5" t="n">
        <v>2265</v>
      </c>
    </row>
    <row r="7" spans="1:2">
      <c r="A7" s="4" t="s">
        <v>964</v>
      </c>
    </row>
    <row r="8" spans="1:2">
      <c r="A8" s="3" t="s">
        <v>919</v>
      </c>
    </row>
    <row r="9" spans="1:2">
      <c r="A9" s="4" t="s">
        <v>965</v>
      </c>
      <c r="B9" s="6" t="n">
        <v>29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32:47Z</dcterms:created>
  <dcterms:modified xmlns:dcterms="http://purl.org/dc/terms/" xmlns:xsi="http://www.w3.org/2001/XMLSchema-instance" xsi:type="dcterms:W3CDTF">2019-10-31T16:32:47Z</dcterms:modified>
</cp:coreProperties>
</file>